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bt Securities Available for S" sheetId="9" state="visible" r:id="rId9"/>
    <sheet xmlns:r="http://schemas.openxmlformats.org/officeDocument/2006/relationships" name="Loans and Allowance for Loan Lo" sheetId="10" state="visible" r:id="rId10"/>
    <sheet xmlns:r="http://schemas.openxmlformats.org/officeDocument/2006/relationships" name="Loan Sales and Servicing" sheetId="11" state="visible" r:id="rId11"/>
    <sheet xmlns:r="http://schemas.openxmlformats.org/officeDocument/2006/relationships" name="Derivatives and Hedging" sheetId="12" state="visible" r:id="rId12"/>
    <sheet xmlns:r="http://schemas.openxmlformats.org/officeDocument/2006/relationships" name="Securities Financing Activities" sheetId="13" state="visible" r:id="rId13"/>
    <sheet xmlns:r="http://schemas.openxmlformats.org/officeDocument/2006/relationships" name="Leases" sheetId="14" state="visible" r:id="rId14"/>
    <sheet xmlns:r="http://schemas.openxmlformats.org/officeDocument/2006/relationships" name="Commitments, Contingencies and " sheetId="15" state="visible" r:id="rId15"/>
    <sheet xmlns:r="http://schemas.openxmlformats.org/officeDocument/2006/relationships" name="Fair Value Measurements" sheetId="16" state="visible" r:id="rId16"/>
    <sheet xmlns:r="http://schemas.openxmlformats.org/officeDocument/2006/relationships" name="Comprehensive Income" sheetId="17" state="visible" r:id="rId17"/>
    <sheet xmlns:r="http://schemas.openxmlformats.org/officeDocument/2006/relationships" name="Supplemental Disclosure for Sta" sheetId="18" state="visible" r:id="rId18"/>
    <sheet xmlns:r="http://schemas.openxmlformats.org/officeDocument/2006/relationships" name="Segment Information" sheetId="19" state="visible" r:id="rId19"/>
    <sheet xmlns:r="http://schemas.openxmlformats.org/officeDocument/2006/relationships" name="Revenue from Contracts with Cus" sheetId="20" state="visible" r:id="rId20"/>
    <sheet xmlns:r="http://schemas.openxmlformats.org/officeDocument/2006/relationships" name="Related Party Transactions" sheetId="21" state="visible" r:id="rId21"/>
    <sheet xmlns:r="http://schemas.openxmlformats.org/officeDocument/2006/relationships" name="Basis of Presentation (Policies" sheetId="22" state="visible" r:id="rId22"/>
    <sheet xmlns:r="http://schemas.openxmlformats.org/officeDocument/2006/relationships" name="Debt Securities Available for_2" sheetId="23" state="visible" r:id="rId23"/>
    <sheet xmlns:r="http://schemas.openxmlformats.org/officeDocument/2006/relationships" name="Loans and Allowance for Loan _2" sheetId="24" state="visible" r:id="rId24"/>
    <sheet xmlns:r="http://schemas.openxmlformats.org/officeDocument/2006/relationships" name="Loan Sales and Servicing (Table" sheetId="25" state="visible" r:id="rId25"/>
    <sheet xmlns:r="http://schemas.openxmlformats.org/officeDocument/2006/relationships" name="Derivatives and Hedging (Tables" sheetId="26" state="visible" r:id="rId26"/>
    <sheet xmlns:r="http://schemas.openxmlformats.org/officeDocument/2006/relationships" name="Securities Financing Activiti_2" sheetId="27" state="visible" r:id="rId27"/>
    <sheet xmlns:r="http://schemas.openxmlformats.org/officeDocument/2006/relationships" name="Leases (Tables)" sheetId="28" state="visible" r:id="rId28"/>
    <sheet xmlns:r="http://schemas.openxmlformats.org/officeDocument/2006/relationships" name="Commitments, Contingencies an_2" sheetId="29" state="visible" r:id="rId29"/>
    <sheet xmlns:r="http://schemas.openxmlformats.org/officeDocument/2006/relationships" name="Fair Value of Measurements (Tab" sheetId="30" state="visible" r:id="rId30"/>
    <sheet xmlns:r="http://schemas.openxmlformats.org/officeDocument/2006/relationships" name="Comprehensive Income (Tables)" sheetId="31" state="visible" r:id="rId31"/>
    <sheet xmlns:r="http://schemas.openxmlformats.org/officeDocument/2006/relationships" name="Supplemental Disclosure for S_2" sheetId="32" state="visible" r:id="rId32"/>
    <sheet xmlns:r="http://schemas.openxmlformats.org/officeDocument/2006/relationships" name="Segment Information (Tables)" sheetId="33" state="visible" r:id="rId33"/>
    <sheet xmlns:r="http://schemas.openxmlformats.org/officeDocument/2006/relationships" name="Revenue from Contracts with C_2" sheetId="34" state="visible" r:id="rId34"/>
    <sheet xmlns:r="http://schemas.openxmlformats.org/officeDocument/2006/relationships" name="Related Party Transactions (Tab" sheetId="35" state="visible" r:id="rId35"/>
    <sheet xmlns:r="http://schemas.openxmlformats.org/officeDocument/2006/relationships" name="Basis of Presentation (Details)" sheetId="36" state="visible" r:id="rId36"/>
    <sheet xmlns:r="http://schemas.openxmlformats.org/officeDocument/2006/relationships" name="Debt Securities Available for_3" sheetId="37" state="visible" r:id="rId37"/>
    <sheet xmlns:r="http://schemas.openxmlformats.org/officeDocument/2006/relationships" name="Debt Securities Available for_4" sheetId="38" state="visible" r:id="rId38"/>
    <sheet xmlns:r="http://schemas.openxmlformats.org/officeDocument/2006/relationships" name="Debt Securities Available for_5" sheetId="39" state="visible" r:id="rId39"/>
    <sheet xmlns:r="http://schemas.openxmlformats.org/officeDocument/2006/relationships" name="Debt Securities Available for_6" sheetId="40" state="visible" r:id="rId40"/>
    <sheet xmlns:r="http://schemas.openxmlformats.org/officeDocument/2006/relationships" name="Debt Securities Available for_7" sheetId="41" state="visible" r:id="rId41"/>
    <sheet xmlns:r="http://schemas.openxmlformats.org/officeDocument/2006/relationships" name="Debt Securities Available for_8"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Loan _8" sheetId="48" state="visible" r:id="rId48"/>
    <sheet xmlns:r="http://schemas.openxmlformats.org/officeDocument/2006/relationships" name="Loans and Allowance for Loan _9" sheetId="49" state="visible" r:id="rId49"/>
    <sheet xmlns:r="http://schemas.openxmlformats.org/officeDocument/2006/relationships" name="Loans and Allowance for Loan_10" sheetId="50" state="visible" r:id="rId50"/>
    <sheet xmlns:r="http://schemas.openxmlformats.org/officeDocument/2006/relationships" name="Loan Sales and Servicing - Narr" sheetId="51" state="visible" r:id="rId51"/>
    <sheet xmlns:r="http://schemas.openxmlformats.org/officeDocument/2006/relationships" name="Loan Sales and Servicing - Loan" sheetId="52" state="visible" r:id="rId52"/>
    <sheet xmlns:r="http://schemas.openxmlformats.org/officeDocument/2006/relationships" name="Loan Sales and Servicing - Sale" sheetId="53" state="visible" r:id="rId53"/>
    <sheet xmlns:r="http://schemas.openxmlformats.org/officeDocument/2006/relationships" name="Loan Sales and Servicing - Real" sheetId="54" state="visible" r:id="rId54"/>
    <sheet xmlns:r="http://schemas.openxmlformats.org/officeDocument/2006/relationships" name="Loan Sales and Servicing - Resi" sheetId="55" state="visible" r:id="rId55"/>
    <sheet xmlns:r="http://schemas.openxmlformats.org/officeDocument/2006/relationships" name="Loan Sales and Servicing - Valu" sheetId="56" state="visible" r:id="rId56"/>
    <sheet xmlns:r="http://schemas.openxmlformats.org/officeDocument/2006/relationships" name="Derivatives and Hedging - Deriv" sheetId="57" state="visible" r:id="rId57"/>
    <sheet xmlns:r="http://schemas.openxmlformats.org/officeDocument/2006/relationships" name="Derivatives and Hedging - Fair " sheetId="58" state="visible" r:id="rId58"/>
    <sheet xmlns:r="http://schemas.openxmlformats.org/officeDocument/2006/relationships" name="Derivatives and Hedging - Cash " sheetId="59" state="visible" r:id="rId59"/>
    <sheet xmlns:r="http://schemas.openxmlformats.org/officeDocument/2006/relationships" name="Derivatives and Hedging - Free " sheetId="60" state="visible" r:id="rId60"/>
    <sheet xmlns:r="http://schemas.openxmlformats.org/officeDocument/2006/relationships" name="Derivatives and Hedging - Credi" sheetId="61" state="visible" r:id="rId61"/>
    <sheet xmlns:r="http://schemas.openxmlformats.org/officeDocument/2006/relationships" name="Derivatives and Hedging - Conti" sheetId="62" state="visible" r:id="rId62"/>
    <sheet xmlns:r="http://schemas.openxmlformats.org/officeDocument/2006/relationships" name="Derivatives and Hedging - Netti" sheetId="63" state="visible" r:id="rId63"/>
    <sheet xmlns:r="http://schemas.openxmlformats.org/officeDocument/2006/relationships" name="Securities Financing Activiti_3" sheetId="64" state="visible" r:id="rId64"/>
    <sheet xmlns:r="http://schemas.openxmlformats.org/officeDocument/2006/relationships" name="Securities Financing Activiti_4" sheetId="65" state="visible" r:id="rId65"/>
    <sheet xmlns:r="http://schemas.openxmlformats.org/officeDocument/2006/relationships" name="Leases - Narrative (Details)" sheetId="66" state="visible" r:id="rId66"/>
    <sheet xmlns:r="http://schemas.openxmlformats.org/officeDocument/2006/relationships" name="Leases - Schedule of Lease Asse" sheetId="67" state="visible" r:id="rId67"/>
    <sheet xmlns:r="http://schemas.openxmlformats.org/officeDocument/2006/relationships" name="Leases - Components of Lease Co" sheetId="68" state="visible" r:id="rId68"/>
    <sheet xmlns:r="http://schemas.openxmlformats.org/officeDocument/2006/relationships" name="Leases - Maturities of Lease Li" sheetId="69" state="visible" r:id="rId69"/>
    <sheet xmlns:r="http://schemas.openxmlformats.org/officeDocument/2006/relationships" name="Commitments, Contingencies an_3" sheetId="70" state="visible" r:id="rId70"/>
    <sheet xmlns:r="http://schemas.openxmlformats.org/officeDocument/2006/relationships" name="Commitments, Contingencies an_4" sheetId="71" state="visible" r:id="rId71"/>
    <sheet xmlns:r="http://schemas.openxmlformats.org/officeDocument/2006/relationships" name="Fair Value Measurements - Narra" sheetId="72" state="visible" r:id="rId72"/>
    <sheet xmlns:r="http://schemas.openxmlformats.org/officeDocument/2006/relationships" name="Fair Value Measurements - Fair " sheetId="73" state="visible" r:id="rId73"/>
    <sheet xmlns:r="http://schemas.openxmlformats.org/officeDocument/2006/relationships" name="Fair Value Measurements - Asset" sheetId="74" state="visible" r:id="rId74"/>
    <sheet xmlns:r="http://schemas.openxmlformats.org/officeDocument/2006/relationships" name="Fair Value Measurements - Ass_2" sheetId="75" state="visible" r:id="rId75"/>
    <sheet xmlns:r="http://schemas.openxmlformats.org/officeDocument/2006/relationships" name="Fair Value Measurements - Quant" sheetId="76" state="visible" r:id="rId76"/>
    <sheet xmlns:r="http://schemas.openxmlformats.org/officeDocument/2006/relationships" name="Fair Value Measurements - Carry" sheetId="77" state="visible" r:id="rId77"/>
    <sheet xmlns:r="http://schemas.openxmlformats.org/officeDocument/2006/relationships" name="Fair Value Measurements - Unpai" sheetId="78" state="visible" r:id="rId78"/>
    <sheet xmlns:r="http://schemas.openxmlformats.org/officeDocument/2006/relationships" name="Comprehensive Income - Changes " sheetId="79" state="visible" r:id="rId79"/>
    <sheet xmlns:r="http://schemas.openxmlformats.org/officeDocument/2006/relationships" name="Comprehensive Income - AOCI (De" sheetId="80" state="visible" r:id="rId80"/>
    <sheet xmlns:r="http://schemas.openxmlformats.org/officeDocument/2006/relationships" name="Comprehensive Income - Reclassi" sheetId="81" state="visible" r:id="rId81"/>
    <sheet xmlns:r="http://schemas.openxmlformats.org/officeDocument/2006/relationships" name="Supplemental Disclosure for S_3" sheetId="82" state="visible" r:id="rId82"/>
    <sheet xmlns:r="http://schemas.openxmlformats.org/officeDocument/2006/relationships" name="Segment Information (Details)" sheetId="83" state="visible" r:id="rId83"/>
    <sheet xmlns:r="http://schemas.openxmlformats.org/officeDocument/2006/relationships" name="Revenue from Contracts with C_3" sheetId="84" state="visible" r:id="rId84"/>
    <sheet xmlns:r="http://schemas.openxmlformats.org/officeDocument/2006/relationships" name="Related Party Transactions (Det" sheetId="85" state="visible" r:id="rId85"/>
  </sheets>
  <definedNames/>
  <calcPr calcId="124519" fullCalcOnLoad="1"/>
</workbook>
</file>

<file path=xl/sharedStrings.xml><?xml version="1.0" encoding="utf-8"?>
<sst xmlns="http://schemas.openxmlformats.org/spreadsheetml/2006/main" uniqueCount="1060">
  <si>
    <t>Document and Entity Information - shares</t>
  </si>
  <si>
    <t>3 Months Ended</t>
  </si>
  <si>
    <t>Mar. 31, 2019</t>
  </si>
  <si>
    <t>Apr. 26, 2019</t>
  </si>
  <si>
    <t>Entity [Abstract]</t>
  </si>
  <si>
    <t>Entity Registrant Name</t>
  </si>
  <si>
    <t>BBVA COMPASS BANCSHARES, INC</t>
  </si>
  <si>
    <t>Entity Central Index Key</t>
  </si>
  <si>
    <t>0001409775</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densed Consolidated Balance Sheets (Unaudited) - USD ($) $ in Thousands</t>
  </si>
  <si>
    <t>Dec. 31, 2018</t>
  </si>
  <si>
    <t>Assets:</t>
  </si>
  <si>
    <t>Cash and due from banks</t>
  </si>
  <si>
    <t>Federal funds sold, securities purchased under agreements to resell and interest bearing deposits</t>
  </si>
  <si>
    <t>Cash and cash equivalents</t>
  </si>
  <si>
    <t>Trading account assets</t>
  </si>
  <si>
    <t>Debt securities available for sale</t>
  </si>
  <si>
    <t>Debt securities held to maturity (fair value of $4,654,927 and $2,925,420 at March 31, 2019 and December 31, 2018, respectively)</t>
  </si>
  <si>
    <t>Loans held for sale ($76,938 and $68,766 at fair value at March 31, 2019 and December 31, 2018, respectively)</t>
  </si>
  <si>
    <t>Loans</t>
  </si>
  <si>
    <t>Allowance for loan losses</t>
  </si>
  <si>
    <t>Net loans</t>
  </si>
  <si>
    <t>Premises and equipment, net</t>
  </si>
  <si>
    <t>Bank owned life insurance</t>
  </si>
  <si>
    <t>Goodwill</t>
  </si>
  <si>
    <t>Other assets</t>
  </si>
  <si>
    <t>Total assets</t>
  </si>
  <si>
    <t>Deposits:</t>
  </si>
  <si>
    <t>Noninterest bearing</t>
  </si>
  <si>
    <t>Interest bearing</t>
  </si>
  <si>
    <t>Total deposits</t>
  </si>
  <si>
    <t>FHLB and other borrowings</t>
  </si>
  <si>
    <t>Federal funds purchased and securities sold under agreements to repurchase</t>
  </si>
  <si>
    <t>Other short-term borrowings</t>
  </si>
  <si>
    <t>Accrued expenses and other liabilities</t>
  </si>
  <si>
    <t>Total liabilities</t>
  </si>
  <si>
    <t>Shareholder’s Equity:</t>
  </si>
  <si>
    <t>Series A Preferred stock, $.0.01 par value, liquidation preference $200,000 per share, authorized — 30,000,000 shares, issued — 1,150 at both March 31, 2019 and December 31, 2018</t>
  </si>
  <si>
    <t>Common stock — $0.01 par value; authorized — 300,000,000 shares, issued — 222,963,891 and 222,950,751 shares at March 31, 2019 and December 31, 2018, respectively</t>
  </si>
  <si>
    <t>Surplus</t>
  </si>
  <si>
    <t>Accumulated deficit</t>
  </si>
  <si>
    <t>Accumulated other comprehensive loss</t>
  </si>
  <si>
    <t>Total BBVA Compass Bancshares, Inc. shareholder’s equity</t>
  </si>
  <si>
    <t>Noncontrolling interests</t>
  </si>
  <si>
    <t>Total shareholder’s equity</t>
  </si>
  <si>
    <t>Total liabilities and shareholder’s equity</t>
  </si>
  <si>
    <t>Condensed Consolidated Balance Sheets (Unaudited) Parenthetical - USD ($) $ in Thousands</t>
  </si>
  <si>
    <t>Statement of Financial Position [Abstract]</t>
  </si>
  <si>
    <t>Debt securities held to maturity, estimated fair value</t>
  </si>
  <si>
    <t>Loans held for sale, estimated fair value</t>
  </si>
  <si>
    <t>Preferred stock, par value (in dollars per share)</t>
  </si>
  <si>
    <t>Preferred stock, liquidation preference (in dollars per share)</t>
  </si>
  <si>
    <t>Preferred stock, number of shares authorized</t>
  </si>
  <si>
    <t>Preferred stock, number of shares issued</t>
  </si>
  <si>
    <t>Common stock, par value (in dollars per share)</t>
  </si>
  <si>
    <t>Common stock, number of shares authorized</t>
  </si>
  <si>
    <t>Common stock, number of shares issued</t>
  </si>
  <si>
    <t>Condensed Consolidated Statements of Income (Unaudited) - USD ($) $ in Thousands</t>
  </si>
  <si>
    <t>Mar. 31, 2018</t>
  </si>
  <si>
    <t>Interest income:</t>
  </si>
  <si>
    <t>Interest and fees on loans</t>
  </si>
  <si>
    <t>Interest on debt securities available for sale</t>
  </si>
  <si>
    <t>Interest on debt securities held to maturity</t>
  </si>
  <si>
    <t>Interest on trading account assets</t>
  </si>
  <si>
    <t>Interest and dividends on other earning assets</t>
  </si>
  <si>
    <t>Total interest income</t>
  </si>
  <si>
    <t>Interest expense:</t>
  </si>
  <si>
    <t>Interest on deposits</t>
  </si>
  <si>
    <t>Interest on FHLB and other borrowings</t>
  </si>
  <si>
    <t>Interest on federal funds purchased and securities sold under agreements to repurchase</t>
  </si>
  <si>
    <t>Interest on other short-term borrowings</t>
  </si>
  <si>
    <t>Total interest expense</t>
  </si>
  <si>
    <t>Net interest income</t>
  </si>
  <si>
    <t>Provision for loan losses</t>
  </si>
  <si>
    <t>Net interest income after provision for loan losses</t>
  </si>
  <si>
    <t>Noninterest income:</t>
  </si>
  <si>
    <t>Noninterest income</t>
  </si>
  <si>
    <t>Corporate and correspondent investment sales</t>
  </si>
  <si>
    <t>Mortgage banking</t>
  </si>
  <si>
    <t>Investment securities gains, net</t>
  </si>
  <si>
    <t>Other</t>
  </si>
  <si>
    <t>Total noninterest income</t>
  </si>
  <si>
    <t>Noninterest expense:</t>
  </si>
  <si>
    <t>Salaries, benefits and commissions</t>
  </si>
  <si>
    <t>Equipment</t>
  </si>
  <si>
    <t>Professional services</t>
  </si>
  <si>
    <t>Net occupancy</t>
  </si>
  <si>
    <t>Money transfer expense</t>
  </si>
  <si>
    <t>Securities impairment:</t>
  </si>
  <si>
    <t>Other-than-temporary impairment</t>
  </si>
  <si>
    <t>Less: non-credit portion recognized in other comprehensive income</t>
  </si>
  <si>
    <t>Total securities impairment</t>
  </si>
  <si>
    <t>Total noninterest expense</t>
  </si>
  <si>
    <t>Net income before income tax expense</t>
  </si>
  <si>
    <t>Income tax expense</t>
  </si>
  <si>
    <t>Net income</t>
  </si>
  <si>
    <t>Less: net income attributable to noncontrolling interests</t>
  </si>
  <si>
    <t>Net income attributable to BBVA Compass Bancshares, Inc.</t>
  </si>
  <si>
    <t>Less: preferred stock dividends</t>
  </si>
  <si>
    <t>Net income attributable to common shareholder</t>
  </si>
  <si>
    <t>Service charges on deposit accounts</t>
  </si>
  <si>
    <t>Card and merchant processing fees</t>
  </si>
  <si>
    <t>Investment services sales fees</t>
  </si>
  <si>
    <t>Money transfer income</t>
  </si>
  <si>
    <t>Investment banking and advisory fees</t>
  </si>
  <si>
    <t>Asset management fees</t>
  </si>
  <si>
    <t>Condensed Consolidated Statements of Comprehensive Income (Unaudited) - USD ($) $ in Thousands</t>
  </si>
  <si>
    <t>Statement of Comprehensive Income [Abstract]</t>
  </si>
  <si>
    <t>Other comprehensive income, net of tax:</t>
  </si>
  <si>
    <t>Net unrealized gains (losses) arising during period from debt securities available for sale</t>
  </si>
  <si>
    <t>Less: reclassification adjustment for net gains on sale of debt securities available for sale in net income</t>
  </si>
  <si>
    <t>Net change in net unrealized holding gains (losses) on debt securities available for sale</t>
  </si>
  <si>
    <t>Change in unamortized net holding losses on debt securities held to maturity</t>
  </si>
  <si>
    <t>Unamortized unrealized net holding losses on debt securities available for sale transferred to debt securities held to maturity</t>
  </si>
  <si>
    <t>Less: non-credit related impairment on debt securities held to maturity</t>
  </si>
  <si>
    <t>Change in unamortized non-credit related impairment on debt securities held to maturity</t>
  </si>
  <si>
    <t>Net change in unamortized holding gains (losses) on debt securities held to maturity</t>
  </si>
  <si>
    <t>Unrealized holding gains (losses) arising during period from cash flow hedge instruments</t>
  </si>
  <si>
    <t>Change in defined benefit plans</t>
  </si>
  <si>
    <t>Other comprehensive income (loss), net of tax</t>
  </si>
  <si>
    <t>Comprehensive income</t>
  </si>
  <si>
    <t>Less: comprehensive income attributable to noncontrolling interests</t>
  </si>
  <si>
    <t>Comprehensive income attributable to BBVA Compass Bancshares, Inc.</t>
  </si>
  <si>
    <t>Condensed Consolidated Statements of Shareholder's Equity (Unaudited) - USD ($) $ in Thousands</t>
  </si>
  <si>
    <t>Total</t>
  </si>
  <si>
    <t>Preferred Stock</t>
  </si>
  <si>
    <t>Common Stock</t>
  </si>
  <si>
    <t>Accumulated Deficit</t>
  </si>
  <si>
    <t>Accumulated Other Comprehensive Loss</t>
  </si>
  <si>
    <t>Non-Controlling Interests</t>
  </si>
  <si>
    <t>Increase (Decrease) in Stockholders' Equity [Roll Forward]</t>
  </si>
  <si>
    <t>Cumulative effect adjustment related to ASU adoptions</t>
  </si>
  <si>
    <t>Cumulative effect adjustment related to ASU adoptions | ASU 2016-01</t>
  </si>
  <si>
    <t>Balance, as adjusted</t>
  </si>
  <si>
    <t>Balance, beginning of period at Dec. 31, 2017</t>
  </si>
  <si>
    <t>Preferred stock dividends</t>
  </si>
  <si>
    <t>Capital contribution</t>
  </si>
  <si>
    <t>Balance, end of period at Mar. 31, 2018</t>
  </si>
  <si>
    <t>Cumulative effect adjustment related to ASU adoptions | ASU 2016-02, 2017-12, 2018-02</t>
  </si>
  <si>
    <t>[1]</t>
  </si>
  <si>
    <t>Balance, beginning of period at Dec. 31, 2018</t>
  </si>
  <si>
    <t>Issuance of common stock</t>
  </si>
  <si>
    <t>Balance, end of period at Mar. 31, 2019</t>
  </si>
  <si>
    <t>Related to the Company's adoption of ASU 2016-02, ASU 2017-12 and ASU 2018-02 on January 1, 2019. See Note 1, Basis of Presentation, for additional information.</t>
  </si>
  <si>
    <t>Condensed Consolidated Statements of Cash Flows (Unaudited) - USD ($) $ in Thousands</t>
  </si>
  <si>
    <t>Operating Activities:</t>
  </si>
  <si>
    <t>Adjustments to reconcile net income to net cash provided by operating activities:</t>
  </si>
  <si>
    <t>Depreciation and amortization</t>
  </si>
  <si>
    <t>Securities impairment</t>
  </si>
  <si>
    <t>Amortization of intangibles</t>
  </si>
  <si>
    <t>Accretion of discount, loan fees and purchase market adjustments, net</t>
  </si>
  <si>
    <t>Net change in trading account assets</t>
  </si>
  <si>
    <t>Net change in trading account liabilities</t>
  </si>
  <si>
    <t>Originations and purchases of mortgage loans held for sale</t>
  </si>
  <si>
    <t>Sale of mortgage loans held for sale</t>
  </si>
  <si>
    <t>Deferred tax expense</t>
  </si>
  <si>
    <t>Net gain on sale of premises and equipment</t>
  </si>
  <si>
    <t>Loss on sale of loans</t>
  </si>
  <si>
    <t>Gain on sale of mortgage loans held for sale</t>
  </si>
  <si>
    <t>Net loss (gain) on sale of other real estate and other assets</t>
  </si>
  <si>
    <t>Increase in other assets</t>
  </si>
  <si>
    <t>Increase in other liabilities</t>
  </si>
  <si>
    <t>Net cash provided by operating activities</t>
  </si>
  <si>
    <t>Investing Activities:</t>
  </si>
  <si>
    <t>Proceeds from sales of debt securities available for sale</t>
  </si>
  <si>
    <t>Proceeds from prepayments, maturities and calls of debt securities available for sale</t>
  </si>
  <si>
    <t>Purchases of debt securities available for sale</t>
  </si>
  <si>
    <t>Proceeds from sales of equity securities</t>
  </si>
  <si>
    <t>Purchases of equity securities</t>
  </si>
  <si>
    <t>Proceeds from prepayments, maturities and calls of debt securities held to maturity</t>
  </si>
  <si>
    <t>Purchases of debt securities held to maturity</t>
  </si>
  <si>
    <t>Net change in loan portfolio</t>
  </si>
  <si>
    <t>Proceeds from sales of loans</t>
  </si>
  <si>
    <t>Purchases of premises and equipment</t>
  </si>
  <si>
    <t>Proceeds from sales of premises and equipment</t>
  </si>
  <si>
    <t>Proceeds from settlement of BOLI policies</t>
  </si>
  <si>
    <t>Cash payments for premiums of BOLI policies</t>
  </si>
  <si>
    <t>Proceeds from sales of other real estate owned</t>
  </si>
  <si>
    <t>Net cash provided by (used in) investing activities</t>
  </si>
  <si>
    <t>Financing Activities:</t>
  </si>
  <si>
    <t>Net increase in demand deposits, NOW accounts and savings accounts</t>
  </si>
  <si>
    <t>Net increase (decrease) in time deposits</t>
  </si>
  <si>
    <t>Net increase (decrease) in federal funds purchased and securities sold under agreements to repurchase</t>
  </si>
  <si>
    <t>Net increase in other short-term borrowings</t>
  </si>
  <si>
    <t>Proceeds from FHLB and other borrowings</t>
  </si>
  <si>
    <t>Repayment of FHLB and other borrowings</t>
  </si>
  <si>
    <t>Capital contribution for non-controlling interest</t>
  </si>
  <si>
    <t>Preferred dividends paid</t>
  </si>
  <si>
    <t>Net cash provided by financing activities</t>
  </si>
  <si>
    <t>Net increase (decrease) in cash, cash equivalents and restricted cash</t>
  </si>
  <si>
    <t>Cash, cash equivalents and restricted cash at beginning of year</t>
  </si>
  <si>
    <t>Cash, cash equivalents and restricted cash at end of period</t>
  </si>
  <si>
    <t>Basis of Presentation</t>
  </si>
  <si>
    <t>Accounting Policies [Abstract]</t>
  </si>
  <si>
    <t>Basis of Presentation General The accounting and reporting policies of the Company and the methods of applying those policies that materially affect the consolidated financial statements conform with U.S. GAAP and with general financial services industry practices. The accompanying unaudited consolidated financial statements include the accounts of BBVA Compass Bancshares, Inc. and its subsidiaries and have been prepared in conformity with U.S. GAAP for interim financial information and in accordance with the instructions to Quarterly Report on Form 10-Q and Article 10 of Regulation S-X as promulgated by the Securities and Exchange Commission. In the opinion of management, all adjustments, consisting of normal and recurring items, necessary for the fair presentation of the condensed consolidated financial statements have been included. Operating results for the three months ended March 31, 2019 , are not necessarily indicative of the results that may be expected for the year ended December 31, 2019 . These interim financial statements should be read in conjunction with the consolidated financial statements and notes thereto in the Company’s Annual Report on Form 10-K for the year ended December 31, 2018 . The Company has evaluated subsequent events for potential recognition and disclosure through the filing date of this Quarterly Report on Form 10-Q to determine if either recognition or disclosure of significant events or transactions is required. Use of Estimates in the Preparation of Consolidated Financial Statements The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 Recently Adopted Accounting Standards Leases In February 2016, the FASB issued ASU 2016-02, Leases (Topic 842) which supersedes ASC Topic 840, Leases . Subsequently, the FASB issued ASU 2018-01 in January 2018 which provides a practical expedient for land easements and issued ASU 2018-11 in July 2018 which includes an option to recognize a cumulative effect adjustment to retained earnings in the period of adoption instead of applying the guidance to prior comparative periods. This ASU, as amended, requires lessees to recognize right-of-use assets and associated liabilities that arise from leases, with the exception of short-term leases. Subsequent accounting for leases varies depending on whether the lease is classified as an operating lease or a finance lease. This ASU, as amended, does not make significant changes to lessor accounting. There are several new qualitative and quantitative disclosures required. Upon transition, lessees and lessors have the option to recognize and measure leases at the beginning of the earliest period presented using a modified retrospective transition approach or to apply the modified retrospective approach with an additional, optional transition method that initially applies this ASU as of the adoption date and recognizes a cumulative effect adjustment to the opening balance of retained earnings in the period of adoption. The Company adopted this ASU, as amended, on January 1, 2019 using the optional transition method, which allowed for a modified retrospective method of adoption with a cumulative effect adjustment to retained earnings without restating comparable periods. The Company also elected the transition relief package of practical expedients for which there is no requirement to reassess existence of leases, their classification, and initial direct costs as well as an exemption for short term leases with a term of less than one year. The Company did not elect the practical expedient to use hindsight in determining the lease term and in assessing impairment of right-of-use assets. At January 1, 2019, the Company recognized right-of-use assets of $290 million and lease liabilities of $332 million . The right-of-use assets and corresponding lease liabilities, recorded upon adoption, were primarily based on the present value of unpaid future minimum lease payments as of January 1, 2019. Those amounts were impacted by assumptions related to renewals and/or extensions of existing lease contracts and the interest rate used to discount those future lease obligations. Additionally, the Company recognized a cumulative effect adjustment of approximately $3.5 million at adoption to increase the beginning balance of retained earnings as of January 1, 2019 for the remaining deferred gains on sale-leaseback transactions which occurred prior to adoption. This ASU will not have a material impact on the timing of expense recognition on the Company's results of operations. See Note 7 , Leases , for the required disclosures in accordance with this ASU. Premium Amortization on Purchased Callable Debt Securities In March 2017, the FASB issued ASU 2017-08, Receivables - Nonrefundable Fees and Other Costs (Subtopic 310-20), Premium Amortization on Purchased Callable Debt Securities. The amendments in this ASU reduce the amortization period for certain callable debt securities carried at a premium and require the premium to be amortized over a period not to exceed the earliest call date. These amendments do not apply to securities carried at a discount. The Company adopted this ASU on January 1, 2019. The adoption of this standard had no impact on the financial condition or results of operations of the Company. Derivatives and Hedging In August 2017, the FASB issued ASU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In October 2018, the FASB issued ASU 2018-16, Inclusion of the SOFR OIS Rate as a Benchmark Interest Rate for Hedge Accounting Purposes. The amendments in this ASU permit the OIS rate based on SOFR as a US benchmark interest rate for hedge accounting purposes under Topic 815. The Company adopted these ASUs on January 1, 2019. The adoption of these standards did not have a material impact on the financial condition or results of operations of the Company. The adoption resulted in an immaterial cumulative effect adjustment to the opening balance of retained earnings. For additional information on the Company’s derivative and hedging activities, see Note 5 , Derivatives and Hedging . Comprehensive Income In February 2018, the FASB issued ASU 2018-02, Income Statement - Reporting Comprehensive Income, Reclassification of Certain Tax Effects from Accumulated Other Comprehensive Income . The amendments in this ASU allow a reclassification from accumulated other comprehensive income to retained earnings for stranded tax effects resulting from the Tax Cuts and Jobs Act. The Company adopted this ASU on January 1, 2019 and reclassified approximately $35.4 million from accumulated other comprehensive income to retained earnings. Recently Issued Accounting Standards Not Yet Adopted Credit Losses In June 2016, the FASB issued ASU 2016-13, Financial Instruments - Credit Losses , which introduces new guidance for the accounting for credit losses on instruments within its scope. The new guidance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The amendments in this ASU are effective for annual periods, and interim periods within those annual periods, beginning after December 15, 2019. Early application of this ASU is permitted. Adoption will be applied through a cumulative-effect adjustment to retained earnings as of the beginning of the first reporting period in which the ASU is effective. The Company intends to adopt this standard on January 1, 2020 and has formed a cross-functional team to oversee the implementation of the ASU. The Company is currently in the process of developing credit models as well as accounting, reporting and governance processes to comply with the new ASU. Goodwill In January 2017, the FASB issued ASU 2017-04, Intangibles - Goodwill and Other (Topic 350): Simplifying the Test for Goodwill Impairment , which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This ASU is effective for fiscal years beginning after December 15, 2019, and for interim periods within those fiscal years. Early adoption is permitted, including adoption in an interim period. The ASU should be applied using a prospective method. Based on the Company’s most recent qualitative goodwill impairment assessment performed as of October 31, 2018, there were no reporting units for which it was more-likely-than-not that the carrying amount of a reporting unit exceeded its respective fair value; therefore, this ASU would not currently have an impact on the Company’s Consolidated Financial Statements or related disclosures. However, if upon adoption, which is expected to occur on January 1, 2020, the carrying amount of a reporting unit exceeds its respective fair value, the Company would be required to recognize an impairment charge for the amount that the carrying value exceeds the fair value. Fair Value Measurements In August 2018, the FASB issued ASU 2018-13, Disclosure Framework - Changes to the Disclosure Requirements for Fair Value Measurements . The amendments in this ASU modify the disclosure requirements for fair value measurements in Topic 820, Fair Value Measurements . This ASU is effective for fiscal years beginning after December 15, 2019, and for interim periods within those fiscal years. Early adoption is permitted. The Company is currently assessing the impact that the adoption of this standard will have on its fair value disclosures. Internal-Use Software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for interim periods within those fiscal years. Early adoption is permitted. The Company is currently assessing the impact that the adoption of this standard will have on the financial condition and results of operations of the Company.</t>
  </si>
  <si>
    <t>Debt Securities Available for Sale and Debt Securities Held to Maturity</t>
  </si>
  <si>
    <t>Investments, Debt and Equity Securities [Abstract]</t>
  </si>
  <si>
    <t>Debt Securities Available for Sale and Debt Securities Held to Maturity The following tables present the adjusted cost and approximate fair value of debt securities available for sale and debt securities held to maturity. March 31, 2019 Gross Unrealized Amortized Cost Gains Losses Fair Value (In Thousands) Debt securities available for sale: U.S. Treasury and other U.S. government agencies $ 4,244,399 $ 2,275 $ 73,014 $ 4,173,660 Agency mortgage-backed securities 1,861,131 9,337 25,267 1,845,201 Agency collateralized mortgage obligations 3,326,835 4,620 54,180 3,277,275 States and political subdivisions 825 57 — 882 Total $ 9,433,190 $ 16,289 $ 152,461 $ 9,297,018 Debt securities held to maturity: U.S. Treasury and other U.S. government agencies $ 1,283,487 $ 21,683 $ 32 $ 1,305,138 Collateralized mortgage obligations: Agency 2,540,857 47,716 1,365 2,587,208 Non-agency 44,638 6,623 1,122 50,139 Asset-backed securities and other 60,909 1,531 696 61,744 States and political subdivisions 645,150 11,724 6,176 650,698 Total $ 4,575,041 $ 89,277 $ 9,391 $ 4,654,927 December 31, 2018 Gross Unrealized Amortized Cost Gains Losses Fair Value (In Thousands) Debt securities available for sale: U.S. Treasury and other U.S. government agencies $ 5,525,902 $ 13,000 $ 107,435 $ 5,431,467 Agency mortgage-backed securities 2,156,872 9,402 36,453 2,129,821 Agency collateralized mortgage obligations 3,492,538 4,021 77,580 3,418,979 States and political subdivisions 886 63 — 949 Total $ 11,176,198 $ 26,486 $ 221,468 $ 10,981,216 Debt securities held to maturity: Collateralized mortgage obligations: Agency $ 2,089,860 $ 26,988 $ 10,338 $ 2,106,510 Non-agency 46,834 7,198 1,129 52,903 Asset-backed securities and other 61,304 2,346 471 63,179 States and political subdivisions 687,615 18,545 3,332 702,828 Total $ 2,885,613 $ 55,077 $ 15,270 $ 2,925,420 The investments held within the states and political subdivision caption of debt securities held to maturity relate to private placement transactions underwritten as loans by the Company but that meet the definition of a security within ASC Topic 320, Investments – Debt Securities . The following tables disclose the fair value and the gross unrealized losses of the Company’s available for sale debt securities and held to maturity debt securities that were in a loss position at March 31, 2019 and December 31, 2018 . This information is aggregated by investment category and the length of time the individual securities have been in an unrealized loss position. March 31, 2019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268,242 $ 16 $ 3,593,781 $ 72,998 $ 3,862,023 $ 73,014 Agency mortgage-backed securities 22,193 97 1,345,329 25,170 1,367,522 25,267 Agency collateralized mortgage obligations 79,695 267 2,569,948 53,913 2,649,643 54,180 Total $ 370,130 $ 380 $ 7,509,058 $ 152,081 $ 7,879,188 $ 152,461 Debt securities held to maturity: U.S. Treasury and other U.S. government agencies $ 12,093 $ 32 $ — $ — $ 12,093 $ 32 Collateralized mortgage obligations: Agency — — 318,079 1,365 318,079 1,365 Non-agency 3,532 36 12,582 1,086 16,114 1,122 Asset-backed securities and other 24,786 287 5,451 409 30,237 696 States and political subdivisions 189,781 6,176 — — 189,781 6,176 Total $ 230,192 $ 6,531 $ 336,112 $ 2,860 $ 566,304 $ 9,391 December 31, 2018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338 $ 1 $ 3,879,564 $ 107,434 $ 3,879,902 $ 107,435 Agency mortgage-backed securities 68,404 279 1,533,156 36,174 1,601,560 36,453 Agency collateralized mortgage obligations 116,052 132 2,710,008 77,448 2,826,060 77,580 Total $ 184,794 $ 412 $ 8,122,728 $ 221,056 $ 8,307,522 $ 221,468 Debt securities held to maturity: Collateralized mortgage obligations: Agency $ — $ — $ 845,512 $ 10,338 $ 845,512 $ 10,338 Non-agency 3,715 71 13,195 1,058 16,910 1,129 Asset-backed securities and other 6,911 87 5,994 384 12,905 471 States and political subdivisions 116,925 2,148 118,834 1,184 235,759 3,332 Total $ 127,551 $ 2,306 $ 983,535 $ 12,964 $ 1,111,086 $ 15,270 As indicated in the previous tables, at March 31, 2019 , the Company held debt securities in unrealized loss positions. The Company does not intend to sell these securities nor is it more-likely-than-not-that it will be required to sell these securities before their anticipated recovery. The Company regularly evaluates each available for sale and held to maturity debt security in a loss position for OTTI. In its evaluation, the Company considers such factors as the length of time and the extent to which the fair value has been below cost, the financial condition of the issuer, the Company’s intent to hold the security to an expected recovery in market value and whether it is more-likely-than-not-that the Company will have to sell the security before its fair value recovers. Activity related to the credit loss component of the OTTI is recognized in earnings. The portion of OTTI related to all other factors is recognized in other comprehensive income. Management does not believe that any individual unrealized loss in the Company’s debt securities available for sale or held to maturity portfolios, presented in the preceding tables, represents an OTTI at either March 31, 2019 or December 31, 2018 , other than those noted below. The following table discloses activity related to credit losses for debt securities where a portion of the OTTI was recognized in other comprehensive income. Three Months Ended 2019 2018 (In Thousands) Balance at beginning of period $ 23,416 $ 22,824 Reductions for securities paid off during the period (realized) — — Additions for the credit component on debt securities in which OTTI was not previously recognized — — Additions for the credit component on debt securities in which OTTI was previously recognized — 309 Balance at end of period $ 23,416 $ 23,133 For the three months ended March 31, 2019 , there was no OTTI recognized on held to maturity securities. For the three months ended March 31, 2018 , there was $309 thousand of OTTI recognized on held to maturity securities. The debt securities primarily impacted by credit impairment are held to maturity non-agency collateralized mortgage obligations. The contractual maturities of the securities portfolios are presented in the following table. March 31, 2019 Amortized Cost Fair Value (In Thousands) Debt securities available for sale: Maturing within one year $ 249,983 $ 249,983 Maturing after one but within five years 2,988,014 2,958,666 Maturing after five but within ten years 399,577 398,756 Maturing after ten years 607,650 567,137 4,245,224 4,174,542 Mortgage-backed securities and collateralized mortgage obligations 5,187,966 5,122,476 Total $ 9,433,190 $ 9,297,018 Debt securities held to maturity: Maturing within one year $ 50 $ 50 Maturing after one but within five years 153,512 155,058 Maturing after five but within ten years 1,568,864 1,592,552 Maturing after ten years 267,120 269,920 1,989,546 2,017,580 Collateralized mortgage obligations 2,585,495 2,637,347 Total $ 4,575,041 $ 4,654,927 The gross realized gains and losses recognized on sales of debt securities available for sale are shown in the table below. Three Months Ended March 31, 2019 2018 (In Thousands) Gross gains $ 8,958 $ — Gross losses — — Net realized gains $ 8,958 $ —</t>
  </si>
  <si>
    <t>Loans and Allowance for Loan Losses</t>
  </si>
  <si>
    <t>Receivables [Abstract]</t>
  </si>
  <si>
    <t>Loans and Allowance for Loan Losses The following table presents the composition of the loan portfolio. March 31, 2019 December 31, 2018 (In Thousands) Commercial loans: Commercial, financial and agricultural $ 25,281,930 $ 26,562,319 Real estate – construction 1,945,347 1,997,537 Commercial real estate – mortgage 12,955,196 13,016,796 Total commercial loans 40,182,473 41,576,652 Consumer loans: Residential real estate – mortgage 13,396,396 13,422,156 Equity lines of credit 2,716,307 2,747,217 Equity loans 288,169 298,614 Credit card 832,832 818,308 Consumer direct 2,533,916 2,553,588 Consumer indirect 3,807,452 3,770,019 Total consumer loans 23,575,072 23,609,902 Total loans $ 63,757,545 $ 65,186,554 Allowance for Loan Losses and Credit Quality 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Total (In Thousands) Three months ended March 31, 2019 Allowance for loan losses: Beginning balance $ 393,315 $ 112,437 $ 101,929 $ 277,561 $ 885,242 Provision for loan losses 59,180 4,662 2,183 116,267 182,292 Loans charged-off (9,503 ) (25 ) (5,012 ) (112,873 ) (127,413 ) Loan recoveries 4,760 1,462 3,589 16,090 25,901 Net (charge-offs) recoveries (4,743 ) 1,437 (1,423 ) (96,783 ) (101,512 ) Ending balance $ 447,752 $ 118,536 $ 102,689 $ 297,045 $ 966,022 Three months ended March 31, 2018 Allowance for loan losses: Beginning balance $ 420,635 $ 118,133 $ 109,856 $ 194,136 $ 842,760 Provision (credit) for loan losses (14,097 ) 3,667 (2,531 ) 69,990 57,029 Loans charged-off (10,132 ) (203 ) (4,582 ) (68,384 ) (83,301 ) Loan recoveries 1,737 178 3,111 10,557 15,583 Net charge-offs (8,395 ) (25 ) (1,471 ) (57,827 ) (67,718 ) Ending balance $ 398,143 $ 121,775 $ 105,854 $ 206,299 $ 832,071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Total (In Thousands) March 31, 2019 Ending balance of allowance attributable to loans: Individually evaluated for impairment $ 117,349 $ 6,351 $ 25,402 $ 2,598 $ 151,700 Collectively evaluated for impairment 330,403 112,185 77,287 294,447 814,322 Total allowance for loan losses $ 447,752 $ 118,536 $ 102,689 $ 297,045 $ 966,022 Ending balance of loans: Individually evaluated for impairment $ 445,037 $ 80,097 $ 152,377 $ 5,039 $ 682,550 Collectively evaluated for impairment 24,836,893 14,820,446 16,248,495 7,169,161 63,074,995 Total loans $ 25,281,930 $ 14,900,543 $ 16,400,872 $ 7,174,200 $ 63,757,545 December 31, 2018 Ending balance of allowance attributable to loans: Individually evaluated for impairment $ 73,072 $ 6,283 $ 26,008 $ 1,880 $ 107,243 Collectively evaluated for impairment 320,243 106,154 75,921 275,681 777,999 Total allowance for loan losses $ 393,315 $ 112,437 $ 101,929 $ 277,561 $ 885,242 Ending balance of loans: Individually evaluated for impairment $ 386,282 $ 85,250 $ 153,342 $ 5,135 $ 630,009 Collectively evaluated for impairment 26,176,037 14,929,083 16,314,645 7,136,780 64,556,545 Total loans $ 26,562,319 $ 15,014,333 $ 16,467,987 $ 7,141,915 $ 65,186,554 (1) Includes commercial real estate – mortgage and real estate – construction loans. (2) Includes residential real estate – mortgage, equity lines of credit and equity loans. (3) Includes credit card, consumer direct and consumer indirect loans. The following tables present information on individually evaluated impaired loans, by loan class. March 31, 2019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55,057 $ 162,849 $ — $ 289,980 $ 347,690 $ 117,349 Real estate – construction — — — 132 132 6 Commercial real estate – mortgage 48,895 52,480 — 31,070 35,789 6,345 Residential real estate – mortgage — — — 106,012 106,012 8,686 Equity lines of credit — — — 15,005 15,009 12,821 Equity loans — — — 31,360 32,240 3,895 Credit card — — — — — — Consumer direct — — — 4,702 4,702 2,265 Consumer indirect — — — 337 337 333 Total loans $ 203,952 $ 215,329 $ — $ 478,598 $ 541,911 $ 151,700 December 31, 2018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62,011 $ 196,316 $ — $ 224,271 $ 262,947 $ 73,072 Real estate – construction — — — 138 138 6 Commercial real estate – mortgage 45,628 48,404 — 39,484 44,463 6,277 Residential real estate – mortgage — — — 104,787 104,787 8,711 Equity lines of credit — — — 16,012 16,016 13,334 Equity loans — — — 32,543 33,258 3,963 Credit card — — — — — — Consumer direct — — — 4,715 4,715 1,473 Consumer indirect — — — 420 420 407 Total loans $ 207,639 $ 244,720 $ — $ 422,370 $ 466,744 $ 107,243 The following table presents information on individually evaluated impaired loans, by loan class. Three Months Ended March 31, 2019 Three Months Ended March 31, 2018 Average Recorded Investment Interest Income Recognized Average Recorded Investment Interest Income Recognized (In Thousands) Commercial, financial and agricultural $ 413,888 $ 963 $ 256,249 $ 136 Real estate – construction 134 2 5,978 2 Commercial real estate – mortgage 82,864 215 83,733 211 Residential real estate – mortgage 106,397 649 111,057 680 Equity lines of credit 15,257 174 18,756 194 Equity loans 31,718 276 35,701 303 Credit card — — — — Consumer direct 5,559 68 3,851 11 Consumer indirect 364 — 897 2 Total loans $ 656,181 $ 2,347 $ 516,222 $ 1,539 Detailed information on the Company's allowance for loan losses methodology and the Company's impaired loan policy are included in the Notes to the Company's Consolidated Financial Statements for the year ended December 31, 2018 . The Company monitors the credit quality of its commercial portfolio using an internal dual risk rating, which considers both the obligor and the facility. The obligor risk ratings are defined by ranges of default probabilities of the borrowers, through internally assigned letter grades (AAA through D2)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 • 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 • 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 Internally assigned letter grades “CCC-” through “D1” correspond to the regulatory classification “Substandard.” A loan classified as substandard is inadequately protected by the current sound worth and paying capacity of the obligor or of the collateral pledged, if any. Substandard loans have a well-defined weakness or weaknesses that jeopardize the liquidation of the loan. They are characterized by the distinct possibility that the Company will sustain some loss if the deficiencies are not corrected. • The internally assigned letter grade “D2” corresponds to the regulatory classification “Doubtful.” Loans classified as doubtful have all the weaknesses inherent in a loan classified as substandard with the added characteristic that the weaknesses make collection or liquidation in full, on the basis of currently existing facts, conditions, and values, highly questionable or improbable. The Company considers payment history as the best indicator of credit quality for the consumer portfolio. Nonperforming loans in the tables below include loans classified as nonaccrual, loans 90 days or more past due and loans modified in a TDR 90 days or more past due. The following tables, which exclude loans held for sale, illustrate the credit quality indicators associated with the Company’s loans, by loan class. Commercial March 31, 2019 Commercial, Financial and Agricultural Real Estate - Construction Commercial Real Estate - Mortgage (In Thousands) Pass $ 23,933,079 $ 1,916,571 $ 12,683,872 Special Mention 515,971 13,051 148,168 Substandard 655,923 15,725 113,836 Doubtful 176,957 — 9,320 $ 25,281,930 $ 1,945,347 $ 12,955,196 December 31, 2018 Commercial, Financial and Agricultural Real Estate - Construction Commercial Real Estate - Mortgage (In Thousands) Pass $ 25,395,640 $ 1,971,852 $ 12,620,421 Special Mention 412,129 12,372 215,322 Substandard 631,706 13,313 170,303 Doubtful 122,844 — 10,750 $ 26,562,319 $ 1,997,537 $ 13,016,796 Consumer March 31, 2019 Residential Real Estate – Mortgage Equity Lines of Credit Equity Loans Credit Card Consumer Direct Consumer Indirect (In Thousands) Performing $ 13,223,614 $ 2,679,837 $ 278,237 $ 814,333 $ 2,511,940 $ 3,777,828 Nonperforming 172,782 36,470 9,932 18,499 21,976 29,624 $ 13,396,396 $ 2,716,307 $ 288,169 $ 832,832 $ 2,533,916 $ 3,807,452 December 31, 2018 Residential Real Estate -Mortgage Equity Lines of Credit Equity Loans Credit Card Consumer Direct Consumer Indirect (In Thousands) Performing $ 13,248,822 $ 2,707,289 $ 287,392 $ 801,297 $ 2,535,724 $ 3,742,394 Nonperforming 173,334 39,928 11,222 17,011 17,864 27,625 $ 13,422,156 $ 2,747,217 $ 298,614 $ 818,308 $ 2,553,588 $ 3,770,019 The following tables present an aging analysis of the Company’s past due loans, excluding loans classified as held for sale. March 31, 2019 30-59 Days Past Due 60-89 Days Past Due 90 Days or More Past Due Nonaccrual Accruing TDRs Total Past Due and Impaired Not Past Due or Impaired Total (In Thousands) Commercial, financial and agricultural $ 54,216 $ 17,813 $ 8,144 $ 461,029 $ 18,910 $ 560,112 $ 24,721,818 $ 25,281,930 Real estate – construction 13,582 1,707 533 1,298 111 17,231 1,928,116 1,945,347 Commercial real estate – mortgage 4,679 322 1,160 109,447 3,811 119,419 12,835,777 12,955,196 Residential real estate – mortgage 78,538 22,384 9,007 163,463 59,167 332,559 13,063,837 13,396,396 Equity lines of credit 15,355 4,035 1,471 34,999 — 55,860 2,660,447 2,716,307 Equity loans 2,920 1,050 34 9,840 26,188 40,032 248,137 288,169 Credit card 9,394 7,465 18,499 — — 35,358 797,474 832,832 Consumer direct 35,620 20,432 17,251 4,725 3,854 81,882 2,452,034 2,533,916 Consumer indirect 78,610 24,600 7,781 21,843 — 132,834 3,674,618 3,807,452 Total loans $ 292,914 $ 99,808 $ 63,880 $ 806,644 $ 112,041 $ 1,375,287 $ 62,382,258 $ 63,757,545 December 31, 2018 30-59 Days Past Due 60-89 Days Past Due 90 Days or More Past Due Nonaccrual Accruing TDRs Total Past Due and Impaired Not Past Due or Impaired Total (In Thousands) Commercial, financial and agricultural $ 17,257 $ 11,784 $ 8,114 $ 400,389 $ 18,926 $ 456,470 $ 26,105,849 $ 26,562,319 Real estate – construction 218 8,849 544 2,851 116 12,578 1,984,959 1,997,537 Commercial real estate – mortgage 11,678 3,375 2,420 110,144 3,661 131,278 12,885,518 13,016,796 Residential real estate – mortgage 80,366 29,852 5,927 167,099 57,446 340,690 13,081,466 13,422,156 Equity lines of credit 14,007 5,109 2,226 37,702 — 59,044 2,688,173 2,747,217 Equity loans 3,471 843 180 10,939 26,768 42,201 256,413 298,614 Credit card 9,516 7,323 17,011 — — 33,850 784,458 818,308 Consumer direct 37,336 19,543 13,336 4,528 2,684 77,427 2,476,161 2,553,588 Consumer indirect 100,434 32,172 9,791 17,834 — 160,231 3,609,788 3,770,019 Total loans $ 274,283 $ 118,850 $ 59,549 $ 751,486 $ 109,601 $ 1,313,769 $ 63,872,785 $ 65,186,554 Policies related to the Company's nonaccrual and past due loans are included in the Company's Consolidated Financial Statements for the year ended December 31, 2018 . It is the Company’s policy to classify TDRs that are not accruing interest as nonaccrual loans. It is also the Company’s policy to classify TDR past due loans that are accruing interest as TDRs and not according to their past due status. The tables above reflect this policy. Modifications to borrowers' loan agreements are considered TDRs if a concession is granted for economic or legal reasons related to a borrower’s financial difficulties that otherwise would not be considered. Within each of the Company’s loan classes, TDRs typically involve modification of the loan interest rate to a below market rate or an extension or deferment of the loan. During the three months ended March 31, 2019 , $4.7 million of TDR modifications included an interest rate concession and $15.8 million of TDR modifications resulted from modifications to the loan’s structure. During the three months ended March 31, 2018 , $3.3 million of TDR modifications included an interest rate concession and $4.0 million of TDR modifications resulted from modifications to the loan’s structure. The following table presents an analysis of the types of loans that were restructured and classified as TDRs, excluding loans classified as held for sale. Three Months Ended March 31, 2019 Three Months Ended March 31, 2018 Number of Contracts Post-Modification Outstanding Recorded Investment Number of Contracts Post-Modification Outstanding Recorded Investment (Dollars in Thousands) Commercial, financial and agricultural 3 $ 11,570 2 $ 490 Real estate – construction — — 1 32 Commercial real estate – mortgage — — 1 1,383 Residential real estate – mortgage 20 5,233 17 4,119 Equity lines of credit — — — — Equity loans 4 176 7 1,271 Credit card — — — — Consumer direct 13 3,519 — — Consumer indirect — — — — The impact to the allowance for loan losses related to modifications classified as TDRs were approximately $3.7 million for the three months ended March 31, 2019 . Charge-offs and changes to the allowance related to modifications classified as TDRs were not material for the three months ended March 31, 2018 . The Company considers TDRs aged 90 days or more past due, charged off or classified as nonaccrual subsequent to modification, where the loan was not classified as a nonperforming loan at the time of modification, as subsequently defaulted. The following table provides a summary of initial subsequent defaults that occurred within one year of the restructure date. The table excludes loans classified as held for sale as of period-end and includes loans no longer in default as of period-end. Three Months Ended March 31, 2019 Three Months Ended March 31, 2018 Number of Contracts Recorded Investment at Default Number of Contracts Recorded Investment at Default (Dollars in Thousands) Commercial, financial and agricultural — $ — — $ — Real estate – construction — — — — Commercial real estate – mortgage — — — — Residential real estate – mortgage — — 1 80 Equity lines of credit — — — — Equity loans 2 151 2 132 Credit card — — — — Consumer direct 2 15 — — Consumer indirect — — — — All commercial and consumer loans modified in a TDR are considered to be impaired, even if they maintain their accrual status. At March 31, 2019 and December 31, 2018 , there were $56.6 million and $54.2 million , respectively, of commitments to lend additional funds to borrowers whose terms have been modified in a TDR. Foreclosure Proceedings OREO totaled $15 million and $17 million at March 31, 2019 and December 31, 2018 , respectively. OREO included $14 million of foreclosed residential real estate properties at both March 31, 2019 and December 31, 2018 . As of March 31, 2019 and December 31, 2018 , there were $74 million and $62 million , respectively, of loans secured by residential real estate properties for which formal foreclosure proceedings were in process.</t>
  </si>
  <si>
    <t>Loan Sales and Servicing</t>
  </si>
  <si>
    <t>Transfers and Servicing [Abstract]</t>
  </si>
  <si>
    <t>Loan Sales and Servicing Loans held for sale were $1.3 billion and $69 million at March 31, 2019 and December 31, 2018 , respectively. Loans held for sale at March 31, 2019 were comprised of $1.2 billion of commercial, financial and agricultural loans and $77 million of residential real estate — mortgage loans. Loans held for sale at December 31, 2018 were comprised entirely of residential real estate — mortgage loans. The following table summarizes the Company's activity in the loans held for sale portfolio and loan sales, excluding activity related to loans originated for sale in the secondary market. Three Months Ended March 31, 2019 2018 (In Thousands) Loans transferred from held for investment to held for sale $ 1,196,883 $ — Charge-offs on loans recognized at transfer from held for investment to held for sale — — Loans and loans held for sale sold 144,674 8,475 The following table summarizes the Company's sales of loans originated for sale in the secondary market. Three Months Ended March 31, 2019 2018 (In Thousands) Residential real estate loans originated for sale in the secondary market sold (1) $ 119,722 $ 132,470 Net gains recognized on sales of residential real estate loans originated for sale in the secondary market (2) 5,135 3,529 Servicing fees recognized (2) 2,672 2,800 (1) The Company has retained servicing responsibilities for all loans sold that were originated for sale in the secondary market. (2) Recorded as a component of mortgage banking income in the Company's Unaudited Condensed Consolidated Statements of Income. The following table provides the recorded balance of loans sold with retained servicing and the related MSRs. March 31, 2019 December 31, 2018 (In Thousands) Recorded balance of residential real estate mortgage loans sold with retained servicing (1) $ 4,566,191 $ 4,588,273 MSRs (2) 47,545 51,539 (1) These loans are not included in loans on the Company's Unaudited Condensed Consolidated Balance Sheets. (2) Recorded under the fair value method and included in other assets on the Company's Unaudited Condensed Consolidated Balance Sheets. The fair value of MSRs is significantly affected by mortgage interest rates available in the marketplace, which influence mortgage loan prepayment speeds. In general, during periods of declining rates, the fair value of MSRs declines due to increasing prepayments attributable to increased mortgage-refinance activity. During periods of rising interest rates, the fair value of MSRs generally increases due to reduced refinance activity. The Company maintains a non-qualifying hedging strategy to manage a portion of the risk associated with changes in the fair value of the MSR portfolio. This strategy includes the purchase of various trading securities. The interest income, mark-to-market adjustments and gain or loss from sale activities associated with these securities are expected to economically hedge a portion of the change in the fair value of the MSR portfolio. The following table is an analysis of the activity in the Company’s MSRs. Three Months Ended March 31, 2019 2018 (In Thousands) Carrying value, at beginning of period $ 51,539 $ 49,597 Additions 1,059 1,543 Increase (decrease) in fair value: Due to changes in valuation inputs or assumptions (2,343 ) 4,757 Due to other changes in fair value (1) (2,710 ) (2,872 ) Carrying value, at end of period $ 47,545 $ 53,025 (1) Represents the realization of expected net servicing cash flows, expected borrower repayments and the passage of time. See Note 9 , Fair Value Measurements , for additional disclosures related to the assumptions and estimates used in determining fair value of MSRs. At March 31, 2019 and December 31, 2018 , the sensitivity of the current fair value of the residential MSRs to immediate 10% and 20% adverse changes in key economic assumptions are included in the following table: March 31, 2019 December 31, 2018 (Dollars in Thousands) Fair value of MSRs $ 47,545 $ 51,539 Composition of residential loans serviced for others: Fixed rate mortgage loans 97.8 % 97.7 % Adjustable rate mortgage loans 2.2 2.3 Total 100.0 % 100.0 % Weighted average life (in years) 6.1 6.6 Prepayment speed: 7.8 % 7.4 % Effect on fair value of a 10% increase $ (1,273 ) $ (1,432 ) Effect on fair value of a 20% increase (2,442 ) (2,778 ) Weighted average option adjusted spread: 6.5 % 6.5 % Effect on fair value of a 10% increase $ (1,781 ) $ (1,627 ) Effect on fair value of a 20% increase (3,375 ) (3,116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assumption may result in changes to another, which may magnify or counteract the effect of the change.</t>
  </si>
  <si>
    <t>Derivatives and Hedging</t>
  </si>
  <si>
    <t>Derivative Instruments and Hedging Activities Disclosure [Abstract]</t>
  </si>
  <si>
    <t>Derivatives and Hedging The Company is a party to derivative instruments in the normal course of business to meet the financing needs of its customers and to reduce its own exposure to fluctuations in interest rates and foreign currency exchange rates. The Company has made an accounting policy decision not to offset derivative fair value amounts under master netting agreements. See Summary of Significant Accounting Policies in the Notes to Consolidated Financial Statements in the Company's Annual Report on Form 10-K for the year ended December 31, 2018 , for additional information on the Company's accounting policies related to derivative instruments and hedging activities. For derivatives cleared through central clearing houses the variation margin payments made are legally characterized as settlements of the derivatives. As a result, these variation margin payments are netted against the fair value of the respective derivative contracts in the balance sheet and related disclosures. The following table reflects the notional amount and fair value of derivative instruments included on the Company’s Unaudited Condensed Consolidated Balance Sheets on a gross basis. March 31, 2019 December 31, 2018 Fair Value Fair Value Notional Amount Derivative Assets (1) Derivative Liabilities (2) Notional Amount Derivative Assets (1) Derivative Liabilities (2) (In Thousands) Derivatives designated as hedging instruments: Fair value hedges: Interest rate swaps related to long-term debt $ 2,923,950 $ 12,085 $ 17,266 $ 2,923,950 $ 13,479 $ 28,479 Total fair value hedges 12,085 17,266 13,479 28,479 Cash flow hedges: Interest rate contracts: Swaps related to commercial loans 3,500,000 — 6,052 1,500,000 2,367 — Swaps related to FHLB advances 120,000 — 2,371 120,000 — 1,938 Foreign currency contracts: Forwards related to currency fluctuations 4,079 215 — 5,272 174 — Total cash flow hedges 215 8,423 2,541 1,938 Total derivatives designated as hedging instruments $ 12,300 $ 25,689 $ 16,020 $ 30,417 Free-standing derivatives not designated as hedging instruments: Interest rate contracts: Forward contracts related to held for sale mortgages $ 209,734 $ 224 $ 1,148 $ 166,641 $ 187 $ 1,021 Option contracts related to mortgage servicing rights 40,000 456 — — — — Interest rate lock commitments 139,548 3,158 — 91,395 2,012 — Equity contracts: Purchased equity option related to equity-linked CDs 386,421 13,168 — 450,660 14,185 — Written equity option related to equity-linked CDs 331,719 — 11,438 389,030 — 12,434 Foreign exchange contracts: Forwards and swaps related to commercial loans 398,169 2,823 666 413,127 1,565 1,109 Spots related to commercial loans 14,053 15 8 19,911 24 2 Swap associated with sale of Visa, Inc. Class B shares 133,571 — 5,115 111,466 — 3,706 Futures contracts (3) 3,462,000 — — 3,223,000 — — Trading account assets and liabilities: Interest rate contracts for customers 34,636,125 210,707 101,105 34,436,223 149,269 130,704 Foreign exchange contracts for customers 1,193,220 19,139 16,865 1,140,665 19,465 17,341 Total trading account assets and liabilities 229,846 117,970 168,734 148,045 Total free-standing derivative instruments not designated as hedging instruments $ 249,690 $ 136,345 $ 186,707 $ 166,317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3) Changes in fair value are cash settled daily; therefore, there is no ending balance at any given reporting period. Hedging Derivatives 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change in fair value of the derivative instrument. Fair Value Hedges 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he Company recognized no gains or losses for the three months ended March 31, 2019 and 2018 , related to hedged firm commitments no longer qualifying as a fair value hedge. At March 31, 2019 , the fair value hedges had a weighted average expected remaining term of 3.1 years . Cash Flow Hedges 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The Company also uses foreign currency forward contracts to hedge its exposure to fluctuations in foreign currency exchange rates due to a portion of money transfer expense being denominated in foreign currency.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ere no gains or losses reclassified from other comprehensive income because of the discontinuance of cash flow hedges related to certain forecasted transactions that are probable of not occurring for the three months ended March 31, 2019 and 2018 . At March 31, 2019 , cash flow hedges not terminated had a net fair value of $(8) million and a weighted average life of 2.0 years . Net losses of $10.4 million are expected to be reclassified to income over the next 12 months as net settlements occur. The maximum length of time over which the entity is hedging its exposure to the variability in future cash flows for forecasted transactions is 4.8 years . The following table presents the effect of hedging derivative instruments on the Company’s Unaudited Condensed Consolidated Statements of Income. Interest Income Interest Expense Interest and fees on loans Interest on FHLB and other borrowings (In Thousands) Three Months Ended March 31, 2019 Total amounts presented in the unaudited condensed consolidated statements of income $ 800,488 $ 37,626 Gains (losses) on fair value hedging relationships: Interest rate contracts: Amounts related to interest settlements and amortization on derivatives $ — $ (2,348 ) Recognized on derivatives — 24,034 Recognized on hedged items — (22,643 ) Net income (expense) recognized on fair value hedges $ — $ (957 ) Gain (losses) on cash flow hedging relationships: (1) Interest rate contracts: Realized losses reclassified from AOCI into net income (2) $ (1,210 ) $ (169 ) Net income (expense) recognized on cash flow hedges $ (1,210 ) $ (169 ) Three Months Ended March 31, 2018 Total amounts presented in the unaudited condensed consolidated statements of income $ 663,935 $ 24,756 Gains (losses) on fair value hedging relationships: Interest rate contracts: Amounts related to interest settlements and amortization on derivatives $ — $ 3,445 Recognized on derivatives — (39,366 ) Recognized on hedged items — 37,429 Net income (expense) recognized on fair value hedges $ — $ 1,508 Gain (losses) on cash flow hedging relationships: (1) Interest rate contracts: Realized losses reclassified from AOCI into net income (2) $ (8,890 ) $ (495 ) Net income (expense) recognized on cash flow hedges $ (8,890 ) $ (495 ) (1) See Note 10 , Comprehensive Income , for gain or loss recognized for cash flow hedges in accumulated other comprehensive income. (2) Pre-tax The following table presents the carrying amount and associated cumulative basis adjustment related to the application of hedge accounting that is included in the carrying amount of hedged assets and liabilities on the Company's Unaudited Condensed Consolidated Balance Sheets in fair value hedging relationships. March 31, 2019 Cumulative Amount of Fair Value Hedging Adjustment Included in the Carrying Amount of Hedged Liabilities Carrying Amount of Hedged Liabilities Hedged Items Currently Designated Hedged Items No Longer Designated (In Thousands) FHLB and other borrowings $ 3,481,395 $ (3,822 ) $ 3,525 Derivatives Not Designated As Hedges Derivatives not designated as hedges include those that are entered into as either economic hedges to facilitate client needs or as part of the Company’s overall risk management strategy. Economic hedges are those that do not qualify to be treated as a fair value hedge, cash flow hedge or foreign currency hedge for accounting purposes, but are necessary to economically manage the risk exposure associated with the assets and liabilities of the Company. The Company holds a portfolio of futures, forwards and interest rate lock commitments as well as options related to its equity-linked CDs to mitigate its economic risk exposure. The Company also enters into a variety of interest rate contracts and foreign exchange contracts in its trading activities. See Note 13, Derivatives and Hedging, in the Notes to the December 31, 2018 , Consolidated Financial Statements for a description of the Company's derivatives not designated as hedges. 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March 31, Statements of Income Caption 2019 2018 (In Thousands) Futures contracts Mortgage banking income and corporate and correspondent investment sales $ (579 ) $ 72 Interest rate contracts: Forward contracts related to residential mortgage loans held for sale Mortgage banking income (89 ) 80 Interest rate lock commitments Mortgage banking income 1,146 192 Interest rate contracts for customers Corporate and correspondent investment sales 3,428 8,564 Option contracts related to mortgage servicing rights Mortgage banking income 294 (38 ) Equity contracts: Purchased equity option related to equity-linked CDs Other expense (1,017 ) (7,082 ) Written equity option related to equity-linked CDs Other expense 996 6,523 Foreign currency contracts: Forward and swap contracts related to commercial loans Other income 2,696 (219 ) Spot contracts related to commercial loans Other income (502 ) (922 ) Foreign currency exchange contracts for customers Corporate and correspondent investment sales 3,851 3,541 Derivatives Credit and Market Risks By using derivative instruments, the Company is exposed to credit and market risk. If the counterparty fails to perform, credit risk is equal to the extent of the Company’s fair value gain in a derivative. When the fair value of a derivative instrument contract is positive, this generally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reviewed periodically. Credit losses are also mitigated through collateral agreements and other contract provisions with derivative counterparties. Market risk is the adverse effect that a change in interest rates or implied volatility rates has on the value of a financial instrument. The Company manages the market risk associated with interest rate contracts by establishing and monitoring limits as to the types and degree of risk that may be undertaken. 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and trading strategies. Entering into interest rate swap agreements and options involves not only the risk of dealing with counterparties and their ability to meet the terms of the contracts but also interest rate risk associated with unmatched positions. At March 31, 2019 , interest rate swap agreements and options classified as trading were substantially matched. The Company had credit risk of $230 million related to derivative instruments in the trading account portfolio, which does not take into consideration master netting arrangements or the value of the collateral. There were no credit losses associated with derivative instruments classified as trading for the three months ended March 31, 2019 and 2018 . At March 31, 2019 and December 31, 2018 , there were no nonperforming derivative positions classified as trading. The Company’s derivative positions designated as hedging instruments are primarily executed in the over-the-counter market. These positions at March 31, 2019 , have credit risk of $12 million , which does not take into consideration master netting arrangements or the value of the collateral. There were no credit losses associated with derivative instruments classified as nontrading for the three months ended March 31, 2019 and 2018 . At March 31, 2019 and December 31, 2018 , there were no nonperforming derivative positions classified as nontrading. As of March 31, 2019 and December 31, 2018 , the Company had recorded the right to reclaim cash collateral of $80 million and $97 million , respectively, within other assets on the Company’s Unaudited Condensed Consolidated Balance Sheets and had recorded the obligation to return cash collateral of $28 million and $22 million , respectively, within deposits on the Company’s Unaudited Condensed Consolidated Balance Sheets. Contingent Features Certain of the Company’s derivative instruments contain provisions that require the Company’s debt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March 31, 2019 , was $29 million for which the Company has collateral requirements of $28 million in the normal course of business. If the credit risk-related contingent features underlying these agreements had been triggered on March 31, 2019 , the Company’s collateral requirements to its counterparties would increase by $1 million . The aggregate fair value of all derivative instruments with credit risk-related contingent features that were in a liability position on December 31, 2018 , was $24 million for which the Company had collateral requirements of $23 million in the normal course of business. If the credit risk-related contingent features underlying these agreements had been triggered on December 31, 2018 , the Company’s collateral requirements to its counterparties would have increased by $1 million . Netting of Derivative Instruments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with respect to, or termination of, any one contract with the respective counterparties. Cash collateral is usually posted by the counterparty with a net liability position in accordance with contract thresholds. 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March 31, 2019 Derivative financial assets: Subject to a master netting arrangement $ 78,151 $ — $ 78,151 $ — $ 24,339 $ 53,812 Not subject to a master netting arrangement 183,839 — 183,839 — — 183,839 Total derivative financial assets $ 261,990 $ — $ 261,990 $ — $ 24,339 $ 237,651 Derivative financial liabilities: Subject to a master netting arrangement $ 93,166 $ — $ 93,166 $ — $ 80,395 $ 12,771 Not subject to a master netting arrangement 68,868 — 68,868 — — 68,868 Total derivative financial liabilities $ 162,034 $ — $ 162,034 $ — $ 80,395 $ 81,639 December 31, 2018 Derivative financial assets: Subject to a master netting arrangement $ 82,168 $ — $ 82,168 $ — $ 18,932 $ 63,236 Not subject to a master netting arrangement 120,559 — 120,559 — — 120,559 Total derivative financial assets $ 202,727 $ — $ 202,727 $ — $ 18,932 $ 183,795 Derivative financial liabilities: Subject to a master netting arrangement $ 99,579 $ — $ 99,579 $ — $ 96,917 $ 2,662 Not subject to a master netting arrangement 97,155 — 97,155 — — 97,155 Total derivative financial liabilities $ 196,734 $ — $ 196,734 $ — $ 96,917 $ 99,817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ecurities Financing Activities</t>
  </si>
  <si>
    <t>Securities Financing Activities Netting of Securities Purchased Under Agreements to Resell and Securities Sold Under Agreements to Repurchase The Company has various financial assets and liabilities that are subject to enforceable master netting agreements or similar agreements. The Company's derivatives that are subject to enforceable master netting agreements or similar transactions are discussed in Note 5 , Derivatives and Hedging . The Company enters into agreements under which it purchases or sells securities subject to an obligation to resell or repurchase the same or similar securities. Securities purchased under agreements to resell and securities sold under agreements to repurchase are generally accounted for as collateralized financing transactions and recorded at the amounts at which the securities were purchased or sold plus accrued interest. The securities pledged as collateral are generally U.S. Treasury securities and other U.S. government agency securities and mortgage-backed securities. 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densed Consolidated Balance Sheets Net Amount Presented in the Condensed Consolidated Balance Sheets Financial Instruments Collateral Received/Pledged (1) Cash Collateral Received/ Pledged (1) Net Amount (In Thousands) March 31, 2019 Securities purchased under agreements to resell: Subject to a master netting arrangement $ 279,283 $ 91,836 $ 187,447 $ 187,447 $ — $ — Securities sold under agreements to repurchase: Subject to a master netting arrangement $ 274,800 $ 91,836 $ 182,964 $ 182,964 $ — $ — December 31, 2018 Securities purchased under agreements to resell: Subject to a master netting arrangement $ 246,844 $ 136,897 $ 109,947 $ 109,947 $ — $ — Securities sold under agreements to repurchase: Subject to a master netting arrangement $ 239,172 $ 136,897 $ 102,275 $ 102,275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Collateral Associated with Securities Financing Activities Securities sold under agreements to repurchase are accounted for as secured borrowings. The following table presents the Company's related activity, by collateral type and remaining contractual maturity. Remaining Contractual Maturity of the Agreements Overnight and Continuous Up to 30 days 30 - 90 days Greater Than 90 days Total (In Thousands) March 31, 2019 Securities sold under agreements to repurchase: U.S. Treasury and other U.S. government agencies $ 201,148 $ 29,095 $ — $ — $ 230,243 Mortgage-backed securities — — 44,557 — 44,557 Total $ 201,148 $ 29,095 $ 44,557 $ — $ 274,800 December 31, 2018 Securities sold under agreements to repurchase: U.S. Treasury and other U.S. government agencies $ 190,650 $ — $ — $ — $ 190,650 Mortgage-backed securities — — 48,522 — 48,522 Total $ 190,650 $ — $ 48,522 $ — $ 239,172 In the event of a significant decline in fair value of the collateral pledged for the securities sold under agreements to repurchase, the Company would be required to provide additional collateral. The Company minimizes the risk by monitoring the liquidity and credit quality of the collateral, as well as the maturity profile of the transactions. At March 31, 2019 , the fair value of collateral received related to securities purchased under agreements to resell was $283 million and the fair value of collateral pledged for securities sold under agreements to repurchase was $280 million . At December 31, 2018 , the fair value of collateral received related to securities purchased under agreements to resell was $251 million and the fair value of collateral pledged for securities sold under agreements to repurchase was $247 million .</t>
  </si>
  <si>
    <t>Leases</t>
  </si>
  <si>
    <t>Leases [Abstract]</t>
  </si>
  <si>
    <t>Leases The Company leases certain land, office space, and branches. These leases are generally for periods of 10 to 20 years with various renewal options. The Company, by policy, does not include renewal options for facility leases as part of its right-of-use assets and lease liabilities unless they are deemed reasonably certain to be exercised. Variable lease payments that are dependent on an index or a rate are initially measured using the index or rate at the commencement date and are included in the measurement of lease liability. Variable lease payments that are not dependent on an index or a rate or changes in variable payments based on an index or rate after the commencement date are excluded from the measurement of the lease liability and recognized in profit and loss in accordance with Topic 842. Variable lease payments are defined as payments made for the right to use an asset that vary because of changes in facts or circumstances occurring after the commencement date, other than the passage of time. The Company has made a policy election to not apply the recognition requirements of ASC 842 to all short-term leases. Instead, the short-term lease payments will be recognized in profit or loss on a straight-line basis over the lease term and variable lease payments in the period in which the obligation for those payments is incurred. As a practical expedient, the Company has also made a policy election to not separate nonlease components from lease components and instead account for each separate lease component and the nonlease components associated with that lease component as a single lease component. The Company determines whether a contract contains a lease based on whether a contract, or a part of a contract, that conveys the right to control the use of an identified asset for a period of time in exchange for consideration. The discount rate is determined as the rate implicit in the lease or when a rate cannot be readily determined, the Company’s incremental borrowing rate. The incremental borrowing rate is the rate of interest that the Company would have to pay to borrow on a collateralized basis over a similar term an amount equal to the lease payments in a similar economic environment. The following table summarizes the Company’s lease portfolio classification and respective right-of-use asset balances and lease liability balances which are included in other assets and accrued expenses and other liabilities, respectively, on the Company’s Unaudited Condensed Consolidated Balance Sheets. March 31, 2019 Finance Operating Total (In Thousands) Right-of-use asset $ 9,558 $ 289,830 $ 299,388 Lease liability balance 13,541 328,576 342,117 The table below presents information about the Company's total lease costs which include amounts recognized on the Company’s Unaudited Condensed Consolidated Statements of Income during the period. Three Months Ended March 31, 2019 (In Thousands) Interest on lease liabilities $ 159 Amortization of right-of-use assets 331 Finance lease cost 490 Operating lease cost 12,834 Variable lease cost 3,966 Sublease income (504 ) Total lease cost $ 16,786 The table below presents supplemental cash flow information arising from lease transactions and noncash information on lease liabilities arising from obtaining right-of-use assets. Three Months Ended March 31, 2019 (In Thousands) Cash paid for amounts included in measurement of liabilities Operating cash flows from operating leases $ 13,417 Operating cash flows from finance leases 159 Financing cash flows from finance leases 386 Right-of-use assets obtained in exchange for lease obligations Operating leases 22,108 Finance leases — The weighted-average remaining lease term and discount rates at March 31, 2019 were as follows: Finance Operating Total Weighted-average remaining lease term 9.0 years 9.9 years 9.8 years Weighted-average discount rate 4.7 % 3.4 % 3.4 % The following table provides the annual undiscounted future minimum payments under finance and noncanceable operating leases at March 31, 2019 : Finance Operating Total (In Thousands) Remainder of 2019 $ 1,651 $ 41,527 $ 43,178 2020 2,233 53,253 55,486 2021 2,143 48,995 51,138 2022 1,923 44,011 45,934 2023 1,501 38,157 39,658 2024 1,410 29,534 30,944 Thereafter 5,696 132,191 137,887 Total $ 16,557 $ 387,668 $ 404,225 At March 31, 2019 the Company had no additional operating or finance leases that had not yet commenced that would create significant rights and obligations for the Company as a lessee. The table below presents a reconciliation of the undiscounted cash flows to the finance lease liabilities and operating lease liabilities. March 31, 2019 Finance Operating Total (In Thousands) Total undiscounted lease liability $ 16,557 $ 387,668 $ 404,225 Less: imputed interest 3,016 59,092 62,108 Total discounted lease liability $ 13,541 $ 328,576 $ 342,117</t>
  </si>
  <si>
    <t>Commitments, Contingencies and Guarantees</t>
  </si>
  <si>
    <t>Commitments and Contingencies Disclosure [Abstract]</t>
  </si>
  <si>
    <t>Commitments, Contingencies and Guarantees Commitments to Extend Credit &amp; Standby and Commercial Letters of Credit The following represents the Company’s commitments to extend credit, standby letters of credit and commercial letters of credit: March 31, 2019 December 31, 2018 (In Thousands) Commitments to extend credit $ 27,906,018 $ 28,827,897 Standby and commercial letters of credit 1,167,342 1,249,205 Commitments to extend credit are agreements to lend to customers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one to four years. 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March 31, 2019 and December 31, 2018 , the recorded amount of these deferred fees was $5 million and $8 million , respectively. The Company holds various assets as collateral supporting those commitments for which collateral is deemed necessary. At March 31, 2019 , the maximum potential amount of future undiscounted payments the Company could be required to make under outstanding standby letters of credit was $1.2 billion . At March 31, 2019 and December 31, 2018 , the Company had reserves related to letters of credit and unfunded commitments recorded in accrued expenses and other liabilities on the Company’s Unaudited Condensed Consolidated Balance Sheet of $68 million and $66 million , respectively. Loan Sale Recourse The Company has potential recourse related to specific FNMA securitizations. At both March 31, 2019 and December 31, 2018 , the amount of potential recourse was $19 million of which the Company had reserved $793 thousand which is recorded in accrued expenses and other liabilities on the Company's Unaudited Condensed Consolidated Balance Sheets for the respective periods. The Company also issues standard representations and warranties related to mortgage loan sales to government-sponsored agencies. Although these agreements often do not specify limitations, the Company does not believe that any payments related to these representations and warranties would materially change the financial condition or results of operations of the Company. At both March 31, 2019 and December 31, 2018 , the Company had $1.2 million of reserves in accrued expenses and other liabilities on the Company’s Unaudited Condensed Consolidated Balance Sheets related to potential losses from loans sold. Legal and Regulatory Proceedings 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defend itself vigorously. Set forth below are descriptions of certain of the Company’s legal proceedings. In January 2014 , the Bank was named as a defendant in a lawsuit filed in the District Court of Dallas County, Texas, David Bagwell, individually and as Trustee of the David S. Bagwell Trust, et al. v. BBVA Compass, et al. , wherein the plaintiffs (who are the borrowers and guarantors of the underlying loans) allege that BBVA Compass wrongfully sold their loans to a third party after representing that it would not do so. The plaintiffs seek unspecified monetary relief. Following trial in December 2017 , the jury rendered a verdict in favor of the plaintiffs totaling $98 million . On June 27, 2018 , the court entered a judgment in favor of the plaintiffs in the amount of $96 million , which includes prejudgment interest. The Bank has appealed and will vigorously contest the judgment on appeal. The Company believes there are substantial defenses to these claims and intends to defend them vigorously. In March 2015 , the Bank was named as a defendant in a lawsuit filed in the United States District Court for the Southern District of Texas, Lomix Limited Partnership, et al. v. BBVA Compass , wherein the plaintiffs (who are the borrower and guarantors of the underlying loan) allege that the Bank wrongfully sold their loan to a third party, and wrongfully disclosed the guarantors’ personal financial information in connection with the sale of the loan. The plaintiffs seek unspecified monetary relief. On February 28, 2019 , the Court granted partial summary judgment in favor of BBVA Compass, leaving only a nominal claim for damages. The plaintiffs disclaimed nominal damages and the Court entered a final judgment in favor of BBVA Compass. Plaintiffs filed a notice of appeal with the Fifth Circuit Court of Appeals on April 5, 2019 . The Company believes there are substantial defenses to these claims and intends to defend them vigorously. In January 2016 , BSI was named as a defendant in a putative class action lawsuit filed in the United States District Court for the Southern District of Texas, In re Plains All American Pipeline, L.P. Securities Litigation , wherein the plaintiffs challenge statements made in registration materials and prospectuses filed with the SEC in connection with eight securities offerings of stock and notes issued by Plains GP Holdings and Plains All American Pipeline and underwritten by BSI, among others. The plaintiffs seek unspecified monetary relief. On April 2, 2018 , the court granted the defendants' motion to dismiss with prejudice. The plaintiffs have appealed. The Company believes there are substantial defenses to these claims and intends to defend them vigorously. In October 2016 , BSI was named as a defendant in a putative class action lawsuit filed in the District Court of Harris County, Texas, St. Lucie County Fire District Firefighters' Pension Trust, individually and on behalf of all others similarly situated v. Southwestern Energy Company, et al. , wherein the plaintiffs allege that Southwestern Energy Company, its officers and directors, and the underwriting defendants (including BSI) made inaccurate and misleading statements in the registration statement and prospectus related to a securities offering. The plaintiffs seek unspecified monetary relief. The Company believes there are substantial defenses to these claims and intends to defend them vigorously. In December 2016 , the Bank was named as a defendant in a putative class action lawsuit filed in the United States District Court for the Northern District of Alabama, Robert Hossfeld, individually and on behalf of all others similarly situated v. BBVA Compass , alleging violations of the Telephone Consumer Protection Act in the context of customer satisfaction survey calls to the cell phones of individuals who have not given, or who have withdrawn, consent to receive calls on their cell phones. The plaintiffs seek unspecified monetary relief. The parties reached a settlement in principle on November 6, 2018 , and the Court has entered a Preliminary approval of Settlement Order. The claims process is ongoing. The Company and the Bank have been named in two proceedings involving David L. Powell: one that was filed in January 2017 with the Federal Conciliation and Arbitration Labor Board of Mexico City, Mexico, David Lannon Powell Finneran v. BBVA Compass Bancshares, Inc., et al. , and one that was filed in April 2018 in the United States District Court for the Northern District of Texas, David L. Powell, et al. v. BBVA Compass . Powell alleges discrimination and wrongful termination in both proceedings, and seeks unspecified monetary relief. The Company believes there are substantial defenses to these claims and intends to defend them vigorously. In November 2017 , the Banks was named as a defendant in a lawsuit filed in the United States District Court for the Southern District of New York and subsequently transferred to the United States District Court for the Northern District of Texas, Stabilis Fund II, LLC v. BBVA Compass , alleging that the Bank fraudulently induced the plaintiff to purchase a loan that subsequently became the subject of litigation. The plaintiff seeks unspecified monetary relief. The Company believes there are substantial defenses to these claims and intends to defend them vigorously. In March 2018 , the Company and BSI were named as defendants in a putative class action lawsuit filed in the United States District Court for the Southern District of New York, In re Mexican Government Bonds Antitrust Litigation, alleging that the defendant financial institutions engaged in collusion with respect to the purchase and sale of Mexican government bonds. Five substantially similar lawsuits were filed and consolidated with the original lawsuit. The plaintiffs seek injunctive and unspecified monetary relief. The Company believes there are substantial defenses to these claims and intends to defend them vigorously. In March 2019 , the Company and its subsidiary, Simple Finance Technology Corp., were named as defendants in a putative class action lawsuit filed in the United States District Court for the Northern District of California, Amitahbo Chattopadhyay v. BBVA Compass Bancshares, Inc., et al . Plaintiff claims that Simple and the Company only permit United States citizens to open Simple accounts (which are exclusively originated through online channels). Plaintiff alleges that this constitutes alienage discrimination and violations of California's Unruh Act. The Company believes that there are substantial defenses to these claims and intends to defend them vigorously. The Company is or may become involved from time to time in information-gathering requests, reviews, investigations and proceedings (both formal and informal) by various governmental regulatory agencies, law enforcement authorities and self-regulatory bodies regarding the Company’s business. Such matters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a probable loss is not reasonably estimable, the Company does not accrue legal reserves. At March 31, 2019 , the Company had accrued legal reserves in the amount of $24 million . Additionally, for those matters where a loss is reasonably possible and the amount of loss is reasonably estimable, the Company estimates the amount of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For a limited number of legal matters in which the Company is involved, the Company is able to estimate a range of reasonably possible losses in excess of related reserves, if any. Management currently estimates these losses to range from $0 to approximately $87 million . This estimated range of reasonably possible losses is based on information available at March 31, 2019 . The matters underlying the estimated range will change from time to time, and the actual results may vary significantly from this estimate. Those matters for which an estimate is not possible are not included within this estimated range; therefore, this estimated range does not represent the Company’s maximum loss exposure.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 Income Tax Review The Company is subject to review and examination from various tax authorities. The Company is currently under examination by a number of states, and has received notices of proposed adjustments related to state income taxes due for prior years. Management believes that adequate provisions for income taxes have been recorded.</t>
  </si>
  <si>
    <t>Fair Value Measurements</t>
  </si>
  <si>
    <t>Fair Value Disclosures [Abstract]</t>
  </si>
  <si>
    <t>Fair Value Measurements See Note 19, Fair Value Measurements, in the Notes to the December 31, 2018 , Consolidated Financial Statements for a description of valuation methodologies for assets and liabilities measured at fair value on a recurring and non-recurring basis. 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March 31, 2019 (Level 1) (Level 2) (Level 3) (In Thousands) Recurring fair value measurements Assets: Trading account assets: U.S. Treasury and other U.S. government agencies $ 76,277 $ 76,277 $ — $ — Interest rate contracts 210,707 — 210,707 — Foreign exchange contracts 19,139 — 19,139 — Total trading account assets 306,123 76,277 229,846 — Debt securities available for sale: U.S. Treasury and other U.S. government agencies 4,173,660 3,529,039 644,621 — Mortgage-backed securities 1,845,201 — 1,845,201 — Collateralized mortgage obligations 3,277,275 — 3,277,275 — States and political subdivisions 882 — 882 — Total debt securities available for sale 9,297,018 3,529,039 5,767,979 — Loans held for sale 76,938 — 76,938 — Derivative assets: Interest rate contracts 15,923 456 12,309 3,158 Equity contracts 13,168 — 13,168 — Foreign exchange contracts 3,053 — 3,053 — Total derivative assets 32,144 456 28,530 3,158 Other assets: Equity securities 15,705 15,705 — — MSR 47,545 — — 47,545 SBIC 93,343 — — 93,343 Liabilities: Trading account liabilities: U.S. Treasury and other U.S. government agencies $ 30,975 $ 30,975 $ — $ — Interest rate contracts 101,105 — 101,105 — Foreign exchange contracts 16,865 — 16,865 — Total trading account liabilities 148,945 30,975 117,970 — Derivative liabilities: Interest rate contracts 26,837 — 26,837 — Equity contracts 11,438 — 11,438 — Foreign exchange contracts 674 — 674 — Total derivative liabilities 38,949 — 38,949 — Fair Value Measurements at the End of the Reporting Period Using Fair Value Quoted Prices in Active Markets for Identical Assets Significant Other Observable Inputs Significant Unobservable Inputs December 31, 2018 (Level 1) (Level 2) (Level 3) (In Thousands) Recurring fair value measurements Assets: Trading account assets: U.S. Treasury and other U.S. government agencies $ 68,922 $ 68,922 $ — $ — Interest rate contracts 149,269 — 149,269 — Foreign exchange contracts 19,465 — 19,465 — Total trading account assets 237,656 68,922 168,734 — Debt securities available for sale: U.S. Treasury and other U.S. government agencies 5,431,467 4,746,335 685,132 — Mortgage-backed securities 2,129,821 — 2,129,821 — Collateralized mortgage obligations 3,418,979 — 3,418,979 — States and political subdivisions 949 — 949 — Total debt securities available for sale 10,981,216 4,746,335 6,234,881 — Loans held for sale 68,766 — 68,766 — Derivative assets: Interest rate contracts 18,045 — 16,033 2,012 Equity contracts 14,185 — 14,185 — Foreign exchange contracts 1,763 — 1,763 — Total derivative assets 33,993 — 31,981 2,012 Other assets: Equity securities 17,839 17,839 — — MSR 51,539 — — 51,539 SBIC 80,074 — — 80,074 Liabilities: Trading account liabilities: Interest rate contracts $ 130,704 $ — $ 130,704 $ — Foreign exchange contracts 17,341 — 17,341 — Total trading account liabilities 148,045 — 148,045 — Derivative liabilities: Interest rate contracts 31,438 — 31,438 — Equity contracts 12,434 — 12,434 — Foreign exchange contracts 1,111 — 1,111 — Total derivative liabilities 44,983 — 44,983 — There were no transfers between Levels 1 or 2 of the fair value hierarchy for the three months ended March 31, 2019 and 2018 . It is the Company’s policy to value any transfers between levels of the fair value hierarchy based on end of period fair values. The following table reconciles the assets measured at fair value on a recurring basis using significant unobservable inputs (Level 3). Fair Value Measurements Using Significant Unobservable Inputs (Level 3) Three Months Ended March 31, Interest Rate Contracts, net Other Assets - MSR Other Assets - SBIC (In Thousands) Balance, December 31, 2017 $ 2,416 $ 49,597 $ 45,042 Transfers into Level 3 — — — Transfers out of Level 3 — — — Total gains or losses (realized/unrealized): Included in earnings (1) 192 1,885 — Included in other comprehensive income — — — Purchases, issuances, sales and settlements: Purchases — — 2,945 Issuances — 1,543 — Sales — — — Settlements — — — Balance, March 31, 2018 $ 2,608 $ 53,025 $ 47,987 Change in unrealized gains (losses) included in earnings for the period, attributable to assets and liabilities still held at March 31, 2018 $ 192 $ 1,885 $ — Balance, December 31, 2018 $ 2,012 $ 51,539 $ 80,074 Transfers into Level 3 — — — Transfers out of Level 3 — — — Total gains or losses (realized/unrealized): Included in earnings (1) 1,146 (5,053 ) 7,557 Included in other comprehensive income — — — Purchases, issuances, sales and settlements: Purchases — — 5,712 Issuances — 1,059 — Sales — — — Settlements — — — Balance, March 31, 2019 $ 3,158 $ 47,545 $ 93,343 Change in unrealized gains (losses) included in earnings for the period, attributable to assets and liabilities still held at March 31, 2019 $ 1,146 $ (5,053 ) $ 7,557 (1) Included in noninterest income in the Unaudited Condensed Consolidated Statements of Income. Assets Measured at Fair Value on a Nonrecurring Basis Periodically, certain assets may be recorded at fair value on a non-recurring basis. These adjustments to fair value usually result from the application of lower of cost or fair value accounting or write-downs of individual assets due to impairment. The following tables represent those assets that were subject to fair value adjustments during the three months ended March 31, 2019 and 2018 ,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March 31, 2019 (Level 1) (Level 2) (Level 3) Three Months Ended March 31, 2019 (In Thousands) Nonrecurring fair value measurements Assets: OREO $ 14,983 $ — $ — $ 14,983 $ (1,973 ) Fair Value Measurements at the End of the Reporting Period Using Fair Value Quoted Prices in Active Markets for Identical Assets Significant Other Observable Inputs Significant Unobservable Inputs Total Gains (Losses) March 31, 2018 (Level 1) (Level 2) (Level 3) Three Months Ended March 31, 2018 (In Thousands) Nonrecurring fair value measurements Assets: Debt securities held to maturity $ 2,260 $ — $ — $ 2,260 $ (309 ) Impaired loans (1) 7,251 — — 7,251 (4,559 ) OREO 16,147 — — 16,147 (527 ) (1) Total gains (losses) represent charge-offs on impaired loans for which adjustments are based on the appraised value of the collateral. The following is a description of the methodologies applied for valuing these assets: Debt securities held to maturity – Nonrecurring fair value adjustments on debt securities held to maturity reflect impairment write-downs which the Company believes are other than temporary. For analyzing these securities, the Company has retained a third-party valuation firm. Impairment is determined through the use of cash flow models that estimate cash flows on the underlying mortgages using security-specific collateral and the transaction structure. The cash flow models incorporate the remaining cash flows which are adjusted for future expected credit losses. Future expected credit losses are determined by using various assumptions such as current default rates, prepayment rates, and loss severities. The Company develops these assumptions through the use of market data published by third-party sources in addition to historical analysis which includes actual delinquency and default information through the current period. The expected cash flows are then discounted at the interest rate used to recognize interest income on the security to arrive at a present value amount. As the fair value assessments are derived using a discounted cash flow modeling approach, the nonrecurring fair value adjustments are classified as Level 3. Impaired Loans – Impaired loans measured at fair value on a non-recurring basis represent the carrying value of impaired loans for which adjustments are based on the appraised value of the collateral. Nonrecurring fair value adjustments to impaired loans reflect full or partial write-downs that are generally based on the fair value of the underlying collateral supporting the loan. Loans subjected to nonrecurring fair value adjustments based on the current estimated fair value of the collateral are classified as Level 3. OREO – OREO is recorded at the lower of recorded balance or fair value, which is based on appraisals and third-party price opinions, less estimated costs to sell. The fair value is classified as Level 3. The tables below presents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March 31, 2019 Valuation Technique Unobservable Input(s) (Weighted Average) (In Thousands) Recurring fair value measurements: Interest rate contracts, net $ 3,158 Discounted cash flow Closing ratios (pull-through) 21.8% - 99.9% (66.5%) Cap grids 0.5% - 3.2% (1.1%) Other assets - MSRs 47,545 Discounted cash flow Option adjusted spread 6.3% - 8.5% (6.5%) Constant prepayment rate or life speed 0.0% - 60.0% (10.5%) Cost to service $65 - $4,000 ($86) Other assets - SBIC investments 93,343 Transaction price Transaction price N/A Nonrecurring fair value measurements: OREO $ 14,983 Appraised value Appraised value 8.0% (1) (1) Represents discount to appraised value for estimated costs to sell. Quantitative Information about Level 3 Fair Value Measurements Fair Value at Range of Unobservable Inputs December 31, 2018 Valuation Technique Unobservable Input(s) (Weighted Average) (In Thousands) Recurring fair value measurements: Interest rate contracts, net $ 2,012 Discounted cash flow Closing ratios (pull-through) 15.0% - 99.6% (61.5%) Cap grids 0.5% - 3.1% (1.0%) Other assets - MSRs 51,539 Discounted cash flow Option adjusted spread 6.3% - 8.5% (6.5%) Constant prepayment rate or life speed 0.0% - 43.6% (9.6%) Cost to service $65 - $4,000 ($84) Other assets - SBIC investments 80,074 Transaction price Transaction price N/A Nonrecurring fair value measurements: Debt securities held to maturity $ 4,380 Discounted cash flow Prepayment rate 8.4% Default rate 9.4% Loss severity 83.5% Impaired loans 57,968 Appraised value Appraised value 0.0% - 70.0% (14.6%) OREO 16,869 Appraised value Appraised value 8.0% (1) (1) Represents discount to appraised value for estimated costs to sell. The following provides a description of the sensitivity of the valuation technique to changes in unobservable inputs for recurring fair value measurements. Recurring Fair Value Measurements Using Significant Unobservable Inputs Interest Rate Contracts - Interest Rate Lock Commitments Significant unobservable inputs used in the valuation of interest rate contracts are pull-through and cap grids. Increases or decreases in the pull-through or cap grids will have a corresponding impact in the value of interest rate contracts. Other Assets - MSRs The significant unobservable inputs used in the fair value measurement of MSRs are option-adjusted spreads, constant prepayment rate or life speed, and cost to service assumptions. The impact of prepayments and changes in the option-adjusted spread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 Other Assets - SBIC Investments The significant unobservable inputs used in the fair value measurement of SBIC Investments are initially based upon transaction price. Increases or decreases in valuation factors such as recent or proposed purchase or sale of debt or equity of the issuer, pricing by other dealers in similar securities, size of position held, liquidity of the market will have a corresponding impact in the value of SBIC investments. Fair Value of Financial Instruments The carrying amounts and estimated fair values, as well as the level within the fair value hierarchy, of the Company’s financial instruments, excluding financial instruments measured at fair value on a recurring basis, are as follows: March 31, 2019 Carrying Amount Estimated Fair Value Level 1 Level 2 Level 3 (In Thousands) Financial Instruments: Assets: Cash and cash equivalents $ 6,008,461 $ 6,008,461 $ 6,008,461 $ — $ — Debt securities held to maturity 4,575,041 4,654,927 1,305,138 2,587,208 762,581 Loans and loans held for sale not measured at fair value, net 63,988,406 61,266,387 — — 61,266,387 Liabilities: Deposits $ 74,380,308 $ 74,459,748 $ — $ 74,459,748 $ — FHLB and other borrowings 4,011,160 4,018,267 — 4,018,267 — Federal funds purchased and securities sold under agreements to repurchase 188,024 188,024 — 188,024 — December 31, 2018 Carrying Amount Estimated Fair Value Level 1 Level 2 Level 3 (In Thousands) Financial Instruments: Assets: Cash and cash equivalents $ 3,332,626 $ 3,332,626 $ 3,332,626 $ — $ — Debt securities held to maturity 2,885,613 2,925,420 — 2,106,510 818,910 Loans, net 64,301,312 61,186,996 — — 61,186,996 Liabilities: Deposits $ 72,167,987 $ 72,175,418 $ — $ 72,175,418 $ — FHLB and other borrowings 3,987,590 3,935,945 — 3,935,945 — Federal funds purchased and securities sold under agreements to repurchase 102,275 102,275 — 102,275 — Fair Value Option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At both March 31, 2019 and December 31, 2018 , no loans held for sale for which the fair value option was elected were 90 days or more past due or were in nonaccrual. Interest income on mortgage loans held for sale is recognized based on contractual rates and is reflected in interest and fees on loans in the Company's Unaudited Condensed Consolidated Statements of Income. Net gains (losses) of $245 thousand and $(173) thousand resulting from changes in fair value of these loans were recorded in noninterest income during the three months ended March 31, 2019 and 2018 , respectively. The Company also had fair value changes on forward contracts related to residential mortgage loans held for sale of approximately $(89) thousand and $80 thousand for the three months ended March 31, 2019 and 2018 , respectively. An immaterial portion of these amounts was attributable to changes in instrument-specific credit risk. The following table summarizes the difference between the aggregate fair value and the aggregate unpaid principal balance for residential mortgage loans measured at fair value. Aggregate Fair Value Aggregate Unpaid Principal Balance Difference (In Thousands) March 31, 2019 Residential mortgage loans held for sale $ 76,938 $ 73,978 $ 2,960 December 31, 2018 Residential mortgage loans held for sale $ 68,766 $ 66,052 $ 2,714</t>
  </si>
  <si>
    <t>Comprehensive Income</t>
  </si>
  <si>
    <t>Equity [Abstract]</t>
  </si>
  <si>
    <t>Comprehensive Income Comprehensive income is defined as the change in equity of a business enterprise during a period from transactions and other events and circumstances arising from nonowner sources. The following summarizes the change in the components of other comprehensive income. Three Months Ended March 31, 2019 2018 Pretax Tax Expense/ (Benefit) After-tax Pretax Tax Expense/ (Benefit) After-tax (In Thousands) Other comprehensive income (loss): Unrealized holding gains (losses) arising during period from debt securities available for sale $ 67,768 $ 16,068 $ 51,700 $ (54,845 ) $ (12,986 ) $ (41,859 ) Less: reclassification adjustment for net gains on sale of debt securities in net income 8,958 2,124 6,834 — — — Net change in unrealized gains (losses) on debt securities available for sale 58,810 13,944 44,866 (54,845 ) (12,986 ) (41,859 ) Change in unamortized net holding losses on debt securities held to maturity 2,284 541 1,743 2,639 620 2,019 Unamortized unrealized net holding losses on debt securities available for sale transferred to debt securities held to maturity — — — (39,904 ) (9,417 ) (30,487 ) Less: non-credit related impairment on debt securities held to maturity — — — 262 62 200 Change in unamortized non-credit related impairment on debt securities held to maturity 482 114 368 171 41 130 Net change in unamortized holding gains (losses) on debt securities held to maturity 2,766 655 2,111 (37,356 ) (8,818 ) (28,538 ) Unrealized holding gains (losses) arising during period from cash flow hedge instruments 31,518 7,465 24,053 (87 ) 150 (237 ) Change in defined benefit plans 4,089 970 3,119 (4,425 ) (1,046 ) (3,379 ) Other comprehensive income (loss) $ 97,183 $ 23,034 $ 74,149 $ (96,713 ) $ (22,700 ) $ (74,013 ) Activity in accumulated other comprehensive income (loss), net of tax was as follows: Unrealized Gains (Losses) on Debt Securities Available for Sale and Transferred to Held to Maturity Accumulated Gains (Losses) on Cash Flow Hedging Instruments Defined Benefit Plan Adjustment Unamortized Impairment Losses on Debt Securities Held to Maturity Total (In Thousands) Balance, December 31, 2017 $ (132,821 ) $ (24,765 ) $ (34,228 ) $ (5,591 ) $ (197,405 ) Cumulative effect of adoption of ASU 2016-01 (13 ) — — — (13 ) $ (132,834 ) $ (24,765 ) $ (34,228 ) $ (5,591 ) $ (197,418 ) Other comprehensive loss before reclassifications (72,346 ) (7,407 ) — (200 ) (79,953 ) Amounts reclassified from accumulated other comprehensive income (loss) 2,019 7,170 (3,379 ) 130 5,940 Net current period other comprehensive loss (70,327 ) (237 ) (3,379 ) (70 ) (74,013 ) Balance, March 31, 2018 $ (203,161 ) $ (25,002 ) $ (37,607 ) $ (5,661 ) $ (271,431 ) Balance, December 31, 2018 $ (158,433 ) $ 6,175 $ (29,495 ) $ (5,095 ) $ (186,848 ) Cumulative effect of adoption of ASUs (1) (25,844 ) (1,040 ) (7,351 ) (1,201 ) (35,436 ) $ (184,277 ) $ 5,135 $ (36,846 ) $ (6,296 ) $ (222,284 ) Other comprehensive income before reclassifications 51,700 23,001 — — 74,701 Amounts reclassified from accumulated other comprehensive income (loss) (5,091 ) 1,052 3,119 368 (552 ) Net current period other comprehensive income 46,609 24,053 3,119 368 74,149 Balance, March 31, 2019 $ (137,668 ) $ 29,188 $ (33,727 ) $ (5,928 ) $ (148,135 ) (1) Related to the Company's adoption of ASU 2017-12 and ASU 2018-02 on January 1, 2019. See Note 1 , Basis of Presentation , for additional information. 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s of Income Caption Three Months Ended March 31, 2019 2018 (In Thousands) Unrealized Gains (Losses) on Debt Securities Available for Sale and Transferred to Held to Maturity $ 8,958 $ — Investment securities gains, net (2,284 ) (2,639 ) Interest on debt securities held to maturity 6,674 (2,639 ) (1,583 ) 620 Income tax (expense) benefit $ 5,091 $ (2,019 ) Net of tax Accumulated Gains (Losses) on Cash Flow Hedging Instruments $ (1,210 ) $ (8,890 ) Interest and fees on loans (169 ) (495 ) Interest on FHLB and other borrowings (1,379 ) (9,385 ) 327 2,215 Income tax benefit $ (1,052 ) $ (7,170 ) Net of tax Defined Benefit Plan Adjustment $ (4,089 ) $ 4,425 (2) 970 (1,046 ) Income tax benefit (expense) $ (3,119 ) $ 3,379 Net of tax Unamortized Impairment Losses on Debt Securities Held to Maturity $ (482 ) $ (171 ) Interest on debt securities held to maturity 114 41 Income tax benefit $ (368 ) $ (130 ) Net of tax (1) Amounts in parentheses indicate debits to the Unaudited Condensed Consolidated Statements of Income. (2) These accumulated other comprehensive income components are included in the computation of net periodic pension cost (see Note 17, Benefit Plans, in the Notes to the December 31, 2018, Consolidated Financial Statements for additional details).</t>
  </si>
  <si>
    <t>Supplemental Disclosure for Statement of Cash Flows</t>
  </si>
  <si>
    <t>Supplemental Cash Flow Elements [Abstract]</t>
  </si>
  <si>
    <t>Supplemental Disclosure for Statement of Cash Flows The following table presents the Company’s supplemental disclosures for statement of cash flows. Three Months Ended March 31, 2019 2018 (In Thousands) Supplemental disclosures of cash flow information: Interest paid $ 194,297 $ 96,332 Net income taxes paid (refunded) 320 (569 ) Supplemental schedule of noncash investing and financing activities: Transfer of loans and loans held for sale to OREO $ 6,534 $ 4,736 Transfer of available for sale debt securities to held to maturity debt securities — 1,017,275 Transfer of loans to loans held for sale 1,196,883 — The following table provides a reconciliation of cash, cash equivalents and restricted cash reported within the Company’s Unaudited Condensed Consolidated Balance Sheets that sum to the total of the same such amounts shown in the Company's Unaudited Condensed Consolidated Statements of Cash Flows. Three Months Ended March 31, 2019 2018 (In Thousands) Cash and cash equivalents $ 6,008,461 $ 3,523,332 Restricted cash in other assets 131,378 171,562 Total cash, cash equivalents and restricted cash shown in the statement of cash flows $ 6,139,839 $ 3,694,894 Restricted cash primarily represents cash collateral related to the Company's derivatives as well as amounts restricted for regulatory purposes related to BSI and BBVA Compass Payments, Inc. Restricted cash is included in other assets on the Company’s Unaudited Condensed Consolidated Balance Sheets.</t>
  </si>
  <si>
    <t>Segment Information</t>
  </si>
  <si>
    <t>Segment Reporting [Abstract]</t>
  </si>
  <si>
    <t>Segment Information The Company’s operating segments are based on the Company’s organizational structure. Each segment reflects the manner in which financial information is evaluated by management. The operating segment results include certain overhead allocations and intercompany transactions. All intercompany transactions have been eliminated to determine the consolidated balances. The Company operates primarily in the United States, and, accordingly, revenue and assets outside the United States are not material. There are no individual customers whose attributable revenues exceed 10% of consolidated revenue. The following tables present the segment information for the Company’s existing segments. Three Months Ended March 31, 2019 Commercial Banking and Wealth Retail Banking Corporate and Investment Banking Treasury Corporate Support and Other Consolidated (In Thousands) Net interest income (expense) $ 339,608 $ 383,820 $ 37,814 $ (20,477 ) $ (57,676 ) $ 683,089 Allocated provision (credit) for loan losses 57,440 103,405 25,930 373 (4,856 ) 182,292 Noninterest income 60,985 112,135 36,517 12,486 35,637 257,760 Noninterest expense 181,561 298,594 39,879 5,589 56,350 581,973 Net income (loss) before income tax expense (benefit) 161,592 93,956 8,522 (13,953 ) (73,533 ) 176,584 Income tax expense (benefit) 33,935 19,731 1,790 (2,930 ) (16,923 ) 35,603 Net income (loss) 127,657 74,225 6,732 (11,023 ) (56,610 ) 140,981 Less: net income attributable to noncontrolling interests 96 — — 405 55 556 Net income (loss) attributable to BBVA Compass Bancshares, Inc. $ 127,561 $ 74,225 $ 6,732 $ (11,428 ) $ (56,665 ) $ 140,425 Average assets $ 40,168,306 $ 19,191,981 $ 8,214,217 $ 17,214,202 $ 8,197,170 $ 92,985,876 Three Months Ended March 31, 2018 Commercial Banking and Wealth Retail Banking Corporate and Investment Banking Treasury Corporate Support and Other Consolidated (In Thousands) Net interest income (expense) $ 322,872 $ 341,378 $ 46,396 $ (4,273 ) $ (83,768 ) $ 622,605 Allocated provision (credit) for loan losses 20,407 29,057 (18,209 ) (121 ) 25,895 57,029 Noninterest income 61,238 108,752 41,792 6,725 39,318 257,825 Noninterest expense 168,104 286,826 39,610 5,589 62,784 562,913 Net income (loss) before income tax expense (benefit) 195,599 134,247 66,787 (3,016 ) (133,129 ) 260,488 Income tax expense (benefit) 41,076 28,192 14,025 (633 ) (30,862 ) 51,798 Net income (loss) 154,523 106,055 52,762 (2,383 ) (102,267 ) 208,690 Less: net income attributable to noncontrolling interests 35 — — 409 17 461 Net income (loss) attributable to BBVA Compass Bancshares, Inc. $ 154,488 $ 106,055 $ 52,762 $ (2,792 ) $ (102,284 ) $ 208,229 Average assets $ 37,667,960 $ 18,258,376 $ 8,280,917 $ 15,898,805 $ 7,664,851 $ 87,770,909 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Funds transfer pricing was used in the determination of net interest income earned primarily on loans and deposits. The method employed for funds transfer pricing is a matched funding concept whereby lines of business which are fund providers are credited and those that are fund users are charged based on maturity, prepayment and/or repricing characteristics applied on an instrument level. Costs for centrally managed operations are generally allocated to the lines of business based on the utilization of services provided or other appropriate indicators. Capital is allocated to the lines of business based upon the underlying risks in each business considering economic and regulatory capital standards. The development and application of these methodologies is a dynamic process. Accordingly, prior period financial results have been revised to reflect management accounting enhancements and changes in the Company's organizational structure. The 2018 segment information has been revised to conform to the 2019 presentation. In addition, unlike financial accounting, there is no authoritative literature for management accounting similar to U.S. GAAP. Consequently, reported results are not necessarily comparable with those presented by other financial institutions.</t>
  </si>
  <si>
    <t>Revenue from Contracts with Customers</t>
  </si>
  <si>
    <t>Revenue from Contract with Customer [Abstract]</t>
  </si>
  <si>
    <t>Revenue from Contracts with Customers The following tables depict the disaggregation of revenue according to revenue type and segment. Commercial Banking and Wealth Retail Banking Corporate and Investment Banking Treasury and Corporate Support and Other Total (In Thousands) Three Months Ended March 31, 2019 Service charges on deposit accounts $ 12,340 $ 44,917 $ 1,651 $ — $ 58,908 Card and merchant processing fees 8,287 34,180 — 3,535 46,002 Investment services sales fees 26,696 — — — 26,696 Money transfer income — — — 21,981 21,981 Investment banking and advisory fees — — 18,857 — 18,857 Asset management fees 10,767 — — — 10,767 58,090 79,097 20,508 25,516 183,211 Other revenues (1) 2,895 33,038 16,009 22,607 74,549 Total noninterest income $ 60,985 $ 112,135 $ 36,517 $ 48,123 $ 257,760 Three Months Ended March 31, 2018 Service charges on deposit accounts $ 11,206 $ 43,340 $ 1,615 $ — $ 56,161 Card and merchant processing fees 6,704 29,953 — 3,021 39,678 Investment services sales fees 30,108 — — — 30,108 Money transfer income — — — 20,688 20,688 Investment banking and advisory fees — — 23,896 — 23,896 Asset management fees 10,770 — — — 10,770 58,788 73,293 25,511 23,709 181,301 Other revenues (1) 2,450 35,459 16,281 22,334 76,524 Total noninterest income $ 61,238 $ 108,752 $ 41,792 $ 46,043 $ 257,825 (1) Other revenues primarily relate to revenues not derived from contracts with customers.</t>
  </si>
  <si>
    <t>Related Party Transactions</t>
  </si>
  <si>
    <t>Related Party Transactions [Abstract]</t>
  </si>
  <si>
    <t>Related Party Transactions The Company enters into various transactions with BBVA that affect the Company’s business and operations. The following discloses the significant transactions between the Company and BBVA during 2019 and 2018 . 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Derivatives The Company has entered into various derivative contracts as noted below with BBVA as the upstream counterparty. The total notional amount of outstanding derivative contracts between the Company and BBVA are $4.1 billion as of both March 31, 2019 and December 31, 2018 . The net fair value of outstanding derivative contracts between the Company and BBVA are detailed below. March 31, 2019 December 31, 2018 (In Thousands) Derivative contracts: Fair value hedges $ (13,132 ) $ (24,839 ) Cash flow hedges 215 174 Free-standing derivatives not designated as hedging instruments 14,259 23,378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March 31, 2019 December 31, 2018 (In Thousands) Securities purchased under agreements to resell $ 187,447 $ 109,947 Securities sold under agreements to repurchase 29,095 — Borrowings BSI, a wholly owned subsidiary of the Company, had a $420 million revolving note and cash subordination agreement with BBVA that was executed on March 16, 2012 , with an original maturity date of March 16, 2018 . On March 16, 2017 , the agreement was amended to increase the available amount to $450 million and the maturity date was extended to March 16, 2023 . On March 16, 2017 , BSI entered into an uncommitted demand facility agreement with BBVA for a revolving loan facility up to $1 billion to be used for trade settlement purposes. BSI has not drawn against this facility in 2019 . At both March 31, 2019 and December 31, 2018 there was no amount outstanding under the revolving note and cash subordination agreement. Interest expense related to these agreements was $25 thousand and $120 thousand for the three months ended March 31, 2019 and 2018 , respectively, and are included in interest on other short-term borrowings within the Company's Unaudited Condensed Consolidated Statements of Income. Service and Referral Agreements The Company and its affiliates entered into or were subject to various service and referral agreements with BBVA and its affiliates. Each of the agreements was done in the ordinary course of business and on market terms. Income associated with these agreements was $4.1 million and $12.1 million for the three months ended March 31, 2019 and 2018 , respectively, and is recorded as a component of noninterest income within the Company's Unaudited Condensed Consolidated Statements of Income. Expenses associated with these agreements was $8.5 million and $7.3 million for the three months ended March 31, 2019 and 2018 , respectively, and is recorded as a component of noninterest expense within the Company's Unaudited Condensed Consolidated Statements of Income. Series A Preferred Stock BBVA is the sole holder of the Series A Preferred Stock that the Company issued in December 2015. At both March 31, 2019 and December 31, 2018 , the carrying amount of the Series A Preferred Stock was approximately $229 million . During the three months ended March 31, 2019 and 2018 , the Company paid $4.5 million and $3.9 million , respectively, of preferred stock dividends to BBVA. Loan Sales to Related Parties During the three months ended March 31, 2019 , the Company transferred $1.2 billion of commercial loans to loans held for sale as the Company plans to sell these loans to BBVA, S.A. New York Branch. These loans are carried at the lower of cost or fair value. The loss recorded at transfer to loans held for sale was not material.</t>
  </si>
  <si>
    <t>Basis of Presentation (Policies)</t>
  </si>
  <si>
    <t>Use of Estimates in the Preparation of Consolidated Financial Statements</t>
  </si>
  <si>
    <t>Use of Estimates in the Preparation of Consolidated Financial Statements The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t>
  </si>
  <si>
    <t>Recently Issued Accounting Standards</t>
  </si>
  <si>
    <t>Recently Adopted Accounting Standards Leases In February 2016, the FASB issued ASU 2016-02, Leases (Topic 842) which supersedes ASC Topic 840, Leases . Subsequently, the FASB issued ASU 2018-01 in January 2018 which provides a practical expedient for land easements and issued ASU 2018-11 in July 2018 which includes an option to recognize a cumulative effect adjustment to retained earnings in the period of adoption instead of applying the guidance to prior comparative periods. This ASU, as amended, requires lessees to recognize right-of-use assets and associated liabilities that arise from leases, with the exception of short-term leases. Subsequent accounting for leases varies depending on whether the lease is classified as an operating lease or a finance lease. This ASU, as amended, does not make significant changes to lessor accounting. There are several new qualitative and quantitative disclosures required. Upon transition, lessees and lessors have the option to recognize and measure leases at the beginning of the earliest period presented using a modified retrospective transition approach or to apply the modified retrospective approach with an additional, optional transition method that initially applies this ASU as of the adoption date and recognizes a cumulative effect adjustment to the opening balance of retained earnings in the period of adoption. The Company adopted this ASU, as amended, on January 1, 2019 using the optional transition method, which allowed for a modified retrospective method of adoption with a cumulative effect adjustment to retained earnings without restating comparable periods. The Company also elected the transition relief package of practical expedients for which there is no requirement to reassess existence of leases, their classification, and initial direct costs as well as an exemption for short term leases with a term of less than one year. The Company did not elect the practical expedient to use hindsight in determining the lease term and in assessing impairment of right-of-use assets. At January 1, 2019, the Company recognized right-of-use assets of $290 million and lease liabilities of $332 million . The right-of-use assets and corresponding lease liabilities, recorded upon adoption, were primarily based on the present value of unpaid future minimum lease payments as of January 1, 2019. Those amounts were impacted by assumptions related to renewals and/or extensions of existing lease contracts and the interest rate used to discount those future lease obligations. Additionally, the Company recognized a cumulative effect adjustment of approximately $3.5 million at adoption to increase the beginning balance of retained earnings as of January 1, 2019 for the remaining deferred gains on sale-leaseback transactions which occurred prior to adoption. This ASU will not have a material impact on the timing of expense recognition on the Company's results of operations. See Note 7 , Leases , for the required disclosures in accordance with this ASU. Premium Amortization on Purchased Callable Debt Securities In March 2017, the FASB issued ASU 2017-08, Receivables - Nonrefundable Fees and Other Costs (Subtopic 310-20), Premium Amortization on Purchased Callable Debt Securities. The amendments in this ASU reduce the amortization period for certain callable debt securities carried at a premium and require the premium to be amortized over a period not to exceed the earliest call date. These amendments do not apply to securities carried at a discount. The Company adopted this ASU on January 1, 2019. The adoption of this standard had no impact on the financial condition or results of operations of the Company. Derivatives and Hedging In August 2017, the FASB issued ASU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In October 2018, the FASB issued ASU 2018-16, Inclusion of the SOFR OIS Rate as a Benchmark Interest Rate for Hedge Accounting Purposes. The amendments in this ASU permit the OIS rate based on SOFR as a US benchmark interest rate for hedge accounting purposes under Topic 815. The Company adopted these ASUs on January 1, 2019. The adoption of these standards did not have a material impact on the financial condition or results of operations of the Company. The adoption resulted in an immaterial cumulative effect adjustment to the opening balance of retained earnings. For additional information on the Company’s derivative and hedging activities, see Note 5 , Derivatives and Hedging . Comprehensive Income In February 2018, the FASB issued ASU 2018-02, Income Statement - Reporting Comprehensive Income, Reclassification of Certain Tax Effects from Accumulated Other Comprehensive Income . The amendments in this ASU allow a reclassification from accumulated other comprehensive income to retained earnings for stranded tax effects resulting from the Tax Cuts and Jobs Act. The Company adopted this ASU on January 1, 2019 and reclassified approximately $35.4 million from accumulated other comprehensive income to retained earnings. Recently Issued Accounting Standards Not Yet Adopted Credit Losses In June 2016, the FASB issued ASU 2016-13, Financial Instruments - Credit Losses , which introduces new guidance for the accounting for credit losses on instruments within its scope. The new guidance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The amendments in this ASU are effective for annual periods, and interim periods within those annual periods, beginning after December 15, 2019. Early application of this ASU is permitted. Adoption will be applied through a cumulative-effect adjustment to retained earnings as of the beginning of the first reporting period in which the ASU is effective. The Company intends to adopt this standard on January 1, 2020 and has formed a cross-functional team to oversee the implementation of the ASU. The Company is currently in the process of developing credit models as well as accounting, reporting and governance processes to comply with the new ASU. Goodwill In January 2017, the FASB issued ASU 2017-04, Intangibles - Goodwill and Other (Topic 350): Simplifying the Test for Goodwill Impairment , which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This ASU is effective for fiscal years beginning after December 15, 2019, and for interim periods within those fiscal years. Early adoption is permitted, including adoption in an interim period. The ASU should be applied using a prospective method. Based on the Company’s most recent qualitative goodwill impairment assessment performed as of October 31, 2018, there were no reporting units for which it was more-likely-than-not that the carrying amount of a reporting unit exceeded its respective fair value; therefore, this ASU would not currently have an impact on the Company’s Consolidated Financial Statements or related disclosures. However, if upon adoption, which is expected to occur on January 1, 2020, the carrying amount of a reporting unit exceeds its respective fair value, the Company would be required to recognize an impairment charge for the amount that the carrying value exceeds the fair value. Fair Value Measurements In August 2018, the FASB issued ASU 2018-13, Disclosure Framework - Changes to the Disclosure Requirements for Fair Value Measurements . The amendments in this ASU modify the disclosure requirements for fair value measurements in Topic 820, Fair Value Measurements . This ASU is effective for fiscal years beginning after December 15, 2019, and for interim periods within those fiscal years. Early adoption is permitted. The Company is currently assessing the impact that the adoption of this standard will have on its fair value disclosures. Internal-Use Software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for interim periods within those fiscal years. Early adoption is permitted. The Company is currently assessing the impact that the adoption of this standard will have on the financial condition and results of operations of the Company.</t>
  </si>
  <si>
    <t>The Company has made an accounting policy decision not to offset derivative fair value amounts under master netting agreements.</t>
  </si>
  <si>
    <t>Securities purchased under agreements to resell and securities sold under agreements to repurchase</t>
  </si>
  <si>
    <t>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t>
  </si>
  <si>
    <t>Debt Securities Available for Sale and Debt Securities Held to Maturity (Tables)</t>
  </si>
  <si>
    <t>Schedule of adjusted cost and approximate fair value of investment securities available for sale and investments held to maturity</t>
  </si>
  <si>
    <t>The following tables present the adjusted cost and approximate fair value of debt securities available for sale and debt securities held to maturity. March 31, 2019 Gross Unrealized Amortized Cost Gains Losses Fair Value (In Thousands) Debt securities available for sale: U.S. Treasury and other U.S. government agencies $ 4,244,399 $ 2,275 $ 73,014 $ 4,173,660 Agency mortgage-backed securities 1,861,131 9,337 25,267 1,845,201 Agency collateralized mortgage obligations 3,326,835 4,620 54,180 3,277,275 States and political subdivisions 825 57 — 882 Total $ 9,433,190 $ 16,289 $ 152,461 $ 9,297,018 Debt securities held to maturity: U.S. Treasury and other U.S. government agencies $ 1,283,487 $ 21,683 $ 32 $ 1,305,138 Collateralized mortgage obligations: Agency 2,540,857 47,716 1,365 2,587,208 Non-agency 44,638 6,623 1,122 50,139 Asset-backed securities and other 60,909 1,531 696 61,744 States and political subdivisions 645,150 11,724 6,176 650,698 Total $ 4,575,041 $ 89,277 $ 9,391 $ 4,654,927 December 31, 2018 Gross Unrealized Amortized Cost Gains Losses Fair Value (In Thousands) Debt securities available for sale: U.S. Treasury and other U.S. government agencies $ 5,525,902 $ 13,000 $ 107,435 $ 5,431,467 Agency mortgage-backed securities 2,156,872 9,402 36,453 2,129,821 Agency collateralized mortgage obligations 3,492,538 4,021 77,580 3,418,979 States and political subdivisions 886 63 — 949 Total $ 11,176,198 $ 26,486 $ 221,468 $ 10,981,216 Debt securities held to maturity: Collateralized mortgage obligations: Agency $ 2,089,860 $ 26,988 $ 10,338 $ 2,106,510 Non-agency 46,834 7,198 1,129 52,903 Asset-backed securities and other 61,304 2,346 471 63,179 States and political subdivisions 687,615 18,545 3,332 702,828 Total $ 2,885,613 $ 55,077 $ 15,270 $ 2,925,420</t>
  </si>
  <si>
    <t>Schedule of fair value and gross unrealized losses of available for sale and held to maturity securities that were in a loss position</t>
  </si>
  <si>
    <t>The following tables disclose the fair value and the gross unrealized losses of the Company’s available for sale debt securities and held to maturity debt securities that were in a loss position at March 31, 2019 and December 31, 2018 . This information is aggregated by investment category and the length of time the individual securities have been in an unrealized loss position. March 31, 2019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268,242 $ 16 $ 3,593,781 $ 72,998 $ 3,862,023 $ 73,014 Agency mortgage-backed securities 22,193 97 1,345,329 25,170 1,367,522 25,267 Agency collateralized mortgage obligations 79,695 267 2,569,948 53,913 2,649,643 54,180 Total $ 370,130 $ 380 $ 7,509,058 $ 152,081 $ 7,879,188 $ 152,461 Debt securities held to maturity: U.S. Treasury and other U.S. government agencies $ 12,093 $ 32 $ — $ — $ 12,093 $ 32 Collateralized mortgage obligations: Agency — — 318,079 1,365 318,079 1,365 Non-agency 3,532 36 12,582 1,086 16,114 1,122 Asset-backed securities and other 24,786 287 5,451 409 30,237 696 States and political subdivisions 189,781 6,176 — — 189,781 6,176 Total $ 230,192 $ 6,531 $ 336,112 $ 2,860 $ 566,304 $ 9,391 December 31, 2018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338 $ 1 $ 3,879,564 $ 107,434 $ 3,879,902 $ 107,435 Agency mortgage-backed securities 68,404 279 1,533,156 36,174 1,601,560 36,453 Agency collateralized mortgage obligations 116,052 132 2,710,008 77,448 2,826,060 77,580 Total $ 184,794 $ 412 $ 8,122,728 $ 221,056 $ 8,307,522 $ 221,468 Debt securities held to maturity: Collateralized mortgage obligations: Agency $ — $ — $ 845,512 $ 10,338 $ 845,512 $ 10,338 Non-agency 3,715 71 13,195 1,058 16,910 1,129 Asset-backed securities and other 6,911 87 5,994 384 12,905 471 States and political subdivisions 116,925 2,148 118,834 1,184 235,759 3,332 Total $ 127,551 $ 2,306 $ 983,535 $ 12,964 $ 1,111,086 $ 15,270</t>
  </si>
  <si>
    <t>Schedule of activity related to credit losses for debt securities where other than temporary impairments was recognized in other comprehensive income</t>
  </si>
  <si>
    <t>The following table discloses activity related to credit losses for debt securities where a portion of the OTTI was recognized in other comprehensive income. Three Months Ended 2019 2018 (In Thousands) Balance at beginning of period $ 23,416 $ 22,824 Reductions for securities paid off during the period (realized) — — Additions for the credit component on debt securities in which OTTI was not previously recognized — — Additions for the credit component on debt securities in which OTTI was previously recognized — 309 Balance at end of period $ 23,416 $ 23,133</t>
  </si>
  <si>
    <t>Schedule of investments classified by contractual maturity date</t>
  </si>
  <si>
    <t>The contractual maturities of the securities portfolios are presented in the following table. March 31, 2019 Amortized Cost Fair Value (In Thousands) Debt securities available for sale: Maturing within one year $ 249,983 $ 249,983 Maturing after one but within five years 2,988,014 2,958,666 Maturing after five but within ten years 399,577 398,756 Maturing after ten years 607,650 567,137 4,245,224 4,174,542 Mortgage-backed securities and collateralized mortgage obligations 5,187,966 5,122,476 Total $ 9,433,190 $ 9,297,018 Debt securities held to maturity: Maturing within one year $ 50 $ 50 Maturing after one but within five years 153,512 155,058 Maturing after five but within ten years 1,568,864 1,592,552 Maturing after ten years 267,120 269,920 1,989,546 2,017,580 Collateralized mortgage obligations 2,585,495 2,637,347 Total $ 4,575,041 $ 4,654,927</t>
  </si>
  <si>
    <t>Schedule of gross realized gains and losses</t>
  </si>
  <si>
    <t>The gross realized gains and losses recognized on sales of debt securities available for sale are shown in the table below. Three Months Ended March 31, 2019 2018 (In Thousands) Gross gains $ 8,958 $ — Gross losses — — Net realized gains $ 8,958 $ —</t>
  </si>
  <si>
    <t>Loans and Allowance for Loan Losses (Tables)</t>
  </si>
  <si>
    <t>Schedule of composition of loan portfolio</t>
  </si>
  <si>
    <t>The following table presents the composition of the loan portfolio. March 31, 2019 December 31, 2018 (In Thousands) Commercial loans: Commercial, financial and agricultural $ 25,281,930 $ 26,562,319 Real estate – construction 1,945,347 1,997,537 Commercial real estate – mortgage 12,955,196 13,016,796 Total commercial loans 40,182,473 41,576,652 Consumer loans: Residential real estate – mortgage 13,396,396 13,422,156 Equity lines of credit 2,716,307 2,747,217 Equity loans 288,169 298,614 Credit card 832,832 818,308 Consumer direct 2,533,916 2,553,588 Consumer indirect 3,807,452 3,770,019 Total consumer loans 23,575,072 23,609,902 Total loans $ 63,757,545 $ 65,186,554</t>
  </si>
  <si>
    <t>Disclosure of activity in allowance for loan losses during year</t>
  </si>
  <si>
    <t>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Total (In Thousands) Three months ended March 31, 2019 Allowance for loan losses: Beginning balance $ 393,315 $ 112,437 $ 101,929 $ 277,561 $ 885,242 Provision for loan losses 59,180 4,662 2,183 116,267 182,292 Loans charged-off (9,503 ) (25 ) (5,012 ) (112,873 ) (127,413 ) Loan recoveries 4,760 1,462 3,589 16,090 25,901 Net (charge-offs) recoveries (4,743 ) 1,437 (1,423 ) (96,783 ) (101,512 ) Ending balance $ 447,752 $ 118,536 $ 102,689 $ 297,045 $ 966,022 Three months ended March 31, 2018 Allowance for loan losses: Beginning balance $ 420,635 $ 118,133 $ 109,856 $ 194,136 $ 842,760 Provision (credit) for loan losses (14,097 ) 3,667 (2,531 ) 69,990 57,029 Loans charged-off (10,132 ) (203 ) (4,582 ) (68,384 ) (83,301 ) Loan recoveries 1,737 178 3,111 10,557 15,583 Net charge-offs (8,395 ) (25 ) (1,471 ) (57,827 ) (67,718 ) Ending balance $ 398,143 $ 121,775 $ 105,854 $ 206,299 $ 832,071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Total (In Thousands) March 31, 2019 Ending balance of allowance attributable to loans: Individually evaluated for impairment $ 117,349 $ 6,351 $ 25,402 $ 2,598 $ 151,700 Collectively evaluated for impairment 330,403 112,185 77,287 294,447 814,322 Total allowance for loan losses $ 447,752 $ 118,536 $ 102,689 $ 297,045 $ 966,022 Ending balance of loans: Individually evaluated for impairment $ 445,037 $ 80,097 $ 152,377 $ 5,039 $ 682,550 Collectively evaluated for impairment 24,836,893 14,820,446 16,248,495 7,169,161 63,074,995 Total loans $ 25,281,930 $ 14,900,543 $ 16,400,872 $ 7,174,200 $ 63,757,545 December 31, 2018 Ending balance of allowance attributable to loans: Individually evaluated for impairment $ 73,072 $ 6,283 $ 26,008 $ 1,880 $ 107,243 Collectively evaluated for impairment 320,243 106,154 75,921 275,681 777,999 Total allowance for loan losses $ 393,315 $ 112,437 $ 101,929 $ 277,561 $ 885,242 Ending balance of loans: Individually evaluated for impairment $ 386,282 $ 85,250 $ 153,342 $ 5,135 $ 630,009 Collectively evaluated for impairment 26,176,037 14,929,083 16,314,645 7,136,780 64,556,545 Total loans $ 26,562,319 $ 15,014,333 $ 16,467,987 $ 7,141,915 $ 65,186,554 (1) Includes commercial real estate – mortgage and real estate – construction loans. (2) Includes residential real estate – mortgage, equity lines of credit and equity loans. (3) Includes credit card, consumer direct and consumer indirect loans.</t>
  </si>
  <si>
    <t>Schedule of impaired financing receivables</t>
  </si>
  <si>
    <t>The following tables present information on individually evaluated impaired loans, by loan class. March 31, 2019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55,057 $ 162,849 $ — $ 289,980 $ 347,690 $ 117,349 Real estate – construction — — — 132 132 6 Commercial real estate – mortgage 48,895 52,480 — 31,070 35,789 6,345 Residential real estate – mortgage — — — 106,012 106,012 8,686 Equity lines of credit — — — 15,005 15,009 12,821 Equity loans — — — 31,360 32,240 3,895 Credit card — — — — — — Consumer direct — — — 4,702 4,702 2,265 Consumer indirect — — — 337 337 333 Total loans $ 203,952 $ 215,329 $ — $ 478,598 $ 541,911 $ 151,700 December 31, 2018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62,011 $ 196,316 $ — $ 224,271 $ 262,947 $ 73,072 Real estate – construction — — — 138 138 6 Commercial real estate – mortgage 45,628 48,404 — 39,484 44,463 6,277 Residential real estate – mortgage — — — 104,787 104,787 8,711 Equity lines of credit — — — 16,012 16,016 13,334 Equity loans — — — 32,543 33,258 3,963 Credit card — — — — — — Consumer direct — — — 4,715 4,715 1,473 Consumer indirect — — — 420 420 407 Total loans $ 207,639 $ 244,720 $ — $ 422,370 $ 466,744 $ 107,243 The following table presents information on individually evaluated impaired loans, by loan class. Three Months Ended March 31, 2019 Three Months Ended March 31, 2018 Average Recorded Investment Interest Income Recognized Average Recorded Investment Interest Income Recognized (In Thousands) Commercial, financial and agricultural $ 413,888 $ 963 $ 256,249 $ 136 Real estate – construction 134 2 5,978 2 Commercial real estate – mortgage 82,864 215 83,733 211 Residential real estate – mortgage 106,397 649 111,057 680 Equity lines of credit 15,257 174 18,756 194 Equity loans 31,718 276 35,701 303 Credit card — — — — Consumer direct 5,559 68 3,851 11 Consumer indirect 364 — 897 2 Total loans $ 656,181 $ 2,347 $ 516,222 $ 1,539</t>
  </si>
  <si>
    <t>Schedule of credit quality indicators associated with the Company's loans</t>
  </si>
  <si>
    <t>The following tables, which exclude loans held for sale, illustrate the credit quality indicators associated with the Company’s loans, by loan class. Commercial March 31, 2019 Commercial, Financial and Agricultural Real Estate - Construction Commercial Real Estate - Mortgage (In Thousands) Pass $ 23,933,079 $ 1,916,571 $ 12,683,872 Special Mention 515,971 13,051 148,168 Substandard 655,923 15,725 113,836 Doubtful 176,957 — 9,320 $ 25,281,930 $ 1,945,347 $ 12,955,196 December 31, 2018 Commercial, Financial and Agricultural Real Estate - Construction Commercial Real Estate - Mortgage (In Thousands) Pass $ 25,395,640 $ 1,971,852 $ 12,620,421 Special Mention 412,129 12,372 215,322 Substandard 631,706 13,313 170,303 Doubtful 122,844 — 10,750 $ 26,562,319 $ 1,997,537 $ 13,016,796 Consumer March 31, 2019 Residential Real Estate – Mortgage Equity Lines of Credit Equity Loans Credit Card Consumer Direct Consumer Indirect (In Thousands) Performing $ 13,223,614 $ 2,679,837 $ 278,237 $ 814,333 $ 2,511,940 $ 3,777,828 Nonperforming 172,782 36,470 9,932 18,499 21,976 29,624 $ 13,396,396 $ 2,716,307 $ 288,169 $ 832,832 $ 2,533,916 $ 3,807,452 December 31, 2018 Residential Real Estate -Mortgage Equity Lines of Credit Equity Loans Credit Card Consumer Direct Consumer Indirect (In Thousands) Performing $ 13,248,822 $ 2,707,289 $ 287,392 $ 801,297 $ 2,535,724 $ 3,742,394 Nonperforming 173,334 39,928 11,222 17,011 17,864 27,625 $ 13,422,156 $ 2,747,217 $ 298,614 $ 818,308 $ 2,553,588 $ 3,770,019</t>
  </si>
  <si>
    <t>Schedule of past due loans</t>
  </si>
  <si>
    <t>The following tables present an aging analysis of the Company’s past due loans, excluding loans classified as held for sale. March 31, 2019 30-59 Days Past Due 60-89 Days Past Due 90 Days or More Past Due Nonaccrual Accruing TDRs Total Past Due and Impaired Not Past Due or Impaired Total (In Thousands) Commercial, financial and agricultural $ 54,216 $ 17,813 $ 8,144 $ 461,029 $ 18,910 $ 560,112 $ 24,721,818 $ 25,281,930 Real estate – construction 13,582 1,707 533 1,298 111 17,231 1,928,116 1,945,347 Commercial real estate – mortgage 4,679 322 1,160 109,447 3,811 119,419 12,835,777 12,955,196 Residential real estate – mortgage 78,538 22,384 9,007 163,463 59,167 332,559 13,063,837 13,396,396 Equity lines of credit 15,355 4,035 1,471 34,999 — 55,860 2,660,447 2,716,307 Equity loans 2,920 1,050 34 9,840 26,188 40,032 248,137 288,169 Credit card 9,394 7,465 18,499 — — 35,358 797,474 832,832 Consumer direct 35,620 20,432 17,251 4,725 3,854 81,882 2,452,034 2,533,916 Consumer indirect 78,610 24,600 7,781 21,843 — 132,834 3,674,618 3,807,452 Total loans $ 292,914 $ 99,808 $ 63,880 $ 806,644 $ 112,041 $ 1,375,287 $ 62,382,258 $ 63,757,545 December 31, 2018 30-59 Days Past Due 60-89 Days Past Due 90 Days or More Past Due Nonaccrual Accruing TDRs Total Past Due and Impaired Not Past Due or Impaired Total (In Thousands) Commercial, financial and agricultural $ 17,257 $ 11,784 $ 8,114 $ 400,389 $ 18,926 $ 456,470 $ 26,105,849 $ 26,562,319 Real estate – construction 218 8,849 544 2,851 116 12,578 1,984,959 1,997,537 Commercial real estate – mortgage 11,678 3,375 2,420 110,144 3,661 131,278 12,885,518 13,016,796 Residential real estate – mortgage 80,366 29,852 5,927 167,099 57,446 340,690 13,081,466 13,422,156 Equity lines of credit 14,007 5,109 2,226 37,702 — 59,044 2,688,173 2,747,217 Equity loans 3,471 843 180 10,939 26,768 42,201 256,413 298,614 Credit card 9,516 7,323 17,011 — — 33,850 784,458 818,308 Consumer direct 37,336 19,543 13,336 4,528 2,684 77,427 2,476,161 2,553,588 Consumer indirect 100,434 32,172 9,791 17,834 — 160,231 3,609,788 3,770,019 Total loans $ 274,283 $ 118,850 $ 59,549 $ 751,486 $ 109,601 $ 1,313,769 $ 63,872,785 $ 65,186,554</t>
  </si>
  <si>
    <t>Schedule of troubled debt restructuring loans and subsequent defaults on restructured loans</t>
  </si>
  <si>
    <t>The following table provides a summary of initial subsequent defaults that occurred within one year of the restructure date. The table excludes loans classified as held for sale as of period-end and includes loans no longer in default as of period-end. Three Months Ended March 31, 2019 Three Months Ended March 31, 2018 Number of Contracts Recorded Investment at Default Number of Contracts Recorded Investment at Default (Dollars in Thousands) Commercial, financial and agricultural — $ — — $ — Real estate – construction — — — — Commercial real estate – mortgage — — — — Residential real estate – mortgage — — 1 80 Equity lines of credit — — — — Equity loans 2 151 2 132 Credit card — — — — Consumer direct 2 15 — — Consumer indirect — — — — The following table presents an analysis of the types of loans that were restructured and classified as TDRs, excluding loans classified as held for sale. Three Months Ended March 31, 2019 Three Months Ended March 31, 2018 Number of Contracts Post-Modification Outstanding Recorded Investment Number of Contracts Post-Modification Outstanding Recorded Investment (Dollars in Thousands) Commercial, financial and agricultural 3 $ 11,570 2 $ 490 Real estate – construction — — 1 32 Commercial real estate – mortgage — — 1 1,383 Residential real estate – mortgage 20 5,233 17 4,119 Equity lines of credit — — — — Equity loans 4 176 7 1,271 Credit card — — — — Consumer direct 13 3,519 — — Consumer indirect — — — —</t>
  </si>
  <si>
    <t>Loan Sales and Servicing (Tables)</t>
  </si>
  <si>
    <t>Schedule of loans transferred to held for sale and loans sold</t>
  </si>
  <si>
    <t>The following table summarizes the Company's activity in the loans held for sale portfolio and loan sales, excluding activity related to loans originated for sale in the secondary market. Three Months Ended March 31, 2019 2018 (In Thousands) Loans transferred from held for investment to held for sale $ 1,196,883 $ — Charge-offs on loans recognized at transfer from held for investment to held for sale — — Loans and loans held for sale sold 144,674 8,475</t>
  </si>
  <si>
    <t>Schedule of loan sales and residential mortgage servicing rights</t>
  </si>
  <si>
    <t>The following table is an analysis of the activity in the Company’s MSRs. Three Months Ended March 31, 2019 2018 (In Thousands) Carrying value, at beginning of period $ 51,539 $ 49,597 Additions 1,059 1,543 Increase (decrease) in fair value: Due to changes in valuation inputs or assumptions (2,343 ) 4,757 Due to other changes in fair value (1) (2,710 ) (2,872 ) Carrying value, at end of period $ 47,545 $ 53,025 (1) Represents the realization of expected net servicing cash flows, expected borrower repayments and the passage of time. The following table summarizes the Company's sales of loans originated for sale in the secondary market. Three Months Ended March 31, 2019 2018 (In Thousands) Residential real estate loans originated for sale in the secondary market sold (1) $ 119,722 $ 132,470 Net gains recognized on sales of residential real estate loans originated for sale in the secondary market (2) 5,135 3,529 Servicing fees recognized (2) 2,672 2,800 (1) The Company has retained servicing responsibilities for all loans sold that were originated for sale in the secondary market. (2) Recorded as a component of mortgage banking income in the Company's Unaudited Condensed Consolidated Statements of Income. The following table provides the recorded balance of loans sold with retained servicing and the related MSRs. March 31, 2019 December 31, 2018 (In Thousands) Recorded balance of residential real estate mortgage loans sold with retained servicing (1) $ 4,566,191 $ 4,588,273 MSRs (2) 47,545 51,539 (1) These loans are not included in loans on the Company's Unaudited Condensed Consolidated Balance Sheets. (2) Recorded under the fair value method and included in other assets on the Company's Unaudited Condensed Consolidated Balance Sheets.</t>
  </si>
  <si>
    <t>Schedule of sensitivity of current fair value of residential real estate mortgage servicing rights</t>
  </si>
  <si>
    <t>At March 31, 2019 and December 31, 2018 , the sensitivity of the current fair value of the residential MSRs to immediate 10% and 20% adverse changes in key economic assumptions are included in the following table: March 31, 2019 December 31, 2018 (Dollars in Thousands) Fair value of MSRs $ 47,545 $ 51,539 Composition of residential loans serviced for others: Fixed rate mortgage loans 97.8 % 97.7 % Adjustable rate mortgage loans 2.2 2.3 Total 100.0 % 100.0 % Weighted average life (in years) 6.1 6.6 Prepayment speed: 7.8 % 7.4 % Effect on fair value of a 10% increase $ (1,273 ) $ (1,432 ) Effect on fair value of a 20% increase (2,442 ) (2,778 ) Weighted average option adjusted spread: 6.5 % 6.5 % Effect on fair value of a 10% increase $ (1,781 ) $ (1,627 ) Effect on fair value of a 20% increase (3,375 ) (3,116 )</t>
  </si>
  <si>
    <t>Derivatives and Hedging (Tables)</t>
  </si>
  <si>
    <t>Schedule of Derivative Instruments in Statement of Financial Position, Fair Value</t>
  </si>
  <si>
    <t>The following table reflects the notional amount and fair value of derivative instruments included on the Company’s Unaudited Condensed Consolidated Balance Sheets on a gross basis. March 31, 2019 December 31, 2018 Fair Value Fair Value Notional Amount Derivative Assets (1) Derivative Liabilities (2) Notional Amount Derivative Assets (1) Derivative Liabilities (2) (In Thousands) Derivatives designated as hedging instruments: Fair value hedges: Interest rate swaps related to long-term debt $ 2,923,950 $ 12,085 $ 17,266 $ 2,923,950 $ 13,479 $ 28,479 Total fair value hedges 12,085 17,266 13,479 28,479 Cash flow hedges: Interest rate contracts: Swaps related to commercial loans 3,500,000 — 6,052 1,500,000 2,367 — Swaps related to FHLB advances 120,000 — 2,371 120,000 — 1,938 Foreign currency contracts: Forwards related to currency fluctuations 4,079 215 — 5,272 174 — Total cash flow hedges 215 8,423 2,541 1,938 Total derivatives designated as hedging instruments $ 12,300 $ 25,689 $ 16,020 $ 30,417 Free-standing derivatives not designated as hedging instruments: Interest rate contracts: Forward contracts related to held for sale mortgages $ 209,734 $ 224 $ 1,148 $ 166,641 $ 187 $ 1,021 Option contracts related to mortgage servicing rights 40,000 456 — — — — Interest rate lock commitments 139,548 3,158 — 91,395 2,012 — Equity contracts: Purchased equity option related to equity-linked CDs 386,421 13,168 — 450,660 14,185 — Written equity option related to equity-linked CDs 331,719 — 11,438 389,030 — 12,434 Foreign exchange contracts: Forwards and swaps related to commercial loans 398,169 2,823 666 413,127 1,565 1,109 Spots related to commercial loans 14,053 15 8 19,911 24 2 Swap associated with sale of Visa, Inc. Class B shares 133,571 — 5,115 111,466 — 3,706 Futures contracts (3) 3,462,000 — — 3,223,000 — — Trading account assets and liabilities: Interest rate contracts for customers 34,636,125 210,707 101,105 34,436,223 149,269 130,704 Foreign exchange contracts for customers 1,193,220 19,139 16,865 1,140,665 19,465 17,341 Total trading account assets and liabilities 229,846 117,970 168,734 148,045 Total free-standing derivative instruments not designated as hedging instruments $ 249,690 $ 136,345 $ 186,707 $ 166,317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3) Changes in fair value are cash settled daily; therefore, there is no ending balance at any given reporting period.</t>
  </si>
  <si>
    <t>Schedule of Hedging Derivative Instruments</t>
  </si>
  <si>
    <t>The following table presents the effect of hedging derivative instruments on the Company’s Unaudited Condensed Consolidated Statements of Income. Interest Income Interest Expense Interest and fees on loans Interest on FHLB and other borrowings (In Thousands) Three Months Ended March 31, 2019 Total amounts presented in the unaudited condensed consolidated statements of income $ 800,488 $ 37,626 Gains (losses) on fair value hedging relationships: Interest rate contracts: Amounts related to interest settlements and amortization on derivatives $ — $ (2,348 ) Recognized on derivatives — 24,034 Recognized on hedged items — (22,643 ) Net income (expense) recognized on fair value hedges $ — $ (957 ) Gain (losses) on cash flow hedging relationships: (1) Interest rate contracts: Realized losses reclassified from AOCI into net income (2) $ (1,210 ) $ (169 ) Net income (expense) recognized on cash flow hedges $ (1,210 ) $ (169 ) Three Months Ended March 31, 2018 Total amounts presented in the unaudited condensed consolidated statements of income $ 663,935 $ 24,756 Gains (losses) on fair value hedging relationships: Interest rate contracts: Amounts related to interest settlements and amortization on derivatives $ — $ 3,445 Recognized on derivatives — (39,366 ) Recognized on hedged items — 37,429 Net income (expense) recognized on fair value hedges $ — $ 1,508 Gain (losses) on cash flow hedging relationships: (1) Interest rate contracts: Realized losses reclassified from AOCI into net income (2) $ (8,890 ) $ (495 ) Net income (expense) recognized on cash flow hedges $ (8,890 ) $ (495 ) (1) See Note 10 , Comprehensive Income , for gain or loss recognized for cash flow hedges in accumulated other comprehensive income. (2) Pre-tax</t>
  </si>
  <si>
    <t>Schedule of Fair Value Hedging Instruments, Statements of Financial Performance and Financial Position, Location</t>
  </si>
  <si>
    <t>The following table presents the carrying amount and associated cumulative basis adjustment related to the application of hedge accounting that is included in the carrying amount of hedged assets and liabilities on the Company's Unaudited Condensed Consolidated Balance Sheets in fair value hedging relationships. March 31, 2019 Cumulative Amount of Fair Value Hedging Adjustment Included in the Carrying Amount of Hedged Liabilities Carrying Amount of Hedged Liabilities Hedged Items Currently Designated Hedged Items No Longer Designated (In Thousands) FHLB and other borrowings $ 3,481,395 $ (3,822 ) $ 3,525</t>
  </si>
  <si>
    <t>Schedule of Other Derivatives Not Designated as Hedging Instruments, Statements of Financial Performance and Financial Position</t>
  </si>
  <si>
    <t>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March 31, Statements of Income Caption 2019 2018 (In Thousands) Futures contracts Mortgage banking income and corporate and correspondent investment sales $ (579 ) $ 72 Interest rate contracts: Forward contracts related to residential mortgage loans held for sale Mortgage banking income (89 ) 80 Interest rate lock commitments Mortgage banking income 1,146 192 Interest rate contracts for customers Corporate and correspondent investment sales 3,428 8,564 Option contracts related to mortgage servicing rights Mortgage banking income 294 (38 ) Equity contracts: Purchased equity option related to equity-linked CDs Other expense (1,017 ) (7,082 ) Written equity option related to equity-linked CDs Other expense 996 6,523 Foreign currency contracts: Forward and swap contracts related to commercial loans Other income 2,696 (219 ) Spot contracts related to commercial loans Other income (502 ) (922 ) Foreign currency exchange contracts for customers Corporate and correspondent investment sales 3,851 3,541</t>
  </si>
  <si>
    <t>Schedule of Assets Subject to Enforceable Master Netting Arrangements</t>
  </si>
  <si>
    <t xml:space="preserve">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March 31, 2019 Derivative financial assets: Subject to a master netting arrangement $ 78,151 $ — $ 78,151 $ — $ 24,339 $ 53,812 Not subject to a master netting arrangement 183,839 — 183,839 — — 183,839 Total derivative financial assets $ 261,990 $ — $ 261,990 $ — $ 24,339 $ 237,651 Derivative financial liabilities: Subject to a master netting arrangement $ 93,166 $ — $ 93,166 $ — $ 80,395 $ 12,771 Not subject to a master netting arrangement 68,868 — 68,868 — — 68,868 Total derivative financial liabilities $ 162,034 $ — $ 162,034 $ — $ 80,395 $ 81,639 December 31, 2018 Derivative financial assets: Subject to a master netting arrangement $ 82,168 $ — $ 82,168 $ — $ 18,932 $ 63,236 Not subject to a master netting arrangement 120,559 — 120,559 — — 120,559 Total derivative financial assets $ 202,727 $ — $ 202,727 $ — $ 18,932 $ 183,795 Derivative financial liabilities: Subject to a master netting arrangement $ 99,579 $ — $ 99,579 $ — $ 96,917 $ 2,662 Not subject to a master netting arrangement 97,155 — 97,155 — — 97,155 Total derivative financial liabilities $ 196,734 $ — $ 196,734 $ — $ 96,917 $ 99,817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chedule of Liabilities Subject to Enforceable Master Netting Arrangements</t>
  </si>
  <si>
    <t>Securities Financing Activities (Tables)</t>
  </si>
  <si>
    <t>Schedule of assets and liabilities subject to enforceable master netting arrangements</t>
  </si>
  <si>
    <t xml:space="preserve"> Gross Amounts Recognized Gross Amounts Offset in the Condensed Consolidated Balance Sheets Net Amount Presented in the Condensed Consolidated Balance Sheets Financial Instruments Collateral Received/Pledged (1) Cash Collateral Received/ Pledged (1) Net Amount (In Thousands) March 31, 2019 Securities purchased under agreements to resell: Subject to a master netting arrangement $ 279,283 $ 91,836 $ 187,447 $ 187,447 $ — $ — Securities sold under agreements to repurchase: Subject to a master netting arrangement $ 274,800 $ 91,836 $ 182,964 $ 182,964 $ — $ — December 31, 2018 Securities purchased under agreements to resell: Subject to a master netting arrangement $ 246,844 $ 136,897 $ 109,947 $ 109,947 $ — $ — Securities sold under agreements to repurchase: Subject to a master netting arrangement $ 239,172 $ 136,897 $ 102,275 $ 102,275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chedule of securities sold under agreements to repurchase</t>
  </si>
  <si>
    <t>The following table presents the Company's related activity, by collateral type and remaining contractual maturity. Remaining Contractual Maturity of the Agreements Overnight and Continuous Up to 30 days 30 - 90 days Greater Than 90 days Total (In Thousands) March 31, 2019 Securities sold under agreements to repurchase: U.S. Treasury and other U.S. government agencies $ 201,148 $ 29,095 $ — $ — $ 230,243 Mortgage-backed securities — — 44,557 — 44,557 Total $ 201,148 $ 29,095 $ 44,557 $ — $ 274,800 December 31, 2018 Securities sold under agreements to repurchase: U.S. Treasury and other U.S. government agencies $ 190,650 $ — $ — $ — $ 190,650 Mortgage-backed securities — — 48,522 — 48,522 Total $ 190,650 $ — $ 48,522 $ — $ 239,172</t>
  </si>
  <si>
    <t>Leases (Tables)</t>
  </si>
  <si>
    <t>Lease Portfolio Classification</t>
  </si>
  <si>
    <t>The following table summarizes the Company’s lease portfolio classification and respective right-of-use asset balances and lease liability balances which are included in other assets and accrued expenses and other liabilities, respectively, on the Company’s Unaudited Condensed Consolidated Balance Sheets. March 31, 2019 Finance Operating Total (In Thousands) Right-of-use asset $ 9,558 $ 289,830 $ 299,388 Lease liability balance 13,541 328,576 342,117</t>
  </si>
  <si>
    <t>Components of Lease Costs</t>
  </si>
  <si>
    <t>The table below presents information about the Company's total lease costs which include amounts recognized on the Company’s Unaudited Condensed Consolidated Statements of Income during the period. Three Months Ended March 31, 2019 (In Thousands) Interest on lease liabilities $ 159 Amortization of right-of-use assets 331 Finance lease cost 490 Operating lease cost 12,834 Variable lease cost 3,966 Sublease income (504 ) Total lease cost $ 16,786 The table below presents supplemental cash flow information arising from lease transactions and noncash information on lease liabilities arising from obtaining right-of-use assets. Three Months Ended March 31, 2019 (In Thousands) Cash paid for amounts included in measurement of liabilities Operating cash flows from operating leases $ 13,417 Operating cash flows from finance leases 159 Financing cash flows from finance leases 386 Right-of-use assets obtained in exchange for lease obligations Operating leases 22,108 Finance leases — The weighted-average remaining lease term and discount rates at March 31, 2019 were as follows: Finance Operating Total Weighted-average remaining lease term 9.0 years 9.9 years 9.8 years Weighted-average discount rate 4.7 % 3.4 % 3.4 %</t>
  </si>
  <si>
    <t>Maturities of Financing Lease Liabilities</t>
  </si>
  <si>
    <t>The following table provides the annual undiscounted future minimum payments under finance and noncanceable operating leases at March 31, 2019 : Finance Operating Total (In Thousands) Remainder of 2019 $ 1,651 $ 41,527 $ 43,178 2020 2,233 53,253 55,486 2021 2,143 48,995 51,138 2022 1,923 44,011 45,934 2023 1,501 38,157 39,658 2024 1,410 29,534 30,944 Thereafter 5,696 132,191 137,887 Total $ 16,557 $ 387,668 $ 404,225 At March 31, 2019 the Company had no additional operating or finance leases that had not yet commenced that would create significant rights and obligations for the Company as a lessee. The table below presents a reconciliation of the undiscounted cash flows to the finance lease liabilities and operating lease liabilities. March 31, 2019 Finance Operating Total (In Thousands) Total undiscounted lease liability $ 16,557 $ 387,668 $ 404,225 Less: imputed interest 3,016 59,092 62,108 Total discounted lease liability $ 13,541 $ 328,576 $ 342,117</t>
  </si>
  <si>
    <t>Maturities of Operating Lease Liabilities</t>
  </si>
  <si>
    <t>Commitments, Contingencies and Guarantees (Tables)</t>
  </si>
  <si>
    <t>Schedule of commitments to extend credit, standby letters of credit and commercial letters of credit</t>
  </si>
  <si>
    <t>The following represents the Company’s commitments to extend credit, standby letters of credit and commercial letters of credit: March 31, 2019 December 31, 2018 (In Thousands) Commitments to extend credit $ 27,906,018 $ 28,827,897 Standby and commercial letters of credit 1,167,342 1,249,205</t>
  </si>
  <si>
    <t>Fair Value of Measurements (Tables)</t>
  </si>
  <si>
    <t>Summary of asset and liabilities measure at fair value on a recurring basis</t>
  </si>
  <si>
    <t>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March 31, 2019 (Level 1) (Level 2) (Level 3) (In Thousands) Recurring fair value measurements Assets: Trading account assets: U.S. Treasury and other U.S. government agencies $ 76,277 $ 76,277 $ — $ — Interest rate contracts 210,707 — 210,707 — Foreign exchange contracts 19,139 — 19,139 — Total trading account assets 306,123 76,277 229,846 — Debt securities available for sale: U.S. Treasury and other U.S. government agencies 4,173,660 3,529,039 644,621 — Mortgage-backed securities 1,845,201 — 1,845,201 — Collateralized mortgage obligations 3,277,275 — 3,277,275 — States and political subdivisions 882 — 882 — Total debt securities available for sale 9,297,018 3,529,039 5,767,979 — Loans held for sale 76,938 — 76,938 — Derivative assets: Interest rate contracts 15,923 456 12,309 3,158 Equity contracts 13,168 — 13,168 — Foreign exchange contracts 3,053 — 3,053 — Total derivative assets 32,144 456 28,530 3,158 Other assets: Equity securities 15,705 15,705 — — MSR 47,545 — — 47,545 SBIC 93,343 — — 93,343 Liabilities: Trading account liabilities: U.S. Treasury and other U.S. government agencies $ 30,975 $ 30,975 $ — $ — Interest rate contracts 101,105 — 101,105 — Foreign exchange contracts 16,865 — 16,865 — Total trading account liabilities 148,945 30,975 117,970 — Derivative liabilities: Interest rate contracts 26,837 — 26,837 — Equity contracts 11,438 — 11,438 — Foreign exchange contracts 674 — 674 — Total derivative liabilities 38,949 — 38,949 — Fair Value Measurements at the End of the Reporting Period Using Fair Value Quoted Prices in Active Markets for Identical Assets Significant Other Observable Inputs Significant Unobservable Inputs December 31, 2018 (Level 1) (Level 2) (Level 3) (In Thousands) Recurring fair value measurements Assets: Trading account assets: U.S. Treasury and other U.S. government agencies $ 68,922 $ 68,922 $ — $ — Interest rate contracts 149,269 — 149,269 — Foreign exchange contracts 19,465 — 19,465 — Total trading account assets 237,656 68,922 168,734 — Debt securities available for sale: U.S. Treasury and other U.S. government agencies 5,431,467 4,746,335 685,132 — Mortgage-backed securities 2,129,821 — 2,129,821 — Collateralized mortgage obligations 3,418,979 — 3,418,979 — States and political subdivisions 949 — 949 — Total debt securities available for sale 10,981,216 4,746,335 6,234,881 — Loans held for sale 68,766 — 68,766 — Derivative assets: Interest rate contracts 18,045 — 16,033 2,012 Equity contracts 14,185 — 14,185 — Foreign exchange contracts 1,763 — 1,763 — Total derivative assets 33,993 — 31,981 2,012 Other assets: Equity securities 17,839 17,839 — — MSR 51,539 — — 51,539 SBIC 80,074 — — 80,074 Liabilities: Trading account liabilities: Interest rate contracts $ 130,704 $ — $ 130,704 $ — Foreign exchange contracts 17,341 — 17,341 — Total trading account liabilities 148,045 — 148,045 — Derivative liabilities: Interest rate contracts 31,438 — 31,438 — Equity contracts 12,434 — 12,434 — Foreign exchange contracts 1,111 — 1,111 — Total derivative liabilities 44,983 — 44,983 —</t>
  </si>
  <si>
    <t>Reconciliation of assets measured on a recurring basis using significant unobservable inputs</t>
  </si>
  <si>
    <t>The following table reconciles the assets measured at fair value on a recurring basis using significant unobservable inputs (Level 3). Fair Value Measurements Using Significant Unobservable Inputs (Level 3) Three Months Ended March 31, Interest Rate Contracts, net Other Assets - MSR Other Assets - SBIC (In Thousands) Balance, December 31, 2017 $ 2,416 $ 49,597 $ 45,042 Transfers into Level 3 — — — Transfers out of Level 3 — — — Total gains or losses (realized/unrealized): Included in earnings (1) 192 1,885 — Included in other comprehensive income — — — Purchases, issuances, sales and settlements: Purchases — — 2,945 Issuances — 1,543 — Sales — — — Settlements — — — Balance, March 31, 2018 $ 2,608 $ 53,025 $ 47,987 Change in unrealized gains (losses) included in earnings for the period, attributable to assets and liabilities still held at March 31, 2018 $ 192 $ 1,885 $ — Balance, December 31, 2018 $ 2,012 $ 51,539 $ 80,074 Transfers into Level 3 — — — Transfers out of Level 3 — — — Total gains or losses (realized/unrealized): Included in earnings (1) 1,146 (5,053 ) 7,557 Included in other comprehensive income — — — Purchases, issuances, sales and settlements: Purchases — — 5,712 Issuances — 1,059 — Sales — — — Settlements — — — Balance, March 31, 2019 $ 3,158 $ 47,545 $ 93,343 Change in unrealized gains (losses) included in earnings for the period, attributable to assets and liabilities still held at March 31, 2019 $ 1,146 $ (5,053 ) $ 7,557 (1) Included in noninterest income in the Unaudited Condensed Consolidated Statements of Income.</t>
  </si>
  <si>
    <t>Schedule of carrying amounts and estimated fair values within the fair value hierarchy</t>
  </si>
  <si>
    <t>The following tables represent those assets that were subject to fair value adjustments during the three months ended March 31, 2019 and 2018 ,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March 31, 2019 (Level 1) (Level 2) (Level 3) Three Months Ended March 31, 2019 (In Thousands) Nonrecurring fair value measurements Assets: OREO $ 14,983 $ — $ — $ 14,983 $ (1,973 ) Fair Value Measurements at the End of the Reporting Period Using Fair Value Quoted Prices in Active Markets for Identical Assets Significant Other Observable Inputs Significant Unobservable Inputs Total Gains (Losses) March 31, 2018 (Level 1) (Level 2) (Level 3) Three Months Ended March 31, 2018 (In Thousands) Nonrecurring fair value measurements Assets: Debt securities held to maturity $ 2,260 $ — $ — $ 2,260 $ (309 ) Impaired loans (1) 7,251 — — 7,251 (4,559 ) OREO 16,147 — — 16,147 (527 ) (1) Total gains (losses) represent charge-offs on impaired loans for which adjustments are based on the appraised value of the collateral.</t>
  </si>
  <si>
    <t>Schedule of fair value measurement inputs</t>
  </si>
  <si>
    <t>The tables below presents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March 31, 2019 Valuation Technique Unobservable Input(s) (Weighted Average) (In Thousands) Recurring fair value measurements: Interest rate contracts, net $ 3,158 Discounted cash flow Closing ratios (pull-through) 21.8% - 99.9% (66.5%) Cap grids 0.5% - 3.2% (1.1%) Other assets - MSRs 47,545 Discounted cash flow Option adjusted spread 6.3% - 8.5% (6.5%) Constant prepayment rate or life speed 0.0% - 60.0% (10.5%) Cost to service $65 - $4,000 ($86) Other assets - SBIC investments 93,343 Transaction price Transaction price N/A Nonrecurring fair value measurements: OREO $ 14,983 Appraised value Appraised value 8.0% (1) (1) Represents discount to appraised value for estimated costs to sell. Quantitative Information about Level 3 Fair Value Measurements Fair Value at Range of Unobservable Inputs December 31, 2018 Valuation Technique Unobservable Input(s) (Weighted Average) (In Thousands) Recurring fair value measurements: Interest rate contracts, net $ 2,012 Discounted cash flow Closing ratios (pull-through) 15.0% - 99.6% (61.5%) Cap grids 0.5% - 3.1% (1.0%) Other assets - MSRs 51,539 Discounted cash flow Option adjusted spread 6.3% - 8.5% (6.5%) Constant prepayment rate or life speed 0.0% - 43.6% (9.6%) Cost to service $65 - $4,000 ($84) Other assets - SBIC investments 80,074 Transaction price Transaction price N/A Nonrecurring fair value measurements: Debt securities held to maturity $ 4,380 Discounted cash flow Prepayment rate 8.4% Default rate 9.4% Loss severity 83.5% Impaired loans 57,968 Appraised value Appraised value 0.0% - 70.0% (14.6%) OREO 16,869 Appraised value Appraised value 8.0% (1) (1) Represents discount to appraised value for estimated costs to sell.</t>
  </si>
  <si>
    <t>Schedule of fair value by balance sheet location</t>
  </si>
  <si>
    <t>The carrying amounts and estimated fair values, as well as the level within the fair value hierarchy, of the Company’s financial instruments, excluding financial instruments measured at fair value on a recurring basis, are as follows: March 31, 2019 Carrying Amount Estimated Fair Value Level 1 Level 2 Level 3 (In Thousands) Financial Instruments: Assets: Cash and cash equivalents $ 6,008,461 $ 6,008,461 $ 6,008,461 $ — $ — Debt securities held to maturity 4,575,041 4,654,927 1,305,138 2,587,208 762,581 Loans and loans held for sale not measured at fair value, net 63,988,406 61,266,387 — — 61,266,387 Liabilities: Deposits $ 74,380,308 $ 74,459,748 $ — $ 74,459,748 $ — FHLB and other borrowings 4,011,160 4,018,267 — 4,018,267 — Federal funds purchased and securities sold under agreements to repurchase 188,024 188,024 — 188,024 — December 31, 2018 Carrying Amount Estimated Fair Value Level 1 Level 2 Level 3 (In Thousands) Financial Instruments: Assets: Cash and cash equivalents $ 3,332,626 $ 3,332,626 $ 3,332,626 $ — $ — Debt securities held to maturity 2,885,613 2,925,420 — 2,106,510 818,910 Loans, net 64,301,312 61,186,996 — — 61,186,996 Liabilities: Deposits $ 72,167,987 $ 72,175,418 $ — $ 72,175,418 $ — FHLB and other borrowings 3,987,590 3,935,945 — 3,935,945 — Federal funds purchased and securities sold under agreements to repurchase 102,275 102,275 — 102,275 —</t>
  </si>
  <si>
    <t>Schedule of differences between aggregate fair value and aggregate unpaid principle balance</t>
  </si>
  <si>
    <t>The following table summarizes the difference between the aggregate fair value and the aggregate unpaid principal balance for residential mortgage loans measured at fair value. Aggregate Fair Value Aggregate Unpaid Principal Balance Difference (In Thousands) March 31, 2019 Residential mortgage loans held for sale $ 76,938 $ 73,978 $ 2,960 December 31, 2018 Residential mortgage loans held for sale $ 68,766 $ 66,052 $ 2,714</t>
  </si>
  <si>
    <t>Comprehensive Income (Tables)</t>
  </si>
  <si>
    <t>Change in components of other comprehensive income (loss)</t>
  </si>
  <si>
    <t>The following summarizes the change in the components of other comprehensive income. Three Months Ended March 31, 2019 2018 Pretax Tax Expense/ (Benefit) After-tax Pretax Tax Expense/ (Benefit) After-tax (In Thousands) Other comprehensive income (loss): Unrealized holding gains (losses) arising during period from debt securities available for sale $ 67,768 $ 16,068 $ 51,700 $ (54,845 ) $ (12,986 ) $ (41,859 ) Less: reclassification adjustment for net gains on sale of debt securities in net income 8,958 2,124 6,834 — — — Net change in unrealized gains (losses) on debt securities available for sale 58,810 13,944 44,866 (54,845 ) (12,986 ) (41,859 ) Change in unamortized net holding losses on debt securities held to maturity 2,284 541 1,743 2,639 620 2,019 Unamortized unrealized net holding losses on debt securities available for sale transferred to debt securities held to maturity — — — (39,904 ) (9,417 ) (30,487 ) Less: non-credit related impairment on debt securities held to maturity — — — 262 62 200 Change in unamortized non-credit related impairment on debt securities held to maturity 482 114 368 171 41 130 Net change in unamortized holding gains (losses) on debt securities held to maturity 2,766 655 2,111 (37,356 ) (8,818 ) (28,538 ) Unrealized holding gains (losses) arising during period from cash flow hedge instruments 31,518 7,465 24,053 (87 ) 150 (237 ) Change in defined benefit plans 4,089 970 3,119 (4,425 ) (1,046 ) (3,379 ) Other comprehensive income (loss) $ 97,183 $ 23,034 $ 74,149 $ (96,713 ) $ (22,700 ) $ (74,013 )</t>
  </si>
  <si>
    <t>Schedule of accumulated other comprehensive income (loss)</t>
  </si>
  <si>
    <t>Activity in accumulated other comprehensive income (loss), net of tax was as follows: Unrealized Gains (Losses) on Debt Securities Available for Sale and Transferred to Held to Maturity Accumulated Gains (Losses) on Cash Flow Hedging Instruments Defined Benefit Plan Adjustment Unamortized Impairment Losses on Debt Securities Held to Maturity Total (In Thousands) Balance, December 31, 2017 $ (132,821 ) $ (24,765 ) $ (34,228 ) $ (5,591 ) $ (197,405 ) Cumulative effect of adoption of ASU 2016-01 (13 ) — — — (13 ) $ (132,834 ) $ (24,765 ) $ (34,228 ) $ (5,591 ) $ (197,418 ) Other comprehensive loss before reclassifications (72,346 ) (7,407 ) — (200 ) (79,953 ) Amounts reclassified from accumulated other comprehensive income (loss) 2,019 7,170 (3,379 ) 130 5,940 Net current period other comprehensive loss (70,327 ) (237 ) (3,379 ) (70 ) (74,013 ) Balance, March 31, 2018 $ (203,161 ) $ (25,002 ) $ (37,607 ) $ (5,661 ) $ (271,431 ) Balance, December 31, 2018 $ (158,433 ) $ 6,175 $ (29,495 ) $ (5,095 ) $ (186,848 ) Cumulative effect of adoption of ASUs (1) (25,844 ) (1,040 ) (7,351 ) (1,201 ) (35,436 ) $ (184,277 ) $ 5,135 $ (36,846 ) $ (6,296 ) $ (222,284 ) Other comprehensive income before reclassifications 51,700 23,001 — — 74,701 Amounts reclassified from accumulated other comprehensive income (loss) (5,091 ) 1,052 3,119 368 (552 ) Net current period other comprehensive income 46,609 24,053 3,119 368 74,149 Balance, March 31, 2019 $ (137,668 ) $ 29,188 $ (33,727 ) $ (5,928 ) $ (148,135 ) (1) Related to the Company's adoption of ASU 2017-12 and ASU 2018-02 on January 1, 2019. See Note 1 , Basis of Presentation , for additional information.</t>
  </si>
  <si>
    <t>Schedule of reclassifications out of accumulated other comprehensive income</t>
  </si>
  <si>
    <t>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s of Income Caption Three Months Ended March 31, 2019 2018 (In Thousands) Unrealized Gains (Losses) on Debt Securities Available for Sale and Transferred to Held to Maturity $ 8,958 $ — Investment securities gains, net (2,284 ) (2,639 ) Interest on debt securities held to maturity 6,674 (2,639 ) (1,583 ) 620 Income tax (expense) benefit $ 5,091 $ (2,019 ) Net of tax Accumulated Gains (Losses) on Cash Flow Hedging Instruments $ (1,210 ) $ (8,890 ) Interest and fees on loans (169 ) (495 ) Interest on FHLB and other borrowings (1,379 ) (9,385 ) 327 2,215 Income tax benefit $ (1,052 ) $ (7,170 ) Net of tax Defined Benefit Plan Adjustment $ (4,089 ) $ 4,425 (2) 970 (1,046 ) Income tax benefit (expense) $ (3,119 ) $ 3,379 Net of tax Unamortized Impairment Losses on Debt Securities Held to Maturity $ (482 ) $ (171 ) Interest on debt securities held to maturity 114 41 Income tax benefit $ (368 ) $ (130 ) Net of tax (1) Amounts in parentheses indicate debits to the Unaudited Condensed Consolidated Statements of Income. (2) These accumulated other comprehensive income components are included in the computation of net periodic pension cost (see Note 17, Benefit Plans, in the Notes to the December 31, 2018, Consolidated Financial Statements for additional details).</t>
  </si>
  <si>
    <t>Supplemental Disclosure for Statement of Cash Flows (Tables)</t>
  </si>
  <si>
    <t>Schedule of supplemental cash flow disclosures</t>
  </si>
  <si>
    <t>The following table presents the Company’s supplemental disclosures for statement of cash flows. Three Months Ended March 31, 2019 2018 (In Thousands) Supplemental disclosures of cash flow information: Interest paid $ 194,297 $ 96,332 Net income taxes paid (refunded) 320 (569 ) Supplemental schedule of noncash investing and financing activities: Transfer of loans and loans held for sale to OREO $ 6,534 $ 4,736 Transfer of available for sale debt securities to held to maturity debt securities — 1,017,275 Transfer of loans to loans held for sale 1,196,883 — The following table provides a reconciliation of cash, cash equivalents and restricted cash reported within the Company’s Unaudited Condensed Consolidated Balance Sheets that sum to the total of the same such amounts shown in the Company's Unaudited Condensed Consolidated Statements of Cash Flows. Three Months Ended March 31, 2019 2018 (In Thousands) Cash and cash equivalents $ 6,008,461 $ 3,523,332 Restricted cash in other assets 131,378 171,562 Total cash, cash equivalents and restricted cash shown in the statement of cash flows $ 6,139,839 $ 3,694,894</t>
  </si>
  <si>
    <t>Segment Information (Tables)</t>
  </si>
  <si>
    <t>Schedule of segment reporting information</t>
  </si>
  <si>
    <t>The following tables present the segment information for the Company’s existing segments. Three Months Ended March 31, 2019 Commercial Banking and Wealth Retail Banking Corporate and Investment Banking Treasury Corporate Support and Other Consolidated (In Thousands) Net interest income (expense) $ 339,608 $ 383,820 $ 37,814 $ (20,477 ) $ (57,676 ) $ 683,089 Allocated provision (credit) for loan losses 57,440 103,405 25,930 373 (4,856 ) 182,292 Noninterest income 60,985 112,135 36,517 12,486 35,637 257,760 Noninterest expense 181,561 298,594 39,879 5,589 56,350 581,973 Net income (loss) before income tax expense (benefit) 161,592 93,956 8,522 (13,953 ) (73,533 ) 176,584 Income tax expense (benefit) 33,935 19,731 1,790 (2,930 ) (16,923 ) 35,603 Net income (loss) 127,657 74,225 6,732 (11,023 ) (56,610 ) 140,981 Less: net income attributable to noncontrolling interests 96 — — 405 55 556 Net income (loss) attributable to BBVA Compass Bancshares, Inc. $ 127,561 $ 74,225 $ 6,732 $ (11,428 ) $ (56,665 ) $ 140,425 Average assets $ 40,168,306 $ 19,191,981 $ 8,214,217 $ 17,214,202 $ 8,197,170 $ 92,985,876 Three Months Ended March 31, 2018 Commercial Banking and Wealth Retail Banking Corporate and Investment Banking Treasury Corporate Support and Other Consolidated (In Thousands) Net interest income (expense) $ 322,872 $ 341,378 $ 46,396 $ (4,273 ) $ (83,768 ) $ 622,605 Allocated provision (credit) for loan losses 20,407 29,057 (18,209 ) (121 ) 25,895 57,029 Noninterest income 61,238 108,752 41,792 6,725 39,318 257,825 Noninterest expense 168,104 286,826 39,610 5,589 62,784 562,913 Net income (loss) before income tax expense (benefit) 195,599 134,247 66,787 (3,016 ) (133,129 ) 260,488 Income tax expense (benefit) 41,076 28,192 14,025 (633 ) (30,862 ) 51,798 Net income (loss) 154,523 106,055 52,762 (2,383 ) (102,267 ) 208,690 Less: net income attributable to noncontrolling interests 35 — — 409 17 461 Net income (loss) attributable to BBVA Compass Bancshares, Inc. $ 154,488 $ 106,055 $ 52,762 $ (2,792 ) $ (102,284 ) $ 208,229 Average assets $ 37,667,960 $ 18,258,376 $ 8,280,917 $ 15,898,805 $ 7,664,851 $ 87,770,909</t>
  </si>
  <si>
    <t>Revenue from Contracts with Customers (Tables)</t>
  </si>
  <si>
    <t>Disaggregation of Revenue</t>
  </si>
  <si>
    <t>he following tables depict the disaggregation of revenue according to revenue type and segment. Commercial Banking and Wealth Retail Banking Corporate and Investment Banking Treasury and Corporate Support and Other Total (In Thousands) Three Months Ended March 31, 2019 Service charges on deposit accounts $ 12,340 $ 44,917 $ 1,651 $ — $ 58,908 Card and merchant processing fees 8,287 34,180 — 3,535 46,002 Investment services sales fees 26,696 — — — 26,696 Money transfer income — — — 21,981 21,981 Investment banking and advisory fees — — 18,857 — 18,857 Asset management fees 10,767 — — — 10,767 58,090 79,097 20,508 25,516 183,211 Other revenues (1) 2,895 33,038 16,009 22,607 74,549 Total noninterest income $ 60,985 $ 112,135 $ 36,517 $ 48,123 $ 257,760 Three Months Ended March 31, 2018 Service charges on deposit accounts $ 11,206 $ 43,340 $ 1,615 $ — $ 56,161 Card and merchant processing fees 6,704 29,953 — 3,021 39,678 Investment services sales fees 30,108 — — — 30,108 Money transfer income — — — 20,688 20,688 Investment banking and advisory fees — — 23,896 — 23,896 Asset management fees 10,770 — — — 10,770 58,788 73,293 25,511 23,709 181,301 Other revenues (1) 2,450 35,459 16,281 22,334 76,524 Total noninterest income $ 61,238 $ 108,752 $ 41,792 $ 46,043 $ 257,825 (1) Other revenues primarily relate to revenues not derived from contracts with customers.</t>
  </si>
  <si>
    <t>Related Party Transactions (Tables)</t>
  </si>
  <si>
    <t>Schedule of derivative contracts between the Company and BBVA</t>
  </si>
  <si>
    <t>The net fair value of outstanding derivative contracts between the Company and BBVA are detailed below. March 31, 2019 December 31, 2018 (In Thousands) Derivative contracts: Fair value hedges $ (13,132 ) $ (24,839 ) Cash flow hedges 215 174 Free-standing derivatives not designated as hedging instruments 14,259 23,378 The following represents the amount of securities purchased under agreement to resell and securities sold under agreement to repurchase where BBVA is the counterparty. March 31, 2019 December 31, 2018 (In Thousands) Securities purchased under agreements to resell $ 187,447 $ 109,947 Securities sold under agreements to repurchase 29,095 —</t>
  </si>
  <si>
    <t>Basis of Presentation (Details) $ in Millions</t>
  </si>
  <si>
    <t>Jan. 01, 2019USD ($)</t>
  </si>
  <si>
    <t>ASU 2016-02</t>
  </si>
  <si>
    <t>New Accounting Pronouncements or Change in Accounting Principle [Line Items]</t>
  </si>
  <si>
    <t>Leases, right-of-use assets</t>
  </si>
  <si>
    <t>Lease liabilities</t>
  </si>
  <si>
    <t>Cumulative effect adjustment related to ASU adoption</t>
  </si>
  <si>
    <t>ASU 2018-02</t>
  </si>
  <si>
    <t>Tax Cuts and Jobs Act of 2017, reclassification from AOCI to retained earnings of stranded tax effects, increase (decrease) in AOCI</t>
  </si>
  <si>
    <t>Debt Securities Available for Sale and Debt Securities Held to Maturity - Adjusted cost and fair value of securities (Details) - USD ($) $ in Thousands</t>
  </si>
  <si>
    <t>Debt securities available for sale:</t>
  </si>
  <si>
    <t>Available-for-sale securities, amortized cost</t>
  </si>
  <si>
    <t>Available-for-sale securities, gross unrealized gain</t>
  </si>
  <si>
    <t>Available-for-sale securities, gross unrealized losses</t>
  </si>
  <si>
    <t>Debt securities held to maturity:</t>
  </si>
  <si>
    <t>Held-to-maturity securities, amortized cost</t>
  </si>
  <si>
    <t>Held-to-maturity securities, gross unrealized gain</t>
  </si>
  <si>
    <t>Held-to-maturity securities, gross unrealized losses</t>
  </si>
  <si>
    <t>U.S. Treasury and other U.S. government agencies</t>
  </si>
  <si>
    <t>Agency mortgage-backed securities</t>
  </si>
  <si>
    <t>Agency collateralized mortgage obligations</t>
  </si>
  <si>
    <t>State and political subdivisions</t>
  </si>
  <si>
    <t>Agency</t>
  </si>
  <si>
    <t>Non-agency</t>
  </si>
  <si>
    <t>Asset-backed securities and other</t>
  </si>
  <si>
    <t>Debt Securities Available for Sale and Debt Securities Held to Maturity - Fair value and unrealized losses of available for sale securities and held to maturity securities  (Details) - USD ($) $ in Thousands</t>
  </si>
  <si>
    <t>Available-for-sale securities, securities in a loss position for less than 12 months, fair value</t>
  </si>
  <si>
    <t>Available-for-sale securities, securities in a loss position for less than 12 months, unrealized losses</t>
  </si>
  <si>
    <t>Available-for-sale securities, securities in a loss position for 12 months or longer, fair value</t>
  </si>
  <si>
    <t>Available-for-sale securities, securities in a loss position for 12 months or longer, unrealized losses</t>
  </si>
  <si>
    <t>Available-for-sale securities, fair value</t>
  </si>
  <si>
    <t>Available-for-sale securities, unrealized losses</t>
  </si>
  <si>
    <t>Held-to-maturity securities, securities in a loss position for less than 12 months, fair value</t>
  </si>
  <si>
    <t>Held-to-maturity securities, securities in a loss position for less than 12 months, unrealized losses</t>
  </si>
  <si>
    <t>Held-to-maturity securities, securities in a loss position for 12 months or longer, fair value</t>
  </si>
  <si>
    <t>Held-to-maturity securities, securities in a loss position for 12 months or longer, unrealized losses</t>
  </si>
  <si>
    <t>Held-to-maturity securities, fair value</t>
  </si>
  <si>
    <t>Held-to-maturity securities unrealized losses</t>
  </si>
  <si>
    <t>Debt Securities Available for Sale and Debt Securities Held to Maturity - Other temporary impairments losses recognized in other comprehensive income (Details) - USD ($) $ in Thousands</t>
  </si>
  <si>
    <t>Other than Temporary Impairment, Credit Losses Recognized in Earnings [Roll Forward]</t>
  </si>
  <si>
    <t>Other than temporary impairment recognized in other comprehensive income, beginning of period</t>
  </si>
  <si>
    <t>Reductions for securities paid off during the period (realized)</t>
  </si>
  <si>
    <t>Additions for the credit component on debt securities in which OTTI was not previously recognized</t>
  </si>
  <si>
    <t>Additions for the credit component on debt securities in which OTTI was previously recognized</t>
  </si>
  <si>
    <t>Other than temporary impairment recognized in other comprehensive income, end of period</t>
  </si>
  <si>
    <t>Debt Securities Available for Sale and Debt Securities Held to Maturity - Maturities of securities portfolios  (Details) - USD ($) $ in Thousands</t>
  </si>
  <si>
    <t>Investment securities available for sale, amortized cost [Abstract]</t>
  </si>
  <si>
    <t>Maturing within one year</t>
  </si>
  <si>
    <t>Maturing after one but within five years</t>
  </si>
  <si>
    <t>Maturing after five but within ten years</t>
  </si>
  <si>
    <t>Maturing after ten years</t>
  </si>
  <si>
    <t>Total single date maturities</t>
  </si>
  <si>
    <t>Mortgage-backed securities and collateralized mortgage obligations</t>
  </si>
  <si>
    <t>Investment securities available for sale, fair value [Abstract]</t>
  </si>
  <si>
    <t>Held-to-maturity securities, amortized cost [Abstract]</t>
  </si>
  <si>
    <t>Collateralized mortgage obligations</t>
  </si>
  <si>
    <t>Held-to-maturity securities, fair value [Abstract]</t>
  </si>
  <si>
    <t>Debt Securities Available for Sale and Debt Securities Held to Maturity - Gross realized gains and losses (Details) - USD ($) $ in Thousands</t>
  </si>
  <si>
    <t>Gross gains</t>
  </si>
  <si>
    <t>Gross losses</t>
  </si>
  <si>
    <t>Net realized gains</t>
  </si>
  <si>
    <t>Debt Securities Available for Sale and Debt Securities Held to Maturity - Narrative (Details) - USD ($) $ in Thousands</t>
  </si>
  <si>
    <t>Loans and Allowance for Loan Losses - Composition of loan portfolio (Details) - USD ($) $ in Thousands</t>
  </si>
  <si>
    <t>Loans and Leases Receivable Disclosure [Line Items]</t>
  </si>
  <si>
    <t>Commercial, Financial and Agricultural</t>
  </si>
  <si>
    <t>Commercial Real Estate</t>
  </si>
  <si>
    <t>Commercial Real Estate | Real estate – construction</t>
  </si>
  <si>
    <t>Commercial Real Estate | Commercial real estate – mortgage</t>
  </si>
  <si>
    <t>Residential Real Estate</t>
  </si>
  <si>
    <t>[2]</t>
  </si>
  <si>
    <t>Residential Real Estate | Residential real estate – mortgage</t>
  </si>
  <si>
    <t>Residential Real Estate | Equity lines of credit</t>
  </si>
  <si>
    <t>Residential Real Estate | Equity loans</t>
  </si>
  <si>
    <t>Consumer</t>
  </si>
  <si>
    <t>[3]</t>
  </si>
  <si>
    <t>Consumer | Credit card</t>
  </si>
  <si>
    <t>Consumer | Consumer direct</t>
  </si>
  <si>
    <t>Consumer | Consumer indirect</t>
  </si>
  <si>
    <t>Commercial</t>
  </si>
  <si>
    <t>Commercial | Commercial, Financial and Agricultural</t>
  </si>
  <si>
    <t>Commercial | Commercial Real Estate | Real estate – construction</t>
  </si>
  <si>
    <t>Commercial | Commercial Real Estate | Commercial real estate – mortgage</t>
  </si>
  <si>
    <t>Consumer | Residential Real Estate | Residential real estate – mortgage</t>
  </si>
  <si>
    <t>Consumer | Residential Real Estate | Equity lines of credit</t>
  </si>
  <si>
    <t>Consumer | Residential Real Estate | Equity loans</t>
  </si>
  <si>
    <t>Consumer | Consumer | Credit card</t>
  </si>
  <si>
    <t>Consumer | Consumer | Consumer direct</t>
  </si>
  <si>
    <t>Consumer | Consumer | Consumer indirect</t>
  </si>
  <si>
    <t>Includes commercial real estate – mortgage and real estate – construction loans.</t>
  </si>
  <si>
    <t>Includes residential real estate – mortgage, equity lines of credit and equity loans.</t>
  </si>
  <si>
    <t>Includes credit card, consumer direct and consumer indirect loans.</t>
  </si>
  <si>
    <t>Loans and Allowance for Loan Losses - Allowances for loan losses activity (Details) - USD ($) $ in Thousands</t>
  </si>
  <si>
    <t>Allowance for Loan and Lease Losses [Roll Forward]</t>
  </si>
  <si>
    <t>Allowance for loan losses, beginning of period</t>
  </si>
  <si>
    <t>Loans charged-off</t>
  </si>
  <si>
    <t>Loan recoveries</t>
  </si>
  <si>
    <t>Net (charge-offs) recoveries</t>
  </si>
  <si>
    <t>Allowance for loan losses, end of period</t>
  </si>
  <si>
    <t>Loans and Allowance for Loan Losses - Allowance for loan losses by portfolio (Details) - USD ($) $ in Thousands</t>
  </si>
  <si>
    <t>Dec. 31, 2017</t>
  </si>
  <si>
    <t>Ending balance of allowance attributable to loans:</t>
  </si>
  <si>
    <t>Individually evaluated for impairment</t>
  </si>
  <si>
    <t>Collectively evaluated for impairment</t>
  </si>
  <si>
    <t>Total allowance for loan losses</t>
  </si>
  <si>
    <t>Ending balance of loans:</t>
  </si>
  <si>
    <t>Loans and Allowance for Loan Losses - Impaired loans by loan class (Details) - USD ($) $ in Thousands</t>
  </si>
  <si>
    <t>Financing Receivable, Impaired [Line Items]</t>
  </si>
  <si>
    <t>Individually evaluated impaired loans with no recorded allowance, recorded investment</t>
  </si>
  <si>
    <t>Individually evaluated impaired loans with no recorded allowance, unpaid principal balance</t>
  </si>
  <si>
    <t>Individually evaluated impaired loans with a recorded allowance, recorded investment</t>
  </si>
  <si>
    <t>Individually evaluated impaired loans with a recorded allowance, unpaid principal balance</t>
  </si>
  <si>
    <t>Individually evaluated impaired loans with a recorded allowance, allowance</t>
  </si>
  <si>
    <t>Individually evaluated impaired loans, average recorded investment</t>
  </si>
  <si>
    <t>Individually evaluated impaired loans, interest income recognized</t>
  </si>
  <si>
    <t>Loans and Allowance for Loan Losses - Credit quality indicators (Details) - USD ($) $ in Thousands</t>
  </si>
  <si>
    <t>Financing Receivable, Recorded Investment [Line Items]</t>
  </si>
  <si>
    <t>Commercial | Commercial, Financial and Agricultural | Pass</t>
  </si>
  <si>
    <t>Commercial | Commercial, Financial and Agricultural | Special Mention</t>
  </si>
  <si>
    <t>Commercial | Commercial, Financial and Agricultural | Substandard</t>
  </si>
  <si>
    <t>Commercial | Commercial, Financial and Agricultural | Doubtful</t>
  </si>
  <si>
    <t>Commercial | Commercial Real Estate | Pass | Real estate – construction</t>
  </si>
  <si>
    <t>Commercial | Commercial Real Estate | Pass | Commercial real estate – mortgage</t>
  </si>
  <si>
    <t>Commercial | Commercial Real Estate | Special Mention | Real estate – construction</t>
  </si>
  <si>
    <t>Commercial | Commercial Real Estate | Special Mention | Commercial real estate – mortgage</t>
  </si>
  <si>
    <t>Commercial | Commercial Real Estate | Substandard | Real estate – construction</t>
  </si>
  <si>
    <t>Commercial | Commercial Real Estate | Substandard | Commercial real estate – mortgage</t>
  </si>
  <si>
    <t>Commercial | Commercial Real Estate | Doubtful | Real estate – construction</t>
  </si>
  <si>
    <t>Commercial | Commercial Real Estate | Doubtful | Commercial real estate – mortgage</t>
  </si>
  <si>
    <t>Consumer | Residential Real Estate | Performing | Residential real estate – mortgage</t>
  </si>
  <si>
    <t>Consumer | Residential Real Estate | Performing | Equity lines of credit</t>
  </si>
  <si>
    <t>Consumer | Residential Real Estate | Performing | Equity loans</t>
  </si>
  <si>
    <t>Consumer | Residential Real Estate | Nonperforming | Residential real estate – mortgage</t>
  </si>
  <si>
    <t>Consumer | Residential Real Estate | Nonperforming | Equity lines of credit</t>
  </si>
  <si>
    <t>Consumer | Residential Real Estate | Nonperforming | Equity loans</t>
  </si>
  <si>
    <t>Consumer | Consumer | Performing | Credit card</t>
  </si>
  <si>
    <t>Consumer | Consumer | Performing | Consumer direct</t>
  </si>
  <si>
    <t>Consumer | Consumer | Performing | Consumer indirect</t>
  </si>
  <si>
    <t>Consumer | Consumer | Nonperforming | Credit card</t>
  </si>
  <si>
    <t>Consumer | Consumer | Nonperforming | Consumer direct</t>
  </si>
  <si>
    <t>Consumer | Consumer | Nonperforming | Consumer indirect</t>
  </si>
  <si>
    <t>Loans and Allowance for Loan Losses - Past due loans (Details) - USD ($) $ in Thousands</t>
  </si>
  <si>
    <t>Financing Receivable, Recorded Investment, Past Due [Line Items]</t>
  </si>
  <si>
    <t>Nonaccrual</t>
  </si>
  <si>
    <t>Accruing TDRs</t>
  </si>
  <si>
    <t>Total Past Due and Impaired</t>
  </si>
  <si>
    <t>Not Past Due or Impaired</t>
  </si>
  <si>
    <t>30-59 Days Past Due</t>
  </si>
  <si>
    <t>Financing Receivable, Past Due</t>
  </si>
  <si>
    <t>60-89 Days Past Due</t>
  </si>
  <si>
    <t>90 Days or More Past Due</t>
  </si>
  <si>
    <t>Commercial, Financial and Agricultural | 30-59 Days Past Due</t>
  </si>
  <si>
    <t>Commercial, Financial and Agricultural | 60-89 Days Past Due</t>
  </si>
  <si>
    <t>Commercial, Financial and Agricultural | 90 Days or More Past Due</t>
  </si>
  <si>
    <t>Commercial Real Estate | Real estate – construction | 30-59 Days Past Due</t>
  </si>
  <si>
    <t>Commercial Real Estate | Real estate – construction | 60-89 Days Past Due</t>
  </si>
  <si>
    <t>Commercial Real Estate | Real estate – construction | 90 Days or More Past Due</t>
  </si>
  <si>
    <t>Commercial Real Estate | Commercial real estate – mortgage | 30-59 Days Past Due</t>
  </si>
  <si>
    <t>Commercial Real Estate | Commercial real estate – mortgage | 60-89 Days Past Due</t>
  </si>
  <si>
    <t>Commercial Real Estate | Commercial real estate – mortgage | 90 Days or More Past Due</t>
  </si>
  <si>
    <t>Residential Real Estate | Residential real estate – mortgage | 30-59 Days Past Due</t>
  </si>
  <si>
    <t>Residential Real Estate | Residential real estate – mortgage | 60-89 Days Past Due</t>
  </si>
  <si>
    <t>Residential Real Estate | Residential real estate – mortgage | 90 Days or More Past Due</t>
  </si>
  <si>
    <t>Residential Real Estate | Equity lines of credit | 30-59 Days Past Due</t>
  </si>
  <si>
    <t>Residential Real Estate | Equity lines of credit | 60-89 Days Past Due</t>
  </si>
  <si>
    <t>Residential Real Estate | Equity lines of credit | 90 Days or More Past Due</t>
  </si>
  <si>
    <t>Residential Real Estate | Equity loans | 30-59 Days Past Due</t>
  </si>
  <si>
    <t>Residential Real Estate | Equity loans | 60-89 Days Past Due</t>
  </si>
  <si>
    <t>Residential Real Estate | Equity loans | 90 Days or More Past Due</t>
  </si>
  <si>
    <t>Consumer | Credit card | 30-59 Days Past Due</t>
  </si>
  <si>
    <t>Consumer | Credit card | 60-89 Days Past Due</t>
  </si>
  <si>
    <t>Consumer | Credit card | 90 Days or More Past Due</t>
  </si>
  <si>
    <t>Consumer | Consumer direct | 30-59 Days Past Due</t>
  </si>
  <si>
    <t>Consumer | Consumer direct | 60-89 Days Past Due</t>
  </si>
  <si>
    <t>Consumer | Consumer direct | 90 Days or More Past Due</t>
  </si>
  <si>
    <t>Consumer | Consumer indirect | 30-59 Days Past Due</t>
  </si>
  <si>
    <t>Consumer | Consumer indirect | 60-89 Days Past Due</t>
  </si>
  <si>
    <t>Consumer | Consumer indirect | 90 Days or More Past Due</t>
  </si>
  <si>
    <t>Loans and Allowance for Loan Losses - Classified as troubled debt restructurings (Details) $ in Thousands</t>
  </si>
  <si>
    <t>Mar. 31, 2019USD ($)Contract</t>
  </si>
  <si>
    <t>Mar. 31, 2018USD ($)Contract</t>
  </si>
  <si>
    <t>Financing Receivable, Modifications [Line Items]</t>
  </si>
  <si>
    <t>Number of Contracts | Contract</t>
  </si>
  <si>
    <t>Post-Modification Outstanding Recorded Investment | $</t>
  </si>
  <si>
    <t>Number of subsequent default contracts | Contract</t>
  </si>
  <si>
    <t>Recorded investment at subsequent default | $</t>
  </si>
  <si>
    <t>Loans and Allowance for Loan Losses - Narrative (Details) - USD ($) $ in Millions</t>
  </si>
  <si>
    <t>Accounts, Notes, Loans and Financing Receivable Including Other Real Estated Owned [Line Items]</t>
  </si>
  <si>
    <t>Impact to the allowance for loan losses related to modifications classified as TDRs</t>
  </si>
  <si>
    <t>Commitments to lend additional funds to borrowers whose terms have been modified in a TDR</t>
  </si>
  <si>
    <t>Other real estate owned</t>
  </si>
  <si>
    <t>Loans secured by residential real estate properties for which formal foreclosure proceedings were in process</t>
  </si>
  <si>
    <t>Interest Rate Concession</t>
  </si>
  <si>
    <t>TDRs</t>
  </si>
  <si>
    <t>Modification of Loan Structure</t>
  </si>
  <si>
    <t>Residential real estate – mortgage</t>
  </si>
  <si>
    <t>Loan Sales and Servicing - Narrative (Details) - USD ($) $ in Thousands</t>
  </si>
  <si>
    <t>Accounts, Notes, Loans and Financing Receivable [Line Items]</t>
  </si>
  <si>
    <t>Loans held for sale</t>
  </si>
  <si>
    <t>Loan Sales and Servicing - Loans Transferred to Held for Sale and Loans Sold (Details) - USD ($) $ in Thousands</t>
  </si>
  <si>
    <t>Transfer of loans to loans held for sale</t>
  </si>
  <si>
    <t>Loans and Loans Held for Sale Excluding Loans Originated for Sale in Secondary Market</t>
  </si>
  <si>
    <t>Loans transferred from held for investment to held for sale</t>
  </si>
  <si>
    <t>Charge-offs on loans recognized at transfer from held for investment to held for sale</t>
  </si>
  <si>
    <t>Loans and loans held for sale sold</t>
  </si>
  <si>
    <t>Loan Sales and Servicing - Sales in the Secondary Market (Details) - USD ($) $ in Thousands</t>
  </si>
  <si>
    <t>Net gains recognized on sales of residential real estate loans originated for sale in the secondary market</t>
  </si>
  <si>
    <t>Originated For Sale In The Secondary Market</t>
  </si>
  <si>
    <t>Residential real estate loans originated for sale in the secondary market sold</t>
  </si>
  <si>
    <t>Servicing fees recognized</t>
  </si>
  <si>
    <t>The Company has retained servicing responsibilities for all loans sold that were originated for sale in the secondary market.</t>
  </si>
  <si>
    <t>Recorded as a component of mortgage banking income in the Company's Unaudited Condensed Consolidated Statements of Income.</t>
  </si>
  <si>
    <t>Loan Sales and Servicing - Real Estate Mortgages Sold With Retained Servicing (Details) - USD ($) $ in Thousands</t>
  </si>
  <si>
    <t>Fair value of MSRs</t>
  </si>
  <si>
    <t>Residential Real Estate Mortgage Loans Sold with Retained Servicing</t>
  </si>
  <si>
    <t>Recorded balance of residential real estate mortgage loans sold with retained servicing</t>
  </si>
  <si>
    <t>These loans are not included in loans on the Company's Unaudited Condensed Consolidated Balance Sheets.</t>
  </si>
  <si>
    <t>Recorded under the fair value method and included in other assets on the Company's Unaudited Condensed Consolidated Balance Sheets.</t>
  </si>
  <si>
    <t>Loan Sales and Servicing - Residential MSRs (Details) - USD ($) $ in Thousands</t>
  </si>
  <si>
    <t>Servicing Asset at Fair Value, Amount [Roll Forward]</t>
  </si>
  <si>
    <t>Beginning balance</t>
  </si>
  <si>
    <t>Increase (decrease) in fair value:</t>
  </si>
  <si>
    <t>Ending balance</t>
  </si>
  <si>
    <t>Residential Mortgage</t>
  </si>
  <si>
    <t>Additions</t>
  </si>
  <si>
    <t>Due to changes in valuation inputs or assumptions</t>
  </si>
  <si>
    <t>Due to other changes in fair value</t>
  </si>
  <si>
    <t>Represents the realization of expected net servicing cash flows, expected borrower repayments and the passage of time.</t>
  </si>
  <si>
    <t>Loan Sales and Servicing - Valuation Assumptions (Details) - USD ($) $ in Thousands</t>
  </si>
  <si>
    <t>12 Months Ended</t>
  </si>
  <si>
    <t>Servicing Assets at Fair Value [Line Items]</t>
  </si>
  <si>
    <t>Composition of residential loans serviced for others, percentage</t>
  </si>
  <si>
    <t>100.00%</t>
  </si>
  <si>
    <t>Weighted average life (in years)</t>
  </si>
  <si>
    <t>6 years 1 month 3 days</t>
  </si>
  <si>
    <t>6 years 7 months 14 days</t>
  </si>
  <si>
    <t>Prepayment speed:</t>
  </si>
  <si>
    <t>7.80%</t>
  </si>
  <si>
    <t>7.40%</t>
  </si>
  <si>
    <t>Effect on fair value of a 10% increase</t>
  </si>
  <si>
    <t>Effect on fair value of a 20% increase</t>
  </si>
  <si>
    <t>Weighted average option adjusted spread:</t>
  </si>
  <si>
    <t>6.50%</t>
  </si>
  <si>
    <t>Fixed rate mortgage loan</t>
  </si>
  <si>
    <t>97.80%</t>
  </si>
  <si>
    <t>97.70%</t>
  </si>
  <si>
    <t>Adjustable rate mortgage loan</t>
  </si>
  <si>
    <t>2.20%</t>
  </si>
  <si>
    <t>2.30%</t>
  </si>
  <si>
    <t>Derivatives and Hedging - Derivatives by Balance Sheet Location (Details) - USD ($) $ in Thousands</t>
  </si>
  <si>
    <t>Derivatives, Fair Value [Line Items]</t>
  </si>
  <si>
    <t>Derivative assets</t>
  </si>
  <si>
    <t>Derivative liabilities</t>
  </si>
  <si>
    <t>Derivatives designated as hedging instrument</t>
  </si>
  <si>
    <t>Derivatives designated as hedging instrument | Fair value hedges</t>
  </si>
  <si>
    <t>Derivatives designated as hedging instrument | Fair value hedges | Interest rate swap long term debt</t>
  </si>
  <si>
    <t>Derivative, notional amount</t>
  </si>
  <si>
    <t>Derivatives designated as hedging instrument | Cash flow hedges</t>
  </si>
  <si>
    <t>Derivatives designated as hedging instrument | Cash flow hedges | Interest rate swap commercial loan</t>
  </si>
  <si>
    <t>Derivatives designated as hedging instrument | Cash flow hedges | Interest rate swap FHLB advances</t>
  </si>
  <si>
    <t>Derivatives designated as hedging instrument | Cash flow hedges | Foreign exchange contracts</t>
  </si>
  <si>
    <t>Free-standing derivatives not designated as hedging instrument</t>
  </si>
  <si>
    <t>Free-standing derivatives not designated as hedging instrument | Forward contracts related to residential mortgage loans held for sale</t>
  </si>
  <si>
    <t>Free-standing derivatives not designated as hedging instrument | Option contracts related to mortgage servicing rights</t>
  </si>
  <si>
    <t>Free-standing derivatives not designated as hedging instrument | Interest rate lock commitments</t>
  </si>
  <si>
    <t>Free-standing derivatives not designated as hedging instrument | Purchased equity option related to equity-linked CDs</t>
  </si>
  <si>
    <t>Free-standing derivatives not designated as hedging instrument | Written equity option related to equity-linked CDs</t>
  </si>
  <si>
    <t>Free-standing derivatives not designated as hedging instrument | Forward and swap contracts related to commercial loans</t>
  </si>
  <si>
    <t>Free-standing derivatives not designated as hedging instrument | Spot contracts related to commercial loans</t>
  </si>
  <si>
    <t>Free-standing derivatives not designated as hedging instrument | Equity contracts, swap associated with sale of Visa Inc. Class B shares</t>
  </si>
  <si>
    <t>Free-standing derivatives not designated as hedging instrument | Futures contracts</t>
  </si>
  <si>
    <t>[1],[3]</t>
  </si>
  <si>
    <t>[2],[3]</t>
  </si>
  <si>
    <t>Free-standing derivatives not designated as hedging instrument | Interest rate contracts for customers</t>
  </si>
  <si>
    <t>Free-standing derivatives not designated as hedging instrument | Foreign exchange contracts for customers</t>
  </si>
  <si>
    <t>Free-standing derivatives not designated as hedging instrument | Total trading account assets and liabilities</t>
  </si>
  <si>
    <t>Derivative assets, except for trading account assets that are recorded as a component of trading account assets on the Company's Unaudited Condensed Consolidated Balance Sheets, are recorded in other assets on the Company’s Unaudited Condensed Consolidated Balance Sheets.</t>
  </si>
  <si>
    <t>Derivative liabilities are recorded in accrued expenses and other liabilities on the Company’s Unaudited Condensed Consolidated Balance Sheets.</t>
  </si>
  <si>
    <t>Changes in fair value are cash settled daily; therefore, there is no ending balance at any given reporting period.</t>
  </si>
  <si>
    <t>Derivatives and Hedging - Fair Value Hedges (Details) - USD ($) $ in Thousands</t>
  </si>
  <si>
    <t>Derivative Instruments, Gain (Loss) [Line Items]</t>
  </si>
  <si>
    <t>Gain (loss) related to hedge, firm commitments no longer qualifying as a fair value hedge</t>
  </si>
  <si>
    <t>Derivatives designated as hedging instrument | Fair value hedges | Interest rate swap</t>
  </si>
  <si>
    <t>Fair value hedges, weighted average expected remaining term</t>
  </si>
  <si>
    <t>3 years 22 days</t>
  </si>
  <si>
    <t>Long-term debt</t>
  </si>
  <si>
    <t>Carrying amount of hedging liabilities</t>
  </si>
  <si>
    <t>Cumulative amount of fair value hedging adjustment included in the carrying amount of hedged liabilities - Hedged items currently designated</t>
  </si>
  <si>
    <t>Cumulative amount of fair value hedging adjustment included in the carrying amount of hedged liabilities - Hedged items no longer designated</t>
  </si>
  <si>
    <t>Derivatives and Hedging - Cash Flow Hedges (Details) - USD ($) $ in Thousands</t>
  </si>
  <si>
    <t>Total amounts presented in the unaudited condensed consolidated statements of income</t>
  </si>
  <si>
    <t>Cash flow hedges, weighted average expected remaining term</t>
  </si>
  <si>
    <t>Derivatives designated as hedging instrument | Cash flow hedges | Interest rate swap</t>
  </si>
  <si>
    <t>Gain (loss) on discontinuation of interest rate cash flow hedge due to forecasted transaction probable of not occurring, net</t>
  </si>
  <si>
    <t>Cash flow hedges not terminated, net fair value</t>
  </si>
  <si>
    <t>2 years 12 days</t>
  </si>
  <si>
    <t>Cash flow hedge gain (loss) to be reclassified within twelve months</t>
  </si>
  <si>
    <t>Maximum length of time hedged in interest rate cash flow hedge</t>
  </si>
  <si>
    <t>4 years 9 months 35 days</t>
  </si>
  <si>
    <t>Interest and Fees on Loans | Derivatives designated as hedging instrument</t>
  </si>
  <si>
    <t>Interest and Fees on Loans | Derivatives designated as hedging instrument | Fair value hedges</t>
  </si>
  <si>
    <t>Net income (expense) recognized on fair value hedges</t>
  </si>
  <si>
    <t>Interest and Fees on Loans | Derivatives designated as hedging instrument | Fair value hedges | Interest rate contracts</t>
  </si>
  <si>
    <t>Amounts related to interest settlements and amortization on derivatives</t>
  </si>
  <si>
    <t>Recognized on derivatives</t>
  </si>
  <si>
    <t>Recognized on hedged items</t>
  </si>
  <si>
    <t>Interest and Fees on Loans | Derivatives designated as hedging instrument | Cash flow hedges</t>
  </si>
  <si>
    <t>Net income (expense) recognized on cash flow hedges</t>
  </si>
  <si>
    <t>Interest and Fees on Loans | Derivatives designated as hedging instrument | Cash flow hedges | Interest rate contracts</t>
  </si>
  <si>
    <t>Realized losses reclassified from AOCI into net income</t>
  </si>
  <si>
    <t>[1],[2]</t>
  </si>
  <si>
    <t>Interest on FHLB and other borrowings | Derivatives designated as hedging instrument</t>
  </si>
  <si>
    <t>Interest on FHLB and other borrowings | Derivatives designated as hedging instrument | Fair value hedges</t>
  </si>
  <si>
    <t>Interest on FHLB and other borrowings | Derivatives designated as hedging instrument | Fair value hedges | Interest rate contracts</t>
  </si>
  <si>
    <t>Interest on FHLB and other borrowings | Derivatives designated as hedging instrument | Cash flow hedges</t>
  </si>
  <si>
    <t>Interest on FHLB and other borrowings | Derivatives designated as hedging instrument | Cash flow hedges | Interest rate contracts</t>
  </si>
  <si>
    <t>See Note 10, Comprehensive Income, for gain or loss recognized for cash flow hedges in accumulated other comprehensive income.</t>
  </si>
  <si>
    <t>Pre-tax</t>
  </si>
  <si>
    <t>Derivatives and Hedging - Free Standing Derivative Instruments (Details) - USD ($) $ in Thousands</t>
  </si>
  <si>
    <t>Futures contracts | Mortgage banking income and corporate and correspondent investment sales</t>
  </si>
  <si>
    <t>Derivative instruments not designated as hedging instruments, gain (loss), net</t>
  </si>
  <si>
    <t>Forward contracts related to residential mortgage loans held for sale | Mortgage banking income</t>
  </si>
  <si>
    <t>Interest rate lock commitments | Mortgage banking income</t>
  </si>
  <si>
    <t>Interest rate contracts for customers | Corporate and correspondent investment sales</t>
  </si>
  <si>
    <t>Option contracts related to mortgage servicing rights | Mortgage banking income</t>
  </si>
  <si>
    <t>Purchased equity option related to equity-linked CDs | Other expense</t>
  </si>
  <si>
    <t>Written equity option related to equity-linked CDs | Other expense</t>
  </si>
  <si>
    <t>Forward and swap contracts related to commercial loans | Other income</t>
  </si>
  <si>
    <t>Spot contracts related to commercial loans | Other income</t>
  </si>
  <si>
    <t>Foreign currency exchange contracts for customers | Corporate and correspondent investment sales</t>
  </si>
  <si>
    <t>Derivatives and Hedging - Credit and Market Risks (Details) - USD ($)</t>
  </si>
  <si>
    <t>Derivatives [Line Items]</t>
  </si>
  <si>
    <t>Derivative, collateral, right to reclaim cash</t>
  </si>
  <si>
    <t>Derivative, collateral, obligation to return</t>
  </si>
  <si>
    <t>Deposits</t>
  </si>
  <si>
    <t>Free-standing derivatives not designated as hedging instrument | Interest rate swap</t>
  </si>
  <si>
    <t>Gain (loss) on derivative instruments held for trading purposes, net</t>
  </si>
  <si>
    <t>Gain (loss) on derivative instruments held for non-trading purposes, net</t>
  </si>
  <si>
    <t>Derivatives designated as hedging instrument | Interest rate swap | Over the counter</t>
  </si>
  <si>
    <t>Credit risk derivatives, at fair value, net</t>
  </si>
  <si>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Derivatives and Hedging - Contingent Features (Details) - USD ($) $ in Millions</t>
  </si>
  <si>
    <t>Derivative, net liability position, aggregate fair value</t>
  </si>
  <si>
    <t>Collateral already posted, aggregate fair value</t>
  </si>
  <si>
    <t>Additional collateral, aggregate fair value</t>
  </si>
  <si>
    <t>Derivatives and Hedging - Netting Arrangements (Details) - USD ($) $ in Thousands</t>
  </si>
  <si>
    <t>Derivative financial assets:</t>
  </si>
  <si>
    <t>Derivative assets, total derivatives subject to a master netting arrangement, gross amounts recognized</t>
  </si>
  <si>
    <t>Derivative assets, total derivative subject to a master netting arrangement, gross amounts offset in the condensed consolidated balance sheet</t>
  </si>
  <si>
    <t>Derivative assets, total derivatives subject to a master netting arrangement, net amount presented in the condensed consolidated balance sheets</t>
  </si>
  <si>
    <t>Derivative assets, total derivatives subject to a master netting arrangement, financial instruments collateral received/pledged</t>
  </si>
  <si>
    <t>Derivate assets, total derivatives subject to a master netting arrangement, cash collateral received/pledged</t>
  </si>
  <si>
    <t>Derivative asset, total derivatives subject to a master netting arrangement, net amount</t>
  </si>
  <si>
    <t>Derivative assets, total derivatives not subject to a master netting arrangement</t>
  </si>
  <si>
    <t>Derivative assets, total derivatives not subject to a master netting arrangement, net amount</t>
  </si>
  <si>
    <t>Total derivative financial assets, gross amounts recognized</t>
  </si>
  <si>
    <t>Total derivative financial assets, net amount presented in the condensed consolidated balance sheet</t>
  </si>
  <si>
    <t>Total derivative financial assets, net amount</t>
  </si>
  <si>
    <t>Derivative financial liabilities:</t>
  </si>
  <si>
    <t>Derivative liabilities, total derivative subject to a master netting arrangement, gross amounts recognized</t>
  </si>
  <si>
    <t>Derivative liabilities, total derivative subject to a master netting arrangement, gross amount offset in the condensed consolidated balance sheets</t>
  </si>
  <si>
    <t>Derivative liabilities, total derivative subject to a master netting arrangement, net amount presented in the condensed consolidated balance sheets</t>
  </si>
  <si>
    <t>Derivative liabilities, total derivatives subject to a master netting arrangement, financial instruments collateral received/pledged</t>
  </si>
  <si>
    <t>Derivative liabilities, total derivative subject to a master netting arrangement, cash collateral received/pledged</t>
  </si>
  <si>
    <t>Derivate liabilities, total derivatives subject to master netting arrangement, net amount</t>
  </si>
  <si>
    <t>Derivative liabilities, total derivatives not subject to a master netting arrangement</t>
  </si>
  <si>
    <t>Derivative liabilities, total derivatives not subject to a master netting arrangement, net amount</t>
  </si>
  <si>
    <t>Derivative liabilities, total derivative financial liabilities, gross amount recognized</t>
  </si>
  <si>
    <t>Total derivative financial liabilities, net amount presented in the condensed consolidated balance sheets</t>
  </si>
  <si>
    <t>Total derivative financial liabilities, net amount</t>
  </si>
  <si>
    <t>Securities Financing Activities (Details) - USD ($) $ in Thousands</t>
  </si>
  <si>
    <t>Securities purchased under agreements to resell</t>
  </si>
  <si>
    <t>Securities purchased under agreements to resell, subject to master netting arrangement, gross amounts recognized</t>
  </si>
  <si>
    <t>Securities purchased under agreements to resell, subject to a master netting arrangement, gross amounts offset in the condensed consolidated balance sheets</t>
  </si>
  <si>
    <t>Securities purchased under agreements to resell, subject to a master netting arrangement, net amount presented in the condensed consolidated balance sheets</t>
  </si>
  <si>
    <t>Securities purchased under agreements to resell, subject to a master netting arrangement, financial instruments collateral received/ pledged</t>
  </si>
  <si>
    <t>Securities purchased under agreements to resell, net amount</t>
  </si>
  <si>
    <t>Securities sold under agreements to repurchase</t>
  </si>
  <si>
    <t>Securities sold under agreements to repurchase, subject to a master netting arrangement, gross amounts recognized</t>
  </si>
  <si>
    <t>Securities sold under agreements to repurchase, gross amounts offset in the condensed consolidated balance sheets</t>
  </si>
  <si>
    <t>Securities sold under agreements to repurchase, subject to a master netting arrangement, net amount presented in the condensed consolidated balance sheet</t>
  </si>
  <si>
    <t>Securities sold under agreements to repurchase, subject to a master netting arrangement, financial instruments collateral received/ pledged</t>
  </si>
  <si>
    <t>Securities sold under agreements to repurchase, subject to a master netting arrangement, net amount</t>
  </si>
  <si>
    <t>Fair value of collateral received related to securities purchased under agreements to resell</t>
  </si>
  <si>
    <t>Fair value of collateral pledged related to securities sold under agreements to repurchase</t>
  </si>
  <si>
    <t>Securities Financing Activities - Contractual Maturities (Details) - USD ($) $ in Thousands</t>
  </si>
  <si>
    <t>Assets Sold under Agreements to Repurchase [Line Items]</t>
  </si>
  <si>
    <t>Securities sold under agreements repurchase</t>
  </si>
  <si>
    <t>Overnight and Continuous</t>
  </si>
  <si>
    <t>Up to 30 days</t>
  </si>
  <si>
    <t>30 - 90 days</t>
  </si>
  <si>
    <t>Greater Than 90 days</t>
  </si>
  <si>
    <t>U.S. Treasury and other U.S. government agencies | Overnight and Continuous</t>
  </si>
  <si>
    <t>U.S. Treasury and other U.S. government agencies | Up to 30 days</t>
  </si>
  <si>
    <t>U.S. Treasury and other U.S. government agencies | 30 - 90 days</t>
  </si>
  <si>
    <t>U.S. Treasury and other U.S. government agencies | Greater Than 90 days</t>
  </si>
  <si>
    <t>Agency mortgage-backed securities | Overnight and Continuous</t>
  </si>
  <si>
    <t>Agency mortgage-backed securities | Up to 30 days</t>
  </si>
  <si>
    <t>Agency mortgage-backed securities | 30 - 90 days</t>
  </si>
  <si>
    <t>Agency mortgage-backed securities | Greater Than 90 days</t>
  </si>
  <si>
    <t>Leases - Narrative (Details) $ in Millions</t>
  </si>
  <si>
    <t>Mar. 31, 2019USD ($)</t>
  </si>
  <si>
    <t>Lessee, Lease, Description [Line Items]</t>
  </si>
  <si>
    <t>Operating lease, lease not yet commenced, amount</t>
  </si>
  <si>
    <t>Finance lease, lease not yet commenced, amount</t>
  </si>
  <si>
    <t>Minimum</t>
  </si>
  <si>
    <t>Lessee, term of contract</t>
  </si>
  <si>
    <t>10 years</t>
  </si>
  <si>
    <t>Maximum</t>
  </si>
  <si>
    <t>20 years</t>
  </si>
  <si>
    <t>Leases - Schedule of Lease Assets and Liabilities (Details) $ in Thousands</t>
  </si>
  <si>
    <t>Right-of-use asset, finance lease</t>
  </si>
  <si>
    <t>Right-of-use asset, operating lease</t>
  </si>
  <si>
    <t>Right-of-use asset, total</t>
  </si>
  <si>
    <t>Lease liability balance, finance lease</t>
  </si>
  <si>
    <t>Lease liability balance, operating lease</t>
  </si>
  <si>
    <t>Lease liability balance, total</t>
  </si>
  <si>
    <t>Leases - Components of Lease Costs (Details) $ in Thousands</t>
  </si>
  <si>
    <t>Interest on lease liabilities</t>
  </si>
  <si>
    <t>Amortization of right-of-use assets</t>
  </si>
  <si>
    <t>Finance lease cost</t>
  </si>
  <si>
    <t>Operating lease cost</t>
  </si>
  <si>
    <t>Variable lease cost</t>
  </si>
  <si>
    <t>Sublease income</t>
  </si>
  <si>
    <t>Total lease cost</t>
  </si>
  <si>
    <t>Operating cash flows from operating leases</t>
  </si>
  <si>
    <t>Operating cash flows from finance leases</t>
  </si>
  <si>
    <t>Financing cash flows from finance leases</t>
  </si>
  <si>
    <t>Operating leases</t>
  </si>
  <si>
    <t>Finance leases</t>
  </si>
  <si>
    <t>Finance lease, weighted-average remaining lease term</t>
  </si>
  <si>
    <t>8 years 11 months 14 days</t>
  </si>
  <si>
    <t>Operating lease, weighted-average remaining lease term</t>
  </si>
  <si>
    <t>9 years 10 months 17 days</t>
  </si>
  <si>
    <t>Lease, weighted-average remaining lease term</t>
  </si>
  <si>
    <t>9 years 10 months 5 days</t>
  </si>
  <si>
    <t>Finance lease, weighted-average discount rate, percent</t>
  </si>
  <si>
    <t>4.70%</t>
  </si>
  <si>
    <t>Operating lease, weighted-average discount rate, percent</t>
  </si>
  <si>
    <t>3.40%</t>
  </si>
  <si>
    <t>Lease, weighted-average discount rate, percent</t>
  </si>
  <si>
    <t>Leases - Maturities of Lease Liabilities (Details) $ in Thousands</t>
  </si>
  <si>
    <t>Finance</t>
  </si>
  <si>
    <t>2020</t>
  </si>
  <si>
    <t>2021</t>
  </si>
  <si>
    <t>2022</t>
  </si>
  <si>
    <t>2023</t>
  </si>
  <si>
    <t>2024</t>
  </si>
  <si>
    <t>Thereafter</t>
  </si>
  <si>
    <t>Operating</t>
  </si>
  <si>
    <t>Finance lease, undiscounted lease liability</t>
  </si>
  <si>
    <t>Finance lease, less: imputed interest</t>
  </si>
  <si>
    <t>Finance lease, discounted lease liability</t>
  </si>
  <si>
    <t>Operating lease, undiscounted lease liability</t>
  </si>
  <si>
    <t>Operating lease, less: imputed interest</t>
  </si>
  <si>
    <t>Operating lease, discounted lease liability</t>
  </si>
  <si>
    <t>Lease, undiscounted lease liability</t>
  </si>
  <si>
    <t>Lease, less: imputed interest</t>
  </si>
  <si>
    <t>Lease, discounted lease liability</t>
  </si>
  <si>
    <t>Commitments, Contingencies and Guarantees - Commitments (Details) - USD ($) $ in Thousands</t>
  </si>
  <si>
    <t>Guarantor Obligations [Line Items]</t>
  </si>
  <si>
    <t>Commitments to extend credit</t>
  </si>
  <si>
    <t>Financial Standby Letter of Credit</t>
  </si>
  <si>
    <t>Standby and commercial letters of credit</t>
  </si>
  <si>
    <t>Commitments, Contingencies and Guarantees - Narrative (Details) - USD ($)</t>
  </si>
  <si>
    <t>Jun. 27, 2018</t>
  </si>
  <si>
    <t>Loss Contingencies [Line Items]</t>
  </si>
  <si>
    <t>Loss contingency accrual</t>
  </si>
  <si>
    <t>Loss contingency, estimate of possible loss</t>
  </si>
  <si>
    <t>Letters of credit, deferred fees</t>
  </si>
  <si>
    <t>Maximum potential amount of future undiscounted payments Company could be required to make on outstanding standby letters of credit</t>
  </si>
  <si>
    <t>Financial Standby Letter of Credit | Minimum</t>
  </si>
  <si>
    <t>Standby and commercial letters of credit expiration term</t>
  </si>
  <si>
    <t>1 year</t>
  </si>
  <si>
    <t>Financial Standby Letter of Credit | Maximum</t>
  </si>
  <si>
    <t>4 years</t>
  </si>
  <si>
    <t>Potential Recourse Related to FNMA Securitizations | Maximum</t>
  </si>
  <si>
    <t>Accrued Expenses and Other Liabilities | Financial Standby Letter of Credit</t>
  </si>
  <si>
    <t>Accrued Expenses and Other Liabilities | Potential Recourse Related to FNMA Securitizations</t>
  </si>
  <si>
    <t>Accrued Expenses and Other Liabilities | Standard Representations and Warranties Related to Loan Sales to Government-Sponsored Agencies</t>
  </si>
  <si>
    <t>Settled Litigation</t>
  </si>
  <si>
    <t>Amount awarded to other party</t>
  </si>
  <si>
    <t>Settlement awarded to other party</t>
  </si>
  <si>
    <t>Fair Value Measurements - Narrative (Details) - USD ($) $ in Thousands</t>
  </si>
  <si>
    <t>Forward contracts</t>
  </si>
  <si>
    <t>Fair Value, Option, Quantitative Disclosures [Line Items]</t>
  </si>
  <si>
    <t>Net gains (losses) realized due to changes in fair value of loans</t>
  </si>
  <si>
    <t>Noninterest income | Residential mortgage loans held for sale</t>
  </si>
  <si>
    <t>Fair Value Measurements - Fair value of balance sheet items (Details) - USD ($) $ in Thousands</t>
  </si>
  <si>
    <t>Investment securities available for sale</t>
  </si>
  <si>
    <t>Derivative asset</t>
  </si>
  <si>
    <t>Liabilities:</t>
  </si>
  <si>
    <t>Fair Value, measurements, recurring</t>
  </si>
  <si>
    <t>Trading account liabilities</t>
  </si>
  <si>
    <t>Fair Value, measurements, recurring | Interest rate contracts</t>
  </si>
  <si>
    <t>Fair Value, measurements, recurring | Equity contracts</t>
  </si>
  <si>
    <t>Fair Value, measurements, recurring | Foreign exchange contracts</t>
  </si>
  <si>
    <t>Fair Value, measurements, recurring | U.S. Treasury and other U.S. government agencies</t>
  </si>
  <si>
    <t>Fair Value, measurements, recurring | State and political subdivisions</t>
  </si>
  <si>
    <t>Fair Value, measurements, recurring | Collateralized mortgage obligations</t>
  </si>
  <si>
    <t>Fair Value, measurements, recurring | Mortgage-backed securities</t>
  </si>
  <si>
    <t>Fair Value, measurements, recurring | Equity securities</t>
  </si>
  <si>
    <t>Fair Value, measurements, recurring | Quoted Prices in Active Markets for Identical Assets, Level 1</t>
  </si>
  <si>
    <t>Fair Value, measurements, recurring | Quoted Prices in Active Markets for Identical Assets, Level 1 | Interest rate contracts</t>
  </si>
  <si>
    <t>Fair Value, measurements, recurring | Quoted Prices in Active Markets for Identical Assets, Level 1 | U.S. Treasury and other U.S. government agencies</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Equity contracts</t>
  </si>
  <si>
    <t>Fair Value, measurements, recurring | Significant Other Observable Inputs, Level 2 | Foreign exchange contracts</t>
  </si>
  <si>
    <t>Fair Value, measurements, recurring | Significant Other Observable Inputs, Level 2 | U.S. Treasury and other U.S. government agencies</t>
  </si>
  <si>
    <t>Fair Value, measurements, recurring | Significant Other Observable Inputs, Level 2 | State and political subdivisions</t>
  </si>
  <si>
    <t>Fair Value, measurements, recurring | Significant Other Observable Inputs, Level 2 | Collateralized mortgage obligations</t>
  </si>
  <si>
    <t>Fair Value, measurements, recurring | Significant Other Observable Inputs, Level 2 | Mortgage-backed securities</t>
  </si>
  <si>
    <t>Fair Value, measurements, recurring | Fair Value, Inputs, Level 3</t>
  </si>
  <si>
    <t>Fair Value, measurements, recurring | Fair Value, Inputs, Level 3 | Interest rate contracts</t>
  </si>
  <si>
    <t>Other assets, MSR investments | Fair Value, measurements, recurring</t>
  </si>
  <si>
    <t>Other assets, MSR investments | Fair Value, measurements, recurring | Fair Value, Inputs, Level 3</t>
  </si>
  <si>
    <t>Other assets - SBIC investments | Fair Value, measurements, recurring</t>
  </si>
  <si>
    <t>Other assets - SBIC investments | Fair Value, measurements, recurring | Fair Value, Inputs, Level 3</t>
  </si>
  <si>
    <t>Fair Value Measurements - Assets measured on a recurring basis (Details) - Fair Value, measurements, recurring - USD ($) $ in Thousands</t>
  </si>
  <si>
    <t>Interest rate contracts</t>
  </si>
  <si>
    <t>Fair Value, Assets Measured on Recurring Basis, Unobservable Input Reconciliation, Calculation [Roll Forward]</t>
  </si>
  <si>
    <t>Balance, beginning of year</t>
  </si>
  <si>
    <t>Total gains or losses (realized/unrealized):</t>
  </si>
  <si>
    <t>Included in earnings</t>
  </si>
  <si>
    <t>Purchases, issuances, sales and settlements:</t>
  </si>
  <si>
    <t>Balance, end of year</t>
  </si>
  <si>
    <t>Change in unrealized gains (losses) included in earnings for the period, attributable to assets and liabilities still held</t>
  </si>
  <si>
    <t>Other assets - MSRs</t>
  </si>
  <si>
    <t>Issuances</t>
  </si>
  <si>
    <t>Other assets - SBIC investments</t>
  </si>
  <si>
    <t>Purchases</t>
  </si>
  <si>
    <t>.</t>
  </si>
  <si>
    <t>Fair Value Measurements - Assets measured on nonrecurring basis (Details) - USD ($) $ in Thousands</t>
  </si>
  <si>
    <t>Fair Value, Assets and Liabilities Measured on Recurring and Nonrecurring Basis [Line Items]</t>
  </si>
  <si>
    <t>Investment securities held to maturity recorded as other than temporary impairment losses</t>
  </si>
  <si>
    <t>Quoted Prices in Active Markets for Identical Assets, Level 1</t>
  </si>
  <si>
    <t>Significant Other Observable Inputs, Level 2</t>
  </si>
  <si>
    <t>Fair Value, Inputs, Level 3</t>
  </si>
  <si>
    <t>Fair Value, measurements, nonrecurring</t>
  </si>
  <si>
    <t>Impaired loans, fair value</t>
  </si>
  <si>
    <t>Impaired loans, total gains (losses)</t>
  </si>
  <si>
    <t>OREO, fair value</t>
  </si>
  <si>
    <t>OREO, total gains (losses)</t>
  </si>
  <si>
    <t>Fair Value, measurements, nonrecurring | Fair Value, Inputs, Level 3</t>
  </si>
  <si>
    <t>Debt securities held to maturity | Fair Value, measurements, nonrecurring | Fair Value, Inputs, Level 3</t>
  </si>
  <si>
    <t>Total gains (losses) represent charge-offs on impaired loans for which adjustments are based on the appraised value of the collateral.</t>
  </si>
  <si>
    <t>Fair Value Measurements - Quantitative information about unobservable inputs for material assets and liabilities measured using fair value (Details)</t>
  </si>
  <si>
    <t>Dec. 31, 2018USD ($)</t>
  </si>
  <si>
    <t>Mar. 31, 2018USD ($)</t>
  </si>
  <si>
    <t>Fair Value Inputs, Liabilities, Quantitative Information [Line Items] (Deprecated 2018-01-31)</t>
  </si>
  <si>
    <t>Impaired loans</t>
  </si>
  <si>
    <t>Fair Value, Inputs, Level 3 | Fair Value, measurements, recurring</t>
  </si>
  <si>
    <t>Fair Value, Inputs, Level 3 | Fair Value, measurements, recurring | Interest rate contracts</t>
  </si>
  <si>
    <t>Fair Value, Inputs, Level 3 | Fair Value, measurements, recurring | Other assets - MSRs</t>
  </si>
  <si>
    <t>Fair Value, Inputs, Level 3 | Fair Value, measurements, recurring | Other assets - SBIC investments</t>
  </si>
  <si>
    <t>Fair Value, Inputs, Level 3 | Fair Value, measurements, nonrecurring</t>
  </si>
  <si>
    <t>Fair Value, Inputs, Level 3 | Fair Value, measurements, nonrecurring | Debt securities held to maturity</t>
  </si>
  <si>
    <t>Fair Value, Inputs, Level 3 | Fair Value, measurements, nonrecurring | Impaired loans</t>
  </si>
  <si>
    <t>Fair Value, Inputs, Level 3 | Fair Value, measurements, nonrecurring | OREO</t>
  </si>
  <si>
    <t>Closing ratios | Fair Value, Inputs, Level 3 | Fair Value, measurements, recurring | Minimum | Interest rate contracts | Discounted cash flow</t>
  </si>
  <si>
    <t>Derivative asset, measurement input</t>
  </si>
  <si>
    <t>Closing ratios | Fair Value, Inputs, Level 3 | Fair Value, measurements, recurring | Maximum | Interest rate contracts | Discounted cash flow</t>
  </si>
  <si>
    <t>Closing ratios | Fair Value, Inputs, Level 3 | Fair Value, measurements, recurring | Average | Interest rate contracts | Discounted cash flow</t>
  </si>
  <si>
    <t>Cap grids | Fair Value, Inputs, Level 3 | Fair Value, measurements, recurring | Minimum | Interest rate contracts | Discounted cash flow</t>
  </si>
  <si>
    <t>Cap grids | Fair Value, Inputs, Level 3 | Fair Value, measurements, recurring | Maximum | Interest rate contracts | Discounted cash flow</t>
  </si>
  <si>
    <t>Cap grids | Fair Value, Inputs, Level 3 | Fair Value, measurements, recurring | Average | Interest rate contracts | Discounted cash flow</t>
  </si>
  <si>
    <t>Discount rate | Fair Value, Inputs, Level 3 | Fair Value, measurements, recurring | Minimum | Other assets - MSRs | Discounted cash flow</t>
  </si>
  <si>
    <t>Other assets, measurement input</t>
  </si>
  <si>
    <t>Discount rate | Fair Value, Inputs, Level 3 | Fair Value, measurements, recurring | Maximum | Other assets - MSRs | Discounted cash flow</t>
  </si>
  <si>
    <t>Discount rate | Fair Value, Inputs, Level 3 | Fair Value, measurements, recurring | Average | Other assets - MSRs | Discounted cash flow</t>
  </si>
  <si>
    <t>Constant prepayment rate or life speed | Fair Value, Inputs, Level 3 | Fair Value, measurements, recurring | Minimum | Other assets - MSRs | Discounted cash flow</t>
  </si>
  <si>
    <t>Constant prepayment rate or life speed | Fair Value, Inputs, Level 3 | Fair Value, measurements, recurring | Maximum | Other assets - MSRs | Discounted cash flow</t>
  </si>
  <si>
    <t>Constant prepayment rate or life speed | Fair Value, Inputs, Level 3 | Fair Value, measurements, recurring | Average | Other assets - MSRs | Discounted cash flow</t>
  </si>
  <si>
    <t>Cost to service | Fair Value, Inputs, Level 3 | Fair Value, measurements, recurring | Minimum | Other assets - MSRs | Discounted cash flow</t>
  </si>
  <si>
    <t>Cost to service | Fair Value, Inputs, Level 3 | Fair Value, measurements, recurring | Maximum | Other assets - MSRs | Discounted cash flow</t>
  </si>
  <si>
    <t>Cost to service | Fair Value, Inputs, Level 3 | Fair Value, measurements, recurring | Average | Other assets - MSRs | Discounted cash flow</t>
  </si>
  <si>
    <t>Transaction price | Fair Value, Inputs, Level 3 | Fair Value, measurements, recurring | Average | Other assets - SBIC investments | Discounted cash flow</t>
  </si>
  <si>
    <t>Prepayment rate | Fair Value, Inputs, Level 3 | Fair Value, measurements, nonrecurring | Average | Debt securities held to maturity | Discounted cash flow</t>
  </si>
  <si>
    <t>Debt securities held to maturity, estimated fair value, measurement input</t>
  </si>
  <si>
    <t xml:space="preserve"> </t>
  </si>
  <si>
    <t>Default rate | Fair Value, Inputs, Level 3 | Fair Value, measurements, nonrecurring | Average | Debt securities held to maturity | Discounted cash flow</t>
  </si>
  <si>
    <t>Loss severity | Fair Value, Inputs, Level 3 | Fair Value, measurements, nonrecurring | Average | Debt securities held to maturity | Discounted cash flow</t>
  </si>
  <si>
    <t>Appraised value | Fair Value, Inputs, Level 3 | Fair Value, measurements, nonrecurring | Minimum | Impaired loans | Appraised value</t>
  </si>
  <si>
    <t>Impaired loans, measurement input</t>
  </si>
  <si>
    <t>Appraised value | Fair Value, Inputs, Level 3 | Fair Value, measurements, nonrecurring | Maximum | Impaired loans | Appraised value</t>
  </si>
  <si>
    <t>Appraised value | Fair Value, Inputs, Level 3 | Fair Value, measurements, nonrecurring | Average | Impaired loans | Appraised value</t>
  </si>
  <si>
    <t>Appraised value | Fair Value, Inputs, Level 3 | Fair Value, measurements, nonrecurring | Average | OREO | Appraised value</t>
  </si>
  <si>
    <t>Other real estate owned, measurement input</t>
  </si>
  <si>
    <t>Represents discount to appraised value for estimated costs to sell. Quantitative Information about Level 3 Fair Value Measurements Fair Value at Range of Unobservable Inputs December 31, 2018 Valuation Technique Unobservable Input(s) (Weighted Average) (In Thousands) Recurring fair value measurements: Interest rate contracts, net$2,012 Discounted cash flow Closing ratios (pull-through) 15.0% - 99.6% (61.5%) Cap grids 0.5% - 3.1% (1.0%)Other assets - MSRs51,539 Discounted cash flow Option adjusted spread 6.3% - 8.5% (6.5%) Constant prepayment rate or life speed 0.0% - 43.6% (9.6%) Cost to service $65 - $4,000 ($84)Other assets - SBIC investments80,074 Transaction price Transaction price N/ANonrecurring fair value measurements: Debt securities held to maturity$4,380 Discounted cash flow Prepayment rate 8.4% Default rate 9.4% Loss severity 83.5%Impaired loans57,968 Appraised value Appraised value 0.0% - 70.0% (14.6%)OREO16,869 Appraised value Appraised value 8.0% (1)</t>
  </si>
  <si>
    <t>Fair Value Measurements - Carrying value and estimated fair value (Details) - USD ($) $ in Thousands</t>
  </si>
  <si>
    <t>Debt securities held to maturity</t>
  </si>
  <si>
    <t>Investment securities held to maturity, estimated fair value</t>
  </si>
  <si>
    <t>Fair Value, Inputs, Level 1</t>
  </si>
  <si>
    <t>Cash and cash equivalents, estimated fair value</t>
  </si>
  <si>
    <t>Fair Value, Inputs, Level 2</t>
  </si>
  <si>
    <t>Deposits, estimated fair value</t>
  </si>
  <si>
    <t>FHLB and other borrowings, estimated fair value</t>
  </si>
  <si>
    <t>Federal funds purchased and securities sold under agreements to repurchase, estimated fair value</t>
  </si>
  <si>
    <t>Loans, net, estimated fair value</t>
  </si>
  <si>
    <t>Reported value measurement</t>
  </si>
  <si>
    <t>Loans and loans held for sale not measured at fair value, net</t>
  </si>
  <si>
    <t>Estimate of fair value measurement</t>
  </si>
  <si>
    <t>Fair Value Measurements - Unpaid Principle Balances (Details) - Residential mortgage loans held for sale - USD ($) $ in Thousands</t>
  </si>
  <si>
    <t>Aggregate Fair Value</t>
  </si>
  <si>
    <t>Aggregate Unpaid Principal Balance</t>
  </si>
  <si>
    <t>Difference</t>
  </si>
  <si>
    <t>Comprehensive Income - Changes in Components of OCI (Details) - USD ($) $ in Thousands</t>
  </si>
  <si>
    <t>Other Comprehensive Income (Loss), Pretax [Abstract]</t>
  </si>
  <si>
    <t>Other comprehensive income (loss)</t>
  </si>
  <si>
    <t>Other Comprehensive Income (Loss), Tax Expense/(Benefit) [Abstract]</t>
  </si>
  <si>
    <t>Other Comprehensive Income (Loss), After-Tax [Abstract]</t>
  </si>
  <si>
    <t>Unrealized Gains (Losses) on Debt Securities Available for Sale and Transferred to Held to Maturity</t>
  </si>
  <si>
    <t>Unrealized holding gains (losses) arising during period from debt securities available for sale</t>
  </si>
  <si>
    <t>Less: reclassification adjustment for net gains on sale of debt securities in net income</t>
  </si>
  <si>
    <t>Accumulated Gains (Losses) on Cash Flow Hedging Instruments</t>
  </si>
  <si>
    <t>Defined Benefit Plan Adjustment</t>
  </si>
  <si>
    <t>Available-for-sale Securities | Unrealized Gains (Losses) on Debt Securities Available for Sale and Transferred to Held to Maturity</t>
  </si>
  <si>
    <t>Held-to-maturity Securities | Unrealized Gains (Losses) on Debt Securities Available for Sale and Transferred to Held to Maturity</t>
  </si>
  <si>
    <t>Comprehensive Income - AOCI (Details) - USD ($) $ in Thousands</t>
  </si>
  <si>
    <t>Accumulated Comprehensive Income [Roll Forward]</t>
  </si>
  <si>
    <t>Balance, beginning of period</t>
  </si>
  <si>
    <t>Balance, end of period</t>
  </si>
  <si>
    <t>Other comprehensive loss before reclassifications</t>
  </si>
  <si>
    <t>Amounts reclassified from accumulated other comprehensive income (loss)</t>
  </si>
  <si>
    <t>Net current period other comprehensive income</t>
  </si>
  <si>
    <t>Unamortized Impairment Losses on Debt Securities Held to Maturity</t>
  </si>
  <si>
    <t>Comprehensive Income - Reclassifications out of AOCI (Details) - USD ($) $ in Thousands</t>
  </si>
  <si>
    <t>Reclassification Adjustment out of Accumulated Other Comprehensive Income [Line Items]</t>
  </si>
  <si>
    <t>Income tax (expense) benefit</t>
  </si>
  <si>
    <t>Reclassification out of Accumulated Other Comprehensive Income (Loss) | Unrealized Gains (Losses) on Debt Securities Available for Sale and Transferred to Held to Maturity</t>
  </si>
  <si>
    <t>Reclassification out of Accumulated Other Comprehensive Income (Loss) | Accumulated Gains (Losses) on Cash Flow Hedging Instruments</t>
  </si>
  <si>
    <t>Reclassification out of Accumulated Other Comprehensive Income (Loss) | Defined Benefit Plan Adjustment</t>
  </si>
  <si>
    <t>Net periodic expense</t>
  </si>
  <si>
    <t>Reclassification out of Accumulated Other Comprehensive Income (Loss) | Unamortized Impairment Losses on Debt Securities Held to Maturity</t>
  </si>
  <si>
    <t>Amounts in parentheses indicate debits to the Unaudited Condensed Consolidated Statements of Income.</t>
  </si>
  <si>
    <t>These accumulated other comprehensive income components are included in the computation of net periodic pension cost (see Note 17, Benefit Plans, in the Notes to the December 31, 2018, Consolidated Financial Statements for additional details).</t>
  </si>
  <si>
    <t>Supplemental Disclosure for Statement of Cash Flows (Details) - USD ($) $ in Thousands</t>
  </si>
  <si>
    <t>Supplemental disclosures of cash flow information:</t>
  </si>
  <si>
    <t>Interest paid</t>
  </si>
  <si>
    <t>Net income taxes paid (refunded)</t>
  </si>
  <si>
    <t>Supplemental schedule of noncash investing and financing activities:</t>
  </si>
  <si>
    <t>Transfer of loans and loans held for sale to OREO</t>
  </si>
  <si>
    <t>Transfer of available for sale debt securities to held to maturity debt securities</t>
  </si>
  <si>
    <t>Restricted cash in other assets</t>
  </si>
  <si>
    <t>Total cash, cash equivalents and restricted cash shown in the statement of cash flows</t>
  </si>
  <si>
    <t>Segment Information (Details) - USD ($) $ in Thousands</t>
  </si>
  <si>
    <t>Segment Reporting Information [Line Items]</t>
  </si>
  <si>
    <t>Net interest income (expense)</t>
  </si>
  <si>
    <t>Noninterest expense</t>
  </si>
  <si>
    <t>Income tax expense (benefit)</t>
  </si>
  <si>
    <t>Average assets</t>
  </si>
  <si>
    <t>Commercial Banking and Wealth</t>
  </si>
  <si>
    <t>Retail Banking</t>
  </si>
  <si>
    <t>Corporate and Investment Banking</t>
  </si>
  <si>
    <t>Operating Segments | Commercial Banking and Wealth</t>
  </si>
  <si>
    <t>Operating Segments | Retail Banking</t>
  </si>
  <si>
    <t>Operating Segments | Corporate and Investment Banking</t>
  </si>
  <si>
    <t>Operating Segments | Treasury</t>
  </si>
  <si>
    <t>Corporate Support and Other</t>
  </si>
  <si>
    <t>Revenue from Contracts with Customers (Details) - USD ($) $ in Thousands</t>
  </si>
  <si>
    <t>Disaggregation of Revenue [Line Items]</t>
  </si>
  <si>
    <t>Revenue</t>
  </si>
  <si>
    <t>Other revenues</t>
  </si>
  <si>
    <t>Treasury and Corporate Support and Other</t>
  </si>
  <si>
    <t>Service charges on deposit accounts | Commercial Banking and Wealth</t>
  </si>
  <si>
    <t>Service charges on deposit accounts | Retail Banking</t>
  </si>
  <si>
    <t>Service charges on deposit accounts | Corporate and Investment Banking</t>
  </si>
  <si>
    <t>Service charges on deposit accounts | Treasury and Corporate Support and Other</t>
  </si>
  <si>
    <t>Card and merchant processing fees | Commercial Banking and Wealth</t>
  </si>
  <si>
    <t>Card and merchant processing fees | Retail Banking</t>
  </si>
  <si>
    <t>Card and merchant processing fees | Corporate and Investment Banking</t>
  </si>
  <si>
    <t>Card and merchant processing fees | Treasury and Corporate Support and Other</t>
  </si>
  <si>
    <t>Retail investment sales</t>
  </si>
  <si>
    <t>Retail investment sales | Commercial Banking and Wealth</t>
  </si>
  <si>
    <t>Retail investment sales | Retail Banking</t>
  </si>
  <si>
    <t>Retail investment sales | Corporate and Investment Banking</t>
  </si>
  <si>
    <t>Retail investment sales | Treasury and Corporate Support and Other</t>
  </si>
  <si>
    <t>Money transfer income | Commercial Banking and Wealth</t>
  </si>
  <si>
    <t>Money transfer income | Retail Banking</t>
  </si>
  <si>
    <t>Money transfer income | Corporate and Investment Banking</t>
  </si>
  <si>
    <t>Money transfer income | Treasury and Corporate Support and Other</t>
  </si>
  <si>
    <t>Investment banking and advisory fees | Commercial Banking and Wealth</t>
  </si>
  <si>
    <t>Investment banking and advisory fees | Retail Banking</t>
  </si>
  <si>
    <t>Investment banking and advisory fees | Corporate and Investment Banking</t>
  </si>
  <si>
    <t>Investment banking and advisory fees | Treasury and Corporate Support and Other</t>
  </si>
  <si>
    <t>Asset management fees | Commercial Banking and Wealth</t>
  </si>
  <si>
    <t>Asset management fees | Retail Banking</t>
  </si>
  <si>
    <t>Asset management fees | Corporate and Investment Banking</t>
  </si>
  <si>
    <t>Asset management fees | Treasury and Corporate Support and Other</t>
  </si>
  <si>
    <t>Other revenues primarily relate to revenues not derived from contracts with customers.</t>
  </si>
  <si>
    <t>Related Party Transactions (Details) - USD ($)</t>
  </si>
  <si>
    <t>Mar. 16, 2017</t>
  </si>
  <si>
    <t>Mar. 16, 2012</t>
  </si>
  <si>
    <t>Related Party Transaction [Line Items]</t>
  </si>
  <si>
    <t>Preferred stock</t>
  </si>
  <si>
    <t>BBVA</t>
  </si>
  <si>
    <t>BBVA | BBVA Compass Bancshares, Inc.</t>
  </si>
  <si>
    <t>Revenue from related parties</t>
  </si>
  <si>
    <t>Fees on agreements</t>
  </si>
  <si>
    <t>Derivatives designated as hedging instrument | BBVA</t>
  </si>
  <si>
    <t>Free-standing derivatives not designated as hedging instrument | Free-standing derivative instruments – risk management and other purposes | BBVA</t>
  </si>
  <si>
    <t>Related party transaction, amount of transaction</t>
  </si>
  <si>
    <t>Preferred Stock | Series A Preferred Stock | BBVA</t>
  </si>
  <si>
    <t>Cash flow hedges | Derivatives designated as hedging instrument | BBVA</t>
  </si>
  <si>
    <t>Fair value hedges | BBVA</t>
  </si>
  <si>
    <t>BSI | Revolving Credit Facility | Line of Credit | BBVA Compass Bancshares, Inc.</t>
  </si>
  <si>
    <t>Due from related parties</t>
  </si>
  <si>
    <t>BSI | Uncommitted Demand Facility | Revolving Credit Facility | Line of Credit | BBVA Compass Bancshares, Inc.</t>
  </si>
  <si>
    <t>BSI | Revolving Note and Cash Subordinated Agreement | BBVA Compass Bancshares, Inc.</t>
  </si>
  <si>
    <t>Interest expens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22963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19</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row r="5" spans="1:2">
      <c r="A5" s="4" t="s">
        <v>226</v>
      </c>
      <c r="B5"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143541</v>
      </c>
      <c r="C3" s="6" t="n">
        <v>1217319</v>
      </c>
    </row>
    <row r="4" spans="1:3">
      <c r="A4" s="4" t="s">
        <v>30</v>
      </c>
      <c r="B4" s="5" t="n">
        <v>4864920</v>
      </c>
      <c r="C4" s="5" t="n">
        <v>2115307</v>
      </c>
    </row>
    <row r="5" spans="1:3">
      <c r="A5" s="4" t="s">
        <v>31</v>
      </c>
      <c r="B5" s="5" t="n">
        <v>6008461</v>
      </c>
      <c r="C5" s="5" t="n">
        <v>3332626</v>
      </c>
    </row>
    <row r="6" spans="1:3">
      <c r="A6" s="4" t="s">
        <v>32</v>
      </c>
      <c r="B6" s="5" t="n">
        <v>306123</v>
      </c>
      <c r="C6" s="5" t="n">
        <v>237656</v>
      </c>
    </row>
    <row r="7" spans="1:3">
      <c r="A7" s="4" t="s">
        <v>33</v>
      </c>
      <c r="B7" s="5" t="n">
        <v>9297018</v>
      </c>
      <c r="C7" s="5" t="n">
        <v>10981216</v>
      </c>
    </row>
    <row r="8" spans="1:3">
      <c r="A8" s="4" t="s">
        <v>34</v>
      </c>
      <c r="B8" s="5" t="n">
        <v>4575041</v>
      </c>
      <c r="C8" s="5" t="n">
        <v>2885613</v>
      </c>
    </row>
    <row r="9" spans="1:3">
      <c r="A9" s="4" t="s">
        <v>35</v>
      </c>
      <c r="B9" s="5" t="n">
        <v>1273821</v>
      </c>
      <c r="C9" s="5" t="n">
        <v>68766</v>
      </c>
    </row>
    <row r="10" spans="1:3">
      <c r="A10" s="4" t="s">
        <v>36</v>
      </c>
      <c r="B10" s="5" t="n">
        <v>63757545</v>
      </c>
      <c r="C10" s="5" t="n">
        <v>65186554</v>
      </c>
    </row>
    <row r="11" spans="1:3">
      <c r="A11" s="4" t="s">
        <v>37</v>
      </c>
      <c r="B11" s="5" t="n">
        <v>-966022</v>
      </c>
      <c r="C11" s="5" t="n">
        <v>-885242</v>
      </c>
    </row>
    <row r="12" spans="1:3">
      <c r="A12" s="4" t="s">
        <v>38</v>
      </c>
      <c r="B12" s="5" t="n">
        <v>62791523</v>
      </c>
      <c r="C12" s="5" t="n">
        <v>64301312</v>
      </c>
    </row>
    <row r="13" spans="1:3">
      <c r="A13" s="4" t="s">
        <v>39</v>
      </c>
      <c r="B13" s="5" t="n">
        <v>1125676</v>
      </c>
      <c r="C13" s="5" t="n">
        <v>1152958</v>
      </c>
    </row>
    <row r="14" spans="1:3">
      <c r="A14" s="4" t="s">
        <v>40</v>
      </c>
      <c r="B14" s="5" t="n">
        <v>740764</v>
      </c>
      <c r="C14" s="5" t="n">
        <v>736171</v>
      </c>
    </row>
    <row r="15" spans="1:3">
      <c r="A15" s="4" t="s">
        <v>41</v>
      </c>
      <c r="B15" s="5" t="n">
        <v>4983296</v>
      </c>
      <c r="C15" s="5" t="n">
        <v>4983296</v>
      </c>
    </row>
    <row r="16" spans="1:3">
      <c r="A16" s="4" t="s">
        <v>42</v>
      </c>
      <c r="B16" s="5" t="n">
        <v>2740863</v>
      </c>
      <c r="C16" s="5" t="n">
        <v>2267560</v>
      </c>
    </row>
    <row r="17" spans="1:3">
      <c r="A17" s="4" t="s">
        <v>43</v>
      </c>
      <c r="B17" s="5" t="n">
        <v>93842586</v>
      </c>
      <c r="C17" s="5" t="n">
        <v>90947174</v>
      </c>
    </row>
    <row r="18" spans="1:3">
      <c r="A18" s="3" t="s">
        <v>44</v>
      </c>
    </row>
    <row r="19" spans="1:3">
      <c r="A19" s="4" t="s">
        <v>45</v>
      </c>
      <c r="B19" s="5" t="n">
        <v>20403716</v>
      </c>
      <c r="C19" s="5" t="n">
        <v>20183876</v>
      </c>
    </row>
    <row r="20" spans="1:3">
      <c r="A20" s="4" t="s">
        <v>46</v>
      </c>
      <c r="B20" s="5" t="n">
        <v>53976592</v>
      </c>
      <c r="C20" s="5" t="n">
        <v>51984111</v>
      </c>
    </row>
    <row r="21" spans="1:3">
      <c r="A21" s="4" t="s">
        <v>47</v>
      </c>
      <c r="B21" s="5" t="n">
        <v>74380308</v>
      </c>
      <c r="C21" s="5" t="n">
        <v>72167987</v>
      </c>
    </row>
    <row r="22" spans="1:3">
      <c r="A22" s="4" t="s">
        <v>48</v>
      </c>
      <c r="B22" s="5" t="n">
        <v>4011160</v>
      </c>
      <c r="C22" s="5" t="n">
        <v>3987590</v>
      </c>
    </row>
    <row r="23" spans="1:3">
      <c r="A23" s="4" t="s">
        <v>49</v>
      </c>
      <c r="B23" s="5" t="n">
        <v>188024</v>
      </c>
      <c r="C23" s="5" t="n">
        <v>102275</v>
      </c>
    </row>
    <row r="24" spans="1:3">
      <c r="A24" s="4" t="s">
        <v>50</v>
      </c>
      <c r="B24" s="5" t="n">
        <v>30975</v>
      </c>
      <c r="C24" s="5" t="n">
        <v>0</v>
      </c>
    </row>
    <row r="25" spans="1:3">
      <c r="A25" s="4" t="s">
        <v>51</v>
      </c>
      <c r="B25" s="5" t="n">
        <v>1504582</v>
      </c>
      <c r="C25" s="5" t="n">
        <v>1176793</v>
      </c>
    </row>
    <row r="26" spans="1:3">
      <c r="A26" s="4" t="s">
        <v>52</v>
      </c>
      <c r="B26" s="5" t="n">
        <v>80115049</v>
      </c>
      <c r="C26" s="5" t="n">
        <v>77434645</v>
      </c>
    </row>
    <row r="27" spans="1:3">
      <c r="A27" s="3" t="s">
        <v>53</v>
      </c>
    </row>
    <row r="28" spans="1:3">
      <c r="A28" s="4" t="s">
        <v>54</v>
      </c>
      <c r="B28" s="5" t="n">
        <v>229475</v>
      </c>
      <c r="C28" s="5" t="n">
        <v>229475</v>
      </c>
    </row>
    <row r="29" spans="1:3">
      <c r="A29" s="4" t="s">
        <v>55</v>
      </c>
      <c r="B29" s="5" t="n">
        <v>2230</v>
      </c>
      <c r="C29" s="5" t="n">
        <v>2230</v>
      </c>
    </row>
    <row r="30" spans="1:3">
      <c r="A30" s="4" t="s">
        <v>56</v>
      </c>
      <c r="B30" s="5" t="n">
        <v>14542166</v>
      </c>
      <c r="C30" s="5" t="n">
        <v>14545849</v>
      </c>
    </row>
    <row r="31" spans="1:3">
      <c r="A31" s="4" t="s">
        <v>57</v>
      </c>
      <c r="B31" s="5" t="n">
        <v>-927877</v>
      </c>
      <c r="C31" s="5" t="n">
        <v>-1107198</v>
      </c>
    </row>
    <row r="32" spans="1:3">
      <c r="A32" s="4" t="s">
        <v>58</v>
      </c>
      <c r="B32" s="5" t="n">
        <v>-148135</v>
      </c>
      <c r="C32" s="5" t="n">
        <v>-186848</v>
      </c>
    </row>
    <row r="33" spans="1:3">
      <c r="A33" s="4" t="s">
        <v>59</v>
      </c>
      <c r="B33" s="5" t="n">
        <v>13697859</v>
      </c>
      <c r="C33" s="5" t="n">
        <v>13483508</v>
      </c>
    </row>
    <row r="34" spans="1:3">
      <c r="A34" s="4" t="s">
        <v>60</v>
      </c>
      <c r="B34" s="5" t="n">
        <v>29678</v>
      </c>
      <c r="C34" s="5" t="n">
        <v>29021</v>
      </c>
    </row>
    <row r="35" spans="1:3">
      <c r="A35" s="4" t="s">
        <v>61</v>
      </c>
      <c r="B35" s="5" t="n">
        <v>13727537</v>
      </c>
      <c r="C35" s="5" t="n">
        <v>13512529</v>
      </c>
    </row>
    <row r="36" spans="1:3">
      <c r="A36" s="4" t="s">
        <v>62</v>
      </c>
      <c r="B36" s="6" t="n">
        <v>93842586</v>
      </c>
      <c r="C36" s="6" t="n">
        <v>90947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0</v>
      </c>
    </row>
    <row r="4" spans="1:2">
      <c r="A4" s="4" t="s">
        <v>251</v>
      </c>
      <c r="B4" s="4" t="s">
        <v>252</v>
      </c>
    </row>
    <row r="5" spans="1:2">
      <c r="A5" s="4" t="s">
        <v>253</v>
      </c>
      <c r="B5" s="4" t="s">
        <v>254</v>
      </c>
    </row>
    <row r="6" spans="1:2">
      <c r="A6" s="4" t="s">
        <v>221</v>
      </c>
      <c r="B6" s="4" t="s">
        <v>255</v>
      </c>
    </row>
    <row r="7" spans="1:2">
      <c r="A7" s="4" t="s">
        <v>256</v>
      </c>
      <c r="B7"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27</v>
      </c>
    </row>
    <row r="4" spans="1:2">
      <c r="A4" s="4" t="s">
        <v>307</v>
      </c>
      <c r="B4" s="4" t="s">
        <v>308</v>
      </c>
    </row>
    <row r="5" spans="1:2">
      <c r="A5" s="4" t="s">
        <v>309</v>
      </c>
      <c r="B5" s="4" t="s">
        <v>310</v>
      </c>
    </row>
    <row r="6" spans="1:2">
      <c r="A6" s="4" t="s">
        <v>311</v>
      </c>
      <c r="B6" s="4" t="s">
        <v>312</v>
      </c>
    </row>
    <row r="7" spans="1:2">
      <c r="A7" s="4" t="s">
        <v>313</v>
      </c>
      <c r="B7"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0</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3" t="s">
        <v>64</v>
      </c>
    </row>
    <row r="3" spans="1:3">
      <c r="A3" s="4" t="s">
        <v>65</v>
      </c>
      <c r="B3" s="6" t="n">
        <v>4654927</v>
      </c>
      <c r="C3" s="6" t="n">
        <v>2925420</v>
      </c>
    </row>
    <row r="4" spans="1:3">
      <c r="A4" s="4" t="s">
        <v>66</v>
      </c>
      <c r="B4" s="6" t="n">
        <v>76938</v>
      </c>
      <c r="C4" s="6" t="n">
        <v>68766</v>
      </c>
    </row>
    <row r="5" spans="1:3">
      <c r="A5" s="4" t="s">
        <v>67</v>
      </c>
      <c r="B5" s="7" t="n">
        <v>0.01</v>
      </c>
      <c r="C5" s="7" t="n">
        <v>0.01</v>
      </c>
    </row>
    <row r="6" spans="1:3">
      <c r="A6" s="4" t="s">
        <v>68</v>
      </c>
      <c r="B6" s="6" t="n">
        <v>200000</v>
      </c>
      <c r="C6" s="6" t="n">
        <v>200000</v>
      </c>
    </row>
    <row r="7" spans="1:3">
      <c r="A7" s="4" t="s">
        <v>69</v>
      </c>
      <c r="B7" s="5" t="n">
        <v>30000000</v>
      </c>
      <c r="C7" s="5" t="n">
        <v>30000000</v>
      </c>
    </row>
    <row r="8" spans="1:3">
      <c r="A8" s="4" t="s">
        <v>70</v>
      </c>
      <c r="B8" s="5" t="n">
        <v>1150</v>
      </c>
      <c r="C8" s="5" t="n">
        <v>1150</v>
      </c>
    </row>
    <row r="9" spans="1:3">
      <c r="A9" s="4" t="s">
        <v>71</v>
      </c>
      <c r="B9" s="7" t="n">
        <v>0.01</v>
      </c>
      <c r="C9" s="7" t="n">
        <v>0.01</v>
      </c>
    </row>
    <row r="10" spans="1:3">
      <c r="A10" s="4" t="s">
        <v>72</v>
      </c>
      <c r="B10" s="5" t="n">
        <v>300000000</v>
      </c>
      <c r="C10" s="5" t="n">
        <v>300000000</v>
      </c>
    </row>
    <row r="11" spans="1:3">
      <c r="A11" s="4" t="s">
        <v>73</v>
      </c>
      <c r="B11" s="5" t="n">
        <v>222963891</v>
      </c>
      <c r="C11" s="5" t="n">
        <v>222950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3</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3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39</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42</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45</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6</v>
      </c>
      <c r="B1" s="2" t="s">
        <v>1</v>
      </c>
    </row>
    <row r="2" spans="1:2">
      <c r="B2" s="2" t="s">
        <v>2</v>
      </c>
    </row>
    <row r="3" spans="1:2">
      <c r="A3" s="3" t="s">
        <v>248</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50</v>
      </c>
    </row>
    <row r="2" spans="1:2">
      <c r="A2" s="4" t="s">
        <v>351</v>
      </c>
    </row>
    <row r="3" spans="1:2">
      <c r="A3" s="3" t="s">
        <v>352</v>
      </c>
    </row>
    <row r="4" spans="1:2">
      <c r="A4" s="4" t="s">
        <v>353</v>
      </c>
      <c r="B4" s="6" t="n">
        <v>290</v>
      </c>
    </row>
    <row r="5" spans="1:2">
      <c r="A5" s="4" t="s">
        <v>354</v>
      </c>
      <c r="B5" s="5" t="n">
        <v>332</v>
      </c>
    </row>
    <row r="6" spans="1:2">
      <c r="A6" s="4" t="s">
        <v>355</v>
      </c>
      <c r="B6" s="8" t="n">
        <v>3.5</v>
      </c>
    </row>
    <row r="7" spans="1:2">
      <c r="A7" s="4" t="s">
        <v>356</v>
      </c>
    </row>
    <row r="8" spans="1:2">
      <c r="A8" s="3" t="s">
        <v>352</v>
      </c>
    </row>
    <row r="9" spans="1:2">
      <c r="A9" s="4" t="s">
        <v>357</v>
      </c>
      <c r="B9" s="9" t="n">
        <v>-3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7</v>
      </c>
    </row>
    <row r="2" spans="1:3">
      <c r="A2" s="3" t="s">
        <v>359</v>
      </c>
    </row>
    <row r="3" spans="1:3">
      <c r="A3" s="4" t="s">
        <v>360</v>
      </c>
      <c r="B3" s="6" t="n">
        <v>9433190</v>
      </c>
      <c r="C3" s="6" t="n">
        <v>11176198</v>
      </c>
    </row>
    <row r="4" spans="1:3">
      <c r="A4" s="4" t="s">
        <v>361</v>
      </c>
      <c r="B4" s="5" t="n">
        <v>16289</v>
      </c>
      <c r="C4" s="5" t="n">
        <v>26486</v>
      </c>
    </row>
    <row r="5" spans="1:3">
      <c r="A5" s="4" t="s">
        <v>362</v>
      </c>
      <c r="B5" s="5" t="n">
        <v>152461</v>
      </c>
      <c r="C5" s="5" t="n">
        <v>221468</v>
      </c>
    </row>
    <row r="6" spans="1:3">
      <c r="A6" s="4" t="s">
        <v>33</v>
      </c>
      <c r="B6" s="5" t="n">
        <v>9297018</v>
      </c>
      <c r="C6" s="5" t="n">
        <v>10981216</v>
      </c>
    </row>
    <row r="7" spans="1:3">
      <c r="A7" s="3" t="s">
        <v>363</v>
      </c>
    </row>
    <row r="8" spans="1:3">
      <c r="A8" s="4" t="s">
        <v>364</v>
      </c>
      <c r="B8" s="5" t="n">
        <v>4575041</v>
      </c>
      <c r="C8" s="5" t="n">
        <v>2885613</v>
      </c>
    </row>
    <row r="9" spans="1:3">
      <c r="A9" s="4" t="s">
        <v>365</v>
      </c>
      <c r="B9" s="5" t="n">
        <v>89277</v>
      </c>
      <c r="C9" s="5" t="n">
        <v>55077</v>
      </c>
    </row>
    <row r="10" spans="1:3">
      <c r="A10" s="4" t="s">
        <v>366</v>
      </c>
      <c r="B10" s="5" t="n">
        <v>9391</v>
      </c>
      <c r="C10" s="5" t="n">
        <v>15270</v>
      </c>
    </row>
    <row r="11" spans="1:3">
      <c r="A11" s="4" t="s">
        <v>65</v>
      </c>
      <c r="B11" s="5" t="n">
        <v>4654927</v>
      </c>
      <c r="C11" s="5" t="n">
        <v>2925420</v>
      </c>
    </row>
    <row r="12" spans="1:3">
      <c r="A12" s="4" t="s">
        <v>367</v>
      </c>
    </row>
    <row r="13" spans="1:3">
      <c r="A13" s="3" t="s">
        <v>359</v>
      </c>
    </row>
    <row r="14" spans="1:3">
      <c r="A14" s="4" t="s">
        <v>360</v>
      </c>
      <c r="B14" s="5" t="n">
        <v>4244399</v>
      </c>
      <c r="C14" s="5" t="n">
        <v>5525902</v>
      </c>
    </row>
    <row r="15" spans="1:3">
      <c r="A15" s="4" t="s">
        <v>361</v>
      </c>
      <c r="B15" s="5" t="n">
        <v>2275</v>
      </c>
      <c r="C15" s="5" t="n">
        <v>13000</v>
      </c>
    </row>
    <row r="16" spans="1:3">
      <c r="A16" s="4" t="s">
        <v>362</v>
      </c>
      <c r="B16" s="5" t="n">
        <v>73014</v>
      </c>
      <c r="C16" s="5" t="n">
        <v>107435</v>
      </c>
    </row>
    <row r="17" spans="1:3">
      <c r="A17" s="4" t="s">
        <v>33</v>
      </c>
      <c r="B17" s="5" t="n">
        <v>4173660</v>
      </c>
      <c r="C17" s="5" t="n">
        <v>5431467</v>
      </c>
    </row>
    <row r="18" spans="1:3">
      <c r="A18" s="3" t="s">
        <v>363</v>
      </c>
    </row>
    <row r="19" spans="1:3">
      <c r="A19" s="4" t="s">
        <v>364</v>
      </c>
      <c r="B19" s="5" t="n">
        <v>1283487</v>
      </c>
    </row>
    <row r="20" spans="1:3">
      <c r="A20" s="4" t="s">
        <v>365</v>
      </c>
      <c r="B20" s="5" t="n">
        <v>21683</v>
      </c>
    </row>
    <row r="21" spans="1:3">
      <c r="A21" s="4" t="s">
        <v>366</v>
      </c>
      <c r="B21" s="5" t="n">
        <v>32</v>
      </c>
    </row>
    <row r="22" spans="1:3">
      <c r="A22" s="4" t="s">
        <v>65</v>
      </c>
      <c r="B22" s="5" t="n">
        <v>1305138</v>
      </c>
    </row>
    <row r="23" spans="1:3">
      <c r="A23" s="4" t="s">
        <v>368</v>
      </c>
    </row>
    <row r="24" spans="1:3">
      <c r="A24" s="3" t="s">
        <v>359</v>
      </c>
    </row>
    <row r="25" spans="1:3">
      <c r="A25" s="4" t="s">
        <v>360</v>
      </c>
      <c r="B25" s="5" t="n">
        <v>1861131</v>
      </c>
      <c r="C25" s="5" t="n">
        <v>2156872</v>
      </c>
    </row>
    <row r="26" spans="1:3">
      <c r="A26" s="4" t="s">
        <v>361</v>
      </c>
      <c r="B26" s="5" t="n">
        <v>9337</v>
      </c>
      <c r="C26" s="5" t="n">
        <v>9402</v>
      </c>
    </row>
    <row r="27" spans="1:3">
      <c r="A27" s="4" t="s">
        <v>362</v>
      </c>
      <c r="B27" s="5" t="n">
        <v>25267</v>
      </c>
      <c r="C27" s="5" t="n">
        <v>36453</v>
      </c>
    </row>
    <row r="28" spans="1:3">
      <c r="A28" s="4" t="s">
        <v>33</v>
      </c>
      <c r="B28" s="5" t="n">
        <v>1845201</v>
      </c>
      <c r="C28" s="5" t="n">
        <v>2129821</v>
      </c>
    </row>
    <row r="29" spans="1:3">
      <c r="A29" s="4" t="s">
        <v>369</v>
      </c>
    </row>
    <row r="30" spans="1:3">
      <c r="A30" s="3" t="s">
        <v>359</v>
      </c>
    </row>
    <row r="31" spans="1:3">
      <c r="A31" s="4" t="s">
        <v>360</v>
      </c>
      <c r="B31" s="5" t="n">
        <v>3326835</v>
      </c>
      <c r="C31" s="5" t="n">
        <v>3492538</v>
      </c>
    </row>
    <row r="32" spans="1:3">
      <c r="A32" s="4" t="s">
        <v>361</v>
      </c>
      <c r="B32" s="5" t="n">
        <v>4620</v>
      </c>
      <c r="C32" s="5" t="n">
        <v>4021</v>
      </c>
    </row>
    <row r="33" spans="1:3">
      <c r="A33" s="4" t="s">
        <v>362</v>
      </c>
      <c r="B33" s="5" t="n">
        <v>54180</v>
      </c>
      <c r="C33" s="5" t="n">
        <v>77580</v>
      </c>
    </row>
    <row r="34" spans="1:3">
      <c r="A34" s="4" t="s">
        <v>33</v>
      </c>
      <c r="B34" s="5" t="n">
        <v>3277275</v>
      </c>
      <c r="C34" s="5" t="n">
        <v>3418979</v>
      </c>
    </row>
    <row r="35" spans="1:3">
      <c r="A35" s="4" t="s">
        <v>370</v>
      </c>
    </row>
    <row r="36" spans="1:3">
      <c r="A36" s="3" t="s">
        <v>359</v>
      </c>
    </row>
    <row r="37" spans="1:3">
      <c r="A37" s="4" t="s">
        <v>360</v>
      </c>
      <c r="B37" s="5" t="n">
        <v>825</v>
      </c>
      <c r="C37" s="5" t="n">
        <v>886</v>
      </c>
    </row>
    <row r="38" spans="1:3">
      <c r="A38" s="4" t="s">
        <v>361</v>
      </c>
      <c r="B38" s="5" t="n">
        <v>57</v>
      </c>
      <c r="C38" s="5" t="n">
        <v>63</v>
      </c>
    </row>
    <row r="39" spans="1:3">
      <c r="A39" s="4" t="s">
        <v>362</v>
      </c>
      <c r="B39" s="5" t="n">
        <v>0</v>
      </c>
      <c r="C39" s="5" t="n">
        <v>0</v>
      </c>
    </row>
    <row r="40" spans="1:3">
      <c r="A40" s="4" t="s">
        <v>33</v>
      </c>
      <c r="B40" s="5" t="n">
        <v>882</v>
      </c>
      <c r="C40" s="5" t="n">
        <v>949</v>
      </c>
    </row>
    <row r="41" spans="1:3">
      <c r="A41" s="3" t="s">
        <v>363</v>
      </c>
    </row>
    <row r="42" spans="1:3">
      <c r="A42" s="4" t="s">
        <v>364</v>
      </c>
      <c r="B42" s="5" t="n">
        <v>645150</v>
      </c>
      <c r="C42" s="5" t="n">
        <v>687615</v>
      </c>
    </row>
    <row r="43" spans="1:3">
      <c r="A43" s="4" t="s">
        <v>365</v>
      </c>
      <c r="B43" s="5" t="n">
        <v>11724</v>
      </c>
      <c r="C43" s="5" t="n">
        <v>18545</v>
      </c>
    </row>
    <row r="44" spans="1:3">
      <c r="A44" s="4" t="s">
        <v>366</v>
      </c>
      <c r="B44" s="5" t="n">
        <v>6176</v>
      </c>
      <c r="C44" s="5" t="n">
        <v>3332</v>
      </c>
    </row>
    <row r="45" spans="1:3">
      <c r="A45" s="4" t="s">
        <v>65</v>
      </c>
      <c r="B45" s="5" t="n">
        <v>650698</v>
      </c>
      <c r="C45" s="5" t="n">
        <v>702828</v>
      </c>
    </row>
    <row r="46" spans="1:3">
      <c r="A46" s="4" t="s">
        <v>371</v>
      </c>
    </row>
    <row r="47" spans="1:3">
      <c r="A47" s="3" t="s">
        <v>363</v>
      </c>
    </row>
    <row r="48" spans="1:3">
      <c r="A48" s="4" t="s">
        <v>364</v>
      </c>
      <c r="B48" s="5" t="n">
        <v>2540857</v>
      </c>
      <c r="C48" s="5" t="n">
        <v>2089860</v>
      </c>
    </row>
    <row r="49" spans="1:3">
      <c r="A49" s="4" t="s">
        <v>365</v>
      </c>
      <c r="B49" s="5" t="n">
        <v>47716</v>
      </c>
      <c r="C49" s="5" t="n">
        <v>26988</v>
      </c>
    </row>
    <row r="50" spans="1:3">
      <c r="A50" s="4" t="s">
        <v>366</v>
      </c>
      <c r="B50" s="5" t="n">
        <v>1365</v>
      </c>
      <c r="C50" s="5" t="n">
        <v>10338</v>
      </c>
    </row>
    <row r="51" spans="1:3">
      <c r="A51" s="4" t="s">
        <v>65</v>
      </c>
      <c r="B51" s="5" t="n">
        <v>2587208</v>
      </c>
      <c r="C51" s="5" t="n">
        <v>2106510</v>
      </c>
    </row>
    <row r="52" spans="1:3">
      <c r="A52" s="4" t="s">
        <v>372</v>
      </c>
    </row>
    <row r="53" spans="1:3">
      <c r="A53" s="3" t="s">
        <v>363</v>
      </c>
    </row>
    <row r="54" spans="1:3">
      <c r="A54" s="4" t="s">
        <v>364</v>
      </c>
      <c r="B54" s="5" t="n">
        <v>44638</v>
      </c>
      <c r="C54" s="5" t="n">
        <v>46834</v>
      </c>
    </row>
    <row r="55" spans="1:3">
      <c r="A55" s="4" t="s">
        <v>365</v>
      </c>
      <c r="B55" s="5" t="n">
        <v>6623</v>
      </c>
      <c r="C55" s="5" t="n">
        <v>7198</v>
      </c>
    </row>
    <row r="56" spans="1:3">
      <c r="A56" s="4" t="s">
        <v>366</v>
      </c>
      <c r="B56" s="5" t="n">
        <v>1122</v>
      </c>
      <c r="C56" s="5" t="n">
        <v>1129</v>
      </c>
    </row>
    <row r="57" spans="1:3">
      <c r="A57" s="4" t="s">
        <v>65</v>
      </c>
      <c r="B57" s="5" t="n">
        <v>50139</v>
      </c>
      <c r="C57" s="5" t="n">
        <v>52903</v>
      </c>
    </row>
    <row r="58" spans="1:3">
      <c r="A58" s="4" t="s">
        <v>373</v>
      </c>
    </row>
    <row r="59" spans="1:3">
      <c r="A59" s="3" t="s">
        <v>363</v>
      </c>
    </row>
    <row r="60" spans="1:3">
      <c r="A60" s="4" t="s">
        <v>364</v>
      </c>
      <c r="B60" s="5" t="n">
        <v>60909</v>
      </c>
      <c r="C60" s="5" t="n">
        <v>61304</v>
      </c>
    </row>
    <row r="61" spans="1:3">
      <c r="A61" s="4" t="s">
        <v>365</v>
      </c>
      <c r="B61" s="5" t="n">
        <v>1531</v>
      </c>
      <c r="C61" s="5" t="n">
        <v>2346</v>
      </c>
    </row>
    <row r="62" spans="1:3">
      <c r="A62" s="4" t="s">
        <v>366</v>
      </c>
      <c r="B62" s="5" t="n">
        <v>696</v>
      </c>
      <c r="C62" s="5" t="n">
        <v>471</v>
      </c>
    </row>
    <row r="63" spans="1:3">
      <c r="A63" s="4" t="s">
        <v>65</v>
      </c>
      <c r="B63" s="6" t="n">
        <v>61744</v>
      </c>
      <c r="C63" s="6" t="n">
        <v>631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7</v>
      </c>
    </row>
    <row r="2" spans="1:3">
      <c r="A2" s="3" t="s">
        <v>359</v>
      </c>
    </row>
    <row r="3" spans="1:3">
      <c r="A3" s="4" t="s">
        <v>375</v>
      </c>
      <c r="B3" s="6" t="n">
        <v>370130</v>
      </c>
      <c r="C3" s="6" t="n">
        <v>184794</v>
      </c>
    </row>
    <row r="4" spans="1:3">
      <c r="A4" s="4" t="s">
        <v>376</v>
      </c>
      <c r="B4" s="5" t="n">
        <v>380</v>
      </c>
      <c r="C4" s="5" t="n">
        <v>412</v>
      </c>
    </row>
    <row r="5" spans="1:3">
      <c r="A5" s="4" t="s">
        <v>377</v>
      </c>
      <c r="B5" s="5" t="n">
        <v>7509058</v>
      </c>
      <c r="C5" s="5" t="n">
        <v>8122728</v>
      </c>
    </row>
    <row r="6" spans="1:3">
      <c r="A6" s="4" t="s">
        <v>378</v>
      </c>
      <c r="B6" s="5" t="n">
        <v>152081</v>
      </c>
      <c r="C6" s="5" t="n">
        <v>221056</v>
      </c>
    </row>
    <row r="7" spans="1:3">
      <c r="A7" s="4" t="s">
        <v>379</v>
      </c>
      <c r="B7" s="5" t="n">
        <v>7879188</v>
      </c>
      <c r="C7" s="5" t="n">
        <v>8307522</v>
      </c>
    </row>
    <row r="8" spans="1:3">
      <c r="A8" s="4" t="s">
        <v>380</v>
      </c>
      <c r="B8" s="5" t="n">
        <v>152461</v>
      </c>
      <c r="C8" s="5" t="n">
        <v>221468</v>
      </c>
    </row>
    <row r="9" spans="1:3">
      <c r="A9" s="3" t="s">
        <v>363</v>
      </c>
    </row>
    <row r="10" spans="1:3">
      <c r="A10" s="4" t="s">
        <v>381</v>
      </c>
      <c r="B10" s="5" t="n">
        <v>230192</v>
      </c>
      <c r="C10" s="5" t="n">
        <v>127551</v>
      </c>
    </row>
    <row r="11" spans="1:3">
      <c r="A11" s="4" t="s">
        <v>382</v>
      </c>
      <c r="B11" s="5" t="n">
        <v>6531</v>
      </c>
      <c r="C11" s="5" t="n">
        <v>2306</v>
      </c>
    </row>
    <row r="12" spans="1:3">
      <c r="A12" s="4" t="s">
        <v>383</v>
      </c>
      <c r="B12" s="5" t="n">
        <v>336112</v>
      </c>
      <c r="C12" s="5" t="n">
        <v>983535</v>
      </c>
    </row>
    <row r="13" spans="1:3">
      <c r="A13" s="4" t="s">
        <v>384</v>
      </c>
      <c r="B13" s="5" t="n">
        <v>2860</v>
      </c>
      <c r="C13" s="5" t="n">
        <v>12964</v>
      </c>
    </row>
    <row r="14" spans="1:3">
      <c r="A14" s="4" t="s">
        <v>385</v>
      </c>
      <c r="B14" s="5" t="n">
        <v>566304</v>
      </c>
      <c r="C14" s="5" t="n">
        <v>1111086</v>
      </c>
    </row>
    <row r="15" spans="1:3">
      <c r="A15" s="4" t="s">
        <v>386</v>
      </c>
      <c r="B15" s="5" t="n">
        <v>9391</v>
      </c>
      <c r="C15" s="5" t="n">
        <v>15270</v>
      </c>
    </row>
    <row r="16" spans="1:3">
      <c r="A16" s="4" t="s">
        <v>367</v>
      </c>
    </row>
    <row r="17" spans="1:3">
      <c r="A17" s="3" t="s">
        <v>359</v>
      </c>
    </row>
    <row r="18" spans="1:3">
      <c r="A18" s="4" t="s">
        <v>375</v>
      </c>
      <c r="B18" s="5" t="n">
        <v>268242</v>
      </c>
      <c r="C18" s="5" t="n">
        <v>338</v>
      </c>
    </row>
    <row r="19" spans="1:3">
      <c r="A19" s="4" t="s">
        <v>376</v>
      </c>
      <c r="B19" s="5" t="n">
        <v>16</v>
      </c>
      <c r="C19" s="5" t="n">
        <v>1</v>
      </c>
    </row>
    <row r="20" spans="1:3">
      <c r="A20" s="4" t="s">
        <v>377</v>
      </c>
      <c r="B20" s="5" t="n">
        <v>3593781</v>
      </c>
      <c r="C20" s="5" t="n">
        <v>3879564</v>
      </c>
    </row>
    <row r="21" spans="1:3">
      <c r="A21" s="4" t="s">
        <v>378</v>
      </c>
      <c r="B21" s="5" t="n">
        <v>72998</v>
      </c>
      <c r="C21" s="5" t="n">
        <v>107434</v>
      </c>
    </row>
    <row r="22" spans="1:3">
      <c r="A22" s="4" t="s">
        <v>379</v>
      </c>
      <c r="B22" s="5" t="n">
        <v>3862023</v>
      </c>
      <c r="C22" s="5" t="n">
        <v>3879902</v>
      </c>
    </row>
    <row r="23" spans="1:3">
      <c r="A23" s="4" t="s">
        <v>380</v>
      </c>
      <c r="B23" s="5" t="n">
        <v>73014</v>
      </c>
      <c r="C23" s="5" t="n">
        <v>107435</v>
      </c>
    </row>
    <row r="24" spans="1:3">
      <c r="A24" s="3" t="s">
        <v>363</v>
      </c>
    </row>
    <row r="25" spans="1:3">
      <c r="A25" s="4" t="s">
        <v>381</v>
      </c>
      <c r="B25" s="5" t="n">
        <v>12093</v>
      </c>
    </row>
    <row r="26" spans="1:3">
      <c r="A26" s="4" t="s">
        <v>382</v>
      </c>
      <c r="B26" s="5" t="n">
        <v>32</v>
      </c>
    </row>
    <row r="27" spans="1:3">
      <c r="A27" s="4" t="s">
        <v>383</v>
      </c>
      <c r="B27" s="5" t="n">
        <v>0</v>
      </c>
    </row>
    <row r="28" spans="1:3">
      <c r="A28" s="4" t="s">
        <v>384</v>
      </c>
      <c r="B28" s="5" t="n">
        <v>0</v>
      </c>
    </row>
    <row r="29" spans="1:3">
      <c r="A29" s="4" t="s">
        <v>385</v>
      </c>
      <c r="B29" s="5" t="n">
        <v>12093</v>
      </c>
    </row>
    <row r="30" spans="1:3">
      <c r="A30" s="4" t="s">
        <v>386</v>
      </c>
      <c r="B30" s="5" t="n">
        <v>32</v>
      </c>
    </row>
    <row r="31" spans="1:3">
      <c r="A31" s="4" t="s">
        <v>368</v>
      </c>
    </row>
    <row r="32" spans="1:3">
      <c r="A32" s="3" t="s">
        <v>359</v>
      </c>
    </row>
    <row r="33" spans="1:3">
      <c r="A33" s="4" t="s">
        <v>375</v>
      </c>
      <c r="B33" s="5" t="n">
        <v>22193</v>
      </c>
      <c r="C33" s="5" t="n">
        <v>68404</v>
      </c>
    </row>
    <row r="34" spans="1:3">
      <c r="A34" s="4" t="s">
        <v>376</v>
      </c>
      <c r="B34" s="5" t="n">
        <v>97</v>
      </c>
      <c r="C34" s="5" t="n">
        <v>279</v>
      </c>
    </row>
    <row r="35" spans="1:3">
      <c r="A35" s="4" t="s">
        <v>377</v>
      </c>
      <c r="B35" s="5" t="n">
        <v>1345329</v>
      </c>
      <c r="C35" s="5" t="n">
        <v>1533156</v>
      </c>
    </row>
    <row r="36" spans="1:3">
      <c r="A36" s="4" t="s">
        <v>378</v>
      </c>
      <c r="B36" s="5" t="n">
        <v>25170</v>
      </c>
      <c r="C36" s="5" t="n">
        <v>36174</v>
      </c>
    </row>
    <row r="37" spans="1:3">
      <c r="A37" s="4" t="s">
        <v>379</v>
      </c>
      <c r="B37" s="5" t="n">
        <v>1367522</v>
      </c>
      <c r="C37" s="5" t="n">
        <v>1601560</v>
      </c>
    </row>
    <row r="38" spans="1:3">
      <c r="A38" s="4" t="s">
        <v>380</v>
      </c>
      <c r="B38" s="5" t="n">
        <v>25267</v>
      </c>
      <c r="C38" s="5" t="n">
        <v>36453</v>
      </c>
    </row>
    <row r="39" spans="1:3">
      <c r="A39" s="4" t="s">
        <v>369</v>
      </c>
    </row>
    <row r="40" spans="1:3">
      <c r="A40" s="3" t="s">
        <v>359</v>
      </c>
    </row>
    <row r="41" spans="1:3">
      <c r="A41" s="4" t="s">
        <v>375</v>
      </c>
      <c r="B41" s="5" t="n">
        <v>79695</v>
      </c>
      <c r="C41" s="5" t="n">
        <v>116052</v>
      </c>
    </row>
    <row r="42" spans="1:3">
      <c r="A42" s="4" t="s">
        <v>376</v>
      </c>
      <c r="B42" s="5" t="n">
        <v>267</v>
      </c>
      <c r="C42" s="5" t="n">
        <v>132</v>
      </c>
    </row>
    <row r="43" spans="1:3">
      <c r="A43" s="4" t="s">
        <v>377</v>
      </c>
      <c r="B43" s="5" t="n">
        <v>2569948</v>
      </c>
      <c r="C43" s="5" t="n">
        <v>2710008</v>
      </c>
    </row>
    <row r="44" spans="1:3">
      <c r="A44" s="4" t="s">
        <v>378</v>
      </c>
      <c r="B44" s="5" t="n">
        <v>53913</v>
      </c>
      <c r="C44" s="5" t="n">
        <v>77448</v>
      </c>
    </row>
    <row r="45" spans="1:3">
      <c r="A45" s="4" t="s">
        <v>379</v>
      </c>
      <c r="B45" s="5" t="n">
        <v>2649643</v>
      </c>
      <c r="C45" s="5" t="n">
        <v>2826060</v>
      </c>
    </row>
    <row r="46" spans="1:3">
      <c r="A46" s="4" t="s">
        <v>380</v>
      </c>
      <c r="B46" s="5" t="n">
        <v>54180</v>
      </c>
      <c r="C46" s="5" t="n">
        <v>77580</v>
      </c>
    </row>
    <row r="47" spans="1:3">
      <c r="A47" s="4" t="s">
        <v>371</v>
      </c>
    </row>
    <row r="48" spans="1:3">
      <c r="A48" s="3" t="s">
        <v>363</v>
      </c>
    </row>
    <row r="49" spans="1:3">
      <c r="A49" s="4" t="s">
        <v>381</v>
      </c>
      <c r="B49" s="5" t="n">
        <v>0</v>
      </c>
      <c r="C49" s="5" t="n">
        <v>0</v>
      </c>
    </row>
    <row r="50" spans="1:3">
      <c r="A50" s="4" t="s">
        <v>382</v>
      </c>
      <c r="B50" s="5" t="n">
        <v>0</v>
      </c>
      <c r="C50" s="5" t="n">
        <v>0</v>
      </c>
    </row>
    <row r="51" spans="1:3">
      <c r="A51" s="4" t="s">
        <v>383</v>
      </c>
      <c r="B51" s="5" t="n">
        <v>318079</v>
      </c>
      <c r="C51" s="5" t="n">
        <v>845512</v>
      </c>
    </row>
    <row r="52" spans="1:3">
      <c r="A52" s="4" t="s">
        <v>384</v>
      </c>
      <c r="B52" s="5" t="n">
        <v>1365</v>
      </c>
      <c r="C52" s="5" t="n">
        <v>10338</v>
      </c>
    </row>
    <row r="53" spans="1:3">
      <c r="A53" s="4" t="s">
        <v>385</v>
      </c>
      <c r="B53" s="5" t="n">
        <v>318079</v>
      </c>
      <c r="C53" s="5" t="n">
        <v>845512</v>
      </c>
    </row>
    <row r="54" spans="1:3">
      <c r="A54" s="4" t="s">
        <v>386</v>
      </c>
      <c r="B54" s="5" t="n">
        <v>1365</v>
      </c>
      <c r="C54" s="5" t="n">
        <v>10338</v>
      </c>
    </row>
    <row r="55" spans="1:3">
      <c r="A55" s="4" t="s">
        <v>372</v>
      </c>
    </row>
    <row r="56" spans="1:3">
      <c r="A56" s="3" t="s">
        <v>363</v>
      </c>
    </row>
    <row r="57" spans="1:3">
      <c r="A57" s="4" t="s">
        <v>381</v>
      </c>
      <c r="B57" s="5" t="n">
        <v>3532</v>
      </c>
      <c r="C57" s="5" t="n">
        <v>3715</v>
      </c>
    </row>
    <row r="58" spans="1:3">
      <c r="A58" s="4" t="s">
        <v>382</v>
      </c>
      <c r="B58" s="5" t="n">
        <v>36</v>
      </c>
      <c r="C58" s="5" t="n">
        <v>71</v>
      </c>
    </row>
    <row r="59" spans="1:3">
      <c r="A59" s="4" t="s">
        <v>383</v>
      </c>
      <c r="B59" s="5" t="n">
        <v>12582</v>
      </c>
      <c r="C59" s="5" t="n">
        <v>13195</v>
      </c>
    </row>
    <row r="60" spans="1:3">
      <c r="A60" s="4" t="s">
        <v>384</v>
      </c>
      <c r="B60" s="5" t="n">
        <v>1086</v>
      </c>
      <c r="C60" s="5" t="n">
        <v>1058</v>
      </c>
    </row>
    <row r="61" spans="1:3">
      <c r="A61" s="4" t="s">
        <v>385</v>
      </c>
      <c r="B61" s="5" t="n">
        <v>16114</v>
      </c>
      <c r="C61" s="5" t="n">
        <v>16910</v>
      </c>
    </row>
    <row r="62" spans="1:3">
      <c r="A62" s="4" t="s">
        <v>386</v>
      </c>
      <c r="B62" s="5" t="n">
        <v>1122</v>
      </c>
      <c r="C62" s="5" t="n">
        <v>1129</v>
      </c>
    </row>
    <row r="63" spans="1:3">
      <c r="A63" s="4" t="s">
        <v>373</v>
      </c>
    </row>
    <row r="64" spans="1:3">
      <c r="A64" s="3" t="s">
        <v>363</v>
      </c>
    </row>
    <row r="65" spans="1:3">
      <c r="A65" s="4" t="s">
        <v>381</v>
      </c>
      <c r="B65" s="5" t="n">
        <v>24786</v>
      </c>
      <c r="C65" s="5" t="n">
        <v>6911</v>
      </c>
    </row>
    <row r="66" spans="1:3">
      <c r="A66" s="4" t="s">
        <v>382</v>
      </c>
      <c r="B66" s="5" t="n">
        <v>287</v>
      </c>
      <c r="C66" s="5" t="n">
        <v>87</v>
      </c>
    </row>
    <row r="67" spans="1:3">
      <c r="A67" s="4" t="s">
        <v>383</v>
      </c>
      <c r="B67" s="5" t="n">
        <v>5451</v>
      </c>
      <c r="C67" s="5" t="n">
        <v>5994</v>
      </c>
    </row>
    <row r="68" spans="1:3">
      <c r="A68" s="4" t="s">
        <v>384</v>
      </c>
      <c r="B68" s="5" t="n">
        <v>409</v>
      </c>
      <c r="C68" s="5" t="n">
        <v>384</v>
      </c>
    </row>
    <row r="69" spans="1:3">
      <c r="A69" s="4" t="s">
        <v>385</v>
      </c>
      <c r="B69" s="5" t="n">
        <v>30237</v>
      </c>
      <c r="C69" s="5" t="n">
        <v>12905</v>
      </c>
    </row>
    <row r="70" spans="1:3">
      <c r="A70" s="4" t="s">
        <v>386</v>
      </c>
      <c r="B70" s="5" t="n">
        <v>696</v>
      </c>
      <c r="C70" s="5" t="n">
        <v>471</v>
      </c>
    </row>
    <row r="71" spans="1:3">
      <c r="A71" s="4" t="s">
        <v>370</v>
      </c>
    </row>
    <row r="72" spans="1:3">
      <c r="A72" s="3" t="s">
        <v>363</v>
      </c>
    </row>
    <row r="73" spans="1:3">
      <c r="A73" s="4" t="s">
        <v>381</v>
      </c>
      <c r="B73" s="5" t="n">
        <v>189781</v>
      </c>
      <c r="C73" s="5" t="n">
        <v>116925</v>
      </c>
    </row>
    <row r="74" spans="1:3">
      <c r="A74" s="4" t="s">
        <v>382</v>
      </c>
      <c r="B74" s="5" t="n">
        <v>6176</v>
      </c>
      <c r="C74" s="5" t="n">
        <v>2148</v>
      </c>
    </row>
    <row r="75" spans="1:3">
      <c r="A75" s="4" t="s">
        <v>383</v>
      </c>
      <c r="B75" s="5" t="n">
        <v>0</v>
      </c>
      <c r="C75" s="5" t="n">
        <v>118834</v>
      </c>
    </row>
    <row r="76" spans="1:3">
      <c r="A76" s="4" t="s">
        <v>384</v>
      </c>
      <c r="B76" s="5" t="n">
        <v>0</v>
      </c>
      <c r="C76" s="5" t="n">
        <v>1184</v>
      </c>
    </row>
    <row r="77" spans="1:3">
      <c r="A77" s="4" t="s">
        <v>385</v>
      </c>
      <c r="B77" s="5" t="n">
        <v>189781</v>
      </c>
      <c r="C77" s="5" t="n">
        <v>235759</v>
      </c>
    </row>
    <row r="78" spans="1:3">
      <c r="A78" s="4" t="s">
        <v>386</v>
      </c>
      <c r="B78" s="6" t="n">
        <v>6176</v>
      </c>
      <c r="C78" s="6" t="n">
        <v>33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5</v>
      </c>
    </row>
    <row r="3" spans="1:3">
      <c r="A3" s="3" t="s">
        <v>388</v>
      </c>
    </row>
    <row r="4" spans="1:3">
      <c r="A4" s="4" t="s">
        <v>389</v>
      </c>
      <c r="B4" s="6" t="n">
        <v>23416</v>
      </c>
      <c r="C4" s="6" t="n">
        <v>22824</v>
      </c>
    </row>
    <row r="5" spans="1:3">
      <c r="A5" s="4" t="s">
        <v>390</v>
      </c>
      <c r="B5" s="5" t="n">
        <v>0</v>
      </c>
      <c r="C5" s="5" t="n">
        <v>0</v>
      </c>
    </row>
    <row r="6" spans="1:3">
      <c r="A6" s="4" t="s">
        <v>391</v>
      </c>
      <c r="B6" s="5" t="n">
        <v>0</v>
      </c>
      <c r="C6" s="5" t="n">
        <v>0</v>
      </c>
    </row>
    <row r="7" spans="1:3">
      <c r="A7" s="4" t="s">
        <v>392</v>
      </c>
      <c r="B7" s="5" t="n">
        <v>0</v>
      </c>
      <c r="C7" s="5" t="n">
        <v>309</v>
      </c>
    </row>
    <row r="8" spans="1:3">
      <c r="A8" s="4" t="s">
        <v>393</v>
      </c>
      <c r="B8" s="6" t="n">
        <v>23416</v>
      </c>
      <c r="C8" s="6" t="n">
        <v>231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800488</v>
      </c>
      <c r="C4" s="6" t="n">
        <v>663935</v>
      </c>
    </row>
    <row r="5" spans="1:3">
      <c r="A5" s="4" t="s">
        <v>78</v>
      </c>
      <c r="B5" s="5" t="n">
        <v>53522</v>
      </c>
      <c r="C5" s="5" t="n">
        <v>56602</v>
      </c>
    </row>
    <row r="6" spans="1:3">
      <c r="A6" s="4" t="s">
        <v>79</v>
      </c>
      <c r="B6" s="5" t="n">
        <v>29495</v>
      </c>
      <c r="C6" s="5" t="n">
        <v>12426</v>
      </c>
    </row>
    <row r="7" spans="1:3">
      <c r="A7" s="4" t="s">
        <v>80</v>
      </c>
      <c r="B7" s="5" t="n">
        <v>539</v>
      </c>
      <c r="C7" s="5" t="n">
        <v>750</v>
      </c>
    </row>
    <row r="8" spans="1:3">
      <c r="A8" s="4" t="s">
        <v>81</v>
      </c>
      <c r="B8" s="5" t="n">
        <v>22968</v>
      </c>
      <c r="C8" s="5" t="n">
        <v>11875</v>
      </c>
    </row>
    <row r="9" spans="1:3">
      <c r="A9" s="4" t="s">
        <v>82</v>
      </c>
      <c r="B9" s="5" t="n">
        <v>907012</v>
      </c>
      <c r="C9" s="5" t="n">
        <v>745588</v>
      </c>
    </row>
    <row r="10" spans="1:3">
      <c r="A10" s="3" t="s">
        <v>83</v>
      </c>
    </row>
    <row r="11" spans="1:3">
      <c r="A11" s="4" t="s">
        <v>84</v>
      </c>
      <c r="B11" s="5" t="n">
        <v>182354</v>
      </c>
      <c r="C11" s="5" t="n">
        <v>97347</v>
      </c>
    </row>
    <row r="12" spans="1:3">
      <c r="A12" s="4" t="s">
        <v>85</v>
      </c>
      <c r="B12" s="5" t="n">
        <v>37626</v>
      </c>
      <c r="C12" s="5" t="n">
        <v>24756</v>
      </c>
    </row>
    <row r="13" spans="1:3">
      <c r="A13" s="4" t="s">
        <v>86</v>
      </c>
      <c r="B13" s="5" t="n">
        <v>3747</v>
      </c>
      <c r="C13" s="5" t="n">
        <v>536</v>
      </c>
    </row>
    <row r="14" spans="1:3">
      <c r="A14" s="4" t="s">
        <v>87</v>
      </c>
      <c r="B14" s="5" t="n">
        <v>196</v>
      </c>
      <c r="C14" s="5" t="n">
        <v>344</v>
      </c>
    </row>
    <row r="15" spans="1:3">
      <c r="A15" s="4" t="s">
        <v>88</v>
      </c>
      <c r="B15" s="5" t="n">
        <v>223923</v>
      </c>
      <c r="C15" s="5" t="n">
        <v>122983</v>
      </c>
    </row>
    <row r="16" spans="1:3">
      <c r="A16" s="4" t="s">
        <v>89</v>
      </c>
      <c r="B16" s="5" t="n">
        <v>683089</v>
      </c>
      <c r="C16" s="5" t="n">
        <v>622605</v>
      </c>
    </row>
    <row r="17" spans="1:3">
      <c r="A17" s="4" t="s">
        <v>90</v>
      </c>
      <c r="B17" s="5" t="n">
        <v>182292</v>
      </c>
      <c r="C17" s="5" t="n">
        <v>57029</v>
      </c>
    </row>
    <row r="18" spans="1:3">
      <c r="A18" s="4" t="s">
        <v>91</v>
      </c>
      <c r="B18" s="5" t="n">
        <v>500797</v>
      </c>
      <c r="C18" s="5" t="n">
        <v>565576</v>
      </c>
    </row>
    <row r="19" spans="1:3">
      <c r="A19" s="3" t="s">
        <v>92</v>
      </c>
    </row>
    <row r="20" spans="1:3">
      <c r="A20" s="4" t="s">
        <v>93</v>
      </c>
      <c r="B20" s="5" t="n">
        <v>183211</v>
      </c>
      <c r="C20" s="5" t="n">
        <v>181301</v>
      </c>
    </row>
    <row r="21" spans="1:3">
      <c r="A21" s="4" t="s">
        <v>94</v>
      </c>
      <c r="B21" s="5" t="n">
        <v>6892</v>
      </c>
      <c r="C21" s="5" t="n">
        <v>12056</v>
      </c>
    </row>
    <row r="22" spans="1:3">
      <c r="A22" s="4" t="s">
        <v>95</v>
      </c>
      <c r="B22" s="5" t="n">
        <v>4937</v>
      </c>
      <c r="C22" s="5" t="n">
        <v>8397</v>
      </c>
    </row>
    <row r="23" spans="1:3">
      <c r="A23" s="4" t="s">
        <v>40</v>
      </c>
      <c r="B23" s="5" t="n">
        <v>4584</v>
      </c>
      <c r="C23" s="5" t="n">
        <v>4215</v>
      </c>
    </row>
    <row r="24" spans="1:3">
      <c r="A24" s="4" t="s">
        <v>96</v>
      </c>
      <c r="B24" s="5" t="n">
        <v>8958</v>
      </c>
      <c r="C24" s="5" t="n">
        <v>0</v>
      </c>
    </row>
    <row r="25" spans="1:3">
      <c r="A25" s="4" t="s">
        <v>97</v>
      </c>
      <c r="B25" s="5" t="n">
        <v>49178</v>
      </c>
      <c r="C25" s="5" t="n">
        <v>51856</v>
      </c>
    </row>
    <row r="26" spans="1:3">
      <c r="A26" s="4" t="s">
        <v>98</v>
      </c>
      <c r="B26" s="5" t="n">
        <v>257760</v>
      </c>
      <c r="C26" s="5" t="n">
        <v>257825</v>
      </c>
    </row>
    <row r="27" spans="1:3">
      <c r="A27" s="3" t="s">
        <v>99</v>
      </c>
    </row>
    <row r="28" spans="1:3">
      <c r="A28" s="4" t="s">
        <v>100</v>
      </c>
      <c r="B28" s="5" t="n">
        <v>292716</v>
      </c>
      <c r="C28" s="5" t="n">
        <v>289440</v>
      </c>
    </row>
    <row r="29" spans="1:3">
      <c r="A29" s="4" t="s">
        <v>101</v>
      </c>
      <c r="B29" s="5" t="n">
        <v>65394</v>
      </c>
      <c r="C29" s="5" t="n">
        <v>63360</v>
      </c>
    </row>
    <row r="30" spans="1:3">
      <c r="A30" s="4" t="s">
        <v>102</v>
      </c>
      <c r="B30" s="5" t="n">
        <v>63896</v>
      </c>
      <c r="C30" s="5" t="n">
        <v>60645</v>
      </c>
    </row>
    <row r="31" spans="1:3">
      <c r="A31" s="4" t="s">
        <v>103</v>
      </c>
      <c r="B31" s="5" t="n">
        <v>40941</v>
      </c>
      <c r="C31" s="5" t="n">
        <v>40422</v>
      </c>
    </row>
    <row r="32" spans="1:3">
      <c r="A32" s="4" t="s">
        <v>104</v>
      </c>
      <c r="B32" s="5" t="n">
        <v>14978</v>
      </c>
      <c r="C32" s="5" t="n">
        <v>13721</v>
      </c>
    </row>
    <row r="33" spans="1:3">
      <c r="A33" s="3" t="s">
        <v>105</v>
      </c>
    </row>
    <row r="34" spans="1:3">
      <c r="A34" s="4" t="s">
        <v>106</v>
      </c>
      <c r="B34" s="5" t="n">
        <v>0</v>
      </c>
      <c r="C34" s="5" t="n">
        <v>571</v>
      </c>
    </row>
    <row r="35" spans="1:3">
      <c r="A35" s="4" t="s">
        <v>107</v>
      </c>
      <c r="B35" s="5" t="n">
        <v>0</v>
      </c>
      <c r="C35" s="5" t="n">
        <v>262</v>
      </c>
    </row>
    <row r="36" spans="1:3">
      <c r="A36" s="4" t="s">
        <v>108</v>
      </c>
      <c r="B36" s="5" t="n">
        <v>0</v>
      </c>
      <c r="C36" s="5" t="n">
        <v>309</v>
      </c>
    </row>
    <row r="37" spans="1:3">
      <c r="A37" s="4" t="s">
        <v>97</v>
      </c>
      <c r="B37" s="5" t="n">
        <v>104048</v>
      </c>
      <c r="C37" s="5" t="n">
        <v>95016</v>
      </c>
    </row>
    <row r="38" spans="1:3">
      <c r="A38" s="4" t="s">
        <v>109</v>
      </c>
      <c r="B38" s="5" t="n">
        <v>581973</v>
      </c>
      <c r="C38" s="5" t="n">
        <v>562913</v>
      </c>
    </row>
    <row r="39" spans="1:3">
      <c r="A39" s="4" t="s">
        <v>110</v>
      </c>
      <c r="B39" s="5" t="n">
        <v>176584</v>
      </c>
      <c r="C39" s="5" t="n">
        <v>260488</v>
      </c>
    </row>
    <row r="40" spans="1:3">
      <c r="A40" s="4" t="s">
        <v>111</v>
      </c>
      <c r="B40" s="5" t="n">
        <v>35603</v>
      </c>
      <c r="C40" s="5" t="n">
        <v>51798</v>
      </c>
    </row>
    <row r="41" spans="1:3">
      <c r="A41" s="4" t="s">
        <v>112</v>
      </c>
      <c r="B41" s="5" t="n">
        <v>140981</v>
      </c>
      <c r="C41" s="5" t="n">
        <v>208690</v>
      </c>
    </row>
    <row r="42" spans="1:3">
      <c r="A42" s="4" t="s">
        <v>113</v>
      </c>
      <c r="B42" s="5" t="n">
        <v>556</v>
      </c>
      <c r="C42" s="5" t="n">
        <v>461</v>
      </c>
    </row>
    <row r="43" spans="1:3">
      <c r="A43" s="4" t="s">
        <v>114</v>
      </c>
      <c r="B43" s="5" t="n">
        <v>140425</v>
      </c>
      <c r="C43" s="5" t="n">
        <v>208229</v>
      </c>
    </row>
    <row r="44" spans="1:3">
      <c r="A44" s="4" t="s">
        <v>115</v>
      </c>
      <c r="B44" s="5" t="n">
        <v>4485</v>
      </c>
      <c r="C44" s="5" t="n">
        <v>3864</v>
      </c>
    </row>
    <row r="45" spans="1:3">
      <c r="A45" s="4" t="s">
        <v>116</v>
      </c>
      <c r="B45" s="5" t="n">
        <v>135940</v>
      </c>
      <c r="C45" s="5" t="n">
        <v>204365</v>
      </c>
    </row>
    <row r="46" spans="1:3">
      <c r="A46" s="4" t="s">
        <v>117</v>
      </c>
    </row>
    <row r="47" spans="1:3">
      <c r="A47" s="3" t="s">
        <v>92</v>
      </c>
    </row>
    <row r="48" spans="1:3">
      <c r="A48" s="4" t="s">
        <v>93</v>
      </c>
      <c r="B48" s="5" t="n">
        <v>58908</v>
      </c>
      <c r="C48" s="5" t="n">
        <v>56161</v>
      </c>
    </row>
    <row r="49" spans="1:3">
      <c r="A49" s="4" t="s">
        <v>118</v>
      </c>
    </row>
    <row r="50" spans="1:3">
      <c r="A50" s="3" t="s">
        <v>92</v>
      </c>
    </row>
    <row r="51" spans="1:3">
      <c r="A51" s="4" t="s">
        <v>93</v>
      </c>
      <c r="B51" s="5" t="n">
        <v>46002</v>
      </c>
      <c r="C51" s="5" t="n">
        <v>39678</v>
      </c>
    </row>
    <row r="52" spans="1:3">
      <c r="A52" s="4" t="s">
        <v>119</v>
      </c>
    </row>
    <row r="53" spans="1:3">
      <c r="A53" s="3" t="s">
        <v>92</v>
      </c>
    </row>
    <row r="54" spans="1:3">
      <c r="A54" s="4" t="s">
        <v>93</v>
      </c>
      <c r="B54" s="5" t="n">
        <v>26696</v>
      </c>
      <c r="C54" s="5" t="n">
        <v>30108</v>
      </c>
    </row>
    <row r="55" spans="1:3">
      <c r="A55" s="4" t="s">
        <v>120</v>
      </c>
    </row>
    <row r="56" spans="1:3">
      <c r="A56" s="3" t="s">
        <v>92</v>
      </c>
    </row>
    <row r="57" spans="1:3">
      <c r="A57" s="4" t="s">
        <v>93</v>
      </c>
      <c r="B57" s="5" t="n">
        <v>21981</v>
      </c>
      <c r="C57" s="5" t="n">
        <v>20688</v>
      </c>
    </row>
    <row r="58" spans="1:3">
      <c r="A58" s="4" t="s">
        <v>121</v>
      </c>
    </row>
    <row r="59" spans="1:3">
      <c r="A59" s="3" t="s">
        <v>92</v>
      </c>
    </row>
    <row r="60" spans="1:3">
      <c r="A60" s="4" t="s">
        <v>93</v>
      </c>
      <c r="B60" s="5" t="n">
        <v>18857</v>
      </c>
      <c r="C60" s="5" t="n">
        <v>23896</v>
      </c>
    </row>
    <row r="61" spans="1:3">
      <c r="A61" s="4" t="s">
        <v>122</v>
      </c>
    </row>
    <row r="62" spans="1:3">
      <c r="A62" s="3" t="s">
        <v>92</v>
      </c>
    </row>
    <row r="63" spans="1:3">
      <c r="A63" s="4" t="s">
        <v>93</v>
      </c>
      <c r="B63" s="6" t="n">
        <v>10767</v>
      </c>
      <c r="C63" s="6" t="n">
        <v>107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7</v>
      </c>
    </row>
    <row r="2" spans="1:3">
      <c r="A2" s="3" t="s">
        <v>395</v>
      </c>
    </row>
    <row r="3" spans="1:3">
      <c r="A3" s="4" t="s">
        <v>396</v>
      </c>
      <c r="B3" s="6" t="n">
        <v>249983</v>
      </c>
    </row>
    <row r="4" spans="1:3">
      <c r="A4" s="4" t="s">
        <v>397</v>
      </c>
      <c r="B4" s="5" t="n">
        <v>2988014</v>
      </c>
    </row>
    <row r="5" spans="1:3">
      <c r="A5" s="4" t="s">
        <v>398</v>
      </c>
      <c r="B5" s="5" t="n">
        <v>399577</v>
      </c>
    </row>
    <row r="6" spans="1:3">
      <c r="A6" s="4" t="s">
        <v>399</v>
      </c>
      <c r="B6" s="5" t="n">
        <v>607650</v>
      </c>
    </row>
    <row r="7" spans="1:3">
      <c r="A7" s="4" t="s">
        <v>400</v>
      </c>
      <c r="B7" s="5" t="n">
        <v>4245224</v>
      </c>
    </row>
    <row r="8" spans="1:3">
      <c r="A8" s="4" t="s">
        <v>401</v>
      </c>
      <c r="B8" s="5" t="n">
        <v>5187966</v>
      </c>
    </row>
    <row r="9" spans="1:3">
      <c r="A9" s="4" t="s">
        <v>360</v>
      </c>
      <c r="B9" s="5" t="n">
        <v>9433190</v>
      </c>
      <c r="C9" s="6" t="n">
        <v>11176198</v>
      </c>
    </row>
    <row r="10" spans="1:3">
      <c r="A10" s="3" t="s">
        <v>402</v>
      </c>
    </row>
    <row r="11" spans="1:3">
      <c r="A11" s="4" t="s">
        <v>396</v>
      </c>
      <c r="B11" s="5" t="n">
        <v>249983</v>
      </c>
    </row>
    <row r="12" spans="1:3">
      <c r="A12" s="4" t="s">
        <v>397</v>
      </c>
      <c r="B12" s="5" t="n">
        <v>2958666</v>
      </c>
    </row>
    <row r="13" spans="1:3">
      <c r="A13" s="4" t="s">
        <v>398</v>
      </c>
      <c r="B13" s="5" t="n">
        <v>398756</v>
      </c>
    </row>
    <row r="14" spans="1:3">
      <c r="A14" s="4" t="s">
        <v>399</v>
      </c>
      <c r="B14" s="5" t="n">
        <v>567137</v>
      </c>
    </row>
    <row r="15" spans="1:3">
      <c r="A15" s="4" t="s">
        <v>400</v>
      </c>
      <c r="B15" s="5" t="n">
        <v>4174542</v>
      </c>
    </row>
    <row r="16" spans="1:3">
      <c r="A16" s="4" t="s">
        <v>401</v>
      </c>
      <c r="B16" s="5" t="n">
        <v>5122476</v>
      </c>
    </row>
    <row r="17" spans="1:3">
      <c r="A17" s="4" t="s">
        <v>141</v>
      </c>
      <c r="B17" s="5" t="n">
        <v>9297018</v>
      </c>
      <c r="C17" s="5" t="n">
        <v>10981216</v>
      </c>
    </row>
    <row r="18" spans="1:3">
      <c r="A18" s="3" t="s">
        <v>403</v>
      </c>
    </row>
    <row r="19" spans="1:3">
      <c r="A19" s="4" t="s">
        <v>396</v>
      </c>
      <c r="B19" s="5" t="n">
        <v>50</v>
      </c>
    </row>
    <row r="20" spans="1:3">
      <c r="A20" s="4" t="s">
        <v>397</v>
      </c>
      <c r="B20" s="5" t="n">
        <v>153512</v>
      </c>
    </row>
    <row r="21" spans="1:3">
      <c r="A21" s="4" t="s">
        <v>398</v>
      </c>
      <c r="B21" s="5" t="n">
        <v>1568864</v>
      </c>
    </row>
    <row r="22" spans="1:3">
      <c r="A22" s="4" t="s">
        <v>399</v>
      </c>
      <c r="B22" s="5" t="n">
        <v>267120</v>
      </c>
    </row>
    <row r="23" spans="1:3">
      <c r="A23" s="4" t="s">
        <v>400</v>
      </c>
      <c r="B23" s="5" t="n">
        <v>1989546</v>
      </c>
    </row>
    <row r="24" spans="1:3">
      <c r="A24" s="4" t="s">
        <v>404</v>
      </c>
      <c r="B24" s="5" t="n">
        <v>2585495</v>
      </c>
    </row>
    <row r="25" spans="1:3">
      <c r="A25" s="4" t="s">
        <v>364</v>
      </c>
      <c r="B25" s="5" t="n">
        <v>4575041</v>
      </c>
      <c r="C25" s="5" t="n">
        <v>2885613</v>
      </c>
    </row>
    <row r="26" spans="1:3">
      <c r="A26" s="3" t="s">
        <v>405</v>
      </c>
    </row>
    <row r="27" spans="1:3">
      <c r="A27" s="4" t="s">
        <v>396</v>
      </c>
      <c r="B27" s="5" t="n">
        <v>50</v>
      </c>
    </row>
    <row r="28" spans="1:3">
      <c r="A28" s="4" t="s">
        <v>397</v>
      </c>
      <c r="B28" s="5" t="n">
        <v>155058</v>
      </c>
    </row>
    <row r="29" spans="1:3">
      <c r="A29" s="4" t="s">
        <v>398</v>
      </c>
      <c r="B29" s="5" t="n">
        <v>1592552</v>
      </c>
    </row>
    <row r="30" spans="1:3">
      <c r="A30" s="4" t="s">
        <v>399</v>
      </c>
      <c r="B30" s="5" t="n">
        <v>269920</v>
      </c>
    </row>
    <row r="31" spans="1:3">
      <c r="A31" s="4" t="s">
        <v>400</v>
      </c>
      <c r="B31" s="5" t="n">
        <v>2017580</v>
      </c>
    </row>
    <row r="32" spans="1:3">
      <c r="A32" s="4" t="s">
        <v>404</v>
      </c>
      <c r="B32" s="5" t="n">
        <v>2637347</v>
      </c>
    </row>
    <row r="33" spans="1:3">
      <c r="A33" s="4" t="s">
        <v>141</v>
      </c>
      <c r="B33" s="6" t="n">
        <v>4654927</v>
      </c>
      <c r="C33" s="6" t="n">
        <v>29254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5</v>
      </c>
    </row>
    <row r="3" spans="1:3">
      <c r="A3" s="3" t="s">
        <v>213</v>
      </c>
    </row>
    <row r="4" spans="1:3">
      <c r="A4" s="4" t="s">
        <v>407</v>
      </c>
      <c r="B4" s="6" t="n">
        <v>8958</v>
      </c>
      <c r="C4" s="6" t="n">
        <v>0</v>
      </c>
    </row>
    <row r="5" spans="1:3">
      <c r="A5" s="4" t="s">
        <v>408</v>
      </c>
      <c r="B5" s="5" t="n">
        <v>0</v>
      </c>
      <c r="C5" s="5" t="n">
        <v>0</v>
      </c>
    </row>
    <row r="6" spans="1:3">
      <c r="A6" s="4" t="s">
        <v>409</v>
      </c>
      <c r="B6" s="6" t="n">
        <v>8958</v>
      </c>
      <c r="C6"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5</v>
      </c>
    </row>
    <row r="3" spans="1:3">
      <c r="A3" s="3" t="s">
        <v>213</v>
      </c>
    </row>
    <row r="4" spans="1:3">
      <c r="A4" s="4" t="s">
        <v>165</v>
      </c>
      <c r="B4" s="6" t="n">
        <v>0</v>
      </c>
      <c r="C4" s="6" t="n">
        <v>3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1</v>
      </c>
      <c r="C1" s="2" t="s">
        <v>2</v>
      </c>
      <c r="D1" s="2" t="s">
        <v>27</v>
      </c>
    </row>
    <row r="2" spans="1:4">
      <c r="A2" s="3" t="s">
        <v>412</v>
      </c>
    </row>
    <row r="3" spans="1:4">
      <c r="A3" s="4" t="s">
        <v>36</v>
      </c>
      <c r="C3" s="6" t="n">
        <v>63757545</v>
      </c>
      <c r="D3" s="6" t="n">
        <v>65186554</v>
      </c>
    </row>
    <row r="4" spans="1:4">
      <c r="A4" s="4" t="s">
        <v>413</v>
      </c>
    </row>
    <row r="5" spans="1:4">
      <c r="A5" s="3" t="s">
        <v>412</v>
      </c>
    </row>
    <row r="6" spans="1:4">
      <c r="A6" s="4" t="s">
        <v>36</v>
      </c>
      <c r="C6" s="5" t="n">
        <v>25281930</v>
      </c>
      <c r="D6" s="5" t="n">
        <v>26562319</v>
      </c>
    </row>
    <row r="7" spans="1:4">
      <c r="A7" s="4" t="s">
        <v>414</v>
      </c>
    </row>
    <row r="8" spans="1:4">
      <c r="A8" s="3" t="s">
        <v>412</v>
      </c>
    </row>
    <row r="9" spans="1:4">
      <c r="A9" s="4" t="s">
        <v>36</v>
      </c>
      <c r="B9" s="4" t="s">
        <v>156</v>
      </c>
      <c r="C9" s="5" t="n">
        <v>14900543</v>
      </c>
      <c r="D9" s="5" t="n">
        <v>15014333</v>
      </c>
    </row>
    <row r="10" spans="1:4">
      <c r="A10" s="4" t="s">
        <v>415</v>
      </c>
    </row>
    <row r="11" spans="1:4">
      <c r="A11" s="3" t="s">
        <v>412</v>
      </c>
    </row>
    <row r="12" spans="1:4">
      <c r="A12" s="4" t="s">
        <v>36</v>
      </c>
      <c r="C12" s="5" t="n">
        <v>1945347</v>
      </c>
      <c r="D12" s="5" t="n">
        <v>1997537</v>
      </c>
    </row>
    <row r="13" spans="1:4">
      <c r="A13" s="4" t="s">
        <v>416</v>
      </c>
    </row>
    <row r="14" spans="1:4">
      <c r="A14" s="3" t="s">
        <v>412</v>
      </c>
    </row>
    <row r="15" spans="1:4">
      <c r="A15" s="4" t="s">
        <v>36</v>
      </c>
      <c r="C15" s="5" t="n">
        <v>12955196</v>
      </c>
      <c r="D15" s="5" t="n">
        <v>13016796</v>
      </c>
    </row>
    <row r="16" spans="1:4">
      <c r="A16" s="4" t="s">
        <v>417</v>
      </c>
    </row>
    <row r="17" spans="1:4">
      <c r="A17" s="3" t="s">
        <v>412</v>
      </c>
    </row>
    <row r="18" spans="1:4">
      <c r="A18" s="4" t="s">
        <v>36</v>
      </c>
      <c r="B18" s="4" t="s">
        <v>418</v>
      </c>
      <c r="C18" s="5" t="n">
        <v>16400872</v>
      </c>
      <c r="D18" s="5" t="n">
        <v>16467987</v>
      </c>
    </row>
    <row r="19" spans="1:4">
      <c r="A19" s="4" t="s">
        <v>419</v>
      </c>
    </row>
    <row r="20" spans="1:4">
      <c r="A20" s="3" t="s">
        <v>412</v>
      </c>
    </row>
    <row r="21" spans="1:4">
      <c r="A21" s="4" t="s">
        <v>36</v>
      </c>
      <c r="C21" s="5" t="n">
        <v>13396396</v>
      </c>
      <c r="D21" s="5" t="n">
        <v>13422156</v>
      </c>
    </row>
    <row r="22" spans="1:4">
      <c r="A22" s="4" t="s">
        <v>420</v>
      </c>
    </row>
    <row r="23" spans="1:4">
      <c r="A23" s="3" t="s">
        <v>412</v>
      </c>
    </row>
    <row r="24" spans="1:4">
      <c r="A24" s="4" t="s">
        <v>36</v>
      </c>
      <c r="C24" s="5" t="n">
        <v>2716307</v>
      </c>
      <c r="D24" s="5" t="n">
        <v>2747217</v>
      </c>
    </row>
    <row r="25" spans="1:4">
      <c r="A25" s="4" t="s">
        <v>421</v>
      </c>
    </row>
    <row r="26" spans="1:4">
      <c r="A26" s="3" t="s">
        <v>412</v>
      </c>
    </row>
    <row r="27" spans="1:4">
      <c r="A27" s="4" t="s">
        <v>36</v>
      </c>
      <c r="C27" s="5" t="n">
        <v>288169</v>
      </c>
      <c r="D27" s="5" t="n">
        <v>298614</v>
      </c>
    </row>
    <row r="28" spans="1:4">
      <c r="A28" s="4" t="s">
        <v>422</v>
      </c>
    </row>
    <row r="29" spans="1:4">
      <c r="A29" s="3" t="s">
        <v>412</v>
      </c>
    </row>
    <row r="30" spans="1:4">
      <c r="A30" s="4" t="s">
        <v>36</v>
      </c>
      <c r="B30" s="4" t="s">
        <v>423</v>
      </c>
      <c r="C30" s="5" t="n">
        <v>7174200</v>
      </c>
      <c r="D30" s="5" t="n">
        <v>7141915</v>
      </c>
    </row>
    <row r="31" spans="1:4">
      <c r="A31" s="4" t="s">
        <v>424</v>
      </c>
    </row>
    <row r="32" spans="1:4">
      <c r="A32" s="3" t="s">
        <v>412</v>
      </c>
    </row>
    <row r="33" spans="1:4">
      <c r="A33" s="4" t="s">
        <v>36</v>
      </c>
      <c r="C33" s="5" t="n">
        <v>832832</v>
      </c>
      <c r="D33" s="5" t="n">
        <v>818308</v>
      </c>
    </row>
    <row r="34" spans="1:4">
      <c r="A34" s="4" t="s">
        <v>425</v>
      </c>
    </row>
    <row r="35" spans="1:4">
      <c r="A35" s="3" t="s">
        <v>412</v>
      </c>
    </row>
    <row r="36" spans="1:4">
      <c r="A36" s="4" t="s">
        <v>36</v>
      </c>
      <c r="C36" s="5" t="n">
        <v>2533916</v>
      </c>
      <c r="D36" s="5" t="n">
        <v>2553588</v>
      </c>
    </row>
    <row r="37" spans="1:4">
      <c r="A37" s="4" t="s">
        <v>426</v>
      </c>
    </row>
    <row r="38" spans="1:4">
      <c r="A38" s="3" t="s">
        <v>412</v>
      </c>
    </row>
    <row r="39" spans="1:4">
      <c r="A39" s="4" t="s">
        <v>36</v>
      </c>
      <c r="C39" s="5" t="n">
        <v>3807452</v>
      </c>
      <c r="D39" s="5" t="n">
        <v>3770019</v>
      </c>
    </row>
    <row r="40" spans="1:4">
      <c r="A40" s="4" t="s">
        <v>427</v>
      </c>
    </row>
    <row r="41" spans="1:4">
      <c r="A41" s="3" t="s">
        <v>412</v>
      </c>
    </row>
    <row r="42" spans="1:4">
      <c r="A42" s="4" t="s">
        <v>36</v>
      </c>
      <c r="C42" s="5" t="n">
        <v>40182473</v>
      </c>
      <c r="D42" s="5" t="n">
        <v>41576652</v>
      </c>
    </row>
    <row r="43" spans="1:4">
      <c r="A43" s="4" t="s">
        <v>428</v>
      </c>
    </row>
    <row r="44" spans="1:4">
      <c r="A44" s="3" t="s">
        <v>412</v>
      </c>
    </row>
    <row r="45" spans="1:4">
      <c r="A45" s="4" t="s">
        <v>36</v>
      </c>
      <c r="C45" s="5" t="n">
        <v>25281930</v>
      </c>
      <c r="D45" s="5" t="n">
        <v>26562319</v>
      </c>
    </row>
    <row r="46" spans="1:4">
      <c r="A46" s="4" t="s">
        <v>429</v>
      </c>
    </row>
    <row r="47" spans="1:4">
      <c r="A47" s="3" t="s">
        <v>412</v>
      </c>
    </row>
    <row r="48" spans="1:4">
      <c r="A48" s="4" t="s">
        <v>36</v>
      </c>
      <c r="C48" s="5" t="n">
        <v>1945347</v>
      </c>
      <c r="D48" s="5" t="n">
        <v>1997537</v>
      </c>
    </row>
    <row r="49" spans="1:4">
      <c r="A49" s="4" t="s">
        <v>430</v>
      </c>
    </row>
    <row r="50" spans="1:4">
      <c r="A50" s="3" t="s">
        <v>412</v>
      </c>
    </row>
    <row r="51" spans="1:4">
      <c r="A51" s="4" t="s">
        <v>36</v>
      </c>
      <c r="C51" s="5" t="n">
        <v>12955196</v>
      </c>
      <c r="D51" s="5" t="n">
        <v>13016796</v>
      </c>
    </row>
    <row r="52" spans="1:4">
      <c r="A52" s="4" t="s">
        <v>422</v>
      </c>
    </row>
    <row r="53" spans="1:4">
      <c r="A53" s="3" t="s">
        <v>412</v>
      </c>
    </row>
    <row r="54" spans="1:4">
      <c r="A54" s="4" t="s">
        <v>36</v>
      </c>
      <c r="C54" s="5" t="n">
        <v>23575072</v>
      </c>
      <c r="D54" s="5" t="n">
        <v>23609902</v>
      </c>
    </row>
    <row r="55" spans="1:4">
      <c r="A55" s="4" t="s">
        <v>431</v>
      </c>
    </row>
    <row r="56" spans="1:4">
      <c r="A56" s="3" t="s">
        <v>412</v>
      </c>
    </row>
    <row r="57" spans="1:4">
      <c r="A57" s="4" t="s">
        <v>36</v>
      </c>
      <c r="C57" s="5" t="n">
        <v>13396396</v>
      </c>
      <c r="D57" s="5" t="n">
        <v>13422156</v>
      </c>
    </row>
    <row r="58" spans="1:4">
      <c r="A58" s="4" t="s">
        <v>432</v>
      </c>
    </row>
    <row r="59" spans="1:4">
      <c r="A59" s="3" t="s">
        <v>412</v>
      </c>
    </row>
    <row r="60" spans="1:4">
      <c r="A60" s="4" t="s">
        <v>36</v>
      </c>
      <c r="C60" s="5" t="n">
        <v>2716307</v>
      </c>
      <c r="D60" s="5" t="n">
        <v>2747217</v>
      </c>
    </row>
    <row r="61" spans="1:4">
      <c r="A61" s="4" t="s">
        <v>433</v>
      </c>
    </row>
    <row r="62" spans="1:4">
      <c r="A62" s="3" t="s">
        <v>412</v>
      </c>
    </row>
    <row r="63" spans="1:4">
      <c r="A63" s="4" t="s">
        <v>36</v>
      </c>
      <c r="C63" s="5" t="n">
        <v>288169</v>
      </c>
      <c r="D63" s="5" t="n">
        <v>298614</v>
      </c>
    </row>
    <row r="64" spans="1:4">
      <c r="A64" s="4" t="s">
        <v>434</v>
      </c>
    </row>
    <row r="65" spans="1:4">
      <c r="A65" s="3" t="s">
        <v>412</v>
      </c>
    </row>
    <row r="66" spans="1:4">
      <c r="A66" s="4" t="s">
        <v>36</v>
      </c>
      <c r="C66" s="5" t="n">
        <v>832832</v>
      </c>
      <c r="D66" s="5" t="n">
        <v>818308</v>
      </c>
    </row>
    <row r="67" spans="1:4">
      <c r="A67" s="4" t="s">
        <v>435</v>
      </c>
    </row>
    <row r="68" spans="1:4">
      <c r="A68" s="3" t="s">
        <v>412</v>
      </c>
    </row>
    <row r="69" spans="1:4">
      <c r="A69" s="4" t="s">
        <v>36</v>
      </c>
      <c r="C69" s="5" t="n">
        <v>2533916</v>
      </c>
      <c r="D69" s="5" t="n">
        <v>2553588</v>
      </c>
    </row>
    <row r="70" spans="1:4">
      <c r="A70" s="4" t="s">
        <v>436</v>
      </c>
    </row>
    <row r="71" spans="1:4">
      <c r="A71" s="3" t="s">
        <v>412</v>
      </c>
    </row>
    <row r="72" spans="1:4">
      <c r="A72" s="4" t="s">
        <v>36</v>
      </c>
      <c r="C72" s="6" t="n">
        <v>3807452</v>
      </c>
      <c r="D72" s="6" t="n">
        <v>3770019</v>
      </c>
    </row>
    <row r="73" spans="1:4"/>
    <row r="74" spans="1:4">
      <c r="A74" s="4" t="s">
        <v>156</v>
      </c>
      <c r="B74" s="4" t="s">
        <v>437</v>
      </c>
    </row>
    <row r="75" spans="1:4">
      <c r="A75" s="4" t="s">
        <v>418</v>
      </c>
      <c r="B75" s="4" t="s">
        <v>438</v>
      </c>
    </row>
    <row r="76" spans="1:4">
      <c r="A76" s="4" t="s">
        <v>423</v>
      </c>
      <c r="B76" s="4" t="s">
        <v>439</v>
      </c>
    </row>
  </sheetData>
  <mergeCells count="5">
    <mergeCell ref="A1:B1"/>
    <mergeCell ref="A73:C73"/>
    <mergeCell ref="B74:C74"/>
    <mergeCell ref="B75:C75"/>
    <mergeCell ref="B76:C7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0</v>
      </c>
      <c r="C1" s="2" t="s">
        <v>1</v>
      </c>
    </row>
    <row r="2" spans="1:4">
      <c r="C2" s="2" t="s">
        <v>2</v>
      </c>
      <c r="D2" s="2" t="s">
        <v>75</v>
      </c>
    </row>
    <row r="3" spans="1:4">
      <c r="A3" s="3" t="s">
        <v>441</v>
      </c>
    </row>
    <row r="4" spans="1:4">
      <c r="A4" s="4" t="s">
        <v>442</v>
      </c>
      <c r="C4" s="6" t="n">
        <v>885242</v>
      </c>
      <c r="D4" s="6" t="n">
        <v>842760</v>
      </c>
    </row>
    <row r="5" spans="1:4">
      <c r="A5" s="4" t="s">
        <v>90</v>
      </c>
      <c r="C5" s="5" t="n">
        <v>182292</v>
      </c>
      <c r="D5" s="5" t="n">
        <v>57029</v>
      </c>
    </row>
    <row r="6" spans="1:4">
      <c r="A6" s="4" t="s">
        <v>443</v>
      </c>
      <c r="C6" s="5" t="n">
        <v>-127413</v>
      </c>
      <c r="D6" s="5" t="n">
        <v>-83301</v>
      </c>
    </row>
    <row r="7" spans="1:4">
      <c r="A7" s="4" t="s">
        <v>444</v>
      </c>
      <c r="C7" s="5" t="n">
        <v>25901</v>
      </c>
      <c r="D7" s="5" t="n">
        <v>15583</v>
      </c>
    </row>
    <row r="8" spans="1:4">
      <c r="A8" s="4" t="s">
        <v>445</v>
      </c>
      <c r="C8" s="5" t="n">
        <v>-101512</v>
      </c>
      <c r="D8" s="5" t="n">
        <v>-67718</v>
      </c>
    </row>
    <row r="9" spans="1:4">
      <c r="A9" s="4" t="s">
        <v>446</v>
      </c>
      <c r="C9" s="5" t="n">
        <v>966022</v>
      </c>
      <c r="D9" s="5" t="n">
        <v>832071</v>
      </c>
    </row>
    <row r="10" spans="1:4">
      <c r="A10" s="4" t="s">
        <v>413</v>
      </c>
    </row>
    <row r="11" spans="1:4">
      <c r="A11" s="3" t="s">
        <v>441</v>
      </c>
    </row>
    <row r="12" spans="1:4">
      <c r="A12" s="4" t="s">
        <v>442</v>
      </c>
      <c r="C12" s="5" t="n">
        <v>393315</v>
      </c>
      <c r="D12" s="5" t="n">
        <v>420635</v>
      </c>
    </row>
    <row r="13" spans="1:4">
      <c r="A13" s="4" t="s">
        <v>90</v>
      </c>
      <c r="C13" s="5" t="n">
        <v>59180</v>
      </c>
      <c r="D13" s="5" t="n">
        <v>-14097</v>
      </c>
    </row>
    <row r="14" spans="1:4">
      <c r="A14" s="4" t="s">
        <v>443</v>
      </c>
      <c r="C14" s="5" t="n">
        <v>-9503</v>
      </c>
      <c r="D14" s="5" t="n">
        <v>-10132</v>
      </c>
    </row>
    <row r="15" spans="1:4">
      <c r="A15" s="4" t="s">
        <v>444</v>
      </c>
      <c r="C15" s="5" t="n">
        <v>4760</v>
      </c>
      <c r="D15" s="5" t="n">
        <v>1737</v>
      </c>
    </row>
    <row r="16" spans="1:4">
      <c r="A16" s="4" t="s">
        <v>445</v>
      </c>
      <c r="C16" s="5" t="n">
        <v>-4743</v>
      </c>
      <c r="D16" s="5" t="n">
        <v>-8395</v>
      </c>
    </row>
    <row r="17" spans="1:4">
      <c r="A17" s="4" t="s">
        <v>446</v>
      </c>
      <c r="C17" s="5" t="n">
        <v>447752</v>
      </c>
      <c r="D17" s="5" t="n">
        <v>398143</v>
      </c>
    </row>
    <row r="18" spans="1:4">
      <c r="A18" s="4" t="s">
        <v>414</v>
      </c>
    </row>
    <row r="19" spans="1:4">
      <c r="A19" s="3" t="s">
        <v>441</v>
      </c>
    </row>
    <row r="20" spans="1:4">
      <c r="A20" s="4" t="s">
        <v>442</v>
      </c>
      <c r="B20" s="4" t="s">
        <v>156</v>
      </c>
      <c r="C20" s="5" t="n">
        <v>112437</v>
      </c>
      <c r="D20" s="5" t="n">
        <v>118133</v>
      </c>
    </row>
    <row r="21" spans="1:4">
      <c r="A21" s="4" t="s">
        <v>90</v>
      </c>
      <c r="B21" s="4" t="s">
        <v>156</v>
      </c>
      <c r="C21" s="5" t="n">
        <v>4662</v>
      </c>
      <c r="D21" s="5" t="n">
        <v>3667</v>
      </c>
    </row>
    <row r="22" spans="1:4">
      <c r="A22" s="4" t="s">
        <v>443</v>
      </c>
      <c r="B22" s="4" t="s">
        <v>156</v>
      </c>
      <c r="C22" s="5" t="n">
        <v>-25</v>
      </c>
      <c r="D22" s="5" t="n">
        <v>-203</v>
      </c>
    </row>
    <row r="23" spans="1:4">
      <c r="A23" s="4" t="s">
        <v>444</v>
      </c>
      <c r="B23" s="4" t="s">
        <v>156</v>
      </c>
      <c r="C23" s="5" t="n">
        <v>1462</v>
      </c>
      <c r="D23" s="5" t="n">
        <v>178</v>
      </c>
    </row>
    <row r="24" spans="1:4">
      <c r="A24" s="4" t="s">
        <v>445</v>
      </c>
      <c r="B24" s="4" t="s">
        <v>156</v>
      </c>
      <c r="C24" s="5" t="n">
        <v>1437</v>
      </c>
      <c r="D24" s="5" t="n">
        <v>-25</v>
      </c>
    </row>
    <row r="25" spans="1:4">
      <c r="A25" s="4" t="s">
        <v>446</v>
      </c>
      <c r="B25" s="4" t="s">
        <v>156</v>
      </c>
      <c r="C25" s="5" t="n">
        <v>118536</v>
      </c>
      <c r="D25" s="5" t="n">
        <v>121775</v>
      </c>
    </row>
    <row r="26" spans="1:4">
      <c r="A26" s="4" t="s">
        <v>417</v>
      </c>
    </row>
    <row r="27" spans="1:4">
      <c r="A27" s="3" t="s">
        <v>441</v>
      </c>
    </row>
    <row r="28" spans="1:4">
      <c r="A28" s="4" t="s">
        <v>442</v>
      </c>
      <c r="B28" s="4" t="s">
        <v>418</v>
      </c>
      <c r="C28" s="5" t="n">
        <v>101929</v>
      </c>
      <c r="D28" s="5" t="n">
        <v>109856</v>
      </c>
    </row>
    <row r="29" spans="1:4">
      <c r="A29" s="4" t="s">
        <v>90</v>
      </c>
      <c r="B29" s="4" t="s">
        <v>418</v>
      </c>
      <c r="C29" s="5" t="n">
        <v>2183</v>
      </c>
      <c r="D29" s="5" t="n">
        <v>-2531</v>
      </c>
    </row>
    <row r="30" spans="1:4">
      <c r="A30" s="4" t="s">
        <v>443</v>
      </c>
      <c r="B30" s="4" t="s">
        <v>418</v>
      </c>
      <c r="C30" s="5" t="n">
        <v>-5012</v>
      </c>
      <c r="D30" s="5" t="n">
        <v>-4582</v>
      </c>
    </row>
    <row r="31" spans="1:4">
      <c r="A31" s="4" t="s">
        <v>444</v>
      </c>
      <c r="B31" s="4" t="s">
        <v>418</v>
      </c>
      <c r="C31" s="5" t="n">
        <v>3589</v>
      </c>
      <c r="D31" s="5" t="n">
        <v>3111</v>
      </c>
    </row>
    <row r="32" spans="1:4">
      <c r="A32" s="4" t="s">
        <v>445</v>
      </c>
      <c r="B32" s="4" t="s">
        <v>418</v>
      </c>
      <c r="C32" s="5" t="n">
        <v>-1423</v>
      </c>
      <c r="D32" s="5" t="n">
        <v>-1471</v>
      </c>
    </row>
    <row r="33" spans="1:4">
      <c r="A33" s="4" t="s">
        <v>446</v>
      </c>
      <c r="B33" s="4" t="s">
        <v>418</v>
      </c>
      <c r="C33" s="5" t="n">
        <v>102689</v>
      </c>
      <c r="D33" s="5" t="n">
        <v>105854</v>
      </c>
    </row>
    <row r="34" spans="1:4">
      <c r="A34" s="4" t="s">
        <v>422</v>
      </c>
    </row>
    <row r="35" spans="1:4">
      <c r="A35" s="3" t="s">
        <v>441</v>
      </c>
    </row>
    <row r="36" spans="1:4">
      <c r="A36" s="4" t="s">
        <v>442</v>
      </c>
      <c r="B36" s="4" t="s">
        <v>423</v>
      </c>
      <c r="C36" s="5" t="n">
        <v>277561</v>
      </c>
      <c r="D36" s="5" t="n">
        <v>194136</v>
      </c>
    </row>
    <row r="37" spans="1:4">
      <c r="A37" s="4" t="s">
        <v>90</v>
      </c>
      <c r="B37" s="4" t="s">
        <v>423</v>
      </c>
      <c r="C37" s="5" t="n">
        <v>116267</v>
      </c>
      <c r="D37" s="5" t="n">
        <v>69990</v>
      </c>
    </row>
    <row r="38" spans="1:4">
      <c r="A38" s="4" t="s">
        <v>443</v>
      </c>
      <c r="B38" s="4" t="s">
        <v>423</v>
      </c>
      <c r="C38" s="5" t="n">
        <v>-112873</v>
      </c>
      <c r="D38" s="5" t="n">
        <v>-68384</v>
      </c>
    </row>
    <row r="39" spans="1:4">
      <c r="A39" s="4" t="s">
        <v>444</v>
      </c>
      <c r="B39" s="4" t="s">
        <v>423</v>
      </c>
      <c r="C39" s="5" t="n">
        <v>16090</v>
      </c>
      <c r="D39" s="5" t="n">
        <v>10557</v>
      </c>
    </row>
    <row r="40" spans="1:4">
      <c r="A40" s="4" t="s">
        <v>445</v>
      </c>
      <c r="B40" s="4" t="s">
        <v>423</v>
      </c>
      <c r="C40" s="5" t="n">
        <v>-96783</v>
      </c>
      <c r="D40" s="5" t="n">
        <v>-57827</v>
      </c>
    </row>
    <row r="41" spans="1:4">
      <c r="A41" s="4" t="s">
        <v>446</v>
      </c>
      <c r="B41" s="4" t="s">
        <v>423</v>
      </c>
      <c r="C41" s="6" t="n">
        <v>297045</v>
      </c>
      <c r="D41" s="6" t="n">
        <v>206299</v>
      </c>
    </row>
    <row r="42" spans="1:4"/>
    <row r="43" spans="1:4">
      <c r="A43" s="4" t="s">
        <v>156</v>
      </c>
      <c r="B43" s="4" t="s">
        <v>437</v>
      </c>
    </row>
    <row r="44" spans="1:4">
      <c r="A44" s="4" t="s">
        <v>418</v>
      </c>
      <c r="B44" s="4" t="s">
        <v>438</v>
      </c>
    </row>
    <row r="45" spans="1:4">
      <c r="A45" s="4" t="s">
        <v>423</v>
      </c>
      <c r="B45" s="4" t="s">
        <v>439</v>
      </c>
    </row>
  </sheetData>
  <mergeCells count="6">
    <mergeCell ref="A1:B2"/>
    <mergeCell ref="C1:D1"/>
    <mergeCell ref="A42:C42"/>
    <mergeCell ref="B43:C43"/>
    <mergeCell ref="B44:C44"/>
    <mergeCell ref="B45:C4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47</v>
      </c>
      <c r="C1" s="2" t="s">
        <v>2</v>
      </c>
      <c r="D1" s="2" t="s">
        <v>27</v>
      </c>
      <c r="E1" s="2" t="s">
        <v>75</v>
      </c>
      <c r="F1" s="2" t="s">
        <v>448</v>
      </c>
    </row>
    <row r="2" spans="1:6">
      <c r="A2" s="3" t="s">
        <v>449</v>
      </c>
    </row>
    <row r="3" spans="1:6">
      <c r="A3" s="4" t="s">
        <v>450</v>
      </c>
      <c r="C3" s="6" t="n">
        <v>151700</v>
      </c>
      <c r="D3" s="6" t="n">
        <v>107243</v>
      </c>
    </row>
    <row r="4" spans="1:6">
      <c r="A4" s="4" t="s">
        <v>451</v>
      </c>
      <c r="C4" s="5" t="n">
        <v>814322</v>
      </c>
      <c r="D4" s="5" t="n">
        <v>777999</v>
      </c>
    </row>
    <row r="5" spans="1:6">
      <c r="A5" s="4" t="s">
        <v>452</v>
      </c>
      <c r="C5" s="5" t="n">
        <v>966022</v>
      </c>
      <c r="D5" s="5" t="n">
        <v>885242</v>
      </c>
      <c r="E5" s="6" t="n">
        <v>832071</v>
      </c>
      <c r="F5" s="6" t="n">
        <v>842760</v>
      </c>
    </row>
    <row r="6" spans="1:6">
      <c r="A6" s="3" t="s">
        <v>453</v>
      </c>
    </row>
    <row r="7" spans="1:6">
      <c r="A7" s="4" t="s">
        <v>450</v>
      </c>
      <c r="C7" s="5" t="n">
        <v>682550</v>
      </c>
      <c r="D7" s="5" t="n">
        <v>630009</v>
      </c>
    </row>
    <row r="8" spans="1:6">
      <c r="A8" s="4" t="s">
        <v>451</v>
      </c>
      <c r="C8" s="5" t="n">
        <v>63074995</v>
      </c>
      <c r="D8" s="5" t="n">
        <v>64556545</v>
      </c>
    </row>
    <row r="9" spans="1:6">
      <c r="A9" s="4" t="s">
        <v>141</v>
      </c>
      <c r="C9" s="5" t="n">
        <v>63757545</v>
      </c>
      <c r="D9" s="5" t="n">
        <v>65186554</v>
      </c>
    </row>
    <row r="10" spans="1:6">
      <c r="A10" s="4" t="s">
        <v>413</v>
      </c>
    </row>
    <row r="11" spans="1:6">
      <c r="A11" s="3" t="s">
        <v>449</v>
      </c>
    </row>
    <row r="12" spans="1:6">
      <c r="A12" s="4" t="s">
        <v>450</v>
      </c>
      <c r="C12" s="5" t="n">
        <v>117349</v>
      </c>
      <c r="D12" s="5" t="n">
        <v>73072</v>
      </c>
    </row>
    <row r="13" spans="1:6">
      <c r="A13" s="4" t="s">
        <v>451</v>
      </c>
      <c r="C13" s="5" t="n">
        <v>330403</v>
      </c>
      <c r="D13" s="5" t="n">
        <v>320243</v>
      </c>
    </row>
    <row r="14" spans="1:6">
      <c r="A14" s="4" t="s">
        <v>452</v>
      </c>
      <c r="C14" s="5" t="n">
        <v>447752</v>
      </c>
      <c r="D14" s="5" t="n">
        <v>393315</v>
      </c>
      <c r="E14" s="5" t="n">
        <v>398143</v>
      </c>
      <c r="F14" s="5" t="n">
        <v>420635</v>
      </c>
    </row>
    <row r="15" spans="1:6">
      <c r="A15" s="3" t="s">
        <v>453</v>
      </c>
    </row>
    <row r="16" spans="1:6">
      <c r="A16" s="4" t="s">
        <v>450</v>
      </c>
      <c r="C16" s="5" t="n">
        <v>445037</v>
      </c>
      <c r="D16" s="5" t="n">
        <v>386282</v>
      </c>
    </row>
    <row r="17" spans="1:6">
      <c r="A17" s="4" t="s">
        <v>451</v>
      </c>
      <c r="C17" s="5" t="n">
        <v>24836893</v>
      </c>
      <c r="D17" s="5" t="n">
        <v>26176037</v>
      </c>
    </row>
    <row r="18" spans="1:6">
      <c r="A18" s="4" t="s">
        <v>141</v>
      </c>
      <c r="C18" s="5" t="n">
        <v>25281930</v>
      </c>
      <c r="D18" s="5" t="n">
        <v>26562319</v>
      </c>
    </row>
    <row r="19" spans="1:6">
      <c r="A19" s="4" t="s">
        <v>414</v>
      </c>
    </row>
    <row r="20" spans="1:6">
      <c r="A20" s="3" t="s">
        <v>449</v>
      </c>
    </row>
    <row r="21" spans="1:6">
      <c r="A21" s="4" t="s">
        <v>450</v>
      </c>
      <c r="B21" s="4" t="s">
        <v>156</v>
      </c>
      <c r="C21" s="5" t="n">
        <v>6351</v>
      </c>
      <c r="D21" s="5" t="n">
        <v>6283</v>
      </c>
    </row>
    <row r="22" spans="1:6">
      <c r="A22" s="4" t="s">
        <v>451</v>
      </c>
      <c r="B22" s="4" t="s">
        <v>156</v>
      </c>
      <c r="C22" s="5" t="n">
        <v>112185</v>
      </c>
      <c r="D22" s="5" t="n">
        <v>106154</v>
      </c>
    </row>
    <row r="23" spans="1:6">
      <c r="A23" s="4" t="s">
        <v>452</v>
      </c>
      <c r="B23" s="4" t="s">
        <v>156</v>
      </c>
      <c r="C23" s="5" t="n">
        <v>118536</v>
      </c>
      <c r="D23" s="5" t="n">
        <v>112437</v>
      </c>
      <c r="E23" s="5" t="n">
        <v>121775</v>
      </c>
      <c r="F23" s="5" t="n">
        <v>118133</v>
      </c>
    </row>
    <row r="24" spans="1:6">
      <c r="A24" s="3" t="s">
        <v>453</v>
      </c>
    </row>
    <row r="25" spans="1:6">
      <c r="A25" s="4" t="s">
        <v>450</v>
      </c>
      <c r="B25" s="4" t="s">
        <v>156</v>
      </c>
      <c r="C25" s="5" t="n">
        <v>80097</v>
      </c>
      <c r="D25" s="5" t="n">
        <v>85250</v>
      </c>
    </row>
    <row r="26" spans="1:6">
      <c r="A26" s="4" t="s">
        <v>451</v>
      </c>
      <c r="B26" s="4" t="s">
        <v>156</v>
      </c>
      <c r="C26" s="5" t="n">
        <v>14820446</v>
      </c>
      <c r="D26" s="5" t="n">
        <v>14929083</v>
      </c>
    </row>
    <row r="27" spans="1:6">
      <c r="A27" s="4" t="s">
        <v>141</v>
      </c>
      <c r="B27" s="4" t="s">
        <v>156</v>
      </c>
      <c r="C27" s="5" t="n">
        <v>14900543</v>
      </c>
      <c r="D27" s="5" t="n">
        <v>15014333</v>
      </c>
    </row>
    <row r="28" spans="1:6">
      <c r="A28" s="4" t="s">
        <v>417</v>
      </c>
    </row>
    <row r="29" spans="1:6">
      <c r="A29" s="3" t="s">
        <v>449</v>
      </c>
    </row>
    <row r="30" spans="1:6">
      <c r="A30" s="4" t="s">
        <v>450</v>
      </c>
      <c r="B30" s="4" t="s">
        <v>418</v>
      </c>
      <c r="C30" s="5" t="n">
        <v>25402</v>
      </c>
      <c r="D30" s="5" t="n">
        <v>26008</v>
      </c>
    </row>
    <row r="31" spans="1:6">
      <c r="A31" s="4" t="s">
        <v>451</v>
      </c>
      <c r="B31" s="4" t="s">
        <v>418</v>
      </c>
      <c r="C31" s="5" t="n">
        <v>77287</v>
      </c>
      <c r="D31" s="5" t="n">
        <v>75921</v>
      </c>
    </row>
    <row r="32" spans="1:6">
      <c r="A32" s="4" t="s">
        <v>452</v>
      </c>
      <c r="B32" s="4" t="s">
        <v>418</v>
      </c>
      <c r="C32" s="5" t="n">
        <v>102689</v>
      </c>
      <c r="D32" s="5" t="n">
        <v>101929</v>
      </c>
      <c r="E32" s="5" t="n">
        <v>105854</v>
      </c>
      <c r="F32" s="5" t="n">
        <v>109856</v>
      </c>
    </row>
    <row r="33" spans="1:6">
      <c r="A33" s="3" t="s">
        <v>453</v>
      </c>
    </row>
    <row r="34" spans="1:6">
      <c r="A34" s="4" t="s">
        <v>450</v>
      </c>
      <c r="B34" s="4" t="s">
        <v>418</v>
      </c>
      <c r="C34" s="5" t="n">
        <v>152377</v>
      </c>
      <c r="D34" s="5" t="n">
        <v>153342</v>
      </c>
    </row>
    <row r="35" spans="1:6">
      <c r="A35" s="4" t="s">
        <v>451</v>
      </c>
      <c r="B35" s="4" t="s">
        <v>418</v>
      </c>
      <c r="C35" s="5" t="n">
        <v>16248495</v>
      </c>
      <c r="D35" s="5" t="n">
        <v>16314645</v>
      </c>
    </row>
    <row r="36" spans="1:6">
      <c r="A36" s="4" t="s">
        <v>141</v>
      </c>
      <c r="B36" s="4" t="s">
        <v>418</v>
      </c>
      <c r="C36" s="5" t="n">
        <v>16400872</v>
      </c>
      <c r="D36" s="5" t="n">
        <v>16467987</v>
      </c>
    </row>
    <row r="37" spans="1:6">
      <c r="A37" s="4" t="s">
        <v>422</v>
      </c>
    </row>
    <row r="38" spans="1:6">
      <c r="A38" s="3" t="s">
        <v>449</v>
      </c>
    </row>
    <row r="39" spans="1:6">
      <c r="A39" s="4" t="s">
        <v>450</v>
      </c>
      <c r="B39" s="4" t="s">
        <v>423</v>
      </c>
      <c r="C39" s="5" t="n">
        <v>2598</v>
      </c>
      <c r="D39" s="5" t="n">
        <v>1880</v>
      </c>
    </row>
    <row r="40" spans="1:6">
      <c r="A40" s="4" t="s">
        <v>451</v>
      </c>
      <c r="B40" s="4" t="s">
        <v>423</v>
      </c>
      <c r="C40" s="5" t="n">
        <v>294447</v>
      </c>
      <c r="D40" s="5" t="n">
        <v>275681</v>
      </c>
    </row>
    <row r="41" spans="1:6">
      <c r="A41" s="4" t="s">
        <v>452</v>
      </c>
      <c r="B41" s="4" t="s">
        <v>423</v>
      </c>
      <c r="C41" s="5" t="n">
        <v>297045</v>
      </c>
      <c r="D41" s="5" t="n">
        <v>277561</v>
      </c>
      <c r="E41" s="6" t="n">
        <v>206299</v>
      </c>
      <c r="F41" s="6" t="n">
        <v>194136</v>
      </c>
    </row>
    <row r="42" spans="1:6">
      <c r="A42" s="3" t="s">
        <v>453</v>
      </c>
    </row>
    <row r="43" spans="1:6">
      <c r="A43" s="4" t="s">
        <v>450</v>
      </c>
      <c r="B43" s="4" t="s">
        <v>423</v>
      </c>
      <c r="C43" s="5" t="n">
        <v>5039</v>
      </c>
      <c r="D43" s="5" t="n">
        <v>5135</v>
      </c>
    </row>
    <row r="44" spans="1:6">
      <c r="A44" s="4" t="s">
        <v>451</v>
      </c>
      <c r="B44" s="4" t="s">
        <v>423</v>
      </c>
      <c r="C44" s="5" t="n">
        <v>7169161</v>
      </c>
      <c r="D44" s="5" t="n">
        <v>7136780</v>
      </c>
    </row>
    <row r="45" spans="1:6">
      <c r="A45" s="4" t="s">
        <v>141</v>
      </c>
      <c r="B45" s="4" t="s">
        <v>423</v>
      </c>
      <c r="C45" s="6" t="n">
        <v>7174200</v>
      </c>
      <c r="D45" s="6" t="n">
        <v>7141915</v>
      </c>
    </row>
    <row r="46" spans="1:6"/>
    <row r="47" spans="1:6">
      <c r="A47" s="4" t="s">
        <v>156</v>
      </c>
      <c r="B47" s="4" t="s">
        <v>437</v>
      </c>
    </row>
    <row r="48" spans="1:6">
      <c r="A48" s="4" t="s">
        <v>418</v>
      </c>
      <c r="B48" s="4" t="s">
        <v>438</v>
      </c>
    </row>
    <row r="49" spans="1:6">
      <c r="A49" s="4" t="s">
        <v>423</v>
      </c>
      <c r="B49" s="4" t="s">
        <v>439</v>
      </c>
    </row>
  </sheetData>
  <mergeCells count="5">
    <mergeCell ref="A1:B1"/>
    <mergeCell ref="A46:E46"/>
    <mergeCell ref="B47:E47"/>
    <mergeCell ref="B48:E48"/>
    <mergeCell ref="B49:E4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75</v>
      </c>
      <c r="D2" s="2" t="s">
        <v>27</v>
      </c>
    </row>
    <row r="3" spans="1:4">
      <c r="A3" s="3" t="s">
        <v>455</v>
      </c>
    </row>
    <row r="4" spans="1:4">
      <c r="A4" s="4" t="s">
        <v>456</v>
      </c>
      <c r="B4" s="6" t="n">
        <v>203952</v>
      </c>
      <c r="D4" s="6" t="n">
        <v>207639</v>
      </c>
    </row>
    <row r="5" spans="1:4">
      <c r="A5" s="4" t="s">
        <v>457</v>
      </c>
      <c r="B5" s="5" t="n">
        <v>215329</v>
      </c>
      <c r="D5" s="5" t="n">
        <v>244720</v>
      </c>
    </row>
    <row r="6" spans="1:4">
      <c r="A6" s="4" t="s">
        <v>458</v>
      </c>
      <c r="B6" s="5" t="n">
        <v>478598</v>
      </c>
      <c r="D6" s="5" t="n">
        <v>422370</v>
      </c>
    </row>
    <row r="7" spans="1:4">
      <c r="A7" s="4" t="s">
        <v>459</v>
      </c>
      <c r="B7" s="5" t="n">
        <v>541911</v>
      </c>
      <c r="D7" s="5" t="n">
        <v>466744</v>
      </c>
    </row>
    <row r="8" spans="1:4">
      <c r="A8" s="4" t="s">
        <v>460</v>
      </c>
      <c r="B8" s="5" t="n">
        <v>151700</v>
      </c>
      <c r="D8" s="5" t="n">
        <v>107243</v>
      </c>
    </row>
    <row r="9" spans="1:4">
      <c r="A9" s="4" t="s">
        <v>461</v>
      </c>
      <c r="B9" s="5" t="n">
        <v>656181</v>
      </c>
      <c r="C9" s="6" t="n">
        <v>516222</v>
      </c>
    </row>
    <row r="10" spans="1:4">
      <c r="A10" s="4" t="s">
        <v>462</v>
      </c>
      <c r="B10" s="5" t="n">
        <v>2347</v>
      </c>
      <c r="C10" s="5" t="n">
        <v>1539</v>
      </c>
    </row>
    <row r="11" spans="1:4">
      <c r="A11" s="4" t="s">
        <v>413</v>
      </c>
    </row>
    <row r="12" spans="1:4">
      <c r="A12" s="3" t="s">
        <v>455</v>
      </c>
    </row>
    <row r="13" spans="1:4">
      <c r="A13" s="4" t="s">
        <v>456</v>
      </c>
      <c r="B13" s="5" t="n">
        <v>155057</v>
      </c>
      <c r="D13" s="5" t="n">
        <v>162011</v>
      </c>
    </row>
    <row r="14" spans="1:4">
      <c r="A14" s="4" t="s">
        <v>457</v>
      </c>
      <c r="B14" s="5" t="n">
        <v>162849</v>
      </c>
      <c r="D14" s="5" t="n">
        <v>196316</v>
      </c>
    </row>
    <row r="15" spans="1:4">
      <c r="A15" s="4" t="s">
        <v>458</v>
      </c>
      <c r="B15" s="5" t="n">
        <v>289980</v>
      </c>
      <c r="D15" s="5" t="n">
        <v>224271</v>
      </c>
    </row>
    <row r="16" spans="1:4">
      <c r="A16" s="4" t="s">
        <v>459</v>
      </c>
      <c r="B16" s="5" t="n">
        <v>347690</v>
      </c>
      <c r="D16" s="5" t="n">
        <v>262947</v>
      </c>
    </row>
    <row r="17" spans="1:4">
      <c r="A17" s="4" t="s">
        <v>460</v>
      </c>
      <c r="B17" s="5" t="n">
        <v>117349</v>
      </c>
      <c r="D17" s="5" t="n">
        <v>73072</v>
      </c>
    </row>
    <row r="18" spans="1:4">
      <c r="A18" s="4" t="s">
        <v>461</v>
      </c>
      <c r="B18" s="5" t="n">
        <v>413888</v>
      </c>
      <c r="C18" s="5" t="n">
        <v>256249</v>
      </c>
    </row>
    <row r="19" spans="1:4">
      <c r="A19" s="4" t="s">
        <v>462</v>
      </c>
      <c r="B19" s="5" t="n">
        <v>963</v>
      </c>
      <c r="C19" s="5" t="n">
        <v>136</v>
      </c>
    </row>
    <row r="20" spans="1:4">
      <c r="A20" s="4" t="s">
        <v>415</v>
      </c>
    </row>
    <row r="21" spans="1:4">
      <c r="A21" s="3" t="s">
        <v>455</v>
      </c>
    </row>
    <row r="22" spans="1:4">
      <c r="A22" s="4" t="s">
        <v>456</v>
      </c>
      <c r="B22" s="5" t="n">
        <v>0</v>
      </c>
      <c r="D22" s="5" t="n">
        <v>0</v>
      </c>
    </row>
    <row r="23" spans="1:4">
      <c r="A23" s="4" t="s">
        <v>457</v>
      </c>
      <c r="B23" s="5" t="n">
        <v>0</v>
      </c>
      <c r="D23" s="5" t="n">
        <v>0</v>
      </c>
    </row>
    <row r="24" spans="1:4">
      <c r="A24" s="4" t="s">
        <v>458</v>
      </c>
      <c r="B24" s="5" t="n">
        <v>132</v>
      </c>
      <c r="D24" s="5" t="n">
        <v>138</v>
      </c>
    </row>
    <row r="25" spans="1:4">
      <c r="A25" s="4" t="s">
        <v>459</v>
      </c>
      <c r="B25" s="5" t="n">
        <v>132</v>
      </c>
      <c r="D25" s="5" t="n">
        <v>138</v>
      </c>
    </row>
    <row r="26" spans="1:4">
      <c r="A26" s="4" t="s">
        <v>460</v>
      </c>
      <c r="B26" s="5" t="n">
        <v>6</v>
      </c>
      <c r="D26" s="5" t="n">
        <v>6</v>
      </c>
    </row>
    <row r="27" spans="1:4">
      <c r="A27" s="4" t="s">
        <v>461</v>
      </c>
      <c r="B27" s="5" t="n">
        <v>134</v>
      </c>
      <c r="C27" s="5" t="n">
        <v>5978</v>
      </c>
    </row>
    <row r="28" spans="1:4">
      <c r="A28" s="4" t="s">
        <v>462</v>
      </c>
      <c r="B28" s="5" t="n">
        <v>2</v>
      </c>
      <c r="C28" s="5" t="n">
        <v>2</v>
      </c>
    </row>
    <row r="29" spans="1:4">
      <c r="A29" s="4" t="s">
        <v>416</v>
      </c>
    </row>
    <row r="30" spans="1:4">
      <c r="A30" s="3" t="s">
        <v>455</v>
      </c>
    </row>
    <row r="31" spans="1:4">
      <c r="A31" s="4" t="s">
        <v>456</v>
      </c>
      <c r="B31" s="5" t="n">
        <v>48895</v>
      </c>
      <c r="D31" s="5" t="n">
        <v>45628</v>
      </c>
    </row>
    <row r="32" spans="1:4">
      <c r="A32" s="4" t="s">
        <v>457</v>
      </c>
      <c r="B32" s="5" t="n">
        <v>52480</v>
      </c>
      <c r="D32" s="5" t="n">
        <v>48404</v>
      </c>
    </row>
    <row r="33" spans="1:4">
      <c r="A33" s="4" t="s">
        <v>458</v>
      </c>
      <c r="B33" s="5" t="n">
        <v>31070</v>
      </c>
      <c r="D33" s="5" t="n">
        <v>39484</v>
      </c>
    </row>
    <row r="34" spans="1:4">
      <c r="A34" s="4" t="s">
        <v>459</v>
      </c>
      <c r="B34" s="5" t="n">
        <v>35789</v>
      </c>
      <c r="D34" s="5" t="n">
        <v>44463</v>
      </c>
    </row>
    <row r="35" spans="1:4">
      <c r="A35" s="4" t="s">
        <v>460</v>
      </c>
      <c r="B35" s="5" t="n">
        <v>6345</v>
      </c>
      <c r="D35" s="5" t="n">
        <v>6277</v>
      </c>
    </row>
    <row r="36" spans="1:4">
      <c r="A36" s="4" t="s">
        <v>461</v>
      </c>
      <c r="B36" s="5" t="n">
        <v>82864</v>
      </c>
      <c r="C36" s="5" t="n">
        <v>83733</v>
      </c>
    </row>
    <row r="37" spans="1:4">
      <c r="A37" s="4" t="s">
        <v>462</v>
      </c>
      <c r="B37" s="5" t="n">
        <v>215</v>
      </c>
      <c r="C37" s="5" t="n">
        <v>211</v>
      </c>
    </row>
    <row r="38" spans="1:4">
      <c r="A38" s="4" t="s">
        <v>419</v>
      </c>
    </row>
    <row r="39" spans="1:4">
      <c r="A39" s="3" t="s">
        <v>455</v>
      </c>
    </row>
    <row r="40" spans="1:4">
      <c r="A40" s="4" t="s">
        <v>456</v>
      </c>
      <c r="B40" s="5" t="n">
        <v>0</v>
      </c>
      <c r="D40" s="5" t="n">
        <v>0</v>
      </c>
    </row>
    <row r="41" spans="1:4">
      <c r="A41" s="4" t="s">
        <v>457</v>
      </c>
      <c r="B41" s="5" t="n">
        <v>0</v>
      </c>
      <c r="D41" s="5" t="n">
        <v>0</v>
      </c>
    </row>
    <row r="42" spans="1:4">
      <c r="A42" s="4" t="s">
        <v>458</v>
      </c>
      <c r="B42" s="5" t="n">
        <v>106012</v>
      </c>
      <c r="D42" s="5" t="n">
        <v>104787</v>
      </c>
    </row>
    <row r="43" spans="1:4">
      <c r="A43" s="4" t="s">
        <v>459</v>
      </c>
      <c r="B43" s="5" t="n">
        <v>106012</v>
      </c>
      <c r="D43" s="5" t="n">
        <v>104787</v>
      </c>
    </row>
    <row r="44" spans="1:4">
      <c r="A44" s="4" t="s">
        <v>460</v>
      </c>
      <c r="B44" s="5" t="n">
        <v>8686</v>
      </c>
      <c r="D44" s="5" t="n">
        <v>8711</v>
      </c>
    </row>
    <row r="45" spans="1:4">
      <c r="A45" s="4" t="s">
        <v>461</v>
      </c>
      <c r="B45" s="5" t="n">
        <v>106397</v>
      </c>
      <c r="C45" s="5" t="n">
        <v>111057</v>
      </c>
    </row>
    <row r="46" spans="1:4">
      <c r="A46" s="4" t="s">
        <v>462</v>
      </c>
      <c r="B46" s="5" t="n">
        <v>649</v>
      </c>
      <c r="C46" s="5" t="n">
        <v>680</v>
      </c>
    </row>
    <row r="47" spans="1:4">
      <c r="A47" s="4" t="s">
        <v>420</v>
      </c>
    </row>
    <row r="48" spans="1:4">
      <c r="A48" s="3" t="s">
        <v>455</v>
      </c>
    </row>
    <row r="49" spans="1:4">
      <c r="A49" s="4" t="s">
        <v>456</v>
      </c>
      <c r="B49" s="5" t="n">
        <v>0</v>
      </c>
      <c r="D49" s="5" t="n">
        <v>0</v>
      </c>
    </row>
    <row r="50" spans="1:4">
      <c r="A50" s="4" t="s">
        <v>457</v>
      </c>
      <c r="B50" s="5" t="n">
        <v>0</v>
      </c>
      <c r="D50" s="5" t="n">
        <v>0</v>
      </c>
    </row>
    <row r="51" spans="1:4">
      <c r="A51" s="4" t="s">
        <v>458</v>
      </c>
      <c r="B51" s="5" t="n">
        <v>15005</v>
      </c>
      <c r="D51" s="5" t="n">
        <v>16012</v>
      </c>
    </row>
    <row r="52" spans="1:4">
      <c r="A52" s="4" t="s">
        <v>459</v>
      </c>
      <c r="B52" s="5" t="n">
        <v>15009</v>
      </c>
      <c r="D52" s="5" t="n">
        <v>16016</v>
      </c>
    </row>
    <row r="53" spans="1:4">
      <c r="A53" s="4" t="s">
        <v>460</v>
      </c>
      <c r="B53" s="5" t="n">
        <v>12821</v>
      </c>
      <c r="D53" s="5" t="n">
        <v>13334</v>
      </c>
    </row>
    <row r="54" spans="1:4">
      <c r="A54" s="4" t="s">
        <v>461</v>
      </c>
      <c r="B54" s="5" t="n">
        <v>15257</v>
      </c>
      <c r="C54" s="5" t="n">
        <v>18756</v>
      </c>
    </row>
    <row r="55" spans="1:4">
      <c r="A55" s="4" t="s">
        <v>462</v>
      </c>
      <c r="B55" s="5" t="n">
        <v>174</v>
      </c>
      <c r="C55" s="5" t="n">
        <v>194</v>
      </c>
    </row>
    <row r="56" spans="1:4">
      <c r="A56" s="4" t="s">
        <v>421</v>
      </c>
    </row>
    <row r="57" spans="1:4">
      <c r="A57" s="3" t="s">
        <v>455</v>
      </c>
    </row>
    <row r="58" spans="1:4">
      <c r="A58" s="4" t="s">
        <v>456</v>
      </c>
      <c r="B58" s="5" t="n">
        <v>0</v>
      </c>
      <c r="D58" s="5" t="n">
        <v>0</v>
      </c>
    </row>
    <row r="59" spans="1:4">
      <c r="A59" s="4" t="s">
        <v>457</v>
      </c>
      <c r="B59" s="5" t="n">
        <v>0</v>
      </c>
      <c r="D59" s="5" t="n">
        <v>0</v>
      </c>
    </row>
    <row r="60" spans="1:4">
      <c r="A60" s="4" t="s">
        <v>458</v>
      </c>
      <c r="B60" s="5" t="n">
        <v>31360</v>
      </c>
      <c r="D60" s="5" t="n">
        <v>32543</v>
      </c>
    </row>
    <row r="61" spans="1:4">
      <c r="A61" s="4" t="s">
        <v>459</v>
      </c>
      <c r="B61" s="5" t="n">
        <v>32240</v>
      </c>
      <c r="D61" s="5" t="n">
        <v>33258</v>
      </c>
    </row>
    <row r="62" spans="1:4">
      <c r="A62" s="4" t="s">
        <v>460</v>
      </c>
      <c r="B62" s="5" t="n">
        <v>3895</v>
      </c>
      <c r="D62" s="5" t="n">
        <v>3963</v>
      </c>
    </row>
    <row r="63" spans="1:4">
      <c r="A63" s="4" t="s">
        <v>461</v>
      </c>
      <c r="B63" s="5" t="n">
        <v>31718</v>
      </c>
      <c r="C63" s="5" t="n">
        <v>35701</v>
      </c>
    </row>
    <row r="64" spans="1:4">
      <c r="A64" s="4" t="s">
        <v>462</v>
      </c>
      <c r="B64" s="5" t="n">
        <v>276</v>
      </c>
      <c r="C64" s="5" t="n">
        <v>303</v>
      </c>
    </row>
    <row r="65" spans="1:4">
      <c r="A65" s="4" t="s">
        <v>424</v>
      </c>
    </row>
    <row r="66" spans="1:4">
      <c r="A66" s="3" t="s">
        <v>455</v>
      </c>
    </row>
    <row r="67" spans="1:4">
      <c r="A67" s="4" t="s">
        <v>456</v>
      </c>
      <c r="B67" s="5" t="n">
        <v>0</v>
      </c>
      <c r="D67" s="5" t="n">
        <v>0</v>
      </c>
    </row>
    <row r="68" spans="1:4">
      <c r="A68" s="4" t="s">
        <v>457</v>
      </c>
      <c r="B68" s="5" t="n">
        <v>0</v>
      </c>
      <c r="D68" s="5" t="n">
        <v>0</v>
      </c>
    </row>
    <row r="69" spans="1:4">
      <c r="A69" s="4" t="s">
        <v>458</v>
      </c>
      <c r="B69" s="5" t="n">
        <v>0</v>
      </c>
      <c r="D69" s="5" t="n">
        <v>0</v>
      </c>
    </row>
    <row r="70" spans="1:4">
      <c r="A70" s="4" t="s">
        <v>459</v>
      </c>
      <c r="B70" s="5" t="n">
        <v>0</v>
      </c>
      <c r="D70" s="5" t="n">
        <v>0</v>
      </c>
    </row>
    <row r="71" spans="1:4">
      <c r="A71" s="4" t="s">
        <v>460</v>
      </c>
      <c r="B71" s="5" t="n">
        <v>0</v>
      </c>
      <c r="D71" s="5" t="n">
        <v>0</v>
      </c>
    </row>
    <row r="72" spans="1:4">
      <c r="A72" s="4" t="s">
        <v>461</v>
      </c>
      <c r="B72" s="5" t="n">
        <v>0</v>
      </c>
      <c r="C72" s="5" t="n">
        <v>0</v>
      </c>
    </row>
    <row r="73" spans="1:4">
      <c r="A73" s="4" t="s">
        <v>462</v>
      </c>
      <c r="B73" s="5" t="n">
        <v>0</v>
      </c>
      <c r="C73" s="5" t="n">
        <v>0</v>
      </c>
    </row>
    <row r="74" spans="1:4">
      <c r="A74" s="4" t="s">
        <v>425</v>
      </c>
    </row>
    <row r="75" spans="1:4">
      <c r="A75" s="3" t="s">
        <v>455</v>
      </c>
    </row>
    <row r="76" spans="1:4">
      <c r="A76" s="4" t="s">
        <v>456</v>
      </c>
      <c r="B76" s="5" t="n">
        <v>0</v>
      </c>
      <c r="D76" s="5" t="n">
        <v>0</v>
      </c>
    </row>
    <row r="77" spans="1:4">
      <c r="A77" s="4" t="s">
        <v>457</v>
      </c>
      <c r="B77" s="5" t="n">
        <v>0</v>
      </c>
      <c r="D77" s="5" t="n">
        <v>0</v>
      </c>
    </row>
    <row r="78" spans="1:4">
      <c r="A78" s="4" t="s">
        <v>458</v>
      </c>
      <c r="B78" s="5" t="n">
        <v>4702</v>
      </c>
      <c r="D78" s="5" t="n">
        <v>4715</v>
      </c>
    </row>
    <row r="79" spans="1:4">
      <c r="A79" s="4" t="s">
        <v>459</v>
      </c>
      <c r="B79" s="5" t="n">
        <v>4702</v>
      </c>
      <c r="D79" s="5" t="n">
        <v>4715</v>
      </c>
    </row>
    <row r="80" spans="1:4">
      <c r="A80" s="4" t="s">
        <v>460</v>
      </c>
      <c r="B80" s="5" t="n">
        <v>2265</v>
      </c>
      <c r="D80" s="5" t="n">
        <v>1473</v>
      </c>
    </row>
    <row r="81" spans="1:4">
      <c r="A81" s="4" t="s">
        <v>461</v>
      </c>
      <c r="B81" s="5" t="n">
        <v>5559</v>
      </c>
      <c r="C81" s="5" t="n">
        <v>3851</v>
      </c>
    </row>
    <row r="82" spans="1:4">
      <c r="A82" s="4" t="s">
        <v>462</v>
      </c>
      <c r="B82" s="5" t="n">
        <v>68</v>
      </c>
      <c r="C82" s="5" t="n">
        <v>11</v>
      </c>
    </row>
    <row r="83" spans="1:4">
      <c r="A83" s="4" t="s">
        <v>426</v>
      </c>
    </row>
    <row r="84" spans="1:4">
      <c r="A84" s="3" t="s">
        <v>455</v>
      </c>
    </row>
    <row r="85" spans="1:4">
      <c r="A85" s="4" t="s">
        <v>456</v>
      </c>
      <c r="B85" s="5" t="n">
        <v>0</v>
      </c>
      <c r="D85" s="5" t="n">
        <v>0</v>
      </c>
    </row>
    <row r="86" spans="1:4">
      <c r="A86" s="4" t="s">
        <v>457</v>
      </c>
      <c r="B86" s="5" t="n">
        <v>0</v>
      </c>
      <c r="D86" s="5" t="n">
        <v>0</v>
      </c>
    </row>
    <row r="87" spans="1:4">
      <c r="A87" s="4" t="s">
        <v>458</v>
      </c>
      <c r="B87" s="5" t="n">
        <v>337</v>
      </c>
      <c r="D87" s="5" t="n">
        <v>420</v>
      </c>
    </row>
    <row r="88" spans="1:4">
      <c r="A88" s="4" t="s">
        <v>459</v>
      </c>
      <c r="B88" s="5" t="n">
        <v>337</v>
      </c>
      <c r="D88" s="5" t="n">
        <v>420</v>
      </c>
    </row>
    <row r="89" spans="1:4">
      <c r="A89" s="4" t="s">
        <v>460</v>
      </c>
      <c r="B89" s="5" t="n">
        <v>333</v>
      </c>
      <c r="D89" s="6" t="n">
        <v>407</v>
      </c>
    </row>
    <row r="90" spans="1:4">
      <c r="A90" s="4" t="s">
        <v>461</v>
      </c>
      <c r="B90" s="5" t="n">
        <v>364</v>
      </c>
      <c r="C90" s="5" t="n">
        <v>897</v>
      </c>
    </row>
    <row r="91" spans="1:4">
      <c r="A91" s="4" t="s">
        <v>462</v>
      </c>
      <c r="B91" s="6" t="n">
        <v>0</v>
      </c>
      <c r="C91" s="6"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3</v>
      </c>
      <c r="C1" s="2" t="s">
        <v>2</v>
      </c>
      <c r="D1" s="2" t="s">
        <v>27</v>
      </c>
    </row>
    <row r="2" spans="1:4">
      <c r="A2" s="3" t="s">
        <v>464</v>
      </c>
    </row>
    <row r="3" spans="1:4">
      <c r="A3" s="4" t="s">
        <v>36</v>
      </c>
      <c r="C3" s="6" t="n">
        <v>63757545</v>
      </c>
      <c r="D3" s="6" t="n">
        <v>65186554</v>
      </c>
    </row>
    <row r="4" spans="1:4">
      <c r="A4" s="4" t="s">
        <v>413</v>
      </c>
    </row>
    <row r="5" spans="1:4">
      <c r="A5" s="3" t="s">
        <v>464</v>
      </c>
    </row>
    <row r="6" spans="1:4">
      <c r="A6" s="4" t="s">
        <v>36</v>
      </c>
      <c r="C6" s="5" t="n">
        <v>25281930</v>
      </c>
      <c r="D6" s="5" t="n">
        <v>26562319</v>
      </c>
    </row>
    <row r="7" spans="1:4">
      <c r="A7" s="4" t="s">
        <v>414</v>
      </c>
    </row>
    <row r="8" spans="1:4">
      <c r="A8" s="3" t="s">
        <v>464</v>
      </c>
    </row>
    <row r="9" spans="1:4">
      <c r="A9" s="4" t="s">
        <v>36</v>
      </c>
      <c r="B9" s="4" t="s">
        <v>156</v>
      </c>
      <c r="C9" s="5" t="n">
        <v>14900543</v>
      </c>
      <c r="D9" s="5" t="n">
        <v>15014333</v>
      </c>
    </row>
    <row r="10" spans="1:4">
      <c r="A10" s="4" t="s">
        <v>415</v>
      </c>
    </row>
    <row r="11" spans="1:4">
      <c r="A11" s="3" t="s">
        <v>464</v>
      </c>
    </row>
    <row r="12" spans="1:4">
      <c r="A12" s="4" t="s">
        <v>36</v>
      </c>
      <c r="C12" s="5" t="n">
        <v>1945347</v>
      </c>
      <c r="D12" s="5" t="n">
        <v>1997537</v>
      </c>
    </row>
    <row r="13" spans="1:4">
      <c r="A13" s="4" t="s">
        <v>416</v>
      </c>
    </row>
    <row r="14" spans="1:4">
      <c r="A14" s="3" t="s">
        <v>464</v>
      </c>
    </row>
    <row r="15" spans="1:4">
      <c r="A15" s="4" t="s">
        <v>36</v>
      </c>
      <c r="C15" s="5" t="n">
        <v>12955196</v>
      </c>
      <c r="D15" s="5" t="n">
        <v>13016796</v>
      </c>
    </row>
    <row r="16" spans="1:4">
      <c r="A16" s="4" t="s">
        <v>417</v>
      </c>
    </row>
    <row r="17" spans="1:4">
      <c r="A17" s="3" t="s">
        <v>464</v>
      </c>
    </row>
    <row r="18" spans="1:4">
      <c r="A18" s="4" t="s">
        <v>36</v>
      </c>
      <c r="B18" s="4" t="s">
        <v>418</v>
      </c>
      <c r="C18" s="5" t="n">
        <v>16400872</v>
      </c>
      <c r="D18" s="5" t="n">
        <v>16467987</v>
      </c>
    </row>
    <row r="19" spans="1:4">
      <c r="A19" s="4" t="s">
        <v>419</v>
      </c>
    </row>
    <row r="20" spans="1:4">
      <c r="A20" s="3" t="s">
        <v>464</v>
      </c>
    </row>
    <row r="21" spans="1:4">
      <c r="A21" s="4" t="s">
        <v>36</v>
      </c>
      <c r="C21" s="5" t="n">
        <v>13396396</v>
      </c>
      <c r="D21" s="5" t="n">
        <v>13422156</v>
      </c>
    </row>
    <row r="22" spans="1:4">
      <c r="A22" s="4" t="s">
        <v>420</v>
      </c>
    </row>
    <row r="23" spans="1:4">
      <c r="A23" s="3" t="s">
        <v>464</v>
      </c>
    </row>
    <row r="24" spans="1:4">
      <c r="A24" s="4" t="s">
        <v>36</v>
      </c>
      <c r="C24" s="5" t="n">
        <v>2716307</v>
      </c>
      <c r="D24" s="5" t="n">
        <v>2747217</v>
      </c>
    </row>
    <row r="25" spans="1:4">
      <c r="A25" s="4" t="s">
        <v>421</v>
      </c>
    </row>
    <row r="26" spans="1:4">
      <c r="A26" s="3" t="s">
        <v>464</v>
      </c>
    </row>
    <row r="27" spans="1:4">
      <c r="A27" s="4" t="s">
        <v>36</v>
      </c>
      <c r="C27" s="5" t="n">
        <v>288169</v>
      </c>
      <c r="D27" s="5" t="n">
        <v>298614</v>
      </c>
    </row>
    <row r="28" spans="1:4">
      <c r="A28" s="4" t="s">
        <v>422</v>
      </c>
    </row>
    <row r="29" spans="1:4">
      <c r="A29" s="3" t="s">
        <v>464</v>
      </c>
    </row>
    <row r="30" spans="1:4">
      <c r="A30" s="4" t="s">
        <v>36</v>
      </c>
      <c r="B30" s="4" t="s">
        <v>423</v>
      </c>
      <c r="C30" s="5" t="n">
        <v>7174200</v>
      </c>
      <c r="D30" s="5" t="n">
        <v>7141915</v>
      </c>
    </row>
    <row r="31" spans="1:4">
      <c r="A31" s="4" t="s">
        <v>424</v>
      </c>
    </row>
    <row r="32" spans="1:4">
      <c r="A32" s="3" t="s">
        <v>464</v>
      </c>
    </row>
    <row r="33" spans="1:4">
      <c r="A33" s="4" t="s">
        <v>36</v>
      </c>
      <c r="C33" s="5" t="n">
        <v>832832</v>
      </c>
      <c r="D33" s="5" t="n">
        <v>818308</v>
      </c>
    </row>
    <row r="34" spans="1:4">
      <c r="A34" s="4" t="s">
        <v>425</v>
      </c>
    </row>
    <row r="35" spans="1:4">
      <c r="A35" s="3" t="s">
        <v>464</v>
      </c>
    </row>
    <row r="36" spans="1:4">
      <c r="A36" s="4" t="s">
        <v>36</v>
      </c>
      <c r="C36" s="5" t="n">
        <v>2533916</v>
      </c>
      <c r="D36" s="5" t="n">
        <v>2553588</v>
      </c>
    </row>
    <row r="37" spans="1:4">
      <c r="A37" s="4" t="s">
        <v>426</v>
      </c>
    </row>
    <row r="38" spans="1:4">
      <c r="A38" s="3" t="s">
        <v>464</v>
      </c>
    </row>
    <row r="39" spans="1:4">
      <c r="A39" s="4" t="s">
        <v>36</v>
      </c>
      <c r="C39" s="5" t="n">
        <v>3807452</v>
      </c>
      <c r="D39" s="5" t="n">
        <v>3770019</v>
      </c>
    </row>
    <row r="40" spans="1:4">
      <c r="A40" s="4" t="s">
        <v>427</v>
      </c>
    </row>
    <row r="41" spans="1:4">
      <c r="A41" s="3" t="s">
        <v>464</v>
      </c>
    </row>
    <row r="42" spans="1:4">
      <c r="A42" s="4" t="s">
        <v>36</v>
      </c>
      <c r="C42" s="5" t="n">
        <v>40182473</v>
      </c>
      <c r="D42" s="5" t="n">
        <v>41576652</v>
      </c>
    </row>
    <row r="43" spans="1:4">
      <c r="A43" s="4" t="s">
        <v>428</v>
      </c>
    </row>
    <row r="44" spans="1:4">
      <c r="A44" s="3" t="s">
        <v>464</v>
      </c>
    </row>
    <row r="45" spans="1:4">
      <c r="A45" s="4" t="s">
        <v>36</v>
      </c>
      <c r="C45" s="5" t="n">
        <v>25281930</v>
      </c>
      <c r="D45" s="5" t="n">
        <v>26562319</v>
      </c>
    </row>
    <row r="46" spans="1:4">
      <c r="A46" s="4" t="s">
        <v>465</v>
      </c>
    </row>
    <row r="47" spans="1:4">
      <c r="A47" s="3" t="s">
        <v>464</v>
      </c>
    </row>
    <row r="48" spans="1:4">
      <c r="A48" s="4" t="s">
        <v>36</v>
      </c>
      <c r="C48" s="5" t="n">
        <v>23933079</v>
      </c>
      <c r="D48" s="5" t="n">
        <v>25395640</v>
      </c>
    </row>
    <row r="49" spans="1:4">
      <c r="A49" s="4" t="s">
        <v>466</v>
      </c>
    </row>
    <row r="50" spans="1:4">
      <c r="A50" s="3" t="s">
        <v>464</v>
      </c>
    </row>
    <row r="51" spans="1:4">
      <c r="A51" s="4" t="s">
        <v>36</v>
      </c>
      <c r="C51" s="5" t="n">
        <v>515971</v>
      </c>
      <c r="D51" s="5" t="n">
        <v>412129</v>
      </c>
    </row>
    <row r="52" spans="1:4">
      <c r="A52" s="4" t="s">
        <v>467</v>
      </c>
    </row>
    <row r="53" spans="1:4">
      <c r="A53" s="3" t="s">
        <v>464</v>
      </c>
    </row>
    <row r="54" spans="1:4">
      <c r="A54" s="4" t="s">
        <v>36</v>
      </c>
      <c r="C54" s="5" t="n">
        <v>655923</v>
      </c>
      <c r="D54" s="5" t="n">
        <v>631706</v>
      </c>
    </row>
    <row r="55" spans="1:4">
      <c r="A55" s="4" t="s">
        <v>468</v>
      </c>
    </row>
    <row r="56" spans="1:4">
      <c r="A56" s="3" t="s">
        <v>464</v>
      </c>
    </row>
    <row r="57" spans="1:4">
      <c r="A57" s="4" t="s">
        <v>36</v>
      </c>
      <c r="C57" s="5" t="n">
        <v>176957</v>
      </c>
      <c r="D57" s="5" t="n">
        <v>122844</v>
      </c>
    </row>
    <row r="58" spans="1:4">
      <c r="A58" s="4" t="s">
        <v>429</v>
      </c>
    </row>
    <row r="59" spans="1:4">
      <c r="A59" s="3" t="s">
        <v>464</v>
      </c>
    </row>
    <row r="60" spans="1:4">
      <c r="A60" s="4" t="s">
        <v>36</v>
      </c>
      <c r="C60" s="5" t="n">
        <v>1945347</v>
      </c>
      <c r="D60" s="5" t="n">
        <v>1997537</v>
      </c>
    </row>
    <row r="61" spans="1:4">
      <c r="A61" s="4" t="s">
        <v>430</v>
      </c>
    </row>
    <row r="62" spans="1:4">
      <c r="A62" s="3" t="s">
        <v>464</v>
      </c>
    </row>
    <row r="63" spans="1:4">
      <c r="A63" s="4" t="s">
        <v>36</v>
      </c>
      <c r="C63" s="5" t="n">
        <v>12955196</v>
      </c>
      <c r="D63" s="5" t="n">
        <v>13016796</v>
      </c>
    </row>
    <row r="64" spans="1:4">
      <c r="A64" s="4" t="s">
        <v>469</v>
      </c>
    </row>
    <row r="65" spans="1:4">
      <c r="A65" s="3" t="s">
        <v>464</v>
      </c>
    </row>
    <row r="66" spans="1:4">
      <c r="A66" s="4" t="s">
        <v>36</v>
      </c>
      <c r="C66" s="5" t="n">
        <v>1916571</v>
      </c>
      <c r="D66" s="5" t="n">
        <v>1971852</v>
      </c>
    </row>
    <row r="67" spans="1:4">
      <c r="A67" s="4" t="s">
        <v>470</v>
      </c>
    </row>
    <row r="68" spans="1:4">
      <c r="A68" s="3" t="s">
        <v>464</v>
      </c>
    </row>
    <row r="69" spans="1:4">
      <c r="A69" s="4" t="s">
        <v>36</v>
      </c>
      <c r="C69" s="5" t="n">
        <v>12683872</v>
      </c>
      <c r="D69" s="5" t="n">
        <v>12620421</v>
      </c>
    </row>
    <row r="70" spans="1:4">
      <c r="A70" s="4" t="s">
        <v>471</v>
      </c>
    </row>
    <row r="71" spans="1:4">
      <c r="A71" s="3" t="s">
        <v>464</v>
      </c>
    </row>
    <row r="72" spans="1:4">
      <c r="A72" s="4" t="s">
        <v>36</v>
      </c>
      <c r="C72" s="5" t="n">
        <v>13051</v>
      </c>
      <c r="D72" s="5" t="n">
        <v>12372</v>
      </c>
    </row>
    <row r="73" spans="1:4">
      <c r="A73" s="4" t="s">
        <v>472</v>
      </c>
    </row>
    <row r="74" spans="1:4">
      <c r="A74" s="3" t="s">
        <v>464</v>
      </c>
    </row>
    <row r="75" spans="1:4">
      <c r="A75" s="4" t="s">
        <v>36</v>
      </c>
      <c r="C75" s="5" t="n">
        <v>148168</v>
      </c>
      <c r="D75" s="5" t="n">
        <v>215322</v>
      </c>
    </row>
    <row r="76" spans="1:4">
      <c r="A76" s="4" t="s">
        <v>473</v>
      </c>
    </row>
    <row r="77" spans="1:4">
      <c r="A77" s="3" t="s">
        <v>464</v>
      </c>
    </row>
    <row r="78" spans="1:4">
      <c r="A78" s="4" t="s">
        <v>36</v>
      </c>
      <c r="C78" s="5" t="n">
        <v>15725</v>
      </c>
      <c r="D78" s="5" t="n">
        <v>13313</v>
      </c>
    </row>
    <row r="79" spans="1:4">
      <c r="A79" s="4" t="s">
        <v>474</v>
      </c>
    </row>
    <row r="80" spans="1:4">
      <c r="A80" s="3" t="s">
        <v>464</v>
      </c>
    </row>
    <row r="81" spans="1:4">
      <c r="A81" s="4" t="s">
        <v>36</v>
      </c>
      <c r="C81" s="5" t="n">
        <v>113836</v>
      </c>
      <c r="D81" s="5" t="n">
        <v>170303</v>
      </c>
    </row>
    <row r="82" spans="1:4">
      <c r="A82" s="4" t="s">
        <v>475</v>
      </c>
    </row>
    <row r="83" spans="1:4">
      <c r="A83" s="3" t="s">
        <v>464</v>
      </c>
    </row>
    <row r="84" spans="1:4">
      <c r="A84" s="4" t="s">
        <v>36</v>
      </c>
      <c r="C84" s="5" t="n">
        <v>0</v>
      </c>
      <c r="D84" s="5" t="n">
        <v>0</v>
      </c>
    </row>
    <row r="85" spans="1:4">
      <c r="A85" s="4" t="s">
        <v>476</v>
      </c>
    </row>
    <row r="86" spans="1:4">
      <c r="A86" s="3" t="s">
        <v>464</v>
      </c>
    </row>
    <row r="87" spans="1:4">
      <c r="A87" s="4" t="s">
        <v>36</v>
      </c>
      <c r="C87" s="5" t="n">
        <v>9320</v>
      </c>
      <c r="D87" s="5" t="n">
        <v>10750</v>
      </c>
    </row>
    <row r="88" spans="1:4">
      <c r="A88" s="4" t="s">
        <v>422</v>
      </c>
    </row>
    <row r="89" spans="1:4">
      <c r="A89" s="3" t="s">
        <v>464</v>
      </c>
    </row>
    <row r="90" spans="1:4">
      <c r="A90" s="4" t="s">
        <v>36</v>
      </c>
      <c r="C90" s="5" t="n">
        <v>23575072</v>
      </c>
      <c r="D90" s="5" t="n">
        <v>23609902</v>
      </c>
    </row>
    <row r="91" spans="1:4">
      <c r="A91" s="4" t="s">
        <v>431</v>
      </c>
    </row>
    <row r="92" spans="1:4">
      <c r="A92" s="3" t="s">
        <v>464</v>
      </c>
    </row>
    <row r="93" spans="1:4">
      <c r="A93" s="4" t="s">
        <v>36</v>
      </c>
      <c r="C93" s="5" t="n">
        <v>13396396</v>
      </c>
      <c r="D93" s="5" t="n">
        <v>13422156</v>
      </c>
    </row>
    <row r="94" spans="1:4">
      <c r="A94" s="4" t="s">
        <v>432</v>
      </c>
    </row>
    <row r="95" spans="1:4">
      <c r="A95" s="3" t="s">
        <v>464</v>
      </c>
    </row>
    <row r="96" spans="1:4">
      <c r="A96" s="4" t="s">
        <v>36</v>
      </c>
      <c r="C96" s="5" t="n">
        <v>2716307</v>
      </c>
      <c r="D96" s="5" t="n">
        <v>2747217</v>
      </c>
    </row>
    <row r="97" spans="1:4">
      <c r="A97" s="4" t="s">
        <v>433</v>
      </c>
    </row>
    <row r="98" spans="1:4">
      <c r="A98" s="3" t="s">
        <v>464</v>
      </c>
    </row>
    <row r="99" spans="1:4">
      <c r="A99" s="4" t="s">
        <v>36</v>
      </c>
      <c r="C99" s="5" t="n">
        <v>288169</v>
      </c>
      <c r="D99" s="5" t="n">
        <v>298614</v>
      </c>
    </row>
    <row r="100" spans="1:4">
      <c r="A100" s="4" t="s">
        <v>477</v>
      </c>
    </row>
    <row r="101" spans="1:4">
      <c r="A101" s="3" t="s">
        <v>464</v>
      </c>
    </row>
    <row r="102" spans="1:4">
      <c r="A102" s="4" t="s">
        <v>36</v>
      </c>
      <c r="C102" s="5" t="n">
        <v>13223614</v>
      </c>
      <c r="D102" s="5" t="n">
        <v>13248822</v>
      </c>
    </row>
    <row r="103" spans="1:4">
      <c r="A103" s="4" t="s">
        <v>478</v>
      </c>
    </row>
    <row r="104" spans="1:4">
      <c r="A104" s="3" t="s">
        <v>464</v>
      </c>
    </row>
    <row r="105" spans="1:4">
      <c r="A105" s="4" t="s">
        <v>36</v>
      </c>
      <c r="C105" s="5" t="n">
        <v>2679837</v>
      </c>
      <c r="D105" s="5" t="n">
        <v>2707289</v>
      </c>
    </row>
    <row r="106" spans="1:4">
      <c r="A106" s="4" t="s">
        <v>479</v>
      </c>
    </row>
    <row r="107" spans="1:4">
      <c r="A107" s="3" t="s">
        <v>464</v>
      </c>
    </row>
    <row r="108" spans="1:4">
      <c r="A108" s="4" t="s">
        <v>36</v>
      </c>
      <c r="C108" s="5" t="n">
        <v>278237</v>
      </c>
      <c r="D108" s="5" t="n">
        <v>287392</v>
      </c>
    </row>
    <row r="109" spans="1:4">
      <c r="A109" s="4" t="s">
        <v>480</v>
      </c>
    </row>
    <row r="110" spans="1:4">
      <c r="A110" s="3" t="s">
        <v>464</v>
      </c>
    </row>
    <row r="111" spans="1:4">
      <c r="A111" s="4" t="s">
        <v>36</v>
      </c>
      <c r="C111" s="5" t="n">
        <v>172782</v>
      </c>
      <c r="D111" s="5" t="n">
        <v>173334</v>
      </c>
    </row>
    <row r="112" spans="1:4">
      <c r="A112" s="4" t="s">
        <v>481</v>
      </c>
    </row>
    <row r="113" spans="1:4">
      <c r="A113" s="3" t="s">
        <v>464</v>
      </c>
    </row>
    <row r="114" spans="1:4">
      <c r="A114" s="4" t="s">
        <v>36</v>
      </c>
      <c r="C114" s="5" t="n">
        <v>36470</v>
      </c>
      <c r="D114" s="5" t="n">
        <v>39928</v>
      </c>
    </row>
    <row r="115" spans="1:4">
      <c r="A115" s="4" t="s">
        <v>482</v>
      </c>
    </row>
    <row r="116" spans="1:4">
      <c r="A116" s="3" t="s">
        <v>464</v>
      </c>
    </row>
    <row r="117" spans="1:4">
      <c r="A117" s="4" t="s">
        <v>36</v>
      </c>
      <c r="C117" s="5" t="n">
        <v>9932</v>
      </c>
      <c r="D117" s="5" t="n">
        <v>11222</v>
      </c>
    </row>
    <row r="118" spans="1:4">
      <c r="A118" s="4" t="s">
        <v>434</v>
      </c>
    </row>
    <row r="119" spans="1:4">
      <c r="A119" s="3" t="s">
        <v>464</v>
      </c>
    </row>
    <row r="120" spans="1:4">
      <c r="A120" s="4" t="s">
        <v>36</v>
      </c>
      <c r="C120" s="5" t="n">
        <v>832832</v>
      </c>
      <c r="D120" s="5" t="n">
        <v>818308</v>
      </c>
    </row>
    <row r="121" spans="1:4">
      <c r="A121" s="4" t="s">
        <v>435</v>
      </c>
    </row>
    <row r="122" spans="1:4">
      <c r="A122" s="3" t="s">
        <v>464</v>
      </c>
    </row>
    <row r="123" spans="1:4">
      <c r="A123" s="4" t="s">
        <v>36</v>
      </c>
      <c r="C123" s="5" t="n">
        <v>2533916</v>
      </c>
      <c r="D123" s="5" t="n">
        <v>2553588</v>
      </c>
    </row>
    <row r="124" spans="1:4">
      <c r="A124" s="4" t="s">
        <v>436</v>
      </c>
    </row>
    <row r="125" spans="1:4">
      <c r="A125" s="3" t="s">
        <v>464</v>
      </c>
    </row>
    <row r="126" spans="1:4">
      <c r="A126" s="4" t="s">
        <v>36</v>
      </c>
      <c r="C126" s="5" t="n">
        <v>3807452</v>
      </c>
      <c r="D126" s="5" t="n">
        <v>3770019</v>
      </c>
    </row>
    <row r="127" spans="1:4">
      <c r="A127" s="4" t="s">
        <v>483</v>
      </c>
    </row>
    <row r="128" spans="1:4">
      <c r="A128" s="3" t="s">
        <v>464</v>
      </c>
    </row>
    <row r="129" spans="1:4">
      <c r="A129" s="4" t="s">
        <v>36</v>
      </c>
      <c r="C129" s="5" t="n">
        <v>814333</v>
      </c>
      <c r="D129" s="5" t="n">
        <v>801297</v>
      </c>
    </row>
    <row r="130" spans="1:4">
      <c r="A130" s="4" t="s">
        <v>484</v>
      </c>
    </row>
    <row r="131" spans="1:4">
      <c r="A131" s="3" t="s">
        <v>464</v>
      </c>
    </row>
    <row r="132" spans="1:4">
      <c r="A132" s="4" t="s">
        <v>36</v>
      </c>
      <c r="C132" s="5" t="n">
        <v>2511940</v>
      </c>
      <c r="D132" s="5" t="n">
        <v>2535724</v>
      </c>
    </row>
    <row r="133" spans="1:4">
      <c r="A133" s="4" t="s">
        <v>485</v>
      </c>
    </row>
    <row r="134" spans="1:4">
      <c r="A134" s="3" t="s">
        <v>464</v>
      </c>
    </row>
    <row r="135" spans="1:4">
      <c r="A135" s="4" t="s">
        <v>36</v>
      </c>
      <c r="C135" s="5" t="n">
        <v>3777828</v>
      </c>
      <c r="D135" s="5" t="n">
        <v>3742394</v>
      </c>
    </row>
    <row r="136" spans="1:4">
      <c r="A136" s="4" t="s">
        <v>486</v>
      </c>
    </row>
    <row r="137" spans="1:4">
      <c r="A137" s="3" t="s">
        <v>464</v>
      </c>
    </row>
    <row r="138" spans="1:4">
      <c r="A138" s="4" t="s">
        <v>36</v>
      </c>
      <c r="C138" s="5" t="n">
        <v>18499</v>
      </c>
      <c r="D138" s="5" t="n">
        <v>17011</v>
      </c>
    </row>
    <row r="139" spans="1:4">
      <c r="A139" s="4" t="s">
        <v>487</v>
      </c>
    </row>
    <row r="140" spans="1:4">
      <c r="A140" s="3" t="s">
        <v>464</v>
      </c>
    </row>
    <row r="141" spans="1:4">
      <c r="A141" s="4" t="s">
        <v>36</v>
      </c>
      <c r="C141" s="5" t="n">
        <v>21976</v>
      </c>
      <c r="D141" s="5" t="n">
        <v>17864</v>
      </c>
    </row>
    <row r="142" spans="1:4">
      <c r="A142" s="4" t="s">
        <v>488</v>
      </c>
    </row>
    <row r="143" spans="1:4">
      <c r="A143" s="3" t="s">
        <v>464</v>
      </c>
    </row>
    <row r="144" spans="1:4">
      <c r="A144" s="4" t="s">
        <v>36</v>
      </c>
      <c r="C144" s="6" t="n">
        <v>29624</v>
      </c>
      <c r="D144" s="6" t="n">
        <v>27625</v>
      </c>
    </row>
    <row r="145" spans="1:4"/>
    <row r="146" spans="1:4">
      <c r="A146" s="4" t="s">
        <v>156</v>
      </c>
      <c r="B146" s="4" t="s">
        <v>437</v>
      </c>
    </row>
    <row r="147" spans="1:4">
      <c r="A147" s="4" t="s">
        <v>418</v>
      </c>
      <c r="B147" s="4" t="s">
        <v>438</v>
      </c>
    </row>
    <row r="148" spans="1:4">
      <c r="A148" s="4" t="s">
        <v>423</v>
      </c>
      <c r="B148" s="4" t="s">
        <v>439</v>
      </c>
    </row>
  </sheetData>
  <mergeCells count="5">
    <mergeCell ref="A1:B1"/>
    <mergeCell ref="A145:C145"/>
    <mergeCell ref="B146:C146"/>
    <mergeCell ref="B147:C147"/>
    <mergeCell ref="B148:C14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9</v>
      </c>
      <c r="C1" s="2" t="s">
        <v>2</v>
      </c>
      <c r="D1" s="2" t="s">
        <v>27</v>
      </c>
    </row>
    <row r="2" spans="1:4">
      <c r="A2" s="3" t="s">
        <v>490</v>
      </c>
    </row>
    <row r="3" spans="1:4">
      <c r="A3" s="4" t="s">
        <v>491</v>
      </c>
      <c r="C3" s="6" t="n">
        <v>806644</v>
      </c>
      <c r="D3" s="6" t="n">
        <v>751486</v>
      </c>
    </row>
    <row r="4" spans="1:4">
      <c r="A4" s="4" t="s">
        <v>492</v>
      </c>
      <c r="C4" s="5" t="n">
        <v>112041</v>
      </c>
      <c r="D4" s="5" t="n">
        <v>109601</v>
      </c>
    </row>
    <row r="5" spans="1:4">
      <c r="A5" s="4" t="s">
        <v>493</v>
      </c>
      <c r="C5" s="5" t="n">
        <v>1375287</v>
      </c>
      <c r="D5" s="5" t="n">
        <v>1313769</v>
      </c>
    </row>
    <row r="6" spans="1:4">
      <c r="A6" s="4" t="s">
        <v>494</v>
      </c>
      <c r="C6" s="5" t="n">
        <v>62382258</v>
      </c>
      <c r="D6" s="5" t="n">
        <v>63872785</v>
      </c>
    </row>
    <row r="7" spans="1:4">
      <c r="A7" s="4" t="s">
        <v>141</v>
      </c>
      <c r="C7" s="5" t="n">
        <v>63757545</v>
      </c>
      <c r="D7" s="5" t="n">
        <v>65186554</v>
      </c>
    </row>
    <row r="8" spans="1:4">
      <c r="A8" s="4" t="s">
        <v>495</v>
      </c>
    </row>
    <row r="9" spans="1:4">
      <c r="A9" s="3" t="s">
        <v>490</v>
      </c>
    </row>
    <row r="10" spans="1:4">
      <c r="A10" s="4" t="s">
        <v>496</v>
      </c>
      <c r="C10" s="5" t="n">
        <v>292914</v>
      </c>
      <c r="D10" s="5" t="n">
        <v>274283</v>
      </c>
    </row>
    <row r="11" spans="1:4">
      <c r="A11" s="4" t="s">
        <v>497</v>
      </c>
    </row>
    <row r="12" spans="1:4">
      <c r="A12" s="3" t="s">
        <v>490</v>
      </c>
    </row>
    <row r="13" spans="1:4">
      <c r="A13" s="4" t="s">
        <v>496</v>
      </c>
      <c r="C13" s="5" t="n">
        <v>99808</v>
      </c>
      <c r="D13" s="5" t="n">
        <v>118850</v>
      </c>
    </row>
    <row r="14" spans="1:4">
      <c r="A14" s="4" t="s">
        <v>498</v>
      </c>
    </row>
    <row r="15" spans="1:4">
      <c r="A15" s="3" t="s">
        <v>490</v>
      </c>
    </row>
    <row r="16" spans="1:4">
      <c r="A16" s="4" t="s">
        <v>496</v>
      </c>
      <c r="C16" s="5" t="n">
        <v>63880</v>
      </c>
      <c r="D16" s="5" t="n">
        <v>59549</v>
      </c>
    </row>
    <row r="17" spans="1:4">
      <c r="A17" s="4" t="s">
        <v>413</v>
      </c>
    </row>
    <row r="18" spans="1:4">
      <c r="A18" s="3" t="s">
        <v>490</v>
      </c>
    </row>
    <row r="19" spans="1:4">
      <c r="A19" s="4" t="s">
        <v>491</v>
      </c>
      <c r="C19" s="5" t="n">
        <v>461029</v>
      </c>
      <c r="D19" s="5" t="n">
        <v>400389</v>
      </c>
    </row>
    <row r="20" spans="1:4">
      <c r="A20" s="4" t="s">
        <v>492</v>
      </c>
      <c r="C20" s="5" t="n">
        <v>18910</v>
      </c>
      <c r="D20" s="5" t="n">
        <v>18926</v>
      </c>
    </row>
    <row r="21" spans="1:4">
      <c r="A21" s="4" t="s">
        <v>493</v>
      </c>
      <c r="C21" s="5" t="n">
        <v>560112</v>
      </c>
      <c r="D21" s="5" t="n">
        <v>456470</v>
      </c>
    </row>
    <row r="22" spans="1:4">
      <c r="A22" s="4" t="s">
        <v>494</v>
      </c>
      <c r="C22" s="5" t="n">
        <v>24721818</v>
      </c>
      <c r="D22" s="5" t="n">
        <v>26105849</v>
      </c>
    </row>
    <row r="23" spans="1:4">
      <c r="A23" s="4" t="s">
        <v>141</v>
      </c>
      <c r="C23" s="5" t="n">
        <v>25281930</v>
      </c>
      <c r="D23" s="5" t="n">
        <v>26562319</v>
      </c>
    </row>
    <row r="24" spans="1:4">
      <c r="A24" s="4" t="s">
        <v>499</v>
      </c>
    </row>
    <row r="25" spans="1:4">
      <c r="A25" s="3" t="s">
        <v>490</v>
      </c>
    </row>
    <row r="26" spans="1:4">
      <c r="A26" s="4" t="s">
        <v>496</v>
      </c>
      <c r="C26" s="5" t="n">
        <v>54216</v>
      </c>
      <c r="D26" s="5" t="n">
        <v>17257</v>
      </c>
    </row>
    <row r="27" spans="1:4">
      <c r="A27" s="4" t="s">
        <v>500</v>
      </c>
    </row>
    <row r="28" spans="1:4">
      <c r="A28" s="3" t="s">
        <v>490</v>
      </c>
    </row>
    <row r="29" spans="1:4">
      <c r="A29" s="4" t="s">
        <v>496</v>
      </c>
      <c r="C29" s="5" t="n">
        <v>17813</v>
      </c>
      <c r="D29" s="5" t="n">
        <v>11784</v>
      </c>
    </row>
    <row r="30" spans="1:4">
      <c r="A30" s="4" t="s">
        <v>501</v>
      </c>
    </row>
    <row r="31" spans="1:4">
      <c r="A31" s="3" t="s">
        <v>490</v>
      </c>
    </row>
    <row r="32" spans="1:4">
      <c r="A32" s="4" t="s">
        <v>496</v>
      </c>
      <c r="C32" s="5" t="n">
        <v>8144</v>
      </c>
      <c r="D32" s="5" t="n">
        <v>8114</v>
      </c>
    </row>
    <row r="33" spans="1:4">
      <c r="A33" s="4" t="s">
        <v>414</v>
      </c>
    </row>
    <row r="34" spans="1:4">
      <c r="A34" s="3" t="s">
        <v>490</v>
      </c>
    </row>
    <row r="35" spans="1:4">
      <c r="A35" s="4" t="s">
        <v>141</v>
      </c>
      <c r="B35" s="4" t="s">
        <v>156</v>
      </c>
      <c r="C35" s="5" t="n">
        <v>14900543</v>
      </c>
      <c r="D35" s="5" t="n">
        <v>15014333</v>
      </c>
    </row>
    <row r="36" spans="1:4">
      <c r="A36" s="4" t="s">
        <v>415</v>
      </c>
    </row>
    <row r="37" spans="1:4">
      <c r="A37" s="3" t="s">
        <v>490</v>
      </c>
    </row>
    <row r="38" spans="1:4">
      <c r="A38" s="4" t="s">
        <v>491</v>
      </c>
      <c r="C38" s="5" t="n">
        <v>1298</v>
      </c>
      <c r="D38" s="5" t="n">
        <v>2851</v>
      </c>
    </row>
    <row r="39" spans="1:4">
      <c r="A39" s="4" t="s">
        <v>492</v>
      </c>
      <c r="C39" s="5" t="n">
        <v>111</v>
      </c>
      <c r="D39" s="5" t="n">
        <v>116</v>
      </c>
    </row>
    <row r="40" spans="1:4">
      <c r="A40" s="4" t="s">
        <v>493</v>
      </c>
      <c r="C40" s="5" t="n">
        <v>17231</v>
      </c>
      <c r="D40" s="5" t="n">
        <v>12578</v>
      </c>
    </row>
    <row r="41" spans="1:4">
      <c r="A41" s="4" t="s">
        <v>494</v>
      </c>
      <c r="C41" s="5" t="n">
        <v>1928116</v>
      </c>
      <c r="D41" s="5" t="n">
        <v>1984959</v>
      </c>
    </row>
    <row r="42" spans="1:4">
      <c r="A42" s="4" t="s">
        <v>141</v>
      </c>
      <c r="C42" s="5" t="n">
        <v>1945347</v>
      </c>
      <c r="D42" s="5" t="n">
        <v>1997537</v>
      </c>
    </row>
    <row r="43" spans="1:4">
      <c r="A43" s="4" t="s">
        <v>502</v>
      </c>
    </row>
    <row r="44" spans="1:4">
      <c r="A44" s="3" t="s">
        <v>490</v>
      </c>
    </row>
    <row r="45" spans="1:4">
      <c r="A45" s="4" t="s">
        <v>496</v>
      </c>
      <c r="C45" s="5" t="n">
        <v>13582</v>
      </c>
      <c r="D45" s="5" t="n">
        <v>218</v>
      </c>
    </row>
    <row r="46" spans="1:4">
      <c r="A46" s="4" t="s">
        <v>503</v>
      </c>
    </row>
    <row r="47" spans="1:4">
      <c r="A47" s="3" t="s">
        <v>490</v>
      </c>
    </row>
    <row r="48" spans="1:4">
      <c r="A48" s="4" t="s">
        <v>496</v>
      </c>
      <c r="C48" s="5" t="n">
        <v>1707</v>
      </c>
      <c r="D48" s="5" t="n">
        <v>8849</v>
      </c>
    </row>
    <row r="49" spans="1:4">
      <c r="A49" s="4" t="s">
        <v>504</v>
      </c>
    </row>
    <row r="50" spans="1:4">
      <c r="A50" s="3" t="s">
        <v>490</v>
      </c>
    </row>
    <row r="51" spans="1:4">
      <c r="A51" s="4" t="s">
        <v>496</v>
      </c>
      <c r="C51" s="5" t="n">
        <v>533</v>
      </c>
      <c r="D51" s="5" t="n">
        <v>544</v>
      </c>
    </row>
    <row r="52" spans="1:4">
      <c r="A52" s="4" t="s">
        <v>416</v>
      </c>
    </row>
    <row r="53" spans="1:4">
      <c r="A53" s="3" t="s">
        <v>490</v>
      </c>
    </row>
    <row r="54" spans="1:4">
      <c r="A54" s="4" t="s">
        <v>491</v>
      </c>
      <c r="C54" s="5" t="n">
        <v>109447</v>
      </c>
      <c r="D54" s="5" t="n">
        <v>110144</v>
      </c>
    </row>
    <row r="55" spans="1:4">
      <c r="A55" s="4" t="s">
        <v>492</v>
      </c>
      <c r="C55" s="5" t="n">
        <v>3811</v>
      </c>
      <c r="D55" s="5" t="n">
        <v>3661</v>
      </c>
    </row>
    <row r="56" spans="1:4">
      <c r="A56" s="4" t="s">
        <v>493</v>
      </c>
      <c r="C56" s="5" t="n">
        <v>119419</v>
      </c>
      <c r="D56" s="5" t="n">
        <v>131278</v>
      </c>
    </row>
    <row r="57" spans="1:4">
      <c r="A57" s="4" t="s">
        <v>494</v>
      </c>
      <c r="C57" s="5" t="n">
        <v>12835777</v>
      </c>
      <c r="D57" s="5" t="n">
        <v>12885518</v>
      </c>
    </row>
    <row r="58" spans="1:4">
      <c r="A58" s="4" t="s">
        <v>141</v>
      </c>
      <c r="C58" s="5" t="n">
        <v>12955196</v>
      </c>
      <c r="D58" s="5" t="n">
        <v>13016796</v>
      </c>
    </row>
    <row r="59" spans="1:4">
      <c r="A59" s="4" t="s">
        <v>505</v>
      </c>
    </row>
    <row r="60" spans="1:4">
      <c r="A60" s="3" t="s">
        <v>490</v>
      </c>
    </row>
    <row r="61" spans="1:4">
      <c r="A61" s="4" t="s">
        <v>496</v>
      </c>
      <c r="C61" s="5" t="n">
        <v>4679</v>
      </c>
      <c r="D61" s="5" t="n">
        <v>11678</v>
      </c>
    </row>
    <row r="62" spans="1:4">
      <c r="A62" s="4" t="s">
        <v>506</v>
      </c>
    </row>
    <row r="63" spans="1:4">
      <c r="A63" s="3" t="s">
        <v>490</v>
      </c>
    </row>
    <row r="64" spans="1:4">
      <c r="A64" s="4" t="s">
        <v>496</v>
      </c>
      <c r="C64" s="5" t="n">
        <v>322</v>
      </c>
      <c r="D64" s="5" t="n">
        <v>3375</v>
      </c>
    </row>
    <row r="65" spans="1:4">
      <c r="A65" s="4" t="s">
        <v>507</v>
      </c>
    </row>
    <row r="66" spans="1:4">
      <c r="A66" s="3" t="s">
        <v>490</v>
      </c>
    </row>
    <row r="67" spans="1:4">
      <c r="A67" s="4" t="s">
        <v>496</v>
      </c>
      <c r="C67" s="5" t="n">
        <v>1160</v>
      </c>
      <c r="D67" s="5" t="n">
        <v>2420</v>
      </c>
    </row>
    <row r="68" spans="1:4">
      <c r="A68" s="4" t="s">
        <v>417</v>
      </c>
    </row>
    <row r="69" spans="1:4">
      <c r="A69" s="3" t="s">
        <v>490</v>
      </c>
    </row>
    <row r="70" spans="1:4">
      <c r="A70" s="4" t="s">
        <v>141</v>
      </c>
      <c r="B70" s="4" t="s">
        <v>418</v>
      </c>
      <c r="C70" s="5" t="n">
        <v>16400872</v>
      </c>
      <c r="D70" s="5" t="n">
        <v>16467987</v>
      </c>
    </row>
    <row r="71" spans="1:4">
      <c r="A71" s="4" t="s">
        <v>419</v>
      </c>
    </row>
    <row r="72" spans="1:4">
      <c r="A72" s="3" t="s">
        <v>490</v>
      </c>
    </row>
    <row r="73" spans="1:4">
      <c r="A73" s="4" t="s">
        <v>491</v>
      </c>
      <c r="C73" s="5" t="n">
        <v>163463</v>
      </c>
      <c r="D73" s="5" t="n">
        <v>167099</v>
      </c>
    </row>
    <row r="74" spans="1:4">
      <c r="A74" s="4" t="s">
        <v>492</v>
      </c>
      <c r="C74" s="5" t="n">
        <v>59167</v>
      </c>
      <c r="D74" s="5" t="n">
        <v>57446</v>
      </c>
    </row>
    <row r="75" spans="1:4">
      <c r="A75" s="4" t="s">
        <v>493</v>
      </c>
      <c r="C75" s="5" t="n">
        <v>332559</v>
      </c>
      <c r="D75" s="5" t="n">
        <v>340690</v>
      </c>
    </row>
    <row r="76" spans="1:4">
      <c r="A76" s="4" t="s">
        <v>494</v>
      </c>
      <c r="C76" s="5" t="n">
        <v>13063837</v>
      </c>
      <c r="D76" s="5" t="n">
        <v>13081466</v>
      </c>
    </row>
    <row r="77" spans="1:4">
      <c r="A77" s="4" t="s">
        <v>141</v>
      </c>
      <c r="C77" s="5" t="n">
        <v>13396396</v>
      </c>
      <c r="D77" s="5" t="n">
        <v>13422156</v>
      </c>
    </row>
    <row r="78" spans="1:4">
      <c r="A78" s="4" t="s">
        <v>508</v>
      </c>
    </row>
    <row r="79" spans="1:4">
      <c r="A79" s="3" t="s">
        <v>490</v>
      </c>
    </row>
    <row r="80" spans="1:4">
      <c r="A80" s="4" t="s">
        <v>496</v>
      </c>
      <c r="C80" s="5" t="n">
        <v>78538</v>
      </c>
      <c r="D80" s="5" t="n">
        <v>80366</v>
      </c>
    </row>
    <row r="81" spans="1:4">
      <c r="A81" s="4" t="s">
        <v>509</v>
      </c>
    </row>
    <row r="82" spans="1:4">
      <c r="A82" s="3" t="s">
        <v>490</v>
      </c>
    </row>
    <row r="83" spans="1:4">
      <c r="A83" s="4" t="s">
        <v>496</v>
      </c>
      <c r="C83" s="5" t="n">
        <v>22384</v>
      </c>
      <c r="D83" s="5" t="n">
        <v>29852</v>
      </c>
    </row>
    <row r="84" spans="1:4">
      <c r="A84" s="4" t="s">
        <v>510</v>
      </c>
    </row>
    <row r="85" spans="1:4">
      <c r="A85" s="3" t="s">
        <v>490</v>
      </c>
    </row>
    <row r="86" spans="1:4">
      <c r="A86" s="4" t="s">
        <v>496</v>
      </c>
      <c r="C86" s="5" t="n">
        <v>9007</v>
      </c>
      <c r="D86" s="5" t="n">
        <v>5927</v>
      </c>
    </row>
    <row r="87" spans="1:4">
      <c r="A87" s="4" t="s">
        <v>420</v>
      </c>
    </row>
    <row r="88" spans="1:4">
      <c r="A88" s="3" t="s">
        <v>490</v>
      </c>
    </row>
    <row r="89" spans="1:4">
      <c r="A89" s="4" t="s">
        <v>491</v>
      </c>
      <c r="C89" s="5" t="n">
        <v>34999</v>
      </c>
      <c r="D89" s="5" t="n">
        <v>37702</v>
      </c>
    </row>
    <row r="90" spans="1:4">
      <c r="A90" s="4" t="s">
        <v>492</v>
      </c>
      <c r="C90" s="5" t="n">
        <v>0</v>
      </c>
      <c r="D90" s="5" t="n">
        <v>0</v>
      </c>
    </row>
    <row r="91" spans="1:4">
      <c r="A91" s="4" t="s">
        <v>493</v>
      </c>
      <c r="C91" s="5" t="n">
        <v>55860</v>
      </c>
      <c r="D91" s="5" t="n">
        <v>59044</v>
      </c>
    </row>
    <row r="92" spans="1:4">
      <c r="A92" s="4" t="s">
        <v>494</v>
      </c>
      <c r="C92" s="5" t="n">
        <v>2660447</v>
      </c>
      <c r="D92" s="5" t="n">
        <v>2688173</v>
      </c>
    </row>
    <row r="93" spans="1:4">
      <c r="A93" s="4" t="s">
        <v>141</v>
      </c>
      <c r="C93" s="5" t="n">
        <v>2716307</v>
      </c>
      <c r="D93" s="5" t="n">
        <v>2747217</v>
      </c>
    </row>
    <row r="94" spans="1:4">
      <c r="A94" s="4" t="s">
        <v>511</v>
      </c>
    </row>
    <row r="95" spans="1:4">
      <c r="A95" s="3" t="s">
        <v>490</v>
      </c>
    </row>
    <row r="96" spans="1:4">
      <c r="A96" s="4" t="s">
        <v>496</v>
      </c>
      <c r="C96" s="5" t="n">
        <v>15355</v>
      </c>
      <c r="D96" s="5" t="n">
        <v>14007</v>
      </c>
    </row>
    <row r="97" spans="1:4">
      <c r="A97" s="4" t="s">
        <v>512</v>
      </c>
    </row>
    <row r="98" spans="1:4">
      <c r="A98" s="3" t="s">
        <v>490</v>
      </c>
    </row>
    <row r="99" spans="1:4">
      <c r="A99" s="4" t="s">
        <v>496</v>
      </c>
      <c r="C99" s="5" t="n">
        <v>4035</v>
      </c>
      <c r="D99" s="5" t="n">
        <v>5109</v>
      </c>
    </row>
    <row r="100" spans="1:4">
      <c r="A100" s="4" t="s">
        <v>513</v>
      </c>
    </row>
    <row r="101" spans="1:4">
      <c r="A101" s="3" t="s">
        <v>490</v>
      </c>
    </row>
    <row r="102" spans="1:4">
      <c r="A102" s="4" t="s">
        <v>496</v>
      </c>
      <c r="C102" s="5" t="n">
        <v>1471</v>
      </c>
      <c r="D102" s="5" t="n">
        <v>2226</v>
      </c>
    </row>
    <row r="103" spans="1:4">
      <c r="A103" s="4" t="s">
        <v>421</v>
      </c>
    </row>
    <row r="104" spans="1:4">
      <c r="A104" s="3" t="s">
        <v>490</v>
      </c>
    </row>
    <row r="105" spans="1:4">
      <c r="A105" s="4" t="s">
        <v>491</v>
      </c>
      <c r="C105" s="5" t="n">
        <v>9840</v>
      </c>
      <c r="D105" s="5" t="n">
        <v>10939</v>
      </c>
    </row>
    <row r="106" spans="1:4">
      <c r="A106" s="4" t="s">
        <v>492</v>
      </c>
      <c r="C106" s="5" t="n">
        <v>26188</v>
      </c>
      <c r="D106" s="5" t="n">
        <v>26768</v>
      </c>
    </row>
    <row r="107" spans="1:4">
      <c r="A107" s="4" t="s">
        <v>493</v>
      </c>
      <c r="C107" s="5" t="n">
        <v>40032</v>
      </c>
      <c r="D107" s="5" t="n">
        <v>42201</v>
      </c>
    </row>
    <row r="108" spans="1:4">
      <c r="A108" s="4" t="s">
        <v>494</v>
      </c>
      <c r="C108" s="5" t="n">
        <v>248137</v>
      </c>
      <c r="D108" s="5" t="n">
        <v>256413</v>
      </c>
    </row>
    <row r="109" spans="1:4">
      <c r="A109" s="4" t="s">
        <v>141</v>
      </c>
      <c r="C109" s="5" t="n">
        <v>288169</v>
      </c>
      <c r="D109" s="5" t="n">
        <v>298614</v>
      </c>
    </row>
    <row r="110" spans="1:4">
      <c r="A110" s="4" t="s">
        <v>514</v>
      </c>
    </row>
    <row r="111" spans="1:4">
      <c r="A111" s="3" t="s">
        <v>490</v>
      </c>
    </row>
    <row r="112" spans="1:4">
      <c r="A112" s="4" t="s">
        <v>496</v>
      </c>
      <c r="C112" s="5" t="n">
        <v>2920</v>
      </c>
      <c r="D112" s="5" t="n">
        <v>3471</v>
      </c>
    </row>
    <row r="113" spans="1:4">
      <c r="A113" s="4" t="s">
        <v>515</v>
      </c>
    </row>
    <row r="114" spans="1:4">
      <c r="A114" s="3" t="s">
        <v>490</v>
      </c>
    </row>
    <row r="115" spans="1:4">
      <c r="A115" s="4" t="s">
        <v>496</v>
      </c>
      <c r="C115" s="5" t="n">
        <v>1050</v>
      </c>
      <c r="D115" s="5" t="n">
        <v>843</v>
      </c>
    </row>
    <row r="116" spans="1:4">
      <c r="A116" s="4" t="s">
        <v>516</v>
      </c>
    </row>
    <row r="117" spans="1:4">
      <c r="A117" s="3" t="s">
        <v>490</v>
      </c>
    </row>
    <row r="118" spans="1:4">
      <c r="A118" s="4" t="s">
        <v>496</v>
      </c>
      <c r="C118" s="5" t="n">
        <v>34</v>
      </c>
      <c r="D118" s="5" t="n">
        <v>180</v>
      </c>
    </row>
    <row r="119" spans="1:4">
      <c r="A119" s="4" t="s">
        <v>422</v>
      </c>
    </row>
    <row r="120" spans="1:4">
      <c r="A120" s="3" t="s">
        <v>490</v>
      </c>
    </row>
    <row r="121" spans="1:4">
      <c r="A121" s="4" t="s">
        <v>141</v>
      </c>
      <c r="B121" s="4" t="s">
        <v>423</v>
      </c>
      <c r="C121" s="5" t="n">
        <v>7174200</v>
      </c>
      <c r="D121" s="5" t="n">
        <v>7141915</v>
      </c>
    </row>
    <row r="122" spans="1:4">
      <c r="A122" s="4" t="s">
        <v>424</v>
      </c>
    </row>
    <row r="123" spans="1:4">
      <c r="A123" s="3" t="s">
        <v>490</v>
      </c>
    </row>
    <row r="124" spans="1:4">
      <c r="A124" s="4" t="s">
        <v>491</v>
      </c>
      <c r="C124" s="5" t="n">
        <v>0</v>
      </c>
      <c r="D124" s="5" t="n">
        <v>0</v>
      </c>
    </row>
    <row r="125" spans="1:4">
      <c r="A125" s="4" t="s">
        <v>492</v>
      </c>
      <c r="C125" s="5" t="n">
        <v>0</v>
      </c>
      <c r="D125" s="5" t="n">
        <v>0</v>
      </c>
    </row>
    <row r="126" spans="1:4">
      <c r="A126" s="4" t="s">
        <v>493</v>
      </c>
      <c r="C126" s="5" t="n">
        <v>35358</v>
      </c>
      <c r="D126" s="5" t="n">
        <v>33850</v>
      </c>
    </row>
    <row r="127" spans="1:4">
      <c r="A127" s="4" t="s">
        <v>494</v>
      </c>
      <c r="C127" s="5" t="n">
        <v>797474</v>
      </c>
      <c r="D127" s="5" t="n">
        <v>784458</v>
      </c>
    </row>
    <row r="128" spans="1:4">
      <c r="A128" s="4" t="s">
        <v>141</v>
      </c>
      <c r="C128" s="5" t="n">
        <v>832832</v>
      </c>
      <c r="D128" s="5" t="n">
        <v>818308</v>
      </c>
    </row>
    <row r="129" spans="1:4">
      <c r="A129" s="4" t="s">
        <v>517</v>
      </c>
    </row>
    <row r="130" spans="1:4">
      <c r="A130" s="3" t="s">
        <v>490</v>
      </c>
    </row>
    <row r="131" spans="1:4">
      <c r="A131" s="4" t="s">
        <v>496</v>
      </c>
      <c r="C131" s="5" t="n">
        <v>9394</v>
      </c>
      <c r="D131" s="5" t="n">
        <v>9516</v>
      </c>
    </row>
    <row r="132" spans="1:4">
      <c r="A132" s="4" t="s">
        <v>518</v>
      </c>
    </row>
    <row r="133" spans="1:4">
      <c r="A133" s="3" t="s">
        <v>490</v>
      </c>
    </row>
    <row r="134" spans="1:4">
      <c r="A134" s="4" t="s">
        <v>496</v>
      </c>
      <c r="C134" s="5" t="n">
        <v>7465</v>
      </c>
      <c r="D134" s="5" t="n">
        <v>7323</v>
      </c>
    </row>
    <row r="135" spans="1:4">
      <c r="A135" s="4" t="s">
        <v>519</v>
      </c>
    </row>
    <row r="136" spans="1:4">
      <c r="A136" s="3" t="s">
        <v>490</v>
      </c>
    </row>
    <row r="137" spans="1:4">
      <c r="A137" s="4" t="s">
        <v>496</v>
      </c>
      <c r="C137" s="5" t="n">
        <v>18499</v>
      </c>
      <c r="D137" s="5" t="n">
        <v>17011</v>
      </c>
    </row>
    <row r="138" spans="1:4">
      <c r="A138" s="4" t="s">
        <v>425</v>
      </c>
    </row>
    <row r="139" spans="1:4">
      <c r="A139" s="3" t="s">
        <v>490</v>
      </c>
    </row>
    <row r="140" spans="1:4">
      <c r="A140" s="4" t="s">
        <v>491</v>
      </c>
      <c r="C140" s="5" t="n">
        <v>4725</v>
      </c>
      <c r="D140" s="5" t="n">
        <v>4528</v>
      </c>
    </row>
    <row r="141" spans="1:4">
      <c r="A141" s="4" t="s">
        <v>492</v>
      </c>
      <c r="C141" s="5" t="n">
        <v>3854</v>
      </c>
      <c r="D141" s="5" t="n">
        <v>2684</v>
      </c>
    </row>
    <row r="142" spans="1:4">
      <c r="A142" s="4" t="s">
        <v>493</v>
      </c>
      <c r="C142" s="5" t="n">
        <v>81882</v>
      </c>
      <c r="D142" s="5" t="n">
        <v>77427</v>
      </c>
    </row>
    <row r="143" spans="1:4">
      <c r="A143" s="4" t="s">
        <v>494</v>
      </c>
      <c r="C143" s="5" t="n">
        <v>2452034</v>
      </c>
      <c r="D143" s="5" t="n">
        <v>2476161</v>
      </c>
    </row>
    <row r="144" spans="1:4">
      <c r="A144" s="4" t="s">
        <v>141</v>
      </c>
      <c r="C144" s="5" t="n">
        <v>2533916</v>
      </c>
      <c r="D144" s="5" t="n">
        <v>2553588</v>
      </c>
    </row>
    <row r="145" spans="1:4">
      <c r="A145" s="4" t="s">
        <v>520</v>
      </c>
    </row>
    <row r="146" spans="1:4">
      <c r="A146" s="3" t="s">
        <v>490</v>
      </c>
    </row>
    <row r="147" spans="1:4">
      <c r="A147" s="4" t="s">
        <v>496</v>
      </c>
      <c r="C147" s="5" t="n">
        <v>35620</v>
      </c>
      <c r="D147" s="5" t="n">
        <v>37336</v>
      </c>
    </row>
    <row r="148" spans="1:4">
      <c r="A148" s="4" t="s">
        <v>521</v>
      </c>
    </row>
    <row r="149" spans="1:4">
      <c r="A149" s="3" t="s">
        <v>490</v>
      </c>
    </row>
    <row r="150" spans="1:4">
      <c r="A150" s="4" t="s">
        <v>496</v>
      </c>
      <c r="C150" s="5" t="n">
        <v>20432</v>
      </c>
      <c r="D150" s="5" t="n">
        <v>19543</v>
      </c>
    </row>
    <row r="151" spans="1:4">
      <c r="A151" s="4" t="s">
        <v>522</v>
      </c>
    </row>
    <row r="152" spans="1:4">
      <c r="A152" s="3" t="s">
        <v>490</v>
      </c>
    </row>
    <row r="153" spans="1:4">
      <c r="A153" s="4" t="s">
        <v>496</v>
      </c>
      <c r="C153" s="5" t="n">
        <v>17251</v>
      </c>
      <c r="D153" s="5" t="n">
        <v>13336</v>
      </c>
    </row>
    <row r="154" spans="1:4">
      <c r="A154" s="4" t="s">
        <v>426</v>
      </c>
    </row>
    <row r="155" spans="1:4">
      <c r="A155" s="3" t="s">
        <v>490</v>
      </c>
    </row>
    <row r="156" spans="1:4">
      <c r="A156" s="4" t="s">
        <v>491</v>
      </c>
      <c r="C156" s="5" t="n">
        <v>21843</v>
      </c>
      <c r="D156" s="5" t="n">
        <v>17834</v>
      </c>
    </row>
    <row r="157" spans="1:4">
      <c r="A157" s="4" t="s">
        <v>492</v>
      </c>
      <c r="C157" s="5" t="n">
        <v>0</v>
      </c>
      <c r="D157" s="5" t="n">
        <v>0</v>
      </c>
    </row>
    <row r="158" spans="1:4">
      <c r="A158" s="4" t="s">
        <v>493</v>
      </c>
      <c r="C158" s="5" t="n">
        <v>132834</v>
      </c>
      <c r="D158" s="5" t="n">
        <v>160231</v>
      </c>
    </row>
    <row r="159" spans="1:4">
      <c r="A159" s="4" t="s">
        <v>494</v>
      </c>
      <c r="C159" s="5" t="n">
        <v>3674618</v>
      </c>
      <c r="D159" s="5" t="n">
        <v>3609788</v>
      </c>
    </row>
    <row r="160" spans="1:4">
      <c r="A160" s="4" t="s">
        <v>141</v>
      </c>
      <c r="C160" s="5" t="n">
        <v>3807452</v>
      </c>
      <c r="D160" s="5" t="n">
        <v>3770019</v>
      </c>
    </row>
    <row r="161" spans="1:4">
      <c r="A161" s="4" t="s">
        <v>523</v>
      </c>
    </row>
    <row r="162" spans="1:4">
      <c r="A162" s="3" t="s">
        <v>490</v>
      </c>
    </row>
    <row r="163" spans="1:4">
      <c r="A163" s="4" t="s">
        <v>496</v>
      </c>
      <c r="C163" s="5" t="n">
        <v>78610</v>
      </c>
      <c r="D163" s="5" t="n">
        <v>100434</v>
      </c>
    </row>
    <row r="164" spans="1:4">
      <c r="A164" s="4" t="s">
        <v>524</v>
      </c>
    </row>
    <row r="165" spans="1:4">
      <c r="A165" s="3" t="s">
        <v>490</v>
      </c>
    </row>
    <row r="166" spans="1:4">
      <c r="A166" s="4" t="s">
        <v>496</v>
      </c>
      <c r="C166" s="5" t="n">
        <v>24600</v>
      </c>
      <c r="D166" s="5" t="n">
        <v>32172</v>
      </c>
    </row>
    <row r="167" spans="1:4">
      <c r="A167" s="4" t="s">
        <v>525</v>
      </c>
    </row>
    <row r="168" spans="1:4">
      <c r="A168" s="3" t="s">
        <v>490</v>
      </c>
    </row>
    <row r="169" spans="1:4">
      <c r="A169" s="4" t="s">
        <v>496</v>
      </c>
      <c r="C169" s="6" t="n">
        <v>7781</v>
      </c>
      <c r="D169" s="6" t="n">
        <v>9791</v>
      </c>
    </row>
    <row r="170" spans="1:4"/>
    <row r="171" spans="1:4">
      <c r="A171" s="4" t="s">
        <v>156</v>
      </c>
      <c r="B171" s="4" t="s">
        <v>437</v>
      </c>
    </row>
    <row r="172" spans="1:4">
      <c r="A172" s="4" t="s">
        <v>418</v>
      </c>
      <c r="B172" s="4" t="s">
        <v>438</v>
      </c>
    </row>
    <row r="173" spans="1:4">
      <c r="A173" s="4" t="s">
        <v>423</v>
      </c>
      <c r="B173" s="4" t="s">
        <v>439</v>
      </c>
    </row>
  </sheetData>
  <mergeCells count="5">
    <mergeCell ref="A1:B1"/>
    <mergeCell ref="A170:C170"/>
    <mergeCell ref="B171:C171"/>
    <mergeCell ref="B172:C172"/>
    <mergeCell ref="B173:C17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6</v>
      </c>
      <c r="B1" s="2" t="s">
        <v>1</v>
      </c>
    </row>
    <row r="2" spans="1:3">
      <c r="B2" s="2" t="s">
        <v>527</v>
      </c>
      <c r="C2" s="2" t="s">
        <v>528</v>
      </c>
    </row>
    <row r="3" spans="1:3">
      <c r="A3" s="4" t="s">
        <v>413</v>
      </c>
    </row>
    <row r="4" spans="1:3">
      <c r="A4" s="3" t="s">
        <v>529</v>
      </c>
    </row>
    <row r="5" spans="1:3">
      <c r="A5" s="4" t="s">
        <v>530</v>
      </c>
      <c r="B5" s="5" t="n">
        <v>3</v>
      </c>
      <c r="C5" s="5" t="n">
        <v>2</v>
      </c>
    </row>
    <row r="6" spans="1:3">
      <c r="A6" s="4" t="s">
        <v>531</v>
      </c>
      <c r="B6" s="6" t="n">
        <v>11570</v>
      </c>
      <c r="C6" s="6" t="n">
        <v>490</v>
      </c>
    </row>
    <row r="7" spans="1:3">
      <c r="A7" s="4" t="s">
        <v>532</v>
      </c>
      <c r="B7" s="5" t="n">
        <v>0</v>
      </c>
      <c r="C7" s="5" t="n">
        <v>0</v>
      </c>
    </row>
    <row r="8" spans="1:3">
      <c r="A8" s="4" t="s">
        <v>533</v>
      </c>
      <c r="B8" s="6" t="n">
        <v>0</v>
      </c>
      <c r="C8" s="6" t="n">
        <v>0</v>
      </c>
    </row>
    <row r="9" spans="1:3">
      <c r="A9" s="4" t="s">
        <v>415</v>
      </c>
    </row>
    <row r="10" spans="1:3">
      <c r="A10" s="3" t="s">
        <v>529</v>
      </c>
    </row>
    <row r="11" spans="1:3">
      <c r="A11" s="4" t="s">
        <v>530</v>
      </c>
      <c r="B11" s="5" t="n">
        <v>0</v>
      </c>
      <c r="C11" s="5" t="n">
        <v>1</v>
      </c>
    </row>
    <row r="12" spans="1:3">
      <c r="A12" s="4" t="s">
        <v>531</v>
      </c>
      <c r="B12" s="6" t="n">
        <v>0</v>
      </c>
      <c r="C12" s="6" t="n">
        <v>32</v>
      </c>
    </row>
    <row r="13" spans="1:3">
      <c r="A13" s="4" t="s">
        <v>532</v>
      </c>
      <c r="B13" s="5" t="n">
        <v>0</v>
      </c>
      <c r="C13" s="5" t="n">
        <v>0</v>
      </c>
    </row>
    <row r="14" spans="1:3">
      <c r="A14" s="4" t="s">
        <v>533</v>
      </c>
      <c r="B14" s="6" t="n">
        <v>0</v>
      </c>
      <c r="C14" s="6" t="n">
        <v>0</v>
      </c>
    </row>
    <row r="15" spans="1:3">
      <c r="A15" s="4" t="s">
        <v>416</v>
      </c>
    </row>
    <row r="16" spans="1:3">
      <c r="A16" s="3" t="s">
        <v>529</v>
      </c>
    </row>
    <row r="17" spans="1:3">
      <c r="A17" s="4" t="s">
        <v>530</v>
      </c>
      <c r="B17" s="5" t="n">
        <v>0</v>
      </c>
      <c r="C17" s="5" t="n">
        <v>1</v>
      </c>
    </row>
    <row r="18" spans="1:3">
      <c r="A18" s="4" t="s">
        <v>531</v>
      </c>
      <c r="B18" s="6" t="n">
        <v>0</v>
      </c>
      <c r="C18" s="6" t="n">
        <v>1383</v>
      </c>
    </row>
    <row r="19" spans="1:3">
      <c r="A19" s="4" t="s">
        <v>532</v>
      </c>
      <c r="B19" s="5" t="n">
        <v>0</v>
      </c>
      <c r="C19" s="5" t="n">
        <v>0</v>
      </c>
    </row>
    <row r="20" spans="1:3">
      <c r="A20" s="4" t="s">
        <v>533</v>
      </c>
      <c r="B20" s="6" t="n">
        <v>0</v>
      </c>
      <c r="C20" s="6" t="n">
        <v>0</v>
      </c>
    </row>
    <row r="21" spans="1:3">
      <c r="A21" s="4" t="s">
        <v>419</v>
      </c>
    </row>
    <row r="22" spans="1:3">
      <c r="A22" s="3" t="s">
        <v>529</v>
      </c>
    </row>
    <row r="23" spans="1:3">
      <c r="A23" s="4" t="s">
        <v>530</v>
      </c>
      <c r="B23" s="5" t="n">
        <v>20</v>
      </c>
      <c r="C23" s="5" t="n">
        <v>17</v>
      </c>
    </row>
    <row r="24" spans="1:3">
      <c r="A24" s="4" t="s">
        <v>531</v>
      </c>
      <c r="B24" s="6" t="n">
        <v>5233</v>
      </c>
      <c r="C24" s="6" t="n">
        <v>4119</v>
      </c>
    </row>
    <row r="25" spans="1:3">
      <c r="A25" s="4" t="s">
        <v>532</v>
      </c>
      <c r="B25" s="5" t="n">
        <v>0</v>
      </c>
      <c r="C25" s="5" t="n">
        <v>1</v>
      </c>
    </row>
    <row r="26" spans="1:3">
      <c r="A26" s="4" t="s">
        <v>533</v>
      </c>
      <c r="B26" s="6" t="n">
        <v>0</v>
      </c>
      <c r="C26" s="6" t="n">
        <v>80</v>
      </c>
    </row>
    <row r="27" spans="1:3">
      <c r="A27" s="4" t="s">
        <v>420</v>
      </c>
    </row>
    <row r="28" spans="1:3">
      <c r="A28" s="3" t="s">
        <v>529</v>
      </c>
    </row>
    <row r="29" spans="1:3">
      <c r="A29" s="4" t="s">
        <v>530</v>
      </c>
      <c r="B29" s="5" t="n">
        <v>0</v>
      </c>
      <c r="C29" s="5" t="n">
        <v>0</v>
      </c>
    </row>
    <row r="30" spans="1:3">
      <c r="A30" s="4" t="s">
        <v>531</v>
      </c>
      <c r="B30" s="6" t="n">
        <v>0</v>
      </c>
      <c r="C30" s="6" t="n">
        <v>0</v>
      </c>
    </row>
    <row r="31" spans="1:3">
      <c r="A31" s="4" t="s">
        <v>532</v>
      </c>
      <c r="B31" s="5" t="n">
        <v>0</v>
      </c>
      <c r="C31" s="5" t="n">
        <v>0</v>
      </c>
    </row>
    <row r="32" spans="1:3">
      <c r="A32" s="4" t="s">
        <v>533</v>
      </c>
      <c r="B32" s="6" t="n">
        <v>0</v>
      </c>
      <c r="C32" s="6" t="n">
        <v>0</v>
      </c>
    </row>
    <row r="33" spans="1:3">
      <c r="A33" s="4" t="s">
        <v>421</v>
      </c>
    </row>
    <row r="34" spans="1:3">
      <c r="A34" s="3" t="s">
        <v>529</v>
      </c>
    </row>
    <row r="35" spans="1:3">
      <c r="A35" s="4" t="s">
        <v>530</v>
      </c>
      <c r="B35" s="5" t="n">
        <v>4</v>
      </c>
      <c r="C35" s="5" t="n">
        <v>7</v>
      </c>
    </row>
    <row r="36" spans="1:3">
      <c r="A36" s="4" t="s">
        <v>531</v>
      </c>
      <c r="B36" s="6" t="n">
        <v>176</v>
      </c>
      <c r="C36" s="6" t="n">
        <v>1271</v>
      </c>
    </row>
    <row r="37" spans="1:3">
      <c r="A37" s="4" t="s">
        <v>532</v>
      </c>
      <c r="B37" s="5" t="n">
        <v>2</v>
      </c>
      <c r="C37" s="5" t="n">
        <v>2</v>
      </c>
    </row>
    <row r="38" spans="1:3">
      <c r="A38" s="4" t="s">
        <v>533</v>
      </c>
      <c r="B38" s="6" t="n">
        <v>151</v>
      </c>
      <c r="C38" s="6" t="n">
        <v>132</v>
      </c>
    </row>
    <row r="39" spans="1:3">
      <c r="A39" s="4" t="s">
        <v>424</v>
      </c>
    </row>
    <row r="40" spans="1:3">
      <c r="A40" s="3" t="s">
        <v>529</v>
      </c>
    </row>
    <row r="41" spans="1:3">
      <c r="A41" s="4" t="s">
        <v>530</v>
      </c>
      <c r="B41" s="5" t="n">
        <v>0</v>
      </c>
      <c r="C41" s="5" t="n">
        <v>0</v>
      </c>
    </row>
    <row r="42" spans="1:3">
      <c r="A42" s="4" t="s">
        <v>531</v>
      </c>
      <c r="B42" s="6" t="n">
        <v>0</v>
      </c>
      <c r="C42" s="6" t="n">
        <v>0</v>
      </c>
    </row>
    <row r="43" spans="1:3">
      <c r="A43" s="4" t="s">
        <v>532</v>
      </c>
      <c r="B43" s="5" t="n">
        <v>0</v>
      </c>
      <c r="C43" s="5" t="n">
        <v>0</v>
      </c>
    </row>
    <row r="44" spans="1:3">
      <c r="A44" s="4" t="s">
        <v>533</v>
      </c>
      <c r="B44" s="6" t="n">
        <v>0</v>
      </c>
      <c r="C44" s="6" t="n">
        <v>0</v>
      </c>
    </row>
    <row r="45" spans="1:3">
      <c r="A45" s="4" t="s">
        <v>425</v>
      </c>
    </row>
    <row r="46" spans="1:3">
      <c r="A46" s="3" t="s">
        <v>529</v>
      </c>
    </row>
    <row r="47" spans="1:3">
      <c r="A47" s="4" t="s">
        <v>530</v>
      </c>
      <c r="B47" s="5" t="n">
        <v>13</v>
      </c>
      <c r="C47" s="5" t="n">
        <v>0</v>
      </c>
    </row>
    <row r="48" spans="1:3">
      <c r="A48" s="4" t="s">
        <v>531</v>
      </c>
      <c r="B48" s="6" t="n">
        <v>3519</v>
      </c>
      <c r="C48" s="6" t="n">
        <v>0</v>
      </c>
    </row>
    <row r="49" spans="1:3">
      <c r="A49" s="4" t="s">
        <v>532</v>
      </c>
      <c r="B49" s="5" t="n">
        <v>2</v>
      </c>
      <c r="C49" s="5" t="n">
        <v>0</v>
      </c>
    </row>
    <row r="50" spans="1:3">
      <c r="A50" s="4" t="s">
        <v>533</v>
      </c>
      <c r="B50" s="6" t="n">
        <v>15</v>
      </c>
      <c r="C50" s="6" t="n">
        <v>0</v>
      </c>
    </row>
    <row r="51" spans="1:3">
      <c r="A51" s="4" t="s">
        <v>426</v>
      </c>
    </row>
    <row r="52" spans="1:3">
      <c r="A52" s="3" t="s">
        <v>529</v>
      </c>
    </row>
    <row r="53" spans="1:3">
      <c r="A53" s="4" t="s">
        <v>530</v>
      </c>
      <c r="B53" s="5" t="n">
        <v>0</v>
      </c>
      <c r="C53" s="5" t="n">
        <v>0</v>
      </c>
    </row>
    <row r="54" spans="1:3">
      <c r="A54" s="4" t="s">
        <v>531</v>
      </c>
      <c r="B54" s="6" t="n">
        <v>0</v>
      </c>
      <c r="C54" s="6" t="n">
        <v>0</v>
      </c>
    </row>
    <row r="55" spans="1:3">
      <c r="A55" s="4" t="s">
        <v>532</v>
      </c>
      <c r="B55" s="5" t="n">
        <v>0</v>
      </c>
      <c r="C55" s="5" t="n">
        <v>0</v>
      </c>
    </row>
    <row r="56" spans="1:3">
      <c r="A56" s="4" t="s">
        <v>533</v>
      </c>
      <c r="B56" s="6" t="n">
        <v>0</v>
      </c>
      <c r="C5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5</v>
      </c>
    </row>
    <row r="3" spans="1:3">
      <c r="A3" s="3" t="s">
        <v>124</v>
      </c>
    </row>
    <row r="4" spans="1:3">
      <c r="A4" s="4" t="s">
        <v>112</v>
      </c>
      <c r="B4" s="6" t="n">
        <v>140981</v>
      </c>
      <c r="C4" s="6" t="n">
        <v>208690</v>
      </c>
    </row>
    <row r="5" spans="1:3">
      <c r="A5" s="3" t="s">
        <v>125</v>
      </c>
    </row>
    <row r="6" spans="1:3">
      <c r="A6" s="4" t="s">
        <v>126</v>
      </c>
      <c r="B6" s="5" t="n">
        <v>51700</v>
      </c>
      <c r="C6" s="5" t="n">
        <v>-41859</v>
      </c>
    </row>
    <row r="7" spans="1:3">
      <c r="A7" s="4" t="s">
        <v>127</v>
      </c>
      <c r="B7" s="5" t="n">
        <v>6834</v>
      </c>
      <c r="C7" s="5" t="n">
        <v>0</v>
      </c>
    </row>
    <row r="8" spans="1:3">
      <c r="A8" s="4" t="s">
        <v>128</v>
      </c>
      <c r="B8" s="5" t="n">
        <v>44866</v>
      </c>
      <c r="C8" s="5" t="n">
        <v>-41859</v>
      </c>
    </row>
    <row r="9" spans="1:3">
      <c r="A9" s="4" t="s">
        <v>129</v>
      </c>
      <c r="B9" s="5" t="n">
        <v>1743</v>
      </c>
      <c r="C9" s="5" t="n">
        <v>2019</v>
      </c>
    </row>
    <row r="10" spans="1:3">
      <c r="A10" s="4" t="s">
        <v>130</v>
      </c>
      <c r="B10" s="5" t="n">
        <v>0</v>
      </c>
      <c r="C10" s="5" t="n">
        <v>-30487</v>
      </c>
    </row>
    <row r="11" spans="1:3">
      <c r="A11" s="4" t="s">
        <v>131</v>
      </c>
      <c r="B11" s="5" t="n">
        <v>0</v>
      </c>
      <c r="C11" s="5" t="n">
        <v>200</v>
      </c>
    </row>
    <row r="12" spans="1:3">
      <c r="A12" s="4" t="s">
        <v>132</v>
      </c>
      <c r="B12" s="5" t="n">
        <v>368</v>
      </c>
      <c r="C12" s="5" t="n">
        <v>130</v>
      </c>
    </row>
    <row r="13" spans="1:3">
      <c r="A13" s="4" t="s">
        <v>133</v>
      </c>
      <c r="B13" s="5" t="n">
        <v>2111</v>
      </c>
      <c r="C13" s="5" t="n">
        <v>-28538</v>
      </c>
    </row>
    <row r="14" spans="1:3">
      <c r="A14" s="4" t="s">
        <v>134</v>
      </c>
      <c r="B14" s="5" t="n">
        <v>24053</v>
      </c>
      <c r="C14" s="5" t="n">
        <v>-237</v>
      </c>
    </row>
    <row r="15" spans="1:3">
      <c r="A15" s="4" t="s">
        <v>135</v>
      </c>
      <c r="B15" s="5" t="n">
        <v>3119</v>
      </c>
      <c r="C15" s="5" t="n">
        <v>-3379</v>
      </c>
    </row>
    <row r="16" spans="1:3">
      <c r="A16" s="4" t="s">
        <v>136</v>
      </c>
      <c r="B16" s="5" t="n">
        <v>74149</v>
      </c>
      <c r="C16" s="5" t="n">
        <v>-74013</v>
      </c>
    </row>
    <row r="17" spans="1:3">
      <c r="A17" s="4" t="s">
        <v>137</v>
      </c>
      <c r="B17" s="5" t="n">
        <v>215130</v>
      </c>
      <c r="C17" s="5" t="n">
        <v>134677</v>
      </c>
    </row>
    <row r="18" spans="1:3">
      <c r="A18" s="4" t="s">
        <v>138</v>
      </c>
      <c r="B18" s="5" t="n">
        <v>556</v>
      </c>
      <c r="C18" s="5" t="n">
        <v>461</v>
      </c>
    </row>
    <row r="19" spans="1:3">
      <c r="A19" s="4" t="s">
        <v>139</v>
      </c>
      <c r="B19" s="6" t="n">
        <v>214574</v>
      </c>
      <c r="C19" s="6" t="n">
        <v>1342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4</v>
      </c>
      <c r="B1" s="2" t="s">
        <v>1</v>
      </c>
    </row>
    <row r="2" spans="1:4">
      <c r="B2" s="2" t="s">
        <v>2</v>
      </c>
      <c r="C2" s="2" t="s">
        <v>75</v>
      </c>
      <c r="D2" s="2" t="s">
        <v>27</v>
      </c>
    </row>
    <row r="3" spans="1:4">
      <c r="A3" s="3" t="s">
        <v>535</v>
      </c>
    </row>
    <row r="4" spans="1:4">
      <c r="A4" s="4" t="s">
        <v>536</v>
      </c>
      <c r="B4" s="9" t="n">
        <v>3.7</v>
      </c>
    </row>
    <row r="5" spans="1:4">
      <c r="A5" s="4" t="s">
        <v>537</v>
      </c>
      <c r="B5" s="8" t="n">
        <v>56.6</v>
      </c>
      <c r="D5" s="9" t="n">
        <v>54.2</v>
      </c>
    </row>
    <row r="6" spans="1:4">
      <c r="A6" s="4" t="s">
        <v>538</v>
      </c>
      <c r="B6" s="5" t="n">
        <v>15</v>
      </c>
      <c r="D6" s="5" t="n">
        <v>17</v>
      </c>
    </row>
    <row r="7" spans="1:4">
      <c r="A7" s="4" t="s">
        <v>539</v>
      </c>
      <c r="B7" s="5" t="n">
        <v>74</v>
      </c>
      <c r="D7" s="5" t="n">
        <v>62</v>
      </c>
    </row>
    <row r="8" spans="1:4">
      <c r="A8" s="4" t="s">
        <v>540</v>
      </c>
    </row>
    <row r="9" spans="1:4">
      <c r="A9" s="3" t="s">
        <v>535</v>
      </c>
    </row>
    <row r="10" spans="1:4">
      <c r="A10" s="4" t="s">
        <v>541</v>
      </c>
      <c r="B10" s="8" t="n">
        <v>4.7</v>
      </c>
      <c r="C10" s="9" t="n">
        <v>3.3</v>
      </c>
    </row>
    <row r="11" spans="1:4">
      <c r="A11" s="4" t="s">
        <v>542</v>
      </c>
    </row>
    <row r="12" spans="1:4">
      <c r="A12" s="3" t="s">
        <v>535</v>
      </c>
    </row>
    <row r="13" spans="1:4">
      <c r="A13" s="4" t="s">
        <v>541</v>
      </c>
      <c r="B13" s="8" t="n">
        <v>15.8</v>
      </c>
      <c r="C13" s="6" t="n">
        <v>4</v>
      </c>
    </row>
    <row r="14" spans="1:4">
      <c r="A14" s="4" t="s">
        <v>543</v>
      </c>
    </row>
    <row r="15" spans="1:4">
      <c r="A15" s="3" t="s">
        <v>535</v>
      </c>
    </row>
    <row r="16" spans="1:4">
      <c r="A16" s="4" t="s">
        <v>538</v>
      </c>
      <c r="B16" s="6" t="n">
        <v>14</v>
      </c>
      <c r="D16" s="6" t="n">
        <v>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4</v>
      </c>
      <c r="B1" s="2" t="s">
        <v>2</v>
      </c>
      <c r="C1" s="2" t="s">
        <v>27</v>
      </c>
    </row>
    <row r="2" spans="1:3">
      <c r="A2" s="3" t="s">
        <v>545</v>
      </c>
    </row>
    <row r="3" spans="1:3">
      <c r="A3" s="4" t="s">
        <v>546</v>
      </c>
      <c r="B3" s="6" t="n">
        <v>1273821</v>
      </c>
      <c r="C3" s="6" t="n">
        <v>68766</v>
      </c>
    </row>
    <row r="4" spans="1:3">
      <c r="A4" s="4" t="s">
        <v>419</v>
      </c>
    </row>
    <row r="5" spans="1:3">
      <c r="A5" s="3" t="s">
        <v>545</v>
      </c>
    </row>
    <row r="6" spans="1:3">
      <c r="A6" s="4" t="s">
        <v>546</v>
      </c>
      <c r="B6" s="5" t="n">
        <v>77000</v>
      </c>
    </row>
    <row r="7" spans="1:3">
      <c r="A7" s="4" t="s">
        <v>413</v>
      </c>
    </row>
    <row r="8" spans="1:3">
      <c r="A8" s="3" t="s">
        <v>545</v>
      </c>
    </row>
    <row r="9" spans="1:3">
      <c r="A9" s="4" t="s">
        <v>546</v>
      </c>
      <c r="B9" s="6" t="n">
        <v>1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5</v>
      </c>
    </row>
    <row r="3" spans="1:3">
      <c r="A3" s="3" t="s">
        <v>545</v>
      </c>
    </row>
    <row r="4" spans="1:3">
      <c r="A4" s="4" t="s">
        <v>548</v>
      </c>
      <c r="B4" s="6" t="n">
        <v>1196883</v>
      </c>
      <c r="C4" s="6" t="n">
        <v>0</v>
      </c>
    </row>
    <row r="5" spans="1:3">
      <c r="A5" s="4" t="s">
        <v>549</v>
      </c>
    </row>
    <row r="6" spans="1:3">
      <c r="A6" s="3" t="s">
        <v>545</v>
      </c>
    </row>
    <row r="7" spans="1:3">
      <c r="A7" s="4" t="s">
        <v>548</v>
      </c>
      <c r="B7" s="5" t="n">
        <v>1196883</v>
      </c>
    </row>
    <row r="8" spans="1:3">
      <c r="A8" s="4" t="s">
        <v>550</v>
      </c>
      <c r="C8" s="5" t="n">
        <v>0</v>
      </c>
    </row>
    <row r="9" spans="1:3">
      <c r="A9" s="4" t="s">
        <v>551</v>
      </c>
      <c r="B9" s="5" t="n">
        <v>0</v>
      </c>
      <c r="C9" s="5" t="n">
        <v>0</v>
      </c>
    </row>
    <row r="10" spans="1:3">
      <c r="A10" s="4" t="s">
        <v>552</v>
      </c>
      <c r="B10" s="6" t="n">
        <v>144674</v>
      </c>
      <c r="C10" s="6" t="n">
        <v>84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3</v>
      </c>
      <c r="C1" s="2" t="s">
        <v>1</v>
      </c>
    </row>
    <row r="2" spans="1:4">
      <c r="C2" s="2" t="s">
        <v>2</v>
      </c>
      <c r="D2" s="2" t="s">
        <v>75</v>
      </c>
    </row>
    <row r="3" spans="1:4">
      <c r="A3" s="3" t="s">
        <v>545</v>
      </c>
    </row>
    <row r="4" spans="1:4">
      <c r="A4" s="4" t="s">
        <v>554</v>
      </c>
      <c r="C4" s="6" t="n">
        <v>5135</v>
      </c>
      <c r="D4" s="6" t="n">
        <v>3529</v>
      </c>
    </row>
    <row r="5" spans="1:4">
      <c r="A5" s="4" t="s">
        <v>555</v>
      </c>
    </row>
    <row r="6" spans="1:4">
      <c r="A6" s="3" t="s">
        <v>545</v>
      </c>
    </row>
    <row r="7" spans="1:4">
      <c r="A7" s="4" t="s">
        <v>556</v>
      </c>
      <c r="B7" s="4" t="s">
        <v>156</v>
      </c>
      <c r="C7" s="5" t="n">
        <v>119722</v>
      </c>
      <c r="D7" s="5" t="n">
        <v>132470</v>
      </c>
    </row>
    <row r="8" spans="1:4">
      <c r="A8" s="4" t="s">
        <v>554</v>
      </c>
      <c r="B8" s="4" t="s">
        <v>418</v>
      </c>
      <c r="C8" s="5" t="n">
        <v>5135</v>
      </c>
      <c r="D8" s="5" t="n">
        <v>3529</v>
      </c>
    </row>
    <row r="9" spans="1:4">
      <c r="A9" s="4" t="s">
        <v>557</v>
      </c>
      <c r="B9" s="4" t="s">
        <v>418</v>
      </c>
      <c r="C9" s="6" t="n">
        <v>2672</v>
      </c>
      <c r="D9" s="6" t="n">
        <v>2800</v>
      </c>
    </row>
    <row r="10" spans="1:4"/>
    <row r="11" spans="1:4">
      <c r="A11" s="4" t="s">
        <v>156</v>
      </c>
      <c r="B11" s="4" t="s">
        <v>558</v>
      </c>
    </row>
    <row r="12" spans="1:4">
      <c r="A12" s="4" t="s">
        <v>418</v>
      </c>
      <c r="B12" s="4" t="s">
        <v>559</v>
      </c>
    </row>
  </sheetData>
  <mergeCells count="5">
    <mergeCell ref="A1:B2"/>
    <mergeCell ref="C1:D1"/>
    <mergeCell ref="A10:C10"/>
    <mergeCell ref="B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0</v>
      </c>
      <c r="C1" s="2" t="s">
        <v>2</v>
      </c>
      <c r="D1" s="2" t="s">
        <v>27</v>
      </c>
    </row>
    <row r="2" spans="1:4">
      <c r="A2" s="3" t="s">
        <v>545</v>
      </c>
    </row>
    <row r="3" spans="1:4">
      <c r="A3" s="4" t="s">
        <v>561</v>
      </c>
      <c r="C3" s="6" t="n">
        <v>47545</v>
      </c>
      <c r="D3" s="6" t="n">
        <v>51539</v>
      </c>
    </row>
    <row r="4" spans="1:4">
      <c r="A4" s="4" t="s">
        <v>562</v>
      </c>
    </row>
    <row r="5" spans="1:4">
      <c r="A5" s="3" t="s">
        <v>545</v>
      </c>
    </row>
    <row r="6" spans="1:4">
      <c r="A6" s="4" t="s">
        <v>563</v>
      </c>
      <c r="B6" s="4" t="s">
        <v>156</v>
      </c>
      <c r="C6" s="5" t="n">
        <v>4566191</v>
      </c>
      <c r="D6" s="5" t="n">
        <v>4588273</v>
      </c>
    </row>
    <row r="7" spans="1:4">
      <c r="A7" s="4" t="s">
        <v>561</v>
      </c>
      <c r="B7" s="4" t="s">
        <v>418</v>
      </c>
      <c r="C7" s="6" t="n">
        <v>47545</v>
      </c>
      <c r="D7" s="6" t="n">
        <v>51539</v>
      </c>
    </row>
    <row r="8" spans="1:4"/>
    <row r="9" spans="1:4">
      <c r="A9" s="4" t="s">
        <v>156</v>
      </c>
      <c r="B9" s="4" t="s">
        <v>564</v>
      </c>
    </row>
    <row r="10" spans="1:4">
      <c r="A10" s="4" t="s">
        <v>418</v>
      </c>
      <c r="B10" s="4" t="s">
        <v>565</v>
      </c>
    </row>
  </sheetData>
  <mergeCells count="4">
    <mergeCell ref="A1:B1"/>
    <mergeCell ref="A8:C8"/>
    <mergeCell ref="B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66</v>
      </c>
      <c r="C1" s="2" t="s">
        <v>1</v>
      </c>
    </row>
    <row r="2" spans="1:4">
      <c r="C2" s="2" t="s">
        <v>2</v>
      </c>
      <c r="D2" s="2" t="s">
        <v>75</v>
      </c>
    </row>
    <row r="3" spans="1:4">
      <c r="A3" s="3" t="s">
        <v>567</v>
      </c>
    </row>
    <row r="4" spans="1:4">
      <c r="A4" s="4" t="s">
        <v>568</v>
      </c>
      <c r="C4" s="6" t="n">
        <v>51539</v>
      </c>
    </row>
    <row r="5" spans="1:4">
      <c r="A5" s="3" t="s">
        <v>569</v>
      </c>
    </row>
    <row r="6" spans="1:4">
      <c r="A6" s="4" t="s">
        <v>570</v>
      </c>
      <c r="C6" s="5" t="n">
        <v>47545</v>
      </c>
    </row>
    <row r="7" spans="1:4">
      <c r="A7" s="4" t="s">
        <v>571</v>
      </c>
    </row>
    <row r="8" spans="1:4">
      <c r="A8" s="3" t="s">
        <v>567</v>
      </c>
    </row>
    <row r="9" spans="1:4">
      <c r="A9" s="4" t="s">
        <v>568</v>
      </c>
      <c r="C9" s="5" t="n">
        <v>51539</v>
      </c>
      <c r="D9" s="6" t="n">
        <v>49597</v>
      </c>
    </row>
    <row r="10" spans="1:4">
      <c r="A10" s="4" t="s">
        <v>572</v>
      </c>
      <c r="C10" s="5" t="n">
        <v>1059</v>
      </c>
      <c r="D10" s="5" t="n">
        <v>1543</v>
      </c>
    </row>
    <row r="11" spans="1:4">
      <c r="A11" s="3" t="s">
        <v>569</v>
      </c>
    </row>
    <row r="12" spans="1:4">
      <c r="A12" s="4" t="s">
        <v>573</v>
      </c>
      <c r="C12" s="5" t="n">
        <v>-2343</v>
      </c>
      <c r="D12" s="5" t="n">
        <v>4757</v>
      </c>
    </row>
    <row r="13" spans="1:4">
      <c r="A13" s="4" t="s">
        <v>574</v>
      </c>
      <c r="B13" s="4" t="s">
        <v>156</v>
      </c>
      <c r="C13" s="5" t="n">
        <v>-2710</v>
      </c>
      <c r="D13" s="5" t="n">
        <v>-2872</v>
      </c>
    </row>
    <row r="14" spans="1:4">
      <c r="A14" s="4" t="s">
        <v>570</v>
      </c>
      <c r="C14" s="6" t="n">
        <v>47545</v>
      </c>
      <c r="D14" s="6" t="n">
        <v>53025</v>
      </c>
    </row>
    <row r="15" spans="1:4"/>
    <row r="16" spans="1:4">
      <c r="A16" s="4" t="s">
        <v>156</v>
      </c>
      <c r="B16" s="4" t="s">
        <v>575</v>
      </c>
    </row>
  </sheetData>
  <mergeCells count="4">
    <mergeCell ref="A1:B2"/>
    <mergeCell ref="C1:D1"/>
    <mergeCell ref="A15:C15"/>
    <mergeCell ref="B16:C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76</v>
      </c>
      <c r="B1" s="2" t="s">
        <v>1</v>
      </c>
      <c r="C1" s="2" t="s">
        <v>577</v>
      </c>
    </row>
    <row r="2" spans="1:3">
      <c r="B2" s="2" t="s">
        <v>2</v>
      </c>
      <c r="C2" s="2" t="s">
        <v>27</v>
      </c>
    </row>
    <row r="3" spans="1:3">
      <c r="A3" s="3" t="s">
        <v>578</v>
      </c>
    </row>
    <row r="4" spans="1:3">
      <c r="A4" s="4" t="s">
        <v>561</v>
      </c>
      <c r="B4" s="6" t="n">
        <v>47545</v>
      </c>
      <c r="C4" s="6" t="n">
        <v>51539</v>
      </c>
    </row>
    <row r="5" spans="1:3">
      <c r="A5" s="4" t="s">
        <v>579</v>
      </c>
      <c r="B5" s="4" t="s">
        <v>580</v>
      </c>
      <c r="C5" s="4" t="s">
        <v>580</v>
      </c>
    </row>
    <row r="6" spans="1:3">
      <c r="A6" s="4" t="s">
        <v>581</v>
      </c>
      <c r="B6" s="4" t="s">
        <v>582</v>
      </c>
      <c r="C6" s="4" t="s">
        <v>583</v>
      </c>
    </row>
    <row r="7" spans="1:3">
      <c r="A7" s="4" t="s">
        <v>584</v>
      </c>
      <c r="B7" s="4" t="s">
        <v>585</v>
      </c>
      <c r="C7" s="4" t="s">
        <v>586</v>
      </c>
    </row>
    <row r="8" spans="1:3">
      <c r="A8" s="4" t="s">
        <v>587</v>
      </c>
      <c r="B8" s="6" t="n">
        <v>-1273</v>
      </c>
      <c r="C8" s="6" t="n">
        <v>-1432</v>
      </c>
    </row>
    <row r="9" spans="1:3">
      <c r="A9" s="4" t="s">
        <v>588</v>
      </c>
      <c r="B9" s="6" t="n">
        <v>-2442</v>
      </c>
      <c r="C9" s="6" t="n">
        <v>-2778</v>
      </c>
    </row>
    <row r="10" spans="1:3">
      <c r="A10" s="4" t="s">
        <v>589</v>
      </c>
      <c r="B10" s="4" t="s">
        <v>590</v>
      </c>
      <c r="C10" s="4" t="s">
        <v>590</v>
      </c>
    </row>
    <row r="11" spans="1:3">
      <c r="A11" s="4" t="s">
        <v>587</v>
      </c>
      <c r="B11" s="6" t="n">
        <v>-1781</v>
      </c>
      <c r="C11" s="6" t="n">
        <v>-1627</v>
      </c>
    </row>
    <row r="12" spans="1:3">
      <c r="A12" s="4" t="s">
        <v>588</v>
      </c>
      <c r="B12" s="6" t="n">
        <v>-3375</v>
      </c>
      <c r="C12" s="6" t="n">
        <v>-3116</v>
      </c>
    </row>
    <row r="13" spans="1:3">
      <c r="A13" s="4" t="s">
        <v>591</v>
      </c>
    </row>
    <row r="14" spans="1:3">
      <c r="A14" s="3" t="s">
        <v>578</v>
      </c>
    </row>
    <row r="15" spans="1:3">
      <c r="A15" s="4" t="s">
        <v>579</v>
      </c>
      <c r="B15" s="4" t="s">
        <v>592</v>
      </c>
      <c r="C15" s="4" t="s">
        <v>593</v>
      </c>
    </row>
    <row r="16" spans="1:3">
      <c r="A16" s="4" t="s">
        <v>594</v>
      </c>
    </row>
    <row r="17" spans="1:3">
      <c r="A17" s="3" t="s">
        <v>578</v>
      </c>
    </row>
    <row r="18" spans="1:3">
      <c r="A18" s="4" t="s">
        <v>579</v>
      </c>
      <c r="B18" s="4" t="s">
        <v>595</v>
      </c>
      <c r="C18" s="4" t="s">
        <v>5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97</v>
      </c>
      <c r="C1" s="2" t="s">
        <v>2</v>
      </c>
      <c r="E1" s="2" t="s">
        <v>27</v>
      </c>
    </row>
    <row r="2" spans="1:5">
      <c r="A2" s="3" t="s">
        <v>598</v>
      </c>
    </row>
    <row r="3" spans="1:5">
      <c r="A3" s="4" t="s">
        <v>599</v>
      </c>
      <c r="C3" s="6" t="n">
        <v>78151</v>
      </c>
      <c r="E3" s="6" t="n">
        <v>82168</v>
      </c>
    </row>
    <row r="4" spans="1:5">
      <c r="A4" s="4" t="s">
        <v>600</v>
      </c>
      <c r="C4" s="5" t="n">
        <v>93166</v>
      </c>
      <c r="E4" s="5" t="n">
        <v>99579</v>
      </c>
    </row>
    <row r="5" spans="1:5">
      <c r="A5" s="4" t="s">
        <v>601</v>
      </c>
    </row>
    <row r="6" spans="1:5">
      <c r="A6" s="3" t="s">
        <v>598</v>
      </c>
    </row>
    <row r="7" spans="1:5">
      <c r="A7" s="4" t="s">
        <v>599</v>
      </c>
      <c r="B7" s="4" t="s">
        <v>156</v>
      </c>
      <c r="C7" s="5" t="n">
        <v>12300</v>
      </c>
      <c r="E7" s="5" t="n">
        <v>16020</v>
      </c>
    </row>
    <row r="8" spans="1:5">
      <c r="A8" s="4" t="s">
        <v>600</v>
      </c>
      <c r="B8" s="4" t="s">
        <v>418</v>
      </c>
      <c r="C8" s="5" t="n">
        <v>25689</v>
      </c>
      <c r="E8" s="5" t="n">
        <v>30417</v>
      </c>
    </row>
    <row r="9" spans="1:5">
      <c r="A9" s="4" t="s">
        <v>602</v>
      </c>
    </row>
    <row r="10" spans="1:5">
      <c r="A10" s="3" t="s">
        <v>598</v>
      </c>
    </row>
    <row r="11" spans="1:5">
      <c r="A11" s="4" t="s">
        <v>599</v>
      </c>
      <c r="B11" s="4" t="s">
        <v>156</v>
      </c>
      <c r="C11" s="5" t="n">
        <v>12085</v>
      </c>
      <c r="E11" s="5" t="n">
        <v>13479</v>
      </c>
    </row>
    <row r="12" spans="1:5">
      <c r="A12" s="4" t="s">
        <v>600</v>
      </c>
      <c r="B12" s="4" t="s">
        <v>418</v>
      </c>
      <c r="C12" s="5" t="n">
        <v>17266</v>
      </c>
      <c r="E12" s="5" t="n">
        <v>28479</v>
      </c>
    </row>
    <row r="13" spans="1:5">
      <c r="A13" s="4" t="s">
        <v>603</v>
      </c>
    </row>
    <row r="14" spans="1:5">
      <c r="A14" s="3" t="s">
        <v>598</v>
      </c>
    </row>
    <row r="15" spans="1:5">
      <c r="A15" s="4" t="s">
        <v>604</v>
      </c>
      <c r="C15" s="5" t="n">
        <v>2923950</v>
      </c>
      <c r="E15" s="5" t="n">
        <v>2923950</v>
      </c>
    </row>
    <row r="16" spans="1:5">
      <c r="A16" s="4" t="s">
        <v>599</v>
      </c>
      <c r="B16" s="4" t="s">
        <v>156</v>
      </c>
      <c r="C16" s="5" t="n">
        <v>12085</v>
      </c>
      <c r="E16" s="5" t="n">
        <v>13479</v>
      </c>
    </row>
    <row r="17" spans="1:5">
      <c r="A17" s="4" t="s">
        <v>600</v>
      </c>
      <c r="B17" s="4" t="s">
        <v>418</v>
      </c>
      <c r="C17" s="5" t="n">
        <v>17266</v>
      </c>
      <c r="E17" s="5" t="n">
        <v>28479</v>
      </c>
    </row>
    <row r="18" spans="1:5">
      <c r="A18" s="4" t="s">
        <v>605</v>
      </c>
    </row>
    <row r="19" spans="1:5">
      <c r="A19" s="3" t="s">
        <v>598</v>
      </c>
    </row>
    <row r="20" spans="1:5">
      <c r="A20" s="4" t="s">
        <v>599</v>
      </c>
      <c r="B20" s="4" t="s">
        <v>156</v>
      </c>
      <c r="C20" s="5" t="n">
        <v>215</v>
      </c>
      <c r="E20" s="5" t="n">
        <v>2541</v>
      </c>
    </row>
    <row r="21" spans="1:5">
      <c r="A21" s="4" t="s">
        <v>600</v>
      </c>
      <c r="B21" s="4" t="s">
        <v>418</v>
      </c>
      <c r="C21" s="5" t="n">
        <v>8423</v>
      </c>
      <c r="E21" s="5" t="n">
        <v>1938</v>
      </c>
    </row>
    <row r="22" spans="1:5">
      <c r="A22" s="4" t="s">
        <v>606</v>
      </c>
    </row>
    <row r="23" spans="1:5">
      <c r="A23" s="3" t="s">
        <v>598</v>
      </c>
    </row>
    <row r="24" spans="1:5">
      <c r="A24" s="4" t="s">
        <v>604</v>
      </c>
      <c r="C24" s="5" t="n">
        <v>3500000</v>
      </c>
      <c r="E24" s="5" t="n">
        <v>1500000</v>
      </c>
    </row>
    <row r="25" spans="1:5">
      <c r="A25" s="4" t="s">
        <v>599</v>
      </c>
      <c r="B25" s="4" t="s">
        <v>156</v>
      </c>
      <c r="C25" s="5" t="n">
        <v>0</v>
      </c>
      <c r="E25" s="5" t="n">
        <v>2367</v>
      </c>
    </row>
    <row r="26" spans="1:5">
      <c r="A26" s="4" t="s">
        <v>600</v>
      </c>
      <c r="B26" s="4" t="s">
        <v>418</v>
      </c>
      <c r="C26" s="5" t="n">
        <v>6052</v>
      </c>
      <c r="E26" s="5" t="n">
        <v>0</v>
      </c>
    </row>
    <row r="27" spans="1:5">
      <c r="A27" s="4" t="s">
        <v>607</v>
      </c>
    </row>
    <row r="28" spans="1:5">
      <c r="A28" s="3" t="s">
        <v>598</v>
      </c>
    </row>
    <row r="29" spans="1:5">
      <c r="A29" s="4" t="s">
        <v>604</v>
      </c>
      <c r="C29" s="5" t="n">
        <v>120000</v>
      </c>
      <c r="E29" s="5" t="n">
        <v>120000</v>
      </c>
    </row>
    <row r="30" spans="1:5">
      <c r="A30" s="4" t="s">
        <v>599</v>
      </c>
      <c r="B30" s="4" t="s">
        <v>156</v>
      </c>
      <c r="C30" s="5" t="n">
        <v>0</v>
      </c>
      <c r="E30" s="5" t="n">
        <v>0</v>
      </c>
    </row>
    <row r="31" spans="1:5">
      <c r="A31" s="4" t="s">
        <v>600</v>
      </c>
      <c r="B31" s="4" t="s">
        <v>418</v>
      </c>
      <c r="C31" s="5" t="n">
        <v>2371</v>
      </c>
      <c r="E31" s="5" t="n">
        <v>1938</v>
      </c>
    </row>
    <row r="32" spans="1:5">
      <c r="A32" s="4" t="s">
        <v>608</v>
      </c>
    </row>
    <row r="33" spans="1:5">
      <c r="A33" s="3" t="s">
        <v>598</v>
      </c>
    </row>
    <row r="34" spans="1:5">
      <c r="A34" s="4" t="s">
        <v>604</v>
      </c>
      <c r="C34" s="5" t="n">
        <v>4079</v>
      </c>
      <c r="E34" s="5" t="n">
        <v>5272</v>
      </c>
    </row>
    <row r="35" spans="1:5">
      <c r="A35" s="4" t="s">
        <v>599</v>
      </c>
      <c r="B35" s="4" t="s">
        <v>156</v>
      </c>
      <c r="C35" s="5" t="n">
        <v>215</v>
      </c>
      <c r="E35" s="5" t="n">
        <v>174</v>
      </c>
    </row>
    <row r="36" spans="1:5">
      <c r="A36" s="4" t="s">
        <v>600</v>
      </c>
      <c r="B36" s="4" t="s">
        <v>418</v>
      </c>
      <c r="C36" s="5" t="n">
        <v>0</v>
      </c>
      <c r="E36" s="5" t="n">
        <v>0</v>
      </c>
    </row>
    <row r="37" spans="1:5">
      <c r="A37" s="4" t="s">
        <v>609</v>
      </c>
    </row>
    <row r="38" spans="1:5">
      <c r="A38" s="3" t="s">
        <v>598</v>
      </c>
    </row>
    <row r="39" spans="1:5">
      <c r="A39" s="4" t="s">
        <v>599</v>
      </c>
      <c r="B39" s="4" t="s">
        <v>156</v>
      </c>
      <c r="C39" s="5" t="n">
        <v>249690</v>
      </c>
      <c r="E39" s="5" t="n">
        <v>186707</v>
      </c>
    </row>
    <row r="40" spans="1:5">
      <c r="A40" s="4" t="s">
        <v>600</v>
      </c>
      <c r="B40" s="4" t="s">
        <v>418</v>
      </c>
      <c r="C40" s="5" t="n">
        <v>136345</v>
      </c>
      <c r="E40" s="5" t="n">
        <v>166317</v>
      </c>
    </row>
    <row r="41" spans="1:5">
      <c r="A41" s="4" t="s">
        <v>610</v>
      </c>
    </row>
    <row r="42" spans="1:5">
      <c r="A42" s="3" t="s">
        <v>598</v>
      </c>
    </row>
    <row r="43" spans="1:5">
      <c r="A43" s="4" t="s">
        <v>604</v>
      </c>
      <c r="C43" s="5" t="n">
        <v>209734</v>
      </c>
      <c r="E43" s="5" t="n">
        <v>166641</v>
      </c>
    </row>
    <row r="44" spans="1:5">
      <c r="A44" s="4" t="s">
        <v>599</v>
      </c>
      <c r="B44" s="4" t="s">
        <v>156</v>
      </c>
      <c r="C44" s="5" t="n">
        <v>224</v>
      </c>
      <c r="E44" s="5" t="n">
        <v>187</v>
      </c>
    </row>
    <row r="45" spans="1:5">
      <c r="A45" s="4" t="s">
        <v>600</v>
      </c>
      <c r="B45" s="4" t="s">
        <v>418</v>
      </c>
      <c r="C45" s="5" t="n">
        <v>1148</v>
      </c>
      <c r="E45" s="5" t="n">
        <v>1021</v>
      </c>
    </row>
    <row r="46" spans="1:5">
      <c r="A46" s="4" t="s">
        <v>611</v>
      </c>
    </row>
    <row r="47" spans="1:5">
      <c r="A47" s="3" t="s">
        <v>598</v>
      </c>
    </row>
    <row r="48" spans="1:5">
      <c r="A48" s="4" t="s">
        <v>604</v>
      </c>
      <c r="C48" s="5" t="n">
        <v>40000</v>
      </c>
      <c r="E48" s="5" t="n">
        <v>0</v>
      </c>
    </row>
    <row r="49" spans="1:5">
      <c r="A49" s="4" t="s">
        <v>599</v>
      </c>
      <c r="B49" s="4" t="s">
        <v>156</v>
      </c>
      <c r="C49" s="5" t="n">
        <v>456</v>
      </c>
      <c r="E49" s="5" t="n">
        <v>0</v>
      </c>
    </row>
    <row r="50" spans="1:5">
      <c r="A50" s="4" t="s">
        <v>600</v>
      </c>
      <c r="B50" s="4" t="s">
        <v>418</v>
      </c>
      <c r="C50" s="5" t="n">
        <v>0</v>
      </c>
      <c r="E50" s="5" t="n">
        <v>0</v>
      </c>
    </row>
    <row r="51" spans="1:5">
      <c r="A51" s="4" t="s">
        <v>612</v>
      </c>
    </row>
    <row r="52" spans="1:5">
      <c r="A52" s="3" t="s">
        <v>598</v>
      </c>
    </row>
    <row r="53" spans="1:5">
      <c r="A53" s="4" t="s">
        <v>604</v>
      </c>
      <c r="C53" s="5" t="n">
        <v>139548</v>
      </c>
      <c r="E53" s="5" t="n">
        <v>91395</v>
      </c>
    </row>
    <row r="54" spans="1:5">
      <c r="A54" s="4" t="s">
        <v>599</v>
      </c>
      <c r="B54" s="4" t="s">
        <v>156</v>
      </c>
      <c r="C54" s="5" t="n">
        <v>3158</v>
      </c>
      <c r="E54" s="5" t="n">
        <v>2012</v>
      </c>
    </row>
    <row r="55" spans="1:5">
      <c r="A55" s="4" t="s">
        <v>600</v>
      </c>
      <c r="B55" s="4" t="s">
        <v>418</v>
      </c>
      <c r="C55" s="5" t="n">
        <v>0</v>
      </c>
      <c r="E55" s="5" t="n">
        <v>0</v>
      </c>
    </row>
    <row r="56" spans="1:5">
      <c r="A56" s="4" t="s">
        <v>613</v>
      </c>
    </row>
    <row r="57" spans="1:5">
      <c r="A57" s="3" t="s">
        <v>598</v>
      </c>
    </row>
    <row r="58" spans="1:5">
      <c r="A58" s="4" t="s">
        <v>604</v>
      </c>
      <c r="C58" s="5" t="n">
        <v>386421</v>
      </c>
      <c r="E58" s="5" t="n">
        <v>450660</v>
      </c>
    </row>
    <row r="59" spans="1:5">
      <c r="A59" s="4" t="s">
        <v>599</v>
      </c>
      <c r="B59" s="4" t="s">
        <v>156</v>
      </c>
      <c r="C59" s="5" t="n">
        <v>13168</v>
      </c>
      <c r="E59" s="5" t="n">
        <v>14185</v>
      </c>
    </row>
    <row r="60" spans="1:5">
      <c r="A60" s="4" t="s">
        <v>600</v>
      </c>
      <c r="C60" s="5" t="n">
        <v>0</v>
      </c>
      <c r="D60" s="4" t="s">
        <v>418</v>
      </c>
      <c r="E60" s="5" t="n">
        <v>0</v>
      </c>
    </row>
    <row r="61" spans="1:5">
      <c r="A61" s="4" t="s">
        <v>614</v>
      </c>
    </row>
    <row r="62" spans="1:5">
      <c r="A62" s="3" t="s">
        <v>598</v>
      </c>
    </row>
    <row r="63" spans="1:5">
      <c r="A63" s="4" t="s">
        <v>604</v>
      </c>
      <c r="C63" s="5" t="n">
        <v>331719</v>
      </c>
      <c r="E63" s="5" t="n">
        <v>389030</v>
      </c>
    </row>
    <row r="64" spans="1:5">
      <c r="A64" s="4" t="s">
        <v>599</v>
      </c>
      <c r="B64" s="4" t="s">
        <v>156</v>
      </c>
      <c r="C64" s="5" t="n">
        <v>0</v>
      </c>
      <c r="E64" s="5" t="n">
        <v>0</v>
      </c>
    </row>
    <row r="65" spans="1:5">
      <c r="A65" s="4" t="s">
        <v>600</v>
      </c>
      <c r="B65" s="4" t="s">
        <v>418</v>
      </c>
      <c r="C65" s="5" t="n">
        <v>11438</v>
      </c>
      <c r="E65" s="5" t="n">
        <v>12434</v>
      </c>
    </row>
    <row r="66" spans="1:5">
      <c r="A66" s="4" t="s">
        <v>615</v>
      </c>
    </row>
    <row r="67" spans="1:5">
      <c r="A67" s="3" t="s">
        <v>598</v>
      </c>
    </row>
    <row r="68" spans="1:5">
      <c r="A68" s="4" t="s">
        <v>604</v>
      </c>
      <c r="C68" s="5" t="n">
        <v>398169</v>
      </c>
      <c r="E68" s="5" t="n">
        <v>413127</v>
      </c>
    </row>
    <row r="69" spans="1:5">
      <c r="A69" s="4" t="s">
        <v>599</v>
      </c>
      <c r="B69" s="4" t="s">
        <v>156</v>
      </c>
      <c r="C69" s="5" t="n">
        <v>2823</v>
      </c>
      <c r="E69" s="5" t="n">
        <v>1565</v>
      </c>
    </row>
    <row r="70" spans="1:5">
      <c r="A70" s="4" t="s">
        <v>600</v>
      </c>
      <c r="B70" s="4" t="s">
        <v>418</v>
      </c>
      <c r="C70" s="5" t="n">
        <v>666</v>
      </c>
      <c r="E70" s="5" t="n">
        <v>1109</v>
      </c>
    </row>
    <row r="71" spans="1:5">
      <c r="A71" s="4" t="s">
        <v>616</v>
      </c>
    </row>
    <row r="72" spans="1:5">
      <c r="A72" s="3" t="s">
        <v>598</v>
      </c>
    </row>
    <row r="73" spans="1:5">
      <c r="A73" s="4" t="s">
        <v>604</v>
      </c>
      <c r="C73" s="5" t="n">
        <v>14053</v>
      </c>
      <c r="E73" s="5" t="n">
        <v>19911</v>
      </c>
    </row>
    <row r="74" spans="1:5">
      <c r="A74" s="4" t="s">
        <v>599</v>
      </c>
      <c r="B74" s="4" t="s">
        <v>156</v>
      </c>
      <c r="C74" s="5" t="n">
        <v>15</v>
      </c>
      <c r="E74" s="5" t="n">
        <v>24</v>
      </c>
    </row>
    <row r="75" spans="1:5">
      <c r="A75" s="4" t="s">
        <v>600</v>
      </c>
      <c r="B75" s="4" t="s">
        <v>418</v>
      </c>
      <c r="C75" s="5" t="n">
        <v>8</v>
      </c>
      <c r="E75" s="5" t="n">
        <v>2</v>
      </c>
    </row>
    <row r="76" spans="1:5">
      <c r="A76" s="4" t="s">
        <v>617</v>
      </c>
    </row>
    <row r="77" spans="1:5">
      <c r="A77" s="3" t="s">
        <v>598</v>
      </c>
    </row>
    <row r="78" spans="1:5">
      <c r="A78" s="4" t="s">
        <v>604</v>
      </c>
      <c r="C78" s="5" t="n">
        <v>133571</v>
      </c>
      <c r="E78" s="5" t="n">
        <v>111466</v>
      </c>
    </row>
    <row r="79" spans="1:5">
      <c r="A79" s="4" t="s">
        <v>599</v>
      </c>
      <c r="B79" s="4" t="s">
        <v>156</v>
      </c>
      <c r="C79" s="5" t="n">
        <v>0</v>
      </c>
      <c r="E79" s="5" t="n">
        <v>0</v>
      </c>
    </row>
    <row r="80" spans="1:5">
      <c r="A80" s="4" t="s">
        <v>600</v>
      </c>
      <c r="B80" s="4" t="s">
        <v>418</v>
      </c>
      <c r="C80" s="5" t="n">
        <v>5115</v>
      </c>
      <c r="E80" s="5" t="n">
        <v>3706</v>
      </c>
    </row>
    <row r="81" spans="1:5">
      <c r="A81" s="4" t="s">
        <v>618</v>
      </c>
    </row>
    <row r="82" spans="1:5">
      <c r="A82" s="3" t="s">
        <v>598</v>
      </c>
    </row>
    <row r="83" spans="1:5">
      <c r="A83" s="4" t="s">
        <v>604</v>
      </c>
      <c r="B83" s="4" t="s">
        <v>423</v>
      </c>
      <c r="C83" s="5" t="n">
        <v>3462000</v>
      </c>
      <c r="E83" s="5" t="n">
        <v>3223000</v>
      </c>
    </row>
    <row r="84" spans="1:5">
      <c r="A84" s="4" t="s">
        <v>599</v>
      </c>
      <c r="B84" s="4" t="s">
        <v>619</v>
      </c>
      <c r="C84" s="5" t="n">
        <v>0</v>
      </c>
      <c r="E84" s="5" t="n">
        <v>0</v>
      </c>
    </row>
    <row r="85" spans="1:5">
      <c r="A85" s="4" t="s">
        <v>600</v>
      </c>
      <c r="B85" s="4" t="s">
        <v>620</v>
      </c>
      <c r="C85" s="5" t="n">
        <v>0</v>
      </c>
      <c r="E85" s="5" t="n">
        <v>0</v>
      </c>
    </row>
    <row r="86" spans="1:5">
      <c r="A86" s="4" t="s">
        <v>621</v>
      </c>
    </row>
    <row r="87" spans="1:5">
      <c r="A87" s="3" t="s">
        <v>598</v>
      </c>
    </row>
    <row r="88" spans="1:5">
      <c r="A88" s="4" t="s">
        <v>604</v>
      </c>
      <c r="C88" s="5" t="n">
        <v>34636125</v>
      </c>
      <c r="E88" s="5" t="n">
        <v>34436223</v>
      </c>
    </row>
    <row r="89" spans="1:5">
      <c r="A89" s="4" t="s">
        <v>599</v>
      </c>
      <c r="B89" s="4" t="s">
        <v>156</v>
      </c>
      <c r="C89" s="5" t="n">
        <v>210707</v>
      </c>
      <c r="E89" s="5" t="n">
        <v>149269</v>
      </c>
    </row>
    <row r="90" spans="1:5">
      <c r="A90" s="4" t="s">
        <v>600</v>
      </c>
      <c r="B90" s="4" t="s">
        <v>418</v>
      </c>
      <c r="C90" s="5" t="n">
        <v>101105</v>
      </c>
      <c r="E90" s="5" t="n">
        <v>130704</v>
      </c>
    </row>
    <row r="91" spans="1:5">
      <c r="A91" s="4" t="s">
        <v>622</v>
      </c>
    </row>
    <row r="92" spans="1:5">
      <c r="A92" s="3" t="s">
        <v>598</v>
      </c>
    </row>
    <row r="93" spans="1:5">
      <c r="A93" s="4" t="s">
        <v>604</v>
      </c>
      <c r="C93" s="5" t="n">
        <v>1193220</v>
      </c>
      <c r="E93" s="5" t="n">
        <v>1140665</v>
      </c>
    </row>
    <row r="94" spans="1:5">
      <c r="A94" s="4" t="s">
        <v>599</v>
      </c>
      <c r="B94" s="4" t="s">
        <v>156</v>
      </c>
      <c r="C94" s="5" t="n">
        <v>19139</v>
      </c>
      <c r="E94" s="5" t="n">
        <v>19465</v>
      </c>
    </row>
    <row r="95" spans="1:5">
      <c r="A95" s="4" t="s">
        <v>600</v>
      </c>
      <c r="B95" s="4" t="s">
        <v>418</v>
      </c>
      <c r="C95" s="5" t="n">
        <v>16865</v>
      </c>
      <c r="E95" s="5" t="n">
        <v>17341</v>
      </c>
    </row>
    <row r="96" spans="1:5">
      <c r="A96" s="4" t="s">
        <v>623</v>
      </c>
    </row>
    <row r="97" spans="1:5">
      <c r="A97" s="3" t="s">
        <v>598</v>
      </c>
    </row>
    <row r="98" spans="1:5">
      <c r="A98" s="4" t="s">
        <v>599</v>
      </c>
      <c r="B98" s="4" t="s">
        <v>156</v>
      </c>
      <c r="C98" s="5" t="n">
        <v>229846</v>
      </c>
      <c r="E98" s="5" t="n">
        <v>168734</v>
      </c>
    </row>
    <row r="99" spans="1:5">
      <c r="A99" s="4" t="s">
        <v>600</v>
      </c>
      <c r="B99" s="4" t="s">
        <v>418</v>
      </c>
      <c r="C99" s="6" t="n">
        <v>117970</v>
      </c>
      <c r="E99" s="6" t="n">
        <v>148045</v>
      </c>
    </row>
    <row r="100" spans="1:5"/>
    <row r="101" spans="1:5">
      <c r="A101" s="4" t="s">
        <v>156</v>
      </c>
      <c r="B101" s="4" t="s">
        <v>624</v>
      </c>
    </row>
    <row r="102" spans="1:5">
      <c r="A102" s="4" t="s">
        <v>418</v>
      </c>
      <c r="B102" s="4" t="s">
        <v>625</v>
      </c>
    </row>
    <row r="103" spans="1:5">
      <c r="A103" s="4" t="s">
        <v>423</v>
      </c>
      <c r="B103" s="4" t="s">
        <v>626</v>
      </c>
    </row>
  </sheetData>
  <mergeCells count="6">
    <mergeCell ref="A1:B1"/>
    <mergeCell ref="C1:D1"/>
    <mergeCell ref="A100:D100"/>
    <mergeCell ref="B101:D101"/>
    <mergeCell ref="B102:D102"/>
    <mergeCell ref="B103:D10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75</v>
      </c>
    </row>
    <row r="3" spans="1:3">
      <c r="A3" s="3" t="s">
        <v>628</v>
      </c>
    </row>
    <row r="4" spans="1:3">
      <c r="A4" s="4" t="s">
        <v>629</v>
      </c>
      <c r="B4" s="6" t="n">
        <v>0</v>
      </c>
      <c r="C4" s="6" t="n">
        <v>0</v>
      </c>
    </row>
    <row r="5" spans="1:3">
      <c r="A5" s="4" t="s">
        <v>630</v>
      </c>
    </row>
    <row r="6" spans="1:3">
      <c r="A6" s="3" t="s">
        <v>628</v>
      </c>
    </row>
    <row r="7" spans="1:3">
      <c r="A7" s="4" t="s">
        <v>631</v>
      </c>
      <c r="B7" s="4" t="s">
        <v>632</v>
      </c>
    </row>
    <row r="8" spans="1:3">
      <c r="A8" s="4" t="s">
        <v>633</v>
      </c>
    </row>
    <row r="9" spans="1:3">
      <c r="A9" s="3" t="s">
        <v>628</v>
      </c>
    </row>
    <row r="10" spans="1:3">
      <c r="A10" s="4" t="s">
        <v>634</v>
      </c>
      <c r="B10" s="6" t="n">
        <v>3481395</v>
      </c>
    </row>
    <row r="11" spans="1:3">
      <c r="A11" s="4" t="s">
        <v>635</v>
      </c>
      <c r="B11" s="5" t="n">
        <v>-3822</v>
      </c>
    </row>
    <row r="12" spans="1:3">
      <c r="A12" s="4" t="s">
        <v>636</v>
      </c>
      <c r="B12" s="6" t="n">
        <v>35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637</v>
      </c>
      <c r="C1" s="2" t="s">
        <v>1</v>
      </c>
    </row>
    <row r="2" spans="1:4">
      <c r="C2" s="2" t="s">
        <v>2</v>
      </c>
      <c r="D2" s="2" t="s">
        <v>75</v>
      </c>
    </row>
    <row r="3" spans="1:4">
      <c r="A3" s="3" t="s">
        <v>628</v>
      </c>
    </row>
    <row r="4" spans="1:4">
      <c r="A4" s="4" t="s">
        <v>77</v>
      </c>
      <c r="C4" s="6" t="n">
        <v>800488</v>
      </c>
      <c r="D4" s="6" t="n">
        <v>663935</v>
      </c>
    </row>
    <row r="5" spans="1:4">
      <c r="A5" s="4" t="s">
        <v>638</v>
      </c>
      <c r="C5" s="6" t="n">
        <v>37626</v>
      </c>
      <c r="D5" s="5" t="n">
        <v>24756</v>
      </c>
    </row>
    <row r="6" spans="1:4">
      <c r="A6" s="4" t="s">
        <v>630</v>
      </c>
    </row>
    <row r="7" spans="1:4">
      <c r="A7" s="3" t="s">
        <v>628</v>
      </c>
    </row>
    <row r="8" spans="1:4">
      <c r="A8" s="4" t="s">
        <v>639</v>
      </c>
      <c r="C8" s="4" t="s">
        <v>632</v>
      </c>
    </row>
    <row r="9" spans="1:4">
      <c r="A9" s="4" t="s">
        <v>640</v>
      </c>
    </row>
    <row r="10" spans="1:4">
      <c r="A10" s="3" t="s">
        <v>628</v>
      </c>
    </row>
    <row r="11" spans="1:4">
      <c r="A11" s="4" t="s">
        <v>641</v>
      </c>
      <c r="C11" s="6" t="n">
        <v>0</v>
      </c>
      <c r="D11" s="5" t="n">
        <v>0</v>
      </c>
    </row>
    <row r="12" spans="1:4">
      <c r="A12" s="4" t="s">
        <v>642</v>
      </c>
      <c r="C12" s="6" t="n">
        <v>-8208</v>
      </c>
    </row>
    <row r="13" spans="1:4">
      <c r="A13" s="4" t="s">
        <v>639</v>
      </c>
      <c r="C13" s="4" t="s">
        <v>643</v>
      </c>
    </row>
    <row r="14" spans="1:4">
      <c r="A14" s="4" t="s">
        <v>644</v>
      </c>
      <c r="C14" s="6" t="n">
        <v>-10400</v>
      </c>
    </row>
    <row r="15" spans="1:4">
      <c r="A15" s="4" t="s">
        <v>645</v>
      </c>
      <c r="C15" s="4" t="s">
        <v>646</v>
      </c>
    </row>
    <row r="16" spans="1:4">
      <c r="A16" s="4" t="s">
        <v>647</v>
      </c>
    </row>
    <row r="17" spans="1:4">
      <c r="A17" s="3" t="s">
        <v>628</v>
      </c>
    </row>
    <row r="18" spans="1:4">
      <c r="A18" s="4" t="s">
        <v>77</v>
      </c>
      <c r="C18" s="6" t="n">
        <v>800488</v>
      </c>
      <c r="D18" s="5" t="n">
        <v>663935</v>
      </c>
    </row>
    <row r="19" spans="1:4">
      <c r="A19" s="4" t="s">
        <v>648</v>
      </c>
    </row>
    <row r="20" spans="1:4">
      <c r="A20" s="3" t="s">
        <v>628</v>
      </c>
    </row>
    <row r="21" spans="1:4">
      <c r="A21" s="4" t="s">
        <v>649</v>
      </c>
      <c r="C21" s="5" t="n">
        <v>0</v>
      </c>
      <c r="D21" s="5" t="n">
        <v>0</v>
      </c>
    </row>
    <row r="22" spans="1:4">
      <c r="A22" s="4" t="s">
        <v>650</v>
      </c>
    </row>
    <row r="23" spans="1:4">
      <c r="A23" s="3" t="s">
        <v>628</v>
      </c>
    </row>
    <row r="24" spans="1:4">
      <c r="A24" s="4" t="s">
        <v>651</v>
      </c>
      <c r="C24" s="5" t="n">
        <v>0</v>
      </c>
      <c r="D24" s="5" t="n">
        <v>0</v>
      </c>
    </row>
    <row r="25" spans="1:4">
      <c r="A25" s="4" t="s">
        <v>652</v>
      </c>
      <c r="C25" s="5" t="n">
        <v>0</v>
      </c>
      <c r="D25" s="5" t="n">
        <v>0</v>
      </c>
    </row>
    <row r="26" spans="1:4">
      <c r="A26" s="4" t="s">
        <v>653</v>
      </c>
      <c r="C26" s="5" t="n">
        <v>0</v>
      </c>
      <c r="D26" s="5" t="n">
        <v>0</v>
      </c>
    </row>
    <row r="27" spans="1:4">
      <c r="A27" s="4" t="s">
        <v>654</v>
      </c>
    </row>
    <row r="28" spans="1:4">
      <c r="A28" s="3" t="s">
        <v>628</v>
      </c>
    </row>
    <row r="29" spans="1:4">
      <c r="A29" s="4" t="s">
        <v>655</v>
      </c>
      <c r="B29" s="4" t="s">
        <v>156</v>
      </c>
      <c r="C29" s="5" t="n">
        <v>-1210</v>
      </c>
      <c r="D29" s="5" t="n">
        <v>-8890</v>
      </c>
    </row>
    <row r="30" spans="1:4">
      <c r="A30" s="4" t="s">
        <v>656</v>
      </c>
    </row>
    <row r="31" spans="1:4">
      <c r="A31" s="3" t="s">
        <v>628</v>
      </c>
    </row>
    <row r="32" spans="1:4">
      <c r="A32" s="4" t="s">
        <v>657</v>
      </c>
      <c r="B32" s="4" t="s">
        <v>658</v>
      </c>
      <c r="C32" s="5" t="n">
        <v>-1210</v>
      </c>
      <c r="D32" s="5" t="n">
        <v>-8890</v>
      </c>
    </row>
    <row r="33" spans="1:4">
      <c r="A33" s="4" t="s">
        <v>659</v>
      </c>
    </row>
    <row r="34" spans="1:4">
      <c r="A34" s="3" t="s">
        <v>628</v>
      </c>
    </row>
    <row r="35" spans="1:4">
      <c r="A35" s="4" t="s">
        <v>638</v>
      </c>
      <c r="C35" s="5" t="n">
        <v>37626</v>
      </c>
      <c r="D35" s="5" t="n">
        <v>24756</v>
      </c>
    </row>
    <row r="36" spans="1:4">
      <c r="A36" s="4" t="s">
        <v>660</v>
      </c>
    </row>
    <row r="37" spans="1:4">
      <c r="A37" s="3" t="s">
        <v>628</v>
      </c>
    </row>
    <row r="38" spans="1:4">
      <c r="A38" s="4" t="s">
        <v>649</v>
      </c>
      <c r="C38" s="5" t="n">
        <v>-957</v>
      </c>
      <c r="D38" s="5" t="n">
        <v>1508</v>
      </c>
    </row>
    <row r="39" spans="1:4">
      <c r="A39" s="4" t="s">
        <v>661</v>
      </c>
    </row>
    <row r="40" spans="1:4">
      <c r="A40" s="3" t="s">
        <v>628</v>
      </c>
    </row>
    <row r="41" spans="1:4">
      <c r="A41" s="4" t="s">
        <v>651</v>
      </c>
      <c r="C41" s="5" t="n">
        <v>-2348</v>
      </c>
      <c r="D41" s="5" t="n">
        <v>3445</v>
      </c>
    </row>
    <row r="42" spans="1:4">
      <c r="A42" s="4" t="s">
        <v>652</v>
      </c>
      <c r="C42" s="5" t="n">
        <v>24034</v>
      </c>
      <c r="D42" s="5" t="n">
        <v>-39366</v>
      </c>
    </row>
    <row r="43" spans="1:4">
      <c r="A43" s="4" t="s">
        <v>653</v>
      </c>
      <c r="C43" s="5" t="n">
        <v>-22643</v>
      </c>
      <c r="D43" s="5" t="n">
        <v>37429</v>
      </c>
    </row>
    <row r="44" spans="1:4">
      <c r="A44" s="4" t="s">
        <v>662</v>
      </c>
    </row>
    <row r="45" spans="1:4">
      <c r="A45" s="3" t="s">
        <v>628</v>
      </c>
    </row>
    <row r="46" spans="1:4">
      <c r="A46" s="4" t="s">
        <v>655</v>
      </c>
      <c r="B46" s="4" t="s">
        <v>156</v>
      </c>
      <c r="C46" s="5" t="n">
        <v>-169</v>
      </c>
      <c r="D46" s="5" t="n">
        <v>-495</v>
      </c>
    </row>
    <row r="47" spans="1:4">
      <c r="A47" s="4" t="s">
        <v>663</v>
      </c>
    </row>
    <row r="48" spans="1:4">
      <c r="A48" s="3" t="s">
        <v>628</v>
      </c>
    </row>
    <row r="49" spans="1:4">
      <c r="A49" s="4" t="s">
        <v>657</v>
      </c>
      <c r="B49" s="4" t="s">
        <v>658</v>
      </c>
      <c r="C49" s="6" t="n">
        <v>-169</v>
      </c>
      <c r="D49" s="6" t="n">
        <v>-495</v>
      </c>
    </row>
    <row r="50" spans="1:4"/>
    <row r="51" spans="1:4">
      <c r="A51" s="4" t="s">
        <v>156</v>
      </c>
      <c r="B51" s="4" t="s">
        <v>664</v>
      </c>
    </row>
    <row r="52" spans="1:4">
      <c r="A52" s="4" t="s">
        <v>418</v>
      </c>
      <c r="B52" s="4" t="s">
        <v>665</v>
      </c>
    </row>
  </sheetData>
  <mergeCells count="5">
    <mergeCell ref="A1:B2"/>
    <mergeCell ref="C1:D1"/>
    <mergeCell ref="A50:C50"/>
    <mergeCell ref="B51:C51"/>
    <mergeCell ref="B52:C5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13"/>
    <col customWidth="1" max="6" min="6" width="13"/>
    <col customWidth="1" max="7" min="7" width="20"/>
    <col customWidth="1" max="8" min="8" width="37"/>
    <col customWidth="1" max="9" min="9" width="26"/>
  </cols>
  <sheetData>
    <row r="1" spans="1:9">
      <c r="A1" s="1" t="s">
        <v>140</v>
      </c>
      <c r="C1" s="2" t="s">
        <v>141</v>
      </c>
      <c r="D1" s="2" t="s">
        <v>142</v>
      </c>
      <c r="E1" s="2" t="s">
        <v>143</v>
      </c>
      <c r="F1" s="2" t="s">
        <v>56</v>
      </c>
      <c r="G1" s="2" t="s">
        <v>144</v>
      </c>
      <c r="H1" s="2" t="s">
        <v>145</v>
      </c>
      <c r="I1" s="2" t="s">
        <v>146</v>
      </c>
    </row>
    <row r="2" spans="1:9">
      <c r="A2" s="3" t="s">
        <v>147</v>
      </c>
    </row>
    <row r="3" spans="1:9">
      <c r="A3" s="4" t="s">
        <v>148</v>
      </c>
      <c r="H3" s="6" t="n">
        <v>-13</v>
      </c>
    </row>
    <row r="4" spans="1:9">
      <c r="A4" s="4" t="s">
        <v>149</v>
      </c>
      <c r="G4" s="6" t="n">
        <v>13</v>
      </c>
      <c r="H4" s="5" t="n">
        <v>-13</v>
      </c>
    </row>
    <row r="5" spans="1:9">
      <c r="A5" s="4" t="s">
        <v>150</v>
      </c>
      <c r="C5" s="6" t="n">
        <v>13013310</v>
      </c>
      <c r="D5" s="6" t="n">
        <v>229475</v>
      </c>
      <c r="E5" s="6" t="n">
        <v>2230</v>
      </c>
      <c r="F5" s="6" t="n">
        <v>14818608</v>
      </c>
      <c r="G5" s="5" t="n">
        <v>-1868646</v>
      </c>
      <c r="H5" s="5" t="n">
        <v>-197418</v>
      </c>
      <c r="I5" s="6" t="n">
        <v>29061</v>
      </c>
    </row>
    <row r="6" spans="1:9">
      <c r="A6" s="4" t="s">
        <v>151</v>
      </c>
      <c r="C6" s="5" t="n">
        <v>13013310</v>
      </c>
      <c r="D6" s="5" t="n">
        <v>229475</v>
      </c>
      <c r="E6" s="5" t="n">
        <v>2230</v>
      </c>
      <c r="F6" s="5" t="n">
        <v>14818608</v>
      </c>
      <c r="G6" s="5" t="n">
        <v>-1868659</v>
      </c>
      <c r="H6" s="5" t="n">
        <v>-197405</v>
      </c>
      <c r="I6" s="5" t="n">
        <v>29061</v>
      </c>
    </row>
    <row r="7" spans="1:9">
      <c r="A7" s="3" t="s">
        <v>147</v>
      </c>
    </row>
    <row r="8" spans="1:9">
      <c r="A8" s="4" t="s">
        <v>112</v>
      </c>
      <c r="C8" s="5" t="n">
        <v>208690</v>
      </c>
      <c r="G8" s="5" t="n">
        <v>208229</v>
      </c>
      <c r="I8" s="5" t="n">
        <v>461</v>
      </c>
    </row>
    <row r="9" spans="1:9">
      <c r="A9" s="4" t="s">
        <v>136</v>
      </c>
      <c r="C9" s="5" t="n">
        <v>-74013</v>
      </c>
      <c r="H9" s="5" t="n">
        <v>-74013</v>
      </c>
    </row>
    <row r="10" spans="1:9">
      <c r="A10" s="4" t="s">
        <v>152</v>
      </c>
      <c r="C10" s="5" t="n">
        <v>-3864</v>
      </c>
      <c r="F10" s="5" t="n">
        <v>-3864</v>
      </c>
    </row>
    <row r="11" spans="1:9">
      <c r="A11" s="4" t="s">
        <v>153</v>
      </c>
      <c r="C11" s="5" t="n">
        <v>16</v>
      </c>
      <c r="I11" s="5" t="n">
        <v>16</v>
      </c>
    </row>
    <row r="12" spans="1:9">
      <c r="A12" s="4" t="s">
        <v>154</v>
      </c>
      <c r="C12" s="5" t="n">
        <v>13144139</v>
      </c>
      <c r="D12" s="5" t="n">
        <v>229475</v>
      </c>
      <c r="E12" s="5" t="n">
        <v>2230</v>
      </c>
      <c r="F12" s="5" t="n">
        <v>14814744</v>
      </c>
      <c r="G12" s="5" t="n">
        <v>-1660417</v>
      </c>
      <c r="H12" s="5" t="n">
        <v>-271431</v>
      </c>
      <c r="I12" s="5" t="n">
        <v>29538</v>
      </c>
    </row>
    <row r="13" spans="1:9">
      <c r="A13" s="3" t="s">
        <v>147</v>
      </c>
    </row>
    <row r="14" spans="1:9">
      <c r="A14" s="4" t="s">
        <v>148</v>
      </c>
      <c r="H14" s="5" t="n">
        <v>-35436</v>
      </c>
    </row>
    <row r="15" spans="1:9">
      <c r="A15" s="4" t="s">
        <v>155</v>
      </c>
      <c r="B15" s="4" t="s">
        <v>156</v>
      </c>
      <c r="C15" s="5" t="n">
        <v>3460</v>
      </c>
      <c r="G15" s="5" t="n">
        <v>38896</v>
      </c>
      <c r="H15" s="5" t="n">
        <v>-35436</v>
      </c>
    </row>
    <row r="16" spans="1:9">
      <c r="A16" s="4" t="s">
        <v>150</v>
      </c>
      <c r="C16" s="5" t="n">
        <v>13515989</v>
      </c>
      <c r="D16" s="5" t="n">
        <v>229475</v>
      </c>
      <c r="E16" s="5" t="n">
        <v>2230</v>
      </c>
      <c r="F16" s="5" t="n">
        <v>14545849</v>
      </c>
      <c r="G16" s="5" t="n">
        <v>-1068302</v>
      </c>
      <c r="H16" s="5" t="n">
        <v>-222284</v>
      </c>
      <c r="I16" s="5" t="n">
        <v>29021</v>
      </c>
    </row>
    <row r="17" spans="1:9">
      <c r="A17" s="4" t="s">
        <v>157</v>
      </c>
      <c r="C17" s="5" t="n">
        <v>13512529</v>
      </c>
      <c r="D17" s="5" t="n">
        <v>229475</v>
      </c>
      <c r="E17" s="5" t="n">
        <v>2230</v>
      </c>
      <c r="F17" s="5" t="n">
        <v>14545849</v>
      </c>
      <c r="G17" s="5" t="n">
        <v>-1107198</v>
      </c>
      <c r="H17" s="5" t="n">
        <v>-186848</v>
      </c>
      <c r="I17" s="5" t="n">
        <v>29021</v>
      </c>
    </row>
    <row r="18" spans="1:9">
      <c r="A18" s="3" t="s">
        <v>147</v>
      </c>
    </row>
    <row r="19" spans="1:9">
      <c r="A19" s="4" t="s">
        <v>112</v>
      </c>
      <c r="C19" s="5" t="n">
        <v>140981</v>
      </c>
      <c r="G19" s="5" t="n">
        <v>140425</v>
      </c>
      <c r="I19" s="5" t="n">
        <v>556</v>
      </c>
    </row>
    <row r="20" spans="1:9">
      <c r="A20" s="4" t="s">
        <v>136</v>
      </c>
      <c r="C20" s="5" t="n">
        <v>74149</v>
      </c>
      <c r="H20" s="5" t="n">
        <v>74149</v>
      </c>
    </row>
    <row r="21" spans="1:9">
      <c r="A21" s="4" t="s">
        <v>158</v>
      </c>
      <c r="C21" s="5" t="n">
        <v>802</v>
      </c>
      <c r="F21" s="5" t="n">
        <v>802</v>
      </c>
    </row>
    <row r="22" spans="1:9">
      <c r="A22" s="4" t="s">
        <v>152</v>
      </c>
      <c r="C22" s="5" t="n">
        <v>-4485</v>
      </c>
      <c r="F22" s="5" t="n">
        <v>-4485</v>
      </c>
    </row>
    <row r="23" spans="1:9">
      <c r="A23" s="4" t="s">
        <v>153</v>
      </c>
      <c r="C23" s="5" t="n">
        <v>101</v>
      </c>
      <c r="I23" s="5" t="n">
        <v>101</v>
      </c>
    </row>
    <row r="24" spans="1:9">
      <c r="A24" s="4" t="s">
        <v>159</v>
      </c>
      <c r="C24" s="6" t="n">
        <v>13727537</v>
      </c>
      <c r="D24" s="6" t="n">
        <v>229475</v>
      </c>
      <c r="E24" s="6" t="n">
        <v>2230</v>
      </c>
      <c r="F24" s="6" t="n">
        <v>14542166</v>
      </c>
      <c r="G24" s="6" t="n">
        <v>-927877</v>
      </c>
      <c r="H24" s="6" t="n">
        <v>-148135</v>
      </c>
      <c r="I24" s="6" t="n">
        <v>29678</v>
      </c>
    </row>
    <row r="25" spans="1:9"/>
    <row r="26" spans="1:9">
      <c r="A26" s="4" t="s">
        <v>156</v>
      </c>
      <c r="B26" s="4" t="s">
        <v>160</v>
      </c>
    </row>
  </sheetData>
  <mergeCells count="3">
    <mergeCell ref="A1:B1"/>
    <mergeCell ref="A25:H25"/>
    <mergeCell ref="B26:H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75</v>
      </c>
    </row>
    <row r="3" spans="1:3">
      <c r="A3" s="4" t="s">
        <v>667</v>
      </c>
    </row>
    <row r="4" spans="1:3">
      <c r="A4" s="3" t="s">
        <v>628</v>
      </c>
    </row>
    <row r="5" spans="1:3">
      <c r="A5" s="4" t="s">
        <v>668</v>
      </c>
      <c r="B5" s="6" t="n">
        <v>-579</v>
      </c>
      <c r="C5" s="6" t="n">
        <v>72</v>
      </c>
    </row>
    <row r="6" spans="1:3">
      <c r="A6" s="4" t="s">
        <v>669</v>
      </c>
    </row>
    <row r="7" spans="1:3">
      <c r="A7" s="3" t="s">
        <v>628</v>
      </c>
    </row>
    <row r="8" spans="1:3">
      <c r="A8" s="4" t="s">
        <v>668</v>
      </c>
      <c r="B8" s="5" t="n">
        <v>-89</v>
      </c>
      <c r="C8" s="5" t="n">
        <v>80</v>
      </c>
    </row>
    <row r="9" spans="1:3">
      <c r="A9" s="4" t="s">
        <v>670</v>
      </c>
    </row>
    <row r="10" spans="1:3">
      <c r="A10" s="3" t="s">
        <v>628</v>
      </c>
    </row>
    <row r="11" spans="1:3">
      <c r="A11" s="4" t="s">
        <v>668</v>
      </c>
      <c r="B11" s="5" t="n">
        <v>1146</v>
      </c>
      <c r="C11" s="5" t="n">
        <v>192</v>
      </c>
    </row>
    <row r="12" spans="1:3">
      <c r="A12" s="4" t="s">
        <v>671</v>
      </c>
    </row>
    <row r="13" spans="1:3">
      <c r="A13" s="3" t="s">
        <v>628</v>
      </c>
    </row>
    <row r="14" spans="1:3">
      <c r="A14" s="4" t="s">
        <v>668</v>
      </c>
      <c r="B14" s="5" t="n">
        <v>3428</v>
      </c>
      <c r="C14" s="5" t="n">
        <v>8564</v>
      </c>
    </row>
    <row r="15" spans="1:3">
      <c r="A15" s="4" t="s">
        <v>672</v>
      </c>
    </row>
    <row r="16" spans="1:3">
      <c r="A16" s="3" t="s">
        <v>628</v>
      </c>
    </row>
    <row r="17" spans="1:3">
      <c r="A17" s="4" t="s">
        <v>668</v>
      </c>
      <c r="B17" s="5" t="n">
        <v>294</v>
      </c>
      <c r="C17" s="5" t="n">
        <v>-38</v>
      </c>
    </row>
    <row r="18" spans="1:3">
      <c r="A18" s="4" t="s">
        <v>673</v>
      </c>
    </row>
    <row r="19" spans="1:3">
      <c r="A19" s="3" t="s">
        <v>628</v>
      </c>
    </row>
    <row r="20" spans="1:3">
      <c r="A20" s="4" t="s">
        <v>668</v>
      </c>
      <c r="B20" s="5" t="n">
        <v>-1017</v>
      </c>
      <c r="C20" s="5" t="n">
        <v>-7082</v>
      </c>
    </row>
    <row r="21" spans="1:3">
      <c r="A21" s="4" t="s">
        <v>674</v>
      </c>
    </row>
    <row r="22" spans="1:3">
      <c r="A22" s="3" t="s">
        <v>628</v>
      </c>
    </row>
    <row r="23" spans="1:3">
      <c r="A23" s="4" t="s">
        <v>668</v>
      </c>
      <c r="B23" s="5" t="n">
        <v>996</v>
      </c>
      <c r="C23" s="5" t="n">
        <v>6523</v>
      </c>
    </row>
    <row r="24" spans="1:3">
      <c r="A24" s="4" t="s">
        <v>675</v>
      </c>
    </row>
    <row r="25" spans="1:3">
      <c r="A25" s="3" t="s">
        <v>628</v>
      </c>
    </row>
    <row r="26" spans="1:3">
      <c r="A26" s="4" t="s">
        <v>668</v>
      </c>
      <c r="B26" s="5" t="n">
        <v>2696</v>
      </c>
      <c r="C26" s="5" t="n">
        <v>-219</v>
      </c>
    </row>
    <row r="27" spans="1:3">
      <c r="A27" s="4" t="s">
        <v>676</v>
      </c>
    </row>
    <row r="28" spans="1:3">
      <c r="A28" s="3" t="s">
        <v>628</v>
      </c>
    </row>
    <row r="29" spans="1:3">
      <c r="A29" s="4" t="s">
        <v>668</v>
      </c>
      <c r="B29" s="5" t="n">
        <v>-502</v>
      </c>
      <c r="C29" s="5" t="n">
        <v>-922</v>
      </c>
    </row>
    <row r="30" spans="1:3">
      <c r="A30" s="4" t="s">
        <v>677</v>
      </c>
    </row>
    <row r="31" spans="1:3">
      <c r="A31" s="3" t="s">
        <v>628</v>
      </c>
    </row>
    <row r="32" spans="1:3">
      <c r="A32" s="4" t="s">
        <v>668</v>
      </c>
      <c r="B32" s="6" t="n">
        <v>3851</v>
      </c>
      <c r="C32" s="6" t="n">
        <v>35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78</v>
      </c>
      <c r="C1" s="2" t="s">
        <v>1</v>
      </c>
    </row>
    <row r="2" spans="1:5">
      <c r="C2" s="2" t="s">
        <v>2</v>
      </c>
      <c r="D2" s="2" t="s">
        <v>75</v>
      </c>
      <c r="E2" s="2" t="s">
        <v>27</v>
      </c>
    </row>
    <row r="3" spans="1:5">
      <c r="A3" s="3" t="s">
        <v>679</v>
      </c>
    </row>
    <row r="4" spans="1:5">
      <c r="A4" s="4" t="s">
        <v>629</v>
      </c>
      <c r="C4" s="6" t="n">
        <v>0</v>
      </c>
      <c r="D4" s="6" t="n">
        <v>0</v>
      </c>
    </row>
    <row r="5" spans="1:5">
      <c r="A5" s="4" t="s">
        <v>599</v>
      </c>
      <c r="C5" s="5" t="n">
        <v>78151000</v>
      </c>
      <c r="E5" s="6" t="n">
        <v>82168000</v>
      </c>
    </row>
    <row r="6" spans="1:5">
      <c r="A6" s="4" t="s">
        <v>680</v>
      </c>
      <c r="B6" s="4" t="s">
        <v>156</v>
      </c>
      <c r="C6" s="5" t="n">
        <v>80395000</v>
      </c>
      <c r="E6" s="5" t="n">
        <v>96917000</v>
      </c>
    </row>
    <row r="7" spans="1:5">
      <c r="A7" s="4" t="s">
        <v>681</v>
      </c>
      <c r="B7" s="4" t="s">
        <v>156</v>
      </c>
      <c r="C7" s="5" t="n">
        <v>24339000</v>
      </c>
      <c r="E7" s="5" t="n">
        <v>18932000</v>
      </c>
    </row>
    <row r="8" spans="1:5">
      <c r="A8" s="4" t="s">
        <v>42</v>
      </c>
    </row>
    <row r="9" spans="1:5">
      <c r="A9" s="3" t="s">
        <v>679</v>
      </c>
    </row>
    <row r="10" spans="1:5">
      <c r="A10" s="4" t="s">
        <v>680</v>
      </c>
      <c r="C10" s="5" t="n">
        <v>80000000</v>
      </c>
      <c r="E10" s="5" t="n">
        <v>97000000</v>
      </c>
    </row>
    <row r="11" spans="1:5">
      <c r="A11" s="4" t="s">
        <v>682</v>
      </c>
    </row>
    <row r="12" spans="1:5">
      <c r="A12" s="3" t="s">
        <v>679</v>
      </c>
    </row>
    <row r="13" spans="1:5">
      <c r="A13" s="4" t="s">
        <v>681</v>
      </c>
      <c r="C13" s="5" t="n">
        <v>28000000</v>
      </c>
      <c r="E13" s="5" t="n">
        <v>22000000</v>
      </c>
    </row>
    <row r="14" spans="1:5">
      <c r="A14" s="4" t="s">
        <v>609</v>
      </c>
    </row>
    <row r="15" spans="1:5">
      <c r="A15" s="3" t="s">
        <v>679</v>
      </c>
    </row>
    <row r="16" spans="1:5">
      <c r="A16" s="4" t="s">
        <v>599</v>
      </c>
      <c r="B16" s="4" t="s">
        <v>418</v>
      </c>
      <c r="C16" s="5" t="n">
        <v>249690000</v>
      </c>
      <c r="E16" s="5" t="n">
        <v>186707000</v>
      </c>
    </row>
    <row r="17" spans="1:5">
      <c r="A17" s="4" t="s">
        <v>683</v>
      </c>
    </row>
    <row r="18" spans="1:5">
      <c r="A18" s="3" t="s">
        <v>679</v>
      </c>
    </row>
    <row r="19" spans="1:5">
      <c r="A19" s="4" t="s">
        <v>599</v>
      </c>
      <c r="C19" s="5" t="n">
        <v>230000000</v>
      </c>
    </row>
    <row r="20" spans="1:5">
      <c r="A20" s="4" t="s">
        <v>684</v>
      </c>
      <c r="C20" s="5" t="n">
        <v>0</v>
      </c>
      <c r="D20" s="5" t="n">
        <v>0</v>
      </c>
    </row>
    <row r="21" spans="1:5">
      <c r="A21" s="4" t="s">
        <v>685</v>
      </c>
      <c r="C21" s="5" t="n">
        <v>0</v>
      </c>
      <c r="D21" s="6" t="n">
        <v>0</v>
      </c>
    </row>
    <row r="22" spans="1:5">
      <c r="A22" s="4" t="s">
        <v>601</v>
      </c>
    </row>
    <row r="23" spans="1:5">
      <c r="A23" s="3" t="s">
        <v>679</v>
      </c>
    </row>
    <row r="24" spans="1:5">
      <c r="A24" s="4" t="s">
        <v>599</v>
      </c>
      <c r="B24" s="4" t="s">
        <v>418</v>
      </c>
      <c r="C24" s="5" t="n">
        <v>12300000</v>
      </c>
      <c r="E24" s="6" t="n">
        <v>16020000</v>
      </c>
    </row>
    <row r="25" spans="1:5">
      <c r="A25" s="4" t="s">
        <v>686</v>
      </c>
    </row>
    <row r="26" spans="1:5">
      <c r="A26" s="3" t="s">
        <v>679</v>
      </c>
    </row>
    <row r="27" spans="1:5">
      <c r="A27" s="4" t="s">
        <v>687</v>
      </c>
      <c r="C27" s="6" t="n">
        <v>12000000</v>
      </c>
    </row>
    <row r="28" spans="1:5"/>
    <row r="29" spans="1:5">
      <c r="A29" s="4" t="s">
        <v>156</v>
      </c>
      <c r="B29" s="4" t="s">
        <v>688</v>
      </c>
    </row>
    <row r="30" spans="1:5">
      <c r="A30" s="4" t="s">
        <v>418</v>
      </c>
      <c r="B30" s="4" t="s">
        <v>624</v>
      </c>
    </row>
  </sheetData>
  <mergeCells count="5">
    <mergeCell ref="A1:B2"/>
    <mergeCell ref="C1:D1"/>
    <mergeCell ref="A28:D28"/>
    <mergeCell ref="B29:D29"/>
    <mergeCell ref="B30:D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7</v>
      </c>
    </row>
    <row r="2" spans="1:3">
      <c r="A2" s="3" t="s">
        <v>222</v>
      </c>
    </row>
    <row r="3" spans="1:3">
      <c r="A3" s="4" t="s">
        <v>690</v>
      </c>
      <c r="B3" s="6" t="n">
        <v>29</v>
      </c>
      <c r="C3" s="6" t="n">
        <v>24</v>
      </c>
    </row>
    <row r="4" spans="1:3">
      <c r="A4" s="4" t="s">
        <v>691</v>
      </c>
      <c r="B4" s="5" t="n">
        <v>28</v>
      </c>
      <c r="C4" s="5" t="n">
        <v>23</v>
      </c>
    </row>
    <row r="5" spans="1:3">
      <c r="A5" s="4" t="s">
        <v>692</v>
      </c>
      <c r="B5" s="6" t="n">
        <v>1</v>
      </c>
      <c r="C5"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3</v>
      </c>
      <c r="C1" s="2" t="s">
        <v>2</v>
      </c>
      <c r="D1" s="2" t="s">
        <v>27</v>
      </c>
    </row>
    <row r="2" spans="1:4">
      <c r="A2" s="3" t="s">
        <v>694</v>
      </c>
    </row>
    <row r="3" spans="1:4">
      <c r="A3" s="4" t="s">
        <v>695</v>
      </c>
      <c r="C3" s="6" t="n">
        <v>78151</v>
      </c>
      <c r="D3" s="6" t="n">
        <v>82168</v>
      </c>
    </row>
    <row r="4" spans="1:4">
      <c r="A4" s="4" t="s">
        <v>696</v>
      </c>
      <c r="C4" s="5" t="n">
        <v>0</v>
      </c>
      <c r="D4" s="5" t="n">
        <v>0</v>
      </c>
    </row>
    <row r="5" spans="1:4">
      <c r="A5" s="4" t="s">
        <v>697</v>
      </c>
      <c r="C5" s="5" t="n">
        <v>78151</v>
      </c>
      <c r="D5" s="5" t="n">
        <v>82168</v>
      </c>
    </row>
    <row r="6" spans="1:4">
      <c r="A6" s="4" t="s">
        <v>698</v>
      </c>
      <c r="B6" s="4" t="s">
        <v>156</v>
      </c>
      <c r="C6" s="5" t="n">
        <v>0</v>
      </c>
      <c r="D6" s="5" t="n">
        <v>0</v>
      </c>
    </row>
    <row r="7" spans="1:4">
      <c r="A7" s="4" t="s">
        <v>699</v>
      </c>
      <c r="B7" s="4" t="s">
        <v>156</v>
      </c>
      <c r="C7" s="5" t="n">
        <v>24339</v>
      </c>
      <c r="D7" s="5" t="n">
        <v>18932</v>
      </c>
    </row>
    <row r="8" spans="1:4">
      <c r="A8" s="4" t="s">
        <v>700</v>
      </c>
      <c r="C8" s="5" t="n">
        <v>53812</v>
      </c>
      <c r="D8" s="5" t="n">
        <v>63236</v>
      </c>
    </row>
    <row r="9" spans="1:4">
      <c r="A9" s="4" t="s">
        <v>701</v>
      </c>
      <c r="C9" s="5" t="n">
        <v>183839</v>
      </c>
      <c r="D9" s="5" t="n">
        <v>120559</v>
      </c>
    </row>
    <row r="10" spans="1:4">
      <c r="A10" s="4" t="s">
        <v>702</v>
      </c>
      <c r="C10" s="5" t="n">
        <v>183839</v>
      </c>
      <c r="D10" s="5" t="n">
        <v>120559</v>
      </c>
    </row>
    <row r="11" spans="1:4">
      <c r="A11" s="4" t="s">
        <v>703</v>
      </c>
      <c r="C11" s="5" t="n">
        <v>261990</v>
      </c>
      <c r="D11" s="5" t="n">
        <v>202727</v>
      </c>
    </row>
    <row r="12" spans="1:4">
      <c r="A12" s="4" t="s">
        <v>704</v>
      </c>
      <c r="C12" s="5" t="n">
        <v>261990</v>
      </c>
      <c r="D12" s="5" t="n">
        <v>202727</v>
      </c>
    </row>
    <row r="13" spans="1:4">
      <c r="A13" s="4" t="s">
        <v>705</v>
      </c>
      <c r="C13" s="5" t="n">
        <v>237651</v>
      </c>
      <c r="D13" s="5" t="n">
        <v>183795</v>
      </c>
    </row>
    <row r="14" spans="1:4">
      <c r="A14" s="3" t="s">
        <v>706</v>
      </c>
    </row>
    <row r="15" spans="1:4">
      <c r="A15" s="4" t="s">
        <v>707</v>
      </c>
      <c r="C15" s="5" t="n">
        <v>93166</v>
      </c>
      <c r="D15" s="5" t="n">
        <v>99579</v>
      </c>
    </row>
    <row r="16" spans="1:4">
      <c r="A16" s="4" t="s">
        <v>708</v>
      </c>
      <c r="C16" s="5" t="n">
        <v>0</v>
      </c>
      <c r="D16" s="5" t="n">
        <v>0</v>
      </c>
    </row>
    <row r="17" spans="1:4">
      <c r="A17" s="4" t="s">
        <v>709</v>
      </c>
      <c r="C17" s="5" t="n">
        <v>93166</v>
      </c>
      <c r="D17" s="5" t="n">
        <v>99579</v>
      </c>
    </row>
    <row r="18" spans="1:4">
      <c r="A18" s="4" t="s">
        <v>710</v>
      </c>
      <c r="B18" s="4" t="s">
        <v>156</v>
      </c>
      <c r="C18" s="5" t="n">
        <v>0</v>
      </c>
      <c r="D18" s="5" t="n">
        <v>0</v>
      </c>
    </row>
    <row r="19" spans="1:4">
      <c r="A19" s="4" t="s">
        <v>711</v>
      </c>
      <c r="B19" s="4" t="s">
        <v>156</v>
      </c>
      <c r="C19" s="5" t="n">
        <v>80395</v>
      </c>
      <c r="D19" s="5" t="n">
        <v>96917</v>
      </c>
    </row>
    <row r="20" spans="1:4">
      <c r="A20" s="4" t="s">
        <v>712</v>
      </c>
      <c r="C20" s="5" t="n">
        <v>12771</v>
      </c>
      <c r="D20" s="5" t="n">
        <v>2662</v>
      </c>
    </row>
    <row r="21" spans="1:4">
      <c r="A21" s="4" t="s">
        <v>713</v>
      </c>
      <c r="C21" s="5" t="n">
        <v>68868</v>
      </c>
      <c r="D21" s="5" t="n">
        <v>97155</v>
      </c>
    </row>
    <row r="22" spans="1:4">
      <c r="A22" s="4" t="s">
        <v>714</v>
      </c>
      <c r="C22" s="5" t="n">
        <v>68868</v>
      </c>
      <c r="D22" s="5" t="n">
        <v>97155</v>
      </c>
    </row>
    <row r="23" spans="1:4">
      <c r="A23" s="4" t="s">
        <v>715</v>
      </c>
      <c r="C23" s="5" t="n">
        <v>162034</v>
      </c>
      <c r="D23" s="5" t="n">
        <v>196734</v>
      </c>
    </row>
    <row r="24" spans="1:4">
      <c r="A24" s="4" t="s">
        <v>716</v>
      </c>
      <c r="C24" s="5" t="n">
        <v>162034</v>
      </c>
      <c r="D24" s="5" t="n">
        <v>196734</v>
      </c>
    </row>
    <row r="25" spans="1:4">
      <c r="A25" s="4" t="s">
        <v>717</v>
      </c>
      <c r="C25" s="6" t="n">
        <v>81639</v>
      </c>
      <c r="D25" s="6" t="n">
        <v>99817</v>
      </c>
    </row>
    <row r="26" spans="1:4"/>
    <row r="27" spans="1:4">
      <c r="A27" s="4" t="s">
        <v>156</v>
      </c>
      <c r="B27" s="4" t="s">
        <v>688</v>
      </c>
    </row>
  </sheetData>
  <mergeCells count="3">
    <mergeCell ref="A1:B1"/>
    <mergeCell ref="A26:C26"/>
    <mergeCell ref="B27:C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8</v>
      </c>
      <c r="C1" s="2" t="s">
        <v>2</v>
      </c>
      <c r="D1" s="2" t="s">
        <v>27</v>
      </c>
    </row>
    <row r="2" spans="1:4">
      <c r="A2" s="3" t="s">
        <v>719</v>
      </c>
    </row>
    <row r="3" spans="1:4">
      <c r="A3" s="4" t="s">
        <v>720</v>
      </c>
      <c r="C3" s="6" t="n">
        <v>279283</v>
      </c>
      <c r="D3" s="6" t="n">
        <v>246844</v>
      </c>
    </row>
    <row r="4" spans="1:4">
      <c r="A4" s="4" t="s">
        <v>721</v>
      </c>
      <c r="C4" s="5" t="n">
        <v>91836</v>
      </c>
      <c r="D4" s="5" t="n">
        <v>136897</v>
      </c>
    </row>
    <row r="5" spans="1:4">
      <c r="A5" s="4" t="s">
        <v>722</v>
      </c>
      <c r="C5" s="5" t="n">
        <v>187447</v>
      </c>
      <c r="D5" s="5" t="n">
        <v>109947</v>
      </c>
    </row>
    <row r="6" spans="1:4">
      <c r="A6" s="4" t="s">
        <v>723</v>
      </c>
      <c r="B6" s="4" t="s">
        <v>156</v>
      </c>
      <c r="C6" s="5" t="n">
        <v>187447</v>
      </c>
      <c r="D6" s="5" t="n">
        <v>109947</v>
      </c>
    </row>
    <row r="7" spans="1:4">
      <c r="A7" s="4" t="s">
        <v>724</v>
      </c>
      <c r="C7" s="5" t="n">
        <v>0</v>
      </c>
      <c r="D7" s="5" t="n">
        <v>0</v>
      </c>
    </row>
    <row r="8" spans="1:4">
      <c r="A8" s="3" t="s">
        <v>725</v>
      </c>
    </row>
    <row r="9" spans="1:4">
      <c r="A9" s="4" t="s">
        <v>726</v>
      </c>
      <c r="C9" s="5" t="n">
        <v>274800</v>
      </c>
      <c r="D9" s="5" t="n">
        <v>239172</v>
      </c>
    </row>
    <row r="10" spans="1:4">
      <c r="A10" s="4" t="s">
        <v>727</v>
      </c>
      <c r="C10" s="5" t="n">
        <v>91836</v>
      </c>
      <c r="D10" s="5" t="n">
        <v>136897</v>
      </c>
    </row>
    <row r="11" spans="1:4">
      <c r="A11" s="4" t="s">
        <v>728</v>
      </c>
      <c r="C11" s="5" t="n">
        <v>182964</v>
      </c>
      <c r="D11" s="5" t="n">
        <v>102275</v>
      </c>
    </row>
    <row r="12" spans="1:4">
      <c r="A12" s="4" t="s">
        <v>729</v>
      </c>
      <c r="B12" s="4" t="s">
        <v>156</v>
      </c>
      <c r="C12" s="5" t="n">
        <v>182964</v>
      </c>
      <c r="D12" s="5" t="n">
        <v>102275</v>
      </c>
    </row>
    <row r="13" spans="1:4">
      <c r="A13" s="4" t="s">
        <v>730</v>
      </c>
      <c r="C13" s="5" t="n">
        <v>0</v>
      </c>
      <c r="D13" s="5" t="n">
        <v>0</v>
      </c>
    </row>
    <row r="14" spans="1:4">
      <c r="A14" s="4" t="s">
        <v>731</v>
      </c>
      <c r="C14" s="5" t="n">
        <v>283000</v>
      </c>
      <c r="D14" s="5" t="n">
        <v>251000</v>
      </c>
    </row>
    <row r="15" spans="1:4">
      <c r="A15" s="4" t="s">
        <v>732</v>
      </c>
      <c r="C15" s="6" t="n">
        <v>280000</v>
      </c>
      <c r="D15" s="6" t="n">
        <v>247000</v>
      </c>
    </row>
    <row r="16" spans="1:4"/>
    <row r="17" spans="1:4">
      <c r="A17" s="4" t="s">
        <v>156</v>
      </c>
      <c r="B17" s="4" t="s">
        <v>688</v>
      </c>
    </row>
  </sheetData>
  <mergeCells count="3">
    <mergeCell ref="A1:B1"/>
    <mergeCell ref="A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27</v>
      </c>
    </row>
    <row r="2" spans="1:3">
      <c r="A2" s="3" t="s">
        <v>734</v>
      </c>
    </row>
    <row r="3" spans="1:3">
      <c r="A3" s="4" t="s">
        <v>735</v>
      </c>
      <c r="B3" s="6" t="n">
        <v>274800</v>
      </c>
      <c r="C3" s="6" t="n">
        <v>239172</v>
      </c>
    </row>
    <row r="4" spans="1:3">
      <c r="A4" s="4" t="s">
        <v>736</v>
      </c>
    </row>
    <row r="5" spans="1:3">
      <c r="A5" s="3" t="s">
        <v>734</v>
      </c>
    </row>
    <row r="6" spans="1:3">
      <c r="A6" s="4" t="s">
        <v>735</v>
      </c>
      <c r="B6" s="5" t="n">
        <v>201148</v>
      </c>
      <c r="C6" s="5" t="n">
        <v>190650</v>
      </c>
    </row>
    <row r="7" spans="1:3">
      <c r="A7" s="4" t="s">
        <v>737</v>
      </c>
    </row>
    <row r="8" spans="1:3">
      <c r="A8" s="3" t="s">
        <v>734</v>
      </c>
    </row>
    <row r="9" spans="1:3">
      <c r="A9" s="4" t="s">
        <v>735</v>
      </c>
      <c r="B9" s="5" t="n">
        <v>29095</v>
      </c>
      <c r="C9" s="5" t="n">
        <v>0</v>
      </c>
    </row>
    <row r="10" spans="1:3">
      <c r="A10" s="4" t="s">
        <v>738</v>
      </c>
    </row>
    <row r="11" spans="1:3">
      <c r="A11" s="3" t="s">
        <v>734</v>
      </c>
    </row>
    <row r="12" spans="1:3">
      <c r="A12" s="4" t="s">
        <v>735</v>
      </c>
      <c r="B12" s="5" t="n">
        <v>44557</v>
      </c>
      <c r="C12" s="5" t="n">
        <v>48522</v>
      </c>
    </row>
    <row r="13" spans="1:3">
      <c r="A13" s="4" t="s">
        <v>739</v>
      </c>
    </row>
    <row r="14" spans="1:3">
      <c r="A14" s="3" t="s">
        <v>734</v>
      </c>
    </row>
    <row r="15" spans="1:3">
      <c r="A15" s="4" t="s">
        <v>735</v>
      </c>
      <c r="B15" s="5" t="n">
        <v>0</v>
      </c>
      <c r="C15" s="5" t="n">
        <v>0</v>
      </c>
    </row>
    <row r="16" spans="1:3">
      <c r="A16" s="4" t="s">
        <v>367</v>
      </c>
    </row>
    <row r="17" spans="1:3">
      <c r="A17" s="3" t="s">
        <v>734</v>
      </c>
    </row>
    <row r="18" spans="1:3">
      <c r="A18" s="4" t="s">
        <v>735</v>
      </c>
      <c r="B18" s="5" t="n">
        <v>230243</v>
      </c>
      <c r="C18" s="5" t="n">
        <v>190650</v>
      </c>
    </row>
    <row r="19" spans="1:3">
      <c r="A19" s="4" t="s">
        <v>740</v>
      </c>
    </row>
    <row r="20" spans="1:3">
      <c r="A20" s="3" t="s">
        <v>734</v>
      </c>
    </row>
    <row r="21" spans="1:3">
      <c r="A21" s="4" t="s">
        <v>735</v>
      </c>
      <c r="B21" s="5" t="n">
        <v>201148</v>
      </c>
      <c r="C21" s="5" t="n">
        <v>190650</v>
      </c>
    </row>
    <row r="22" spans="1:3">
      <c r="A22" s="4" t="s">
        <v>741</v>
      </c>
    </row>
    <row r="23" spans="1:3">
      <c r="A23" s="3" t="s">
        <v>734</v>
      </c>
    </row>
    <row r="24" spans="1:3">
      <c r="A24" s="4" t="s">
        <v>735</v>
      </c>
      <c r="B24" s="5" t="n">
        <v>29095</v>
      </c>
      <c r="C24" s="5" t="n">
        <v>0</v>
      </c>
    </row>
    <row r="25" spans="1:3">
      <c r="A25" s="4" t="s">
        <v>742</v>
      </c>
    </row>
    <row r="26" spans="1:3">
      <c r="A26" s="3" t="s">
        <v>734</v>
      </c>
    </row>
    <row r="27" spans="1:3">
      <c r="A27" s="4" t="s">
        <v>735</v>
      </c>
      <c r="B27" s="5" t="n">
        <v>0</v>
      </c>
      <c r="C27" s="5" t="n">
        <v>0</v>
      </c>
    </row>
    <row r="28" spans="1:3">
      <c r="A28" s="4" t="s">
        <v>743</v>
      </c>
    </row>
    <row r="29" spans="1:3">
      <c r="A29" s="3" t="s">
        <v>734</v>
      </c>
    </row>
    <row r="30" spans="1:3">
      <c r="A30" s="4" t="s">
        <v>735</v>
      </c>
      <c r="B30" s="5" t="n">
        <v>0</v>
      </c>
      <c r="C30" s="5" t="n">
        <v>0</v>
      </c>
    </row>
    <row r="31" spans="1:3">
      <c r="A31" s="4" t="s">
        <v>368</v>
      </c>
    </row>
    <row r="32" spans="1:3">
      <c r="A32" s="3" t="s">
        <v>734</v>
      </c>
    </row>
    <row r="33" spans="1:3">
      <c r="A33" s="4" t="s">
        <v>735</v>
      </c>
      <c r="B33" s="5" t="n">
        <v>44557</v>
      </c>
      <c r="C33" s="5" t="n">
        <v>48522</v>
      </c>
    </row>
    <row r="34" spans="1:3">
      <c r="A34" s="4" t="s">
        <v>744</v>
      </c>
    </row>
    <row r="35" spans="1:3">
      <c r="A35" s="3" t="s">
        <v>734</v>
      </c>
    </row>
    <row r="36" spans="1:3">
      <c r="A36" s="4" t="s">
        <v>735</v>
      </c>
      <c r="B36" s="5" t="n">
        <v>0</v>
      </c>
      <c r="C36" s="5" t="n">
        <v>0</v>
      </c>
    </row>
    <row r="37" spans="1:3">
      <c r="A37" s="4" t="s">
        <v>745</v>
      </c>
    </row>
    <row r="38" spans="1:3">
      <c r="A38" s="3" t="s">
        <v>734</v>
      </c>
    </row>
    <row r="39" spans="1:3">
      <c r="A39" s="4" t="s">
        <v>735</v>
      </c>
      <c r="B39" s="5" t="n">
        <v>0</v>
      </c>
      <c r="C39" s="5" t="n">
        <v>0</v>
      </c>
    </row>
    <row r="40" spans="1:3">
      <c r="A40" s="4" t="s">
        <v>746</v>
      </c>
    </row>
    <row r="41" spans="1:3">
      <c r="A41" s="3" t="s">
        <v>734</v>
      </c>
    </row>
    <row r="42" spans="1:3">
      <c r="A42" s="4" t="s">
        <v>735</v>
      </c>
      <c r="B42" s="5" t="n">
        <v>44557</v>
      </c>
      <c r="C42" s="5" t="n">
        <v>48522</v>
      </c>
    </row>
    <row r="43" spans="1:3">
      <c r="A43" s="4" t="s">
        <v>747</v>
      </c>
    </row>
    <row r="44" spans="1:3">
      <c r="A44" s="3" t="s">
        <v>734</v>
      </c>
    </row>
    <row r="45" spans="1:3">
      <c r="A45" s="4" t="s">
        <v>735</v>
      </c>
      <c r="B45" s="6" t="n">
        <v>0</v>
      </c>
      <c r="C4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748</v>
      </c>
      <c r="B1" s="2" t="s">
        <v>1</v>
      </c>
    </row>
    <row r="2" spans="1:2">
      <c r="B2" s="2" t="s">
        <v>749</v>
      </c>
    </row>
    <row r="3" spans="1:2">
      <c r="A3" s="3" t="s">
        <v>750</v>
      </c>
    </row>
    <row r="4" spans="1:2">
      <c r="A4" s="4" t="s">
        <v>751</v>
      </c>
      <c r="B4" s="6" t="n">
        <v>0</v>
      </c>
    </row>
    <row r="5" spans="1:2">
      <c r="A5" s="4" t="s">
        <v>752</v>
      </c>
      <c r="B5" s="6" t="n">
        <v>0</v>
      </c>
    </row>
    <row r="6" spans="1:2">
      <c r="A6" s="4" t="s">
        <v>753</v>
      </c>
    </row>
    <row r="7" spans="1:2">
      <c r="A7" s="3" t="s">
        <v>750</v>
      </c>
    </row>
    <row r="8" spans="1:2">
      <c r="A8" s="4" t="s">
        <v>754</v>
      </c>
      <c r="B8" s="4" t="s">
        <v>755</v>
      </c>
    </row>
    <row r="9" spans="1:2">
      <c r="A9" s="4" t="s">
        <v>756</v>
      </c>
    </row>
    <row r="10" spans="1:2">
      <c r="A10" s="3" t="s">
        <v>750</v>
      </c>
    </row>
    <row r="11" spans="1:2">
      <c r="A11" s="4" t="s">
        <v>754</v>
      </c>
      <c r="B11" s="4" t="s">
        <v>7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758</v>
      </c>
      <c r="B1" s="2" t="s">
        <v>749</v>
      </c>
    </row>
    <row r="2" spans="1:2">
      <c r="A2" s="3" t="s">
        <v>227</v>
      </c>
    </row>
    <row r="3" spans="1:2">
      <c r="A3" s="4" t="s">
        <v>759</v>
      </c>
      <c r="B3" s="6" t="n">
        <v>9558</v>
      </c>
    </row>
    <row r="4" spans="1:2">
      <c r="A4" s="4" t="s">
        <v>760</v>
      </c>
      <c r="B4" s="5" t="n">
        <v>289830</v>
      </c>
    </row>
    <row r="5" spans="1:2">
      <c r="A5" s="4" t="s">
        <v>761</v>
      </c>
      <c r="B5" s="5" t="n">
        <v>299388</v>
      </c>
    </row>
    <row r="6" spans="1:2">
      <c r="A6" s="4" t="s">
        <v>762</v>
      </c>
      <c r="B6" s="5" t="n">
        <v>13541</v>
      </c>
    </row>
    <row r="7" spans="1:2">
      <c r="A7" s="4" t="s">
        <v>763</v>
      </c>
      <c r="B7" s="5" t="n">
        <v>328576</v>
      </c>
    </row>
    <row r="8" spans="1:2">
      <c r="A8" s="4" t="s">
        <v>764</v>
      </c>
      <c r="B8" s="6" t="n">
        <v>3421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6"/>
  </cols>
  <sheetData>
    <row r="1" spans="1:2">
      <c r="A1" s="1" t="s">
        <v>765</v>
      </c>
      <c r="B1" s="2" t="s">
        <v>1</v>
      </c>
    </row>
    <row r="2" spans="1:2">
      <c r="B2" s="2" t="s">
        <v>749</v>
      </c>
    </row>
    <row r="3" spans="1:2">
      <c r="A3" s="3" t="s">
        <v>227</v>
      </c>
    </row>
    <row r="4" spans="1:2">
      <c r="A4" s="4" t="s">
        <v>766</v>
      </c>
      <c r="B4" s="6" t="n">
        <v>159</v>
      </c>
    </row>
    <row r="5" spans="1:2">
      <c r="A5" s="4" t="s">
        <v>767</v>
      </c>
      <c r="B5" s="5" t="n">
        <v>331</v>
      </c>
    </row>
    <row r="6" spans="1:2">
      <c r="A6" s="4" t="s">
        <v>768</v>
      </c>
      <c r="B6" s="5" t="n">
        <v>490</v>
      </c>
    </row>
    <row r="7" spans="1:2">
      <c r="A7" s="4" t="s">
        <v>769</v>
      </c>
      <c r="B7" s="5" t="n">
        <v>12834</v>
      </c>
    </row>
    <row r="8" spans="1:2">
      <c r="A8" s="4" t="s">
        <v>770</v>
      </c>
      <c r="B8" s="5" t="n">
        <v>3966</v>
      </c>
    </row>
    <row r="9" spans="1:2">
      <c r="A9" s="4" t="s">
        <v>771</v>
      </c>
      <c r="B9" s="5" t="n">
        <v>-504</v>
      </c>
    </row>
    <row r="10" spans="1:2">
      <c r="A10" s="4" t="s">
        <v>772</v>
      </c>
      <c r="B10" s="5" t="n">
        <v>16786</v>
      </c>
    </row>
    <row r="11" spans="1:2">
      <c r="A11" s="4" t="s">
        <v>773</v>
      </c>
      <c r="B11" s="5" t="n">
        <v>13417</v>
      </c>
    </row>
    <row r="12" spans="1:2">
      <c r="A12" s="4" t="s">
        <v>774</v>
      </c>
      <c r="B12" s="5" t="n">
        <v>159</v>
      </c>
    </row>
    <row r="13" spans="1:2">
      <c r="A13" s="4" t="s">
        <v>775</v>
      </c>
      <c r="B13" s="5" t="n">
        <v>386</v>
      </c>
    </row>
    <row r="14" spans="1:2">
      <c r="A14" s="4" t="s">
        <v>776</v>
      </c>
      <c r="B14" s="5" t="n">
        <v>22108</v>
      </c>
    </row>
    <row r="15" spans="1:2">
      <c r="A15" s="4" t="s">
        <v>777</v>
      </c>
      <c r="B15" s="6" t="n">
        <v>0</v>
      </c>
    </row>
    <row r="16" spans="1:2">
      <c r="A16" s="4" t="s">
        <v>778</v>
      </c>
      <c r="B16" s="4" t="s">
        <v>779</v>
      </c>
    </row>
    <row r="17" spans="1:2">
      <c r="A17" s="4" t="s">
        <v>780</v>
      </c>
      <c r="B17" s="4" t="s">
        <v>781</v>
      </c>
    </row>
    <row r="18" spans="1:2">
      <c r="A18" s="4" t="s">
        <v>782</v>
      </c>
      <c r="B18" s="4" t="s">
        <v>783</v>
      </c>
    </row>
    <row r="19" spans="1:2">
      <c r="A19" s="4" t="s">
        <v>784</v>
      </c>
      <c r="B19" s="4" t="s">
        <v>785</v>
      </c>
    </row>
    <row r="20" spans="1:2">
      <c r="A20" s="4" t="s">
        <v>786</v>
      </c>
      <c r="B20" s="4" t="s">
        <v>787</v>
      </c>
    </row>
    <row r="21" spans="1:2">
      <c r="A21" s="4" t="s">
        <v>788</v>
      </c>
      <c r="B21" s="4" t="s">
        <v>7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6"/>
    <col customWidth="1" max="2" min="2" width="21"/>
  </cols>
  <sheetData>
    <row r="1" spans="1:2">
      <c r="A1" s="1" t="s">
        <v>789</v>
      </c>
      <c r="B1" s="2" t="s">
        <v>749</v>
      </c>
    </row>
    <row r="2" spans="1:2">
      <c r="A2" s="3" t="s">
        <v>790</v>
      </c>
    </row>
    <row r="3" spans="1:2">
      <c r="A3" s="4" t="s">
        <v>18</v>
      </c>
      <c r="B3" s="6" t="n">
        <v>1651</v>
      </c>
    </row>
    <row r="4" spans="1:2">
      <c r="A4" s="4" t="s">
        <v>791</v>
      </c>
      <c r="B4" s="5" t="n">
        <v>2233</v>
      </c>
    </row>
    <row r="5" spans="1:2">
      <c r="A5" s="4" t="s">
        <v>792</v>
      </c>
      <c r="B5" s="5" t="n">
        <v>2143</v>
      </c>
    </row>
    <row r="6" spans="1:2">
      <c r="A6" s="4" t="s">
        <v>793</v>
      </c>
      <c r="B6" s="5" t="n">
        <v>1923</v>
      </c>
    </row>
    <row r="7" spans="1:2">
      <c r="A7" s="4" t="s">
        <v>794</v>
      </c>
      <c r="B7" s="5" t="n">
        <v>1501</v>
      </c>
    </row>
    <row r="8" spans="1:2">
      <c r="A8" s="4" t="s">
        <v>795</v>
      </c>
      <c r="B8" s="5" t="n">
        <v>1410</v>
      </c>
    </row>
    <row r="9" spans="1:2">
      <c r="A9" s="4" t="s">
        <v>796</v>
      </c>
      <c r="B9" s="5" t="n">
        <v>5696</v>
      </c>
    </row>
    <row r="10" spans="1:2">
      <c r="A10" s="4" t="s">
        <v>141</v>
      </c>
      <c r="B10" s="5" t="n">
        <v>16557</v>
      </c>
    </row>
    <row r="11" spans="1:2">
      <c r="A11" s="3" t="s">
        <v>797</v>
      </c>
    </row>
    <row r="12" spans="1:2">
      <c r="A12" s="4" t="s">
        <v>18</v>
      </c>
      <c r="B12" s="5" t="n">
        <v>41527</v>
      </c>
    </row>
    <row r="13" spans="1:2">
      <c r="A13" s="4" t="s">
        <v>791</v>
      </c>
      <c r="B13" s="5" t="n">
        <v>53253</v>
      </c>
    </row>
    <row r="14" spans="1:2">
      <c r="A14" s="4" t="s">
        <v>792</v>
      </c>
      <c r="B14" s="5" t="n">
        <v>48995</v>
      </c>
    </row>
    <row r="15" spans="1:2">
      <c r="A15" s="4" t="s">
        <v>793</v>
      </c>
      <c r="B15" s="5" t="n">
        <v>44011</v>
      </c>
    </row>
    <row r="16" spans="1:2">
      <c r="A16" s="4" t="s">
        <v>794</v>
      </c>
      <c r="B16" s="5" t="n">
        <v>38157</v>
      </c>
    </row>
    <row r="17" spans="1:2">
      <c r="A17" s="4" t="s">
        <v>795</v>
      </c>
      <c r="B17" s="5" t="n">
        <v>29534</v>
      </c>
    </row>
    <row r="18" spans="1:2">
      <c r="A18" s="4" t="s">
        <v>796</v>
      </c>
      <c r="B18" s="5" t="n">
        <v>132191</v>
      </c>
    </row>
    <row r="19" spans="1:2">
      <c r="A19" s="4" t="s">
        <v>141</v>
      </c>
      <c r="B19" s="5" t="n">
        <v>387668</v>
      </c>
    </row>
    <row r="20" spans="1:2">
      <c r="A20" s="3" t="s">
        <v>141</v>
      </c>
    </row>
    <row r="21" spans="1:2">
      <c r="A21" s="4" t="s">
        <v>18</v>
      </c>
      <c r="B21" s="5" t="n">
        <v>43178</v>
      </c>
    </row>
    <row r="22" spans="1:2">
      <c r="A22" s="4" t="s">
        <v>791</v>
      </c>
      <c r="B22" s="5" t="n">
        <v>55486</v>
      </c>
    </row>
    <row r="23" spans="1:2">
      <c r="A23" s="4" t="s">
        <v>792</v>
      </c>
      <c r="B23" s="5" t="n">
        <v>51138</v>
      </c>
    </row>
    <row r="24" spans="1:2">
      <c r="A24" s="4" t="s">
        <v>793</v>
      </c>
      <c r="B24" s="5" t="n">
        <v>45934</v>
      </c>
    </row>
    <row r="25" spans="1:2">
      <c r="A25" s="4" t="s">
        <v>794</v>
      </c>
      <c r="B25" s="5" t="n">
        <v>39658</v>
      </c>
    </row>
    <row r="26" spans="1:2">
      <c r="A26" s="4" t="s">
        <v>795</v>
      </c>
      <c r="B26" s="5" t="n">
        <v>30944</v>
      </c>
    </row>
    <row r="27" spans="1:2">
      <c r="A27" s="4" t="s">
        <v>796</v>
      </c>
      <c r="B27" s="5" t="n">
        <v>137887</v>
      </c>
    </row>
    <row r="28" spans="1:2">
      <c r="A28" s="4" t="s">
        <v>141</v>
      </c>
      <c r="B28" s="5" t="n">
        <v>404225</v>
      </c>
    </row>
    <row r="29" spans="1:2">
      <c r="A29" s="4" t="s">
        <v>798</v>
      </c>
      <c r="B29" s="5" t="n">
        <v>16557</v>
      </c>
    </row>
    <row r="30" spans="1:2">
      <c r="A30" s="4" t="s">
        <v>799</v>
      </c>
      <c r="B30" s="5" t="n">
        <v>3016</v>
      </c>
    </row>
    <row r="31" spans="1:2">
      <c r="A31" s="4" t="s">
        <v>800</v>
      </c>
      <c r="B31" s="5" t="n">
        <v>13541</v>
      </c>
    </row>
    <row r="32" spans="1:2">
      <c r="A32" s="4" t="s">
        <v>801</v>
      </c>
      <c r="B32" s="5" t="n">
        <v>387668</v>
      </c>
    </row>
    <row r="33" spans="1:2">
      <c r="A33" s="4" t="s">
        <v>802</v>
      </c>
      <c r="B33" s="5" t="n">
        <v>59092</v>
      </c>
    </row>
    <row r="34" spans="1:2">
      <c r="A34" s="4" t="s">
        <v>803</v>
      </c>
      <c r="B34" s="5" t="n">
        <v>328576</v>
      </c>
    </row>
    <row r="35" spans="1:2">
      <c r="A35" s="4" t="s">
        <v>804</v>
      </c>
      <c r="B35" s="5" t="n">
        <v>404225</v>
      </c>
    </row>
    <row r="36" spans="1:2">
      <c r="A36" s="4" t="s">
        <v>805</v>
      </c>
      <c r="B36" s="5" t="n">
        <v>62108</v>
      </c>
    </row>
    <row r="37" spans="1:2">
      <c r="A37" s="4" t="s">
        <v>806</v>
      </c>
      <c r="B37" s="6" t="n">
        <v>3421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5</v>
      </c>
    </row>
    <row r="3" spans="1:3">
      <c r="A3" s="3" t="s">
        <v>162</v>
      </c>
    </row>
    <row r="4" spans="1:3">
      <c r="A4" s="4" t="s">
        <v>112</v>
      </c>
      <c r="B4" s="6" t="n">
        <v>140981</v>
      </c>
      <c r="C4" s="6" t="n">
        <v>208690</v>
      </c>
    </row>
    <row r="5" spans="1:3">
      <c r="A5" s="3" t="s">
        <v>163</v>
      </c>
    </row>
    <row r="6" spans="1:3">
      <c r="A6" s="4" t="s">
        <v>164</v>
      </c>
      <c r="B6" s="5" t="n">
        <v>85705</v>
      </c>
      <c r="C6" s="5" t="n">
        <v>68104</v>
      </c>
    </row>
    <row r="7" spans="1:3">
      <c r="A7" s="4" t="s">
        <v>165</v>
      </c>
      <c r="B7" s="5" t="n">
        <v>0</v>
      </c>
      <c r="C7" s="5" t="n">
        <v>309</v>
      </c>
    </row>
    <row r="8" spans="1:3">
      <c r="A8" s="4" t="s">
        <v>166</v>
      </c>
      <c r="B8" s="5" t="n">
        <v>0</v>
      </c>
      <c r="C8" s="5" t="n">
        <v>1592</v>
      </c>
    </row>
    <row r="9" spans="1:3">
      <c r="A9" s="4" t="s">
        <v>167</v>
      </c>
      <c r="B9" s="5" t="n">
        <v>-13557</v>
      </c>
      <c r="C9" s="5" t="n">
        <v>-16747</v>
      </c>
    </row>
    <row r="10" spans="1:3">
      <c r="A10" s="4" t="s">
        <v>90</v>
      </c>
      <c r="B10" s="5" t="n">
        <v>182292</v>
      </c>
      <c r="C10" s="5" t="n">
        <v>57029</v>
      </c>
    </row>
    <row r="11" spans="1:3">
      <c r="A11" s="4" t="s">
        <v>168</v>
      </c>
      <c r="B11" s="5" t="n">
        <v>-68467</v>
      </c>
      <c r="C11" s="5" t="n">
        <v>4031</v>
      </c>
    </row>
    <row r="12" spans="1:3">
      <c r="A12" s="4" t="s">
        <v>169</v>
      </c>
      <c r="B12" s="5" t="n">
        <v>-30075</v>
      </c>
      <c r="C12" s="5" t="n">
        <v>30102</v>
      </c>
    </row>
    <row r="13" spans="1:3">
      <c r="A13" s="4" t="s">
        <v>170</v>
      </c>
      <c r="B13" s="5" t="n">
        <v>-127894</v>
      </c>
      <c r="C13" s="5" t="n">
        <v>-141761</v>
      </c>
    </row>
    <row r="14" spans="1:3">
      <c r="A14" s="4" t="s">
        <v>171</v>
      </c>
      <c r="B14" s="5" t="n">
        <v>124857</v>
      </c>
      <c r="C14" s="5" t="n">
        <v>135999</v>
      </c>
    </row>
    <row r="15" spans="1:3">
      <c r="A15" s="4" t="s">
        <v>172</v>
      </c>
      <c r="B15" s="5" t="n">
        <v>666</v>
      </c>
      <c r="C15" s="5" t="n">
        <v>830</v>
      </c>
    </row>
    <row r="16" spans="1:3">
      <c r="A16" s="4" t="s">
        <v>96</v>
      </c>
      <c r="B16" s="5" t="n">
        <v>-8958</v>
      </c>
      <c r="C16" s="5" t="n">
        <v>0</v>
      </c>
    </row>
    <row r="17" spans="1:3">
      <c r="A17" s="4" t="s">
        <v>173</v>
      </c>
      <c r="B17" s="5" t="n">
        <v>-1297</v>
      </c>
      <c r="C17" s="5" t="n">
        <v>-668</v>
      </c>
    </row>
    <row r="18" spans="1:3">
      <c r="A18" s="4" t="s">
        <v>174</v>
      </c>
      <c r="B18" s="5" t="n">
        <v>78</v>
      </c>
      <c r="C18" s="5" t="n">
        <v>0</v>
      </c>
    </row>
    <row r="19" spans="1:3">
      <c r="A19" s="4" t="s">
        <v>175</v>
      </c>
      <c r="B19" s="5" t="n">
        <v>-5135</v>
      </c>
      <c r="C19" s="5" t="n">
        <v>-3529</v>
      </c>
    </row>
    <row r="20" spans="1:3">
      <c r="A20" s="4" t="s">
        <v>176</v>
      </c>
      <c r="B20" s="5" t="n">
        <v>1305</v>
      </c>
      <c r="C20" s="5" t="n">
        <v>-744</v>
      </c>
    </row>
    <row r="21" spans="1:3">
      <c r="A21" s="4" t="s">
        <v>177</v>
      </c>
      <c r="B21" s="5" t="n">
        <v>-177149</v>
      </c>
      <c r="C21" s="5" t="n">
        <v>-151479</v>
      </c>
    </row>
    <row r="22" spans="1:3">
      <c r="A22" s="4" t="s">
        <v>178</v>
      </c>
      <c r="B22" s="5" t="n">
        <v>46979</v>
      </c>
      <c r="C22" s="5" t="n">
        <v>76980</v>
      </c>
    </row>
    <row r="23" spans="1:3">
      <c r="A23" s="4" t="s">
        <v>179</v>
      </c>
      <c r="B23" s="5" t="n">
        <v>150331</v>
      </c>
      <c r="C23" s="5" t="n">
        <v>268738</v>
      </c>
    </row>
    <row r="24" spans="1:3">
      <c r="A24" s="3" t="s">
        <v>180</v>
      </c>
    </row>
    <row r="25" spans="1:3">
      <c r="A25" s="4" t="s">
        <v>181</v>
      </c>
      <c r="B25" s="5" t="n">
        <v>1446776</v>
      </c>
      <c r="C25" s="5" t="n">
        <v>0</v>
      </c>
    </row>
    <row r="26" spans="1:3">
      <c r="A26" s="4" t="s">
        <v>182</v>
      </c>
      <c r="B26" s="5" t="n">
        <v>1065045</v>
      </c>
      <c r="C26" s="5" t="n">
        <v>794564</v>
      </c>
    </row>
    <row r="27" spans="1:3">
      <c r="A27" s="4" t="s">
        <v>183</v>
      </c>
      <c r="B27" s="5" t="n">
        <v>-772086</v>
      </c>
      <c r="C27" s="5" t="n">
        <v>-1136063</v>
      </c>
    </row>
    <row r="28" spans="1:3">
      <c r="A28" s="4" t="s">
        <v>184</v>
      </c>
      <c r="B28" s="5" t="n">
        <v>165495</v>
      </c>
      <c r="C28" s="5" t="n">
        <v>228497</v>
      </c>
    </row>
    <row r="29" spans="1:3">
      <c r="A29" s="4" t="s">
        <v>185</v>
      </c>
      <c r="B29" s="5" t="n">
        <v>-168209</v>
      </c>
      <c r="C29" s="5" t="n">
        <v>-205007</v>
      </c>
    </row>
    <row r="30" spans="1:3">
      <c r="A30" s="4" t="s">
        <v>186</v>
      </c>
      <c r="B30" s="5" t="n">
        <v>88119</v>
      </c>
      <c r="C30" s="5" t="n">
        <v>48824</v>
      </c>
    </row>
    <row r="31" spans="1:3">
      <c r="A31" s="4" t="s">
        <v>187</v>
      </c>
      <c r="B31" s="5" t="n">
        <v>-1779789</v>
      </c>
      <c r="C31" s="5" t="n">
        <v>0</v>
      </c>
    </row>
    <row r="32" spans="1:3">
      <c r="A32" s="4" t="s">
        <v>188</v>
      </c>
      <c r="B32" s="5" t="n">
        <v>-7043</v>
      </c>
      <c r="C32" s="5" t="n">
        <v>-648254</v>
      </c>
    </row>
    <row r="33" spans="1:3">
      <c r="A33" s="4" t="s">
        <v>189</v>
      </c>
      <c r="B33" s="5" t="n">
        <v>144596</v>
      </c>
      <c r="C33" s="5" t="n">
        <v>8475</v>
      </c>
    </row>
    <row r="34" spans="1:3">
      <c r="A34" s="4" t="s">
        <v>190</v>
      </c>
      <c r="B34" s="5" t="n">
        <v>-31735</v>
      </c>
      <c r="C34" s="5" t="n">
        <v>-23318</v>
      </c>
    </row>
    <row r="35" spans="1:3">
      <c r="A35" s="4" t="s">
        <v>191</v>
      </c>
      <c r="B35" s="5" t="n">
        <v>1543</v>
      </c>
      <c r="C35" s="5" t="n">
        <v>1051</v>
      </c>
    </row>
    <row r="36" spans="1:3">
      <c r="A36" s="4" t="s">
        <v>192</v>
      </c>
      <c r="B36" s="5" t="n">
        <v>0</v>
      </c>
      <c r="C36" s="5" t="n">
        <v>2237</v>
      </c>
    </row>
    <row r="37" spans="1:3">
      <c r="A37" s="4" t="s">
        <v>193</v>
      </c>
      <c r="B37" s="5" t="n">
        <v>-9</v>
      </c>
      <c r="C37" s="5" t="n">
        <v>-9</v>
      </c>
    </row>
    <row r="38" spans="1:3">
      <c r="A38" s="4" t="s">
        <v>194</v>
      </c>
      <c r="B38" s="5" t="n">
        <v>7115</v>
      </c>
      <c r="C38" s="5" t="n">
        <v>6611</v>
      </c>
    </row>
    <row r="39" spans="1:3">
      <c r="A39" s="4" t="s">
        <v>195</v>
      </c>
      <c r="B39" s="5" t="n">
        <v>159818</v>
      </c>
      <c r="C39" s="5" t="n">
        <v>-922392</v>
      </c>
    </row>
    <row r="40" spans="1:3">
      <c r="A40" s="3" t="s">
        <v>196</v>
      </c>
    </row>
    <row r="41" spans="1:3">
      <c r="A41" s="4" t="s">
        <v>197</v>
      </c>
      <c r="B41" s="5" t="n">
        <v>1960945</v>
      </c>
      <c r="C41" s="5" t="n">
        <v>762147</v>
      </c>
    </row>
    <row r="42" spans="1:3">
      <c r="A42" s="4" t="s">
        <v>198</v>
      </c>
      <c r="B42" s="5" t="n">
        <v>254278</v>
      </c>
      <c r="C42" s="5" t="n">
        <v>-78994</v>
      </c>
    </row>
    <row r="43" spans="1:3">
      <c r="A43" s="4" t="s">
        <v>199</v>
      </c>
      <c r="B43" s="5" t="n">
        <v>85749</v>
      </c>
      <c r="C43" s="5" t="n">
        <v>-13658</v>
      </c>
    </row>
    <row r="44" spans="1:3">
      <c r="A44" s="4" t="s">
        <v>200</v>
      </c>
      <c r="B44" s="5" t="n">
        <v>30975</v>
      </c>
      <c r="C44" s="5" t="n">
        <v>12003</v>
      </c>
    </row>
    <row r="45" spans="1:3">
      <c r="A45" s="4" t="s">
        <v>201</v>
      </c>
      <c r="B45" s="5" t="n">
        <v>3840000</v>
      </c>
      <c r="C45" s="5" t="n">
        <v>4700000</v>
      </c>
    </row>
    <row r="46" spans="1:3">
      <c r="A46" s="4" t="s">
        <v>202</v>
      </c>
      <c r="B46" s="5" t="n">
        <v>-3840055</v>
      </c>
      <c r="C46" s="5" t="n">
        <v>-5300052</v>
      </c>
    </row>
    <row r="47" spans="1:3">
      <c r="A47" s="4" t="s">
        <v>203</v>
      </c>
      <c r="B47" s="5" t="n">
        <v>101</v>
      </c>
      <c r="C47" s="5" t="n">
        <v>16</v>
      </c>
    </row>
    <row r="48" spans="1:3">
      <c r="A48" s="4" t="s">
        <v>158</v>
      </c>
      <c r="B48" s="5" t="n">
        <v>802</v>
      </c>
      <c r="C48" s="5" t="n">
        <v>0</v>
      </c>
    </row>
    <row r="49" spans="1:3">
      <c r="A49" s="4" t="s">
        <v>204</v>
      </c>
      <c r="B49" s="5" t="n">
        <v>-4485</v>
      </c>
      <c r="C49" s="5" t="n">
        <v>-3864</v>
      </c>
    </row>
    <row r="50" spans="1:3">
      <c r="A50" s="4" t="s">
        <v>205</v>
      </c>
      <c r="B50" s="5" t="n">
        <v>2328310</v>
      </c>
      <c r="C50" s="5" t="n">
        <v>77598</v>
      </c>
    </row>
    <row r="51" spans="1:3">
      <c r="A51" s="4" t="s">
        <v>206</v>
      </c>
      <c r="B51" s="5" t="n">
        <v>2638459</v>
      </c>
      <c r="C51" s="5" t="n">
        <v>-576056</v>
      </c>
    </row>
    <row r="52" spans="1:3">
      <c r="A52" s="4" t="s">
        <v>207</v>
      </c>
      <c r="B52" s="5" t="n">
        <v>3501380</v>
      </c>
      <c r="C52" s="5" t="n">
        <v>4270950</v>
      </c>
    </row>
    <row r="53" spans="1:3">
      <c r="A53" s="4" t="s">
        <v>208</v>
      </c>
      <c r="B53" s="6" t="n">
        <v>6139839</v>
      </c>
      <c r="C53" s="6" t="n">
        <v>36948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27</v>
      </c>
    </row>
    <row r="2" spans="1:3">
      <c r="A2" s="3" t="s">
        <v>808</v>
      </c>
    </row>
    <row r="3" spans="1:3">
      <c r="A3" s="4" t="s">
        <v>809</v>
      </c>
      <c r="B3" s="6" t="n">
        <v>27906018</v>
      </c>
      <c r="C3" s="6" t="n">
        <v>28827897</v>
      </c>
    </row>
    <row r="4" spans="1:3">
      <c r="A4" s="4" t="s">
        <v>810</v>
      </c>
    </row>
    <row r="5" spans="1:3">
      <c r="A5" s="3" t="s">
        <v>808</v>
      </c>
    </row>
    <row r="6" spans="1:3">
      <c r="A6" s="4" t="s">
        <v>811</v>
      </c>
      <c r="B6" s="6" t="n">
        <v>1167342</v>
      </c>
      <c r="C6" s="6" t="n">
        <v>12492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812</v>
      </c>
      <c r="B1" s="2" t="s">
        <v>813</v>
      </c>
      <c r="C1" s="2" t="s">
        <v>448</v>
      </c>
      <c r="D1" s="2" t="s">
        <v>2</v>
      </c>
      <c r="E1" s="2" t="s">
        <v>27</v>
      </c>
    </row>
    <row r="2" spans="1:5">
      <c r="A2" s="3" t="s">
        <v>814</v>
      </c>
    </row>
    <row r="3" spans="1:5">
      <c r="A3" s="4" t="s">
        <v>815</v>
      </c>
      <c r="D3" s="6" t="n">
        <v>24000000</v>
      </c>
    </row>
    <row r="4" spans="1:5">
      <c r="A4" s="4" t="s">
        <v>753</v>
      </c>
    </row>
    <row r="5" spans="1:5">
      <c r="A5" s="3" t="s">
        <v>814</v>
      </c>
    </row>
    <row r="6" spans="1:5">
      <c r="A6" s="4" t="s">
        <v>816</v>
      </c>
      <c r="E6" s="6" t="n">
        <v>0</v>
      </c>
    </row>
    <row r="7" spans="1:5">
      <c r="A7" s="4" t="s">
        <v>756</v>
      </c>
    </row>
    <row r="8" spans="1:5">
      <c r="A8" s="3" t="s">
        <v>814</v>
      </c>
    </row>
    <row r="9" spans="1:5">
      <c r="A9" s="4" t="s">
        <v>816</v>
      </c>
      <c r="E9" s="5" t="n">
        <v>87000000</v>
      </c>
    </row>
    <row r="10" spans="1:5">
      <c r="A10" s="4" t="s">
        <v>810</v>
      </c>
    </row>
    <row r="11" spans="1:5">
      <c r="A11" s="3" t="s">
        <v>814</v>
      </c>
    </row>
    <row r="12" spans="1:5">
      <c r="A12" s="4" t="s">
        <v>817</v>
      </c>
      <c r="D12" s="5" t="n">
        <v>5000000</v>
      </c>
      <c r="E12" s="5" t="n">
        <v>8000000</v>
      </c>
    </row>
    <row r="13" spans="1:5">
      <c r="A13" s="4" t="s">
        <v>818</v>
      </c>
      <c r="D13" s="6" t="n">
        <v>1200000000</v>
      </c>
    </row>
    <row r="14" spans="1:5">
      <c r="A14" s="4" t="s">
        <v>819</v>
      </c>
    </row>
    <row r="15" spans="1:5">
      <c r="A15" s="3" t="s">
        <v>814</v>
      </c>
    </row>
    <row r="16" spans="1:5">
      <c r="A16" s="4" t="s">
        <v>820</v>
      </c>
      <c r="D16" s="4" t="s">
        <v>821</v>
      </c>
    </row>
    <row r="17" spans="1:5">
      <c r="A17" s="4" t="s">
        <v>822</v>
      </c>
    </row>
    <row r="18" spans="1:5">
      <c r="A18" s="3" t="s">
        <v>814</v>
      </c>
    </row>
    <row r="19" spans="1:5">
      <c r="A19" s="4" t="s">
        <v>820</v>
      </c>
      <c r="D19" s="4" t="s">
        <v>823</v>
      </c>
    </row>
    <row r="20" spans="1:5">
      <c r="A20" s="4" t="s">
        <v>824</v>
      </c>
    </row>
    <row r="21" spans="1:5">
      <c r="A21" s="3" t="s">
        <v>814</v>
      </c>
    </row>
    <row r="22" spans="1:5">
      <c r="A22" s="4" t="s">
        <v>816</v>
      </c>
      <c r="D22" s="6" t="n">
        <v>19000000</v>
      </c>
      <c r="E22" s="5" t="n">
        <v>19000000</v>
      </c>
    </row>
    <row r="23" spans="1:5">
      <c r="A23" s="4" t="s">
        <v>825</v>
      </c>
    </row>
    <row r="24" spans="1:5">
      <c r="A24" s="3" t="s">
        <v>814</v>
      </c>
    </row>
    <row r="25" spans="1:5">
      <c r="A25" s="4" t="s">
        <v>815</v>
      </c>
      <c r="D25" s="5" t="n">
        <v>68000000</v>
      </c>
      <c r="E25" s="5" t="n">
        <v>66000000</v>
      </c>
    </row>
    <row r="26" spans="1:5">
      <c r="A26" s="4" t="s">
        <v>826</v>
      </c>
    </row>
    <row r="27" spans="1:5">
      <c r="A27" s="3" t="s">
        <v>814</v>
      </c>
    </row>
    <row r="28" spans="1:5">
      <c r="A28" s="4" t="s">
        <v>815</v>
      </c>
      <c r="D28" s="5" t="n">
        <v>793000</v>
      </c>
      <c r="E28" s="5" t="n">
        <v>793000</v>
      </c>
    </row>
    <row r="29" spans="1:5">
      <c r="A29" s="4" t="s">
        <v>827</v>
      </c>
    </row>
    <row r="30" spans="1:5">
      <c r="A30" s="3" t="s">
        <v>814</v>
      </c>
    </row>
    <row r="31" spans="1:5">
      <c r="A31" s="4" t="s">
        <v>815</v>
      </c>
      <c r="D31" s="6" t="n">
        <v>1200000</v>
      </c>
      <c r="E31" s="6" t="n">
        <v>1200000</v>
      </c>
    </row>
    <row r="32" spans="1:5">
      <c r="A32" s="4" t="s">
        <v>828</v>
      </c>
    </row>
    <row r="33" spans="1:5">
      <c r="A33" s="3" t="s">
        <v>814</v>
      </c>
    </row>
    <row r="34" spans="1:5">
      <c r="A34" s="4" t="s">
        <v>829</v>
      </c>
      <c r="C34" s="6" t="n">
        <v>98000000</v>
      </c>
    </row>
    <row r="35" spans="1:5">
      <c r="A35" s="4" t="s">
        <v>830</v>
      </c>
      <c r="B35" s="6" t="n">
        <v>96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31</v>
      </c>
      <c r="B1" s="2" t="s">
        <v>1</v>
      </c>
    </row>
    <row r="2" spans="1:3">
      <c r="B2" s="2" t="s">
        <v>2</v>
      </c>
      <c r="C2" s="2" t="s">
        <v>75</v>
      </c>
    </row>
    <row r="3" spans="1:3">
      <c r="A3" s="4" t="s">
        <v>832</v>
      </c>
    </row>
    <row r="4" spans="1:3">
      <c r="A4" s="3" t="s">
        <v>833</v>
      </c>
    </row>
    <row r="5" spans="1:3">
      <c r="A5" s="4" t="s">
        <v>834</v>
      </c>
      <c r="B5" s="6" t="n">
        <v>-89</v>
      </c>
      <c r="C5" s="6" t="n">
        <v>80</v>
      </c>
    </row>
    <row r="6" spans="1:3">
      <c r="A6" s="4" t="s">
        <v>835</v>
      </c>
    </row>
    <row r="7" spans="1:3">
      <c r="A7" s="3" t="s">
        <v>833</v>
      </c>
    </row>
    <row r="8" spans="1:3">
      <c r="A8" s="4" t="s">
        <v>834</v>
      </c>
      <c r="B8" s="6" t="n">
        <v>245</v>
      </c>
      <c r="C8" s="6" t="n">
        <v>-1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27</v>
      </c>
    </row>
    <row r="2" spans="1:3">
      <c r="A2" s="3" t="s">
        <v>28</v>
      </c>
    </row>
    <row r="3" spans="1:3">
      <c r="A3" s="4" t="s">
        <v>32</v>
      </c>
      <c r="B3" s="6" t="n">
        <v>306123</v>
      </c>
      <c r="C3" s="6" t="n">
        <v>237656</v>
      </c>
    </row>
    <row r="4" spans="1:3">
      <c r="A4" s="4" t="s">
        <v>837</v>
      </c>
      <c r="B4" s="5" t="n">
        <v>9297018</v>
      </c>
      <c r="C4" s="5" t="n">
        <v>10981216</v>
      </c>
    </row>
    <row r="5" spans="1:3">
      <c r="A5" s="4" t="s">
        <v>546</v>
      </c>
      <c r="B5" s="5" t="n">
        <v>76938</v>
      </c>
      <c r="C5" s="5" t="n">
        <v>68766</v>
      </c>
    </row>
    <row r="6" spans="1:3">
      <c r="A6" s="4" t="s">
        <v>838</v>
      </c>
      <c r="B6" s="5" t="n">
        <v>261990</v>
      </c>
      <c r="C6" s="5" t="n">
        <v>202727</v>
      </c>
    </row>
    <row r="7" spans="1:3">
      <c r="A7" s="3" t="s">
        <v>839</v>
      </c>
    </row>
    <row r="8" spans="1:3">
      <c r="A8" s="4" t="s">
        <v>600</v>
      </c>
      <c r="B8" s="5" t="n">
        <v>162034</v>
      </c>
      <c r="C8" s="5" t="n">
        <v>196734</v>
      </c>
    </row>
    <row r="9" spans="1:3">
      <c r="A9" s="4" t="s">
        <v>367</v>
      </c>
    </row>
    <row r="10" spans="1:3">
      <c r="A10" s="3" t="s">
        <v>28</v>
      </c>
    </row>
    <row r="11" spans="1:3">
      <c r="A11" s="4" t="s">
        <v>837</v>
      </c>
      <c r="B11" s="5" t="n">
        <v>4173660</v>
      </c>
      <c r="C11" s="5" t="n">
        <v>5431467</v>
      </c>
    </row>
    <row r="12" spans="1:3">
      <c r="A12" s="4" t="s">
        <v>370</v>
      </c>
    </row>
    <row r="13" spans="1:3">
      <c r="A13" s="3" t="s">
        <v>28</v>
      </c>
    </row>
    <row r="14" spans="1:3">
      <c r="A14" s="4" t="s">
        <v>837</v>
      </c>
      <c r="B14" s="5" t="n">
        <v>882</v>
      </c>
      <c r="C14" s="5" t="n">
        <v>949</v>
      </c>
    </row>
    <row r="15" spans="1:3">
      <c r="A15" s="4" t="s">
        <v>404</v>
      </c>
    </row>
    <row r="16" spans="1:3">
      <c r="A16" s="3" t="s">
        <v>28</v>
      </c>
    </row>
    <row r="17" spans="1:3">
      <c r="A17" s="4" t="s">
        <v>837</v>
      </c>
      <c r="B17" s="5" t="n">
        <v>3277275</v>
      </c>
      <c r="C17" s="5" t="n">
        <v>3418979</v>
      </c>
    </row>
    <row r="18" spans="1:3">
      <c r="A18" s="4" t="s">
        <v>840</v>
      </c>
    </row>
    <row r="19" spans="1:3">
      <c r="A19" s="3" t="s">
        <v>28</v>
      </c>
    </row>
    <row r="20" spans="1:3">
      <c r="A20" s="4" t="s">
        <v>32</v>
      </c>
      <c r="B20" s="5" t="n">
        <v>306123</v>
      </c>
      <c r="C20" s="5" t="n">
        <v>237656</v>
      </c>
    </row>
    <row r="21" spans="1:3">
      <c r="A21" s="4" t="s">
        <v>837</v>
      </c>
      <c r="B21" s="5" t="n">
        <v>9297018</v>
      </c>
      <c r="C21" s="5" t="n">
        <v>10981216</v>
      </c>
    </row>
    <row r="22" spans="1:3">
      <c r="A22" s="4" t="s">
        <v>546</v>
      </c>
      <c r="B22" s="5" t="n">
        <v>76938</v>
      </c>
      <c r="C22" s="5" t="n">
        <v>68766</v>
      </c>
    </row>
    <row r="23" spans="1:3">
      <c r="A23" s="4" t="s">
        <v>838</v>
      </c>
      <c r="B23" s="5" t="n">
        <v>32144</v>
      </c>
      <c r="C23" s="5" t="n">
        <v>33993</v>
      </c>
    </row>
    <row r="24" spans="1:3">
      <c r="A24" s="3" t="s">
        <v>839</v>
      </c>
    </row>
    <row r="25" spans="1:3">
      <c r="A25" s="4" t="s">
        <v>841</v>
      </c>
      <c r="B25" s="5" t="n">
        <v>148945</v>
      </c>
      <c r="C25" s="5" t="n">
        <v>148045</v>
      </c>
    </row>
    <row r="26" spans="1:3">
      <c r="A26" s="4" t="s">
        <v>600</v>
      </c>
      <c r="B26" s="5" t="n">
        <v>38949</v>
      </c>
      <c r="C26" s="5" t="n">
        <v>44983</v>
      </c>
    </row>
    <row r="27" spans="1:3">
      <c r="A27" s="4" t="s">
        <v>842</v>
      </c>
    </row>
    <row r="28" spans="1:3">
      <c r="A28" s="3" t="s">
        <v>28</v>
      </c>
    </row>
    <row r="29" spans="1:3">
      <c r="A29" s="4" t="s">
        <v>838</v>
      </c>
      <c r="B29" s="5" t="n">
        <v>15923</v>
      </c>
      <c r="C29" s="5" t="n">
        <v>18045</v>
      </c>
    </row>
    <row r="30" spans="1:3">
      <c r="A30" s="3" t="s">
        <v>839</v>
      </c>
    </row>
    <row r="31" spans="1:3">
      <c r="A31" s="4" t="s">
        <v>600</v>
      </c>
      <c r="B31" s="5" t="n">
        <v>26837</v>
      </c>
      <c r="C31" s="5" t="n">
        <v>31438</v>
      </c>
    </row>
    <row r="32" spans="1:3">
      <c r="A32" s="4" t="s">
        <v>843</v>
      </c>
    </row>
    <row r="33" spans="1:3">
      <c r="A33" s="3" t="s">
        <v>28</v>
      </c>
    </row>
    <row r="34" spans="1:3">
      <c r="A34" s="4" t="s">
        <v>838</v>
      </c>
      <c r="B34" s="5" t="n">
        <v>13168</v>
      </c>
      <c r="C34" s="5" t="n">
        <v>14185</v>
      </c>
    </row>
    <row r="35" spans="1:3">
      <c r="A35" s="3" t="s">
        <v>839</v>
      </c>
    </row>
    <row r="36" spans="1:3">
      <c r="A36" s="4" t="s">
        <v>600</v>
      </c>
      <c r="B36" s="5" t="n">
        <v>11438</v>
      </c>
      <c r="C36" s="5" t="n">
        <v>12434</v>
      </c>
    </row>
    <row r="37" spans="1:3">
      <c r="A37" s="4" t="s">
        <v>844</v>
      </c>
    </row>
    <row r="38" spans="1:3">
      <c r="A38" s="3" t="s">
        <v>28</v>
      </c>
    </row>
    <row r="39" spans="1:3">
      <c r="A39" s="4" t="s">
        <v>838</v>
      </c>
      <c r="B39" s="5" t="n">
        <v>3053</v>
      </c>
      <c r="C39" s="5" t="n">
        <v>1763</v>
      </c>
    </row>
    <row r="40" spans="1:3">
      <c r="A40" s="3" t="s">
        <v>839</v>
      </c>
    </row>
    <row r="41" spans="1:3">
      <c r="A41" s="4" t="s">
        <v>600</v>
      </c>
      <c r="B41" s="5" t="n">
        <v>674</v>
      </c>
      <c r="C41" s="5" t="n">
        <v>1111</v>
      </c>
    </row>
    <row r="42" spans="1:3">
      <c r="A42" s="4" t="s">
        <v>845</v>
      </c>
    </row>
    <row r="43" spans="1:3">
      <c r="A43" s="3" t="s">
        <v>28</v>
      </c>
    </row>
    <row r="44" spans="1:3">
      <c r="A44" s="4" t="s">
        <v>32</v>
      </c>
      <c r="B44" s="5" t="n">
        <v>76277</v>
      </c>
      <c r="C44" s="5" t="n">
        <v>68922</v>
      </c>
    </row>
    <row r="45" spans="1:3">
      <c r="A45" s="4" t="s">
        <v>837</v>
      </c>
      <c r="B45" s="5" t="n">
        <v>4173660</v>
      </c>
      <c r="C45" s="5" t="n">
        <v>5431467</v>
      </c>
    </row>
    <row r="46" spans="1:3">
      <c r="A46" s="3" t="s">
        <v>839</v>
      </c>
    </row>
    <row r="47" spans="1:3">
      <c r="A47" s="4" t="s">
        <v>841</v>
      </c>
      <c r="B47" s="5" t="n">
        <v>30975</v>
      </c>
    </row>
    <row r="48" spans="1:3">
      <c r="A48" s="4" t="s">
        <v>846</v>
      </c>
    </row>
    <row r="49" spans="1:3">
      <c r="A49" s="3" t="s">
        <v>28</v>
      </c>
    </row>
    <row r="50" spans="1:3">
      <c r="A50" s="4" t="s">
        <v>837</v>
      </c>
      <c r="B50" s="5" t="n">
        <v>882</v>
      </c>
      <c r="C50" s="5" t="n">
        <v>949</v>
      </c>
    </row>
    <row r="51" spans="1:3">
      <c r="A51" s="4" t="s">
        <v>847</v>
      </c>
    </row>
    <row r="52" spans="1:3">
      <c r="A52" s="3" t="s">
        <v>28</v>
      </c>
    </row>
    <row r="53" spans="1:3">
      <c r="A53" s="4" t="s">
        <v>837</v>
      </c>
      <c r="B53" s="5" t="n">
        <v>3277275</v>
      </c>
      <c r="C53" s="5" t="n">
        <v>3418979</v>
      </c>
    </row>
    <row r="54" spans="1:3">
      <c r="A54" s="4" t="s">
        <v>842</v>
      </c>
    </row>
    <row r="55" spans="1:3">
      <c r="A55" s="3" t="s">
        <v>28</v>
      </c>
    </row>
    <row r="56" spans="1:3">
      <c r="A56" s="4" t="s">
        <v>32</v>
      </c>
      <c r="B56" s="5" t="n">
        <v>210707</v>
      </c>
      <c r="C56" s="5" t="n">
        <v>149269</v>
      </c>
    </row>
    <row r="57" spans="1:3">
      <c r="A57" s="3" t="s">
        <v>839</v>
      </c>
    </row>
    <row r="58" spans="1:3">
      <c r="A58" s="4" t="s">
        <v>841</v>
      </c>
      <c r="B58" s="5" t="n">
        <v>101105</v>
      </c>
      <c r="C58" s="5" t="n">
        <v>130704</v>
      </c>
    </row>
    <row r="59" spans="1:3">
      <c r="A59" s="4" t="s">
        <v>844</v>
      </c>
    </row>
    <row r="60" spans="1:3">
      <c r="A60" s="3" t="s">
        <v>28</v>
      </c>
    </row>
    <row r="61" spans="1:3">
      <c r="A61" s="4" t="s">
        <v>32</v>
      </c>
      <c r="B61" s="5" t="n">
        <v>19139</v>
      </c>
      <c r="C61" s="5" t="n">
        <v>19465</v>
      </c>
    </row>
    <row r="62" spans="1:3">
      <c r="A62" s="3" t="s">
        <v>839</v>
      </c>
    </row>
    <row r="63" spans="1:3">
      <c r="A63" s="4" t="s">
        <v>841</v>
      </c>
      <c r="B63" s="5" t="n">
        <v>16865</v>
      </c>
      <c r="C63" s="5" t="n">
        <v>17341</v>
      </c>
    </row>
    <row r="64" spans="1:3">
      <c r="A64" s="4" t="s">
        <v>848</v>
      </c>
    </row>
    <row r="65" spans="1:3">
      <c r="A65" s="3" t="s">
        <v>28</v>
      </c>
    </row>
    <row r="66" spans="1:3">
      <c r="A66" s="4" t="s">
        <v>837</v>
      </c>
      <c r="B66" s="5" t="n">
        <v>1845201</v>
      </c>
      <c r="C66" s="5" t="n">
        <v>2129821</v>
      </c>
    </row>
    <row r="67" spans="1:3">
      <c r="A67" s="4" t="s">
        <v>849</v>
      </c>
    </row>
    <row r="68" spans="1:3">
      <c r="A68" s="3" t="s">
        <v>28</v>
      </c>
    </row>
    <row r="69" spans="1:3">
      <c r="A69" s="4" t="s">
        <v>42</v>
      </c>
      <c r="B69" s="5" t="n">
        <v>15705</v>
      </c>
      <c r="C69" s="5" t="n">
        <v>17839</v>
      </c>
    </row>
    <row r="70" spans="1:3">
      <c r="A70" s="4" t="s">
        <v>850</v>
      </c>
    </row>
    <row r="71" spans="1:3">
      <c r="A71" s="3" t="s">
        <v>28</v>
      </c>
    </row>
    <row r="72" spans="1:3">
      <c r="A72" s="4" t="s">
        <v>32</v>
      </c>
      <c r="B72" s="5" t="n">
        <v>76277</v>
      </c>
      <c r="C72" s="5" t="n">
        <v>68922</v>
      </c>
    </row>
    <row r="73" spans="1:3">
      <c r="A73" s="4" t="s">
        <v>837</v>
      </c>
      <c r="B73" s="5" t="n">
        <v>3529039</v>
      </c>
      <c r="C73" s="5" t="n">
        <v>4746335</v>
      </c>
    </row>
    <row r="74" spans="1:3">
      <c r="A74" s="4" t="s">
        <v>838</v>
      </c>
      <c r="B74" s="5" t="n">
        <v>456</v>
      </c>
      <c r="C74" s="5" t="n">
        <v>0</v>
      </c>
    </row>
    <row r="75" spans="1:3">
      <c r="A75" s="3" t="s">
        <v>839</v>
      </c>
    </row>
    <row r="76" spans="1:3">
      <c r="A76" s="4" t="s">
        <v>841</v>
      </c>
      <c r="B76" s="5" t="n">
        <v>30975</v>
      </c>
      <c r="C76" s="5" t="n">
        <v>0</v>
      </c>
    </row>
    <row r="77" spans="1:3">
      <c r="A77" s="4" t="s">
        <v>851</v>
      </c>
    </row>
    <row r="78" spans="1:3">
      <c r="A78" s="3" t="s">
        <v>28</v>
      </c>
    </row>
    <row r="79" spans="1:3">
      <c r="A79" s="4" t="s">
        <v>838</v>
      </c>
      <c r="B79" s="5" t="n">
        <v>456</v>
      </c>
      <c r="C79" s="5" t="n">
        <v>0</v>
      </c>
    </row>
    <row r="80" spans="1:3">
      <c r="A80" s="4" t="s">
        <v>852</v>
      </c>
    </row>
    <row r="81" spans="1:3">
      <c r="A81" s="3" t="s">
        <v>28</v>
      </c>
    </row>
    <row r="82" spans="1:3">
      <c r="A82" s="4" t="s">
        <v>32</v>
      </c>
      <c r="B82" s="5" t="n">
        <v>76277</v>
      </c>
      <c r="C82" s="5" t="n">
        <v>68922</v>
      </c>
    </row>
    <row r="83" spans="1:3">
      <c r="A83" s="4" t="s">
        <v>837</v>
      </c>
      <c r="B83" s="5" t="n">
        <v>3529039</v>
      </c>
      <c r="C83" s="5" t="n">
        <v>4746335</v>
      </c>
    </row>
    <row r="84" spans="1:3">
      <c r="A84" s="3" t="s">
        <v>839</v>
      </c>
    </row>
    <row r="85" spans="1:3">
      <c r="A85" s="4" t="s">
        <v>841</v>
      </c>
      <c r="B85" s="5" t="n">
        <v>30975</v>
      </c>
    </row>
    <row r="86" spans="1:3">
      <c r="A86" s="4" t="s">
        <v>853</v>
      </c>
    </row>
    <row r="87" spans="1:3">
      <c r="A87" s="3" t="s">
        <v>28</v>
      </c>
    </row>
    <row r="88" spans="1:3">
      <c r="A88" s="4" t="s">
        <v>42</v>
      </c>
      <c r="B88" s="5" t="n">
        <v>15705</v>
      </c>
      <c r="C88" s="5" t="n">
        <v>17839</v>
      </c>
    </row>
    <row r="89" spans="1:3">
      <c r="A89" s="4" t="s">
        <v>854</v>
      </c>
    </row>
    <row r="90" spans="1:3">
      <c r="A90" s="3" t="s">
        <v>28</v>
      </c>
    </row>
    <row r="91" spans="1:3">
      <c r="A91" s="4" t="s">
        <v>32</v>
      </c>
      <c r="B91" s="5" t="n">
        <v>229846</v>
      </c>
      <c r="C91" s="5" t="n">
        <v>168734</v>
      </c>
    </row>
    <row r="92" spans="1:3">
      <c r="A92" s="4" t="s">
        <v>837</v>
      </c>
      <c r="B92" s="5" t="n">
        <v>5767979</v>
      </c>
      <c r="C92" s="5" t="n">
        <v>6234881</v>
      </c>
    </row>
    <row r="93" spans="1:3">
      <c r="A93" s="4" t="s">
        <v>546</v>
      </c>
      <c r="B93" s="5" t="n">
        <v>76938</v>
      </c>
      <c r="C93" s="5" t="n">
        <v>68766</v>
      </c>
    </row>
    <row r="94" spans="1:3">
      <c r="A94" s="4" t="s">
        <v>838</v>
      </c>
      <c r="B94" s="5" t="n">
        <v>28530</v>
      </c>
      <c r="C94" s="5" t="n">
        <v>31981</v>
      </c>
    </row>
    <row r="95" spans="1:3">
      <c r="A95" s="3" t="s">
        <v>839</v>
      </c>
    </row>
    <row r="96" spans="1:3">
      <c r="A96" s="4" t="s">
        <v>841</v>
      </c>
      <c r="B96" s="5" t="n">
        <v>117970</v>
      </c>
      <c r="C96" s="5" t="n">
        <v>148045</v>
      </c>
    </row>
    <row r="97" spans="1:3">
      <c r="A97" s="4" t="s">
        <v>600</v>
      </c>
      <c r="B97" s="5" t="n">
        <v>38949</v>
      </c>
      <c r="C97" s="5" t="n">
        <v>44983</v>
      </c>
    </row>
    <row r="98" spans="1:3">
      <c r="A98" s="4" t="s">
        <v>855</v>
      </c>
    </row>
    <row r="99" spans="1:3">
      <c r="A99" s="3" t="s">
        <v>28</v>
      </c>
    </row>
    <row r="100" spans="1:3">
      <c r="A100" s="4" t="s">
        <v>838</v>
      </c>
      <c r="B100" s="5" t="n">
        <v>12309</v>
      </c>
      <c r="C100" s="5" t="n">
        <v>16033</v>
      </c>
    </row>
    <row r="101" spans="1:3">
      <c r="A101" s="3" t="s">
        <v>839</v>
      </c>
    </row>
    <row r="102" spans="1:3">
      <c r="A102" s="4" t="s">
        <v>600</v>
      </c>
      <c r="B102" s="5" t="n">
        <v>26837</v>
      </c>
      <c r="C102" s="5" t="n">
        <v>31438</v>
      </c>
    </row>
    <row r="103" spans="1:3">
      <c r="A103" s="4" t="s">
        <v>856</v>
      </c>
    </row>
    <row r="104" spans="1:3">
      <c r="A104" s="3" t="s">
        <v>28</v>
      </c>
    </row>
    <row r="105" spans="1:3">
      <c r="A105" s="4" t="s">
        <v>838</v>
      </c>
      <c r="B105" s="5" t="n">
        <v>13168</v>
      </c>
      <c r="C105" s="5" t="n">
        <v>14185</v>
      </c>
    </row>
    <row r="106" spans="1:3">
      <c r="A106" s="3" t="s">
        <v>839</v>
      </c>
    </row>
    <row r="107" spans="1:3">
      <c r="A107" s="4" t="s">
        <v>600</v>
      </c>
      <c r="B107" s="5" t="n">
        <v>11438</v>
      </c>
      <c r="C107" s="5" t="n">
        <v>12434</v>
      </c>
    </row>
    <row r="108" spans="1:3">
      <c r="A108" s="4" t="s">
        <v>857</v>
      </c>
    </row>
    <row r="109" spans="1:3">
      <c r="A109" s="3" t="s">
        <v>28</v>
      </c>
    </row>
    <row r="110" spans="1:3">
      <c r="A110" s="4" t="s">
        <v>838</v>
      </c>
      <c r="B110" s="5" t="n">
        <v>3053</v>
      </c>
      <c r="C110" s="5" t="n">
        <v>1763</v>
      </c>
    </row>
    <row r="111" spans="1:3">
      <c r="A111" s="3" t="s">
        <v>839</v>
      </c>
    </row>
    <row r="112" spans="1:3">
      <c r="A112" s="4" t="s">
        <v>600</v>
      </c>
      <c r="B112" s="5" t="n">
        <v>674</v>
      </c>
      <c r="C112" s="5" t="n">
        <v>1111</v>
      </c>
    </row>
    <row r="113" spans="1:3">
      <c r="A113" s="4" t="s">
        <v>858</v>
      </c>
    </row>
    <row r="114" spans="1:3">
      <c r="A114" s="3" t="s">
        <v>28</v>
      </c>
    </row>
    <row r="115" spans="1:3">
      <c r="A115" s="4" t="s">
        <v>32</v>
      </c>
      <c r="B115" s="5" t="n">
        <v>0</v>
      </c>
    </row>
    <row r="116" spans="1:3">
      <c r="A116" s="4" t="s">
        <v>837</v>
      </c>
      <c r="B116" s="5" t="n">
        <v>644621</v>
      </c>
      <c r="C116" s="5" t="n">
        <v>685132</v>
      </c>
    </row>
    <row r="117" spans="1:3">
      <c r="A117" s="4" t="s">
        <v>859</v>
      </c>
    </row>
    <row r="118" spans="1:3">
      <c r="A118" s="3" t="s">
        <v>28</v>
      </c>
    </row>
    <row r="119" spans="1:3">
      <c r="A119" s="4" t="s">
        <v>837</v>
      </c>
      <c r="B119" s="5" t="n">
        <v>882</v>
      </c>
      <c r="C119" s="5" t="n">
        <v>949</v>
      </c>
    </row>
    <row r="120" spans="1:3">
      <c r="A120" s="4" t="s">
        <v>860</v>
      </c>
    </row>
    <row r="121" spans="1:3">
      <c r="A121" s="3" t="s">
        <v>28</v>
      </c>
    </row>
    <row r="122" spans="1:3">
      <c r="A122" s="4" t="s">
        <v>837</v>
      </c>
      <c r="B122" s="5" t="n">
        <v>3277275</v>
      </c>
      <c r="C122" s="5" t="n">
        <v>3418979</v>
      </c>
    </row>
    <row r="123" spans="1:3">
      <c r="A123" s="4" t="s">
        <v>855</v>
      </c>
    </row>
    <row r="124" spans="1:3">
      <c r="A124" s="3" t="s">
        <v>28</v>
      </c>
    </row>
    <row r="125" spans="1:3">
      <c r="A125" s="4" t="s">
        <v>32</v>
      </c>
      <c r="B125" s="5" t="n">
        <v>210707</v>
      </c>
      <c r="C125" s="5" t="n">
        <v>149269</v>
      </c>
    </row>
    <row r="126" spans="1:3">
      <c r="A126" s="3" t="s">
        <v>839</v>
      </c>
    </row>
    <row r="127" spans="1:3">
      <c r="A127" s="4" t="s">
        <v>841</v>
      </c>
      <c r="B127" s="5" t="n">
        <v>101105</v>
      </c>
      <c r="C127" s="5" t="n">
        <v>130704</v>
      </c>
    </row>
    <row r="128" spans="1:3">
      <c r="A128" s="4" t="s">
        <v>857</v>
      </c>
    </row>
    <row r="129" spans="1:3">
      <c r="A129" s="3" t="s">
        <v>28</v>
      </c>
    </row>
    <row r="130" spans="1:3">
      <c r="A130" s="4" t="s">
        <v>32</v>
      </c>
      <c r="B130" s="5" t="n">
        <v>19139</v>
      </c>
      <c r="C130" s="5" t="n">
        <v>19465</v>
      </c>
    </row>
    <row r="131" spans="1:3">
      <c r="A131" s="3" t="s">
        <v>839</v>
      </c>
    </row>
    <row r="132" spans="1:3">
      <c r="A132" s="4" t="s">
        <v>841</v>
      </c>
      <c r="B132" s="5" t="n">
        <v>16865</v>
      </c>
      <c r="C132" s="5" t="n">
        <v>17341</v>
      </c>
    </row>
    <row r="133" spans="1:3">
      <c r="A133" s="4" t="s">
        <v>861</v>
      </c>
    </row>
    <row r="134" spans="1:3">
      <c r="A134" s="3" t="s">
        <v>28</v>
      </c>
    </row>
    <row r="135" spans="1:3">
      <c r="A135" s="4" t="s">
        <v>837</v>
      </c>
      <c r="B135" s="5" t="n">
        <v>1845201</v>
      </c>
      <c r="C135" s="5" t="n">
        <v>2129821</v>
      </c>
    </row>
    <row r="136" spans="1:3">
      <c r="A136" s="4" t="s">
        <v>862</v>
      </c>
    </row>
    <row r="137" spans="1:3">
      <c r="A137" s="3" t="s">
        <v>28</v>
      </c>
    </row>
    <row r="138" spans="1:3">
      <c r="A138" s="4" t="s">
        <v>32</v>
      </c>
      <c r="B138" s="5" t="n">
        <v>0</v>
      </c>
      <c r="C138" s="5" t="n">
        <v>0</v>
      </c>
    </row>
    <row r="139" spans="1:3">
      <c r="A139" s="4" t="s">
        <v>837</v>
      </c>
      <c r="B139" s="5" t="n">
        <v>0</v>
      </c>
      <c r="C139" s="5" t="n">
        <v>0</v>
      </c>
    </row>
    <row r="140" spans="1:3">
      <c r="A140" s="4" t="s">
        <v>838</v>
      </c>
      <c r="B140" s="5" t="n">
        <v>3158</v>
      </c>
      <c r="C140" s="5" t="n">
        <v>2012</v>
      </c>
    </row>
    <row r="141" spans="1:3">
      <c r="A141" s="3" t="s">
        <v>839</v>
      </c>
    </row>
    <row r="142" spans="1:3">
      <c r="A142" s="4" t="s">
        <v>600</v>
      </c>
      <c r="B142" s="5" t="n">
        <v>0</v>
      </c>
      <c r="C142" s="5" t="n">
        <v>0</v>
      </c>
    </row>
    <row r="143" spans="1:3">
      <c r="A143" s="4" t="s">
        <v>863</v>
      </c>
    </row>
    <row r="144" spans="1:3">
      <c r="A144" s="3" t="s">
        <v>28</v>
      </c>
    </row>
    <row r="145" spans="1:3">
      <c r="A145" s="4" t="s">
        <v>838</v>
      </c>
      <c r="B145" s="5" t="n">
        <v>3158</v>
      </c>
      <c r="C145" s="5" t="n">
        <v>2012</v>
      </c>
    </row>
    <row r="146" spans="1:3">
      <c r="A146" s="3" t="s">
        <v>839</v>
      </c>
    </row>
    <row r="147" spans="1:3">
      <c r="A147" s="4" t="s">
        <v>600</v>
      </c>
      <c r="B147" s="5" t="n">
        <v>0</v>
      </c>
      <c r="C147" s="5" t="n">
        <v>0</v>
      </c>
    </row>
    <row r="148" spans="1:3">
      <c r="A148" s="4" t="s">
        <v>863</v>
      </c>
    </row>
    <row r="149" spans="1:3">
      <c r="A149" s="3" t="s">
        <v>28</v>
      </c>
    </row>
    <row r="150" spans="1:3">
      <c r="A150" s="4" t="s">
        <v>838</v>
      </c>
      <c r="B150" s="5" t="n">
        <v>3158</v>
      </c>
      <c r="C150" s="5" t="n">
        <v>2012</v>
      </c>
    </row>
    <row r="151" spans="1:3">
      <c r="A151" s="4" t="s">
        <v>864</v>
      </c>
    </row>
    <row r="152" spans="1:3">
      <c r="A152" s="3" t="s">
        <v>28</v>
      </c>
    </row>
    <row r="153" spans="1:3">
      <c r="A153" s="4" t="s">
        <v>42</v>
      </c>
      <c r="B153" s="5" t="n">
        <v>47545</v>
      </c>
      <c r="C153" s="5" t="n">
        <v>51539</v>
      </c>
    </row>
    <row r="154" spans="1:3">
      <c r="A154" s="4" t="s">
        <v>865</v>
      </c>
    </row>
    <row r="155" spans="1:3">
      <c r="A155" s="3" t="s">
        <v>28</v>
      </c>
    </row>
    <row r="156" spans="1:3">
      <c r="A156" s="4" t="s">
        <v>42</v>
      </c>
      <c r="B156" s="5" t="n">
        <v>47545</v>
      </c>
      <c r="C156" s="5" t="n">
        <v>51539</v>
      </c>
    </row>
    <row r="157" spans="1:3">
      <c r="A157" s="4" t="s">
        <v>866</v>
      </c>
    </row>
    <row r="158" spans="1:3">
      <c r="A158" s="3" t="s">
        <v>28</v>
      </c>
    </row>
    <row r="159" spans="1:3">
      <c r="A159" s="4" t="s">
        <v>42</v>
      </c>
      <c r="B159" s="5" t="n">
        <v>93343</v>
      </c>
      <c r="C159" s="5" t="n">
        <v>80074</v>
      </c>
    </row>
    <row r="160" spans="1:3">
      <c r="A160" s="4" t="s">
        <v>867</v>
      </c>
    </row>
    <row r="161" spans="1:3">
      <c r="A161" s="3" t="s">
        <v>28</v>
      </c>
    </row>
    <row r="162" spans="1:3">
      <c r="A162" s="4" t="s">
        <v>42</v>
      </c>
      <c r="B162" s="6" t="n">
        <v>93343</v>
      </c>
      <c r="C162" s="6" t="n">
        <v>800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4"/>
  </cols>
  <sheetData>
    <row r="1" spans="1:4">
      <c r="A1" s="1" t="s">
        <v>868</v>
      </c>
      <c r="C1" s="2" t="s">
        <v>1</v>
      </c>
    </row>
    <row r="2" spans="1:4">
      <c r="C2" s="2" t="s">
        <v>2</v>
      </c>
      <c r="D2" s="2" t="s">
        <v>75</v>
      </c>
    </row>
    <row r="3" spans="1:4">
      <c r="A3" s="4" t="s">
        <v>869</v>
      </c>
    </row>
    <row r="4" spans="1:4">
      <c r="A4" s="3" t="s">
        <v>870</v>
      </c>
    </row>
    <row r="5" spans="1:4">
      <c r="A5" s="4" t="s">
        <v>871</v>
      </c>
      <c r="C5" s="6" t="n">
        <v>2012</v>
      </c>
      <c r="D5" s="6" t="n">
        <v>2416</v>
      </c>
    </row>
    <row r="6" spans="1:4">
      <c r="A6" s="3" t="s">
        <v>872</v>
      </c>
    </row>
    <row r="7" spans="1:4">
      <c r="A7" s="4" t="s">
        <v>873</v>
      </c>
      <c r="B7" s="4" t="s">
        <v>156</v>
      </c>
      <c r="C7" s="5" t="n">
        <v>1146</v>
      </c>
      <c r="D7" s="5" t="n">
        <v>192</v>
      </c>
    </row>
    <row r="8" spans="1:4">
      <c r="A8" s="3" t="s">
        <v>874</v>
      </c>
    </row>
    <row r="9" spans="1:4">
      <c r="A9" s="4" t="s">
        <v>875</v>
      </c>
      <c r="C9" s="5" t="n">
        <v>3158</v>
      </c>
      <c r="D9" s="5" t="n">
        <v>2608</v>
      </c>
    </row>
    <row r="10" spans="1:4">
      <c r="A10" s="4" t="s">
        <v>876</v>
      </c>
      <c r="C10" s="5" t="n">
        <v>1146</v>
      </c>
      <c r="D10" s="5" t="n">
        <v>192</v>
      </c>
    </row>
    <row r="11" spans="1:4">
      <c r="A11" s="4" t="s">
        <v>877</v>
      </c>
    </row>
    <row r="12" spans="1:4">
      <c r="A12" s="3" t="s">
        <v>870</v>
      </c>
    </row>
    <row r="13" spans="1:4">
      <c r="A13" s="4" t="s">
        <v>871</v>
      </c>
      <c r="C13" s="5" t="n">
        <v>51539</v>
      </c>
      <c r="D13" s="5" t="n">
        <v>49597</v>
      </c>
    </row>
    <row r="14" spans="1:4">
      <c r="A14" s="3" t="s">
        <v>872</v>
      </c>
    </row>
    <row r="15" spans="1:4">
      <c r="A15" s="4" t="s">
        <v>873</v>
      </c>
      <c r="B15" s="4" t="s">
        <v>156</v>
      </c>
      <c r="C15" s="5" t="n">
        <v>-5053</v>
      </c>
      <c r="D15" s="5" t="n">
        <v>1885</v>
      </c>
    </row>
    <row r="16" spans="1:4">
      <c r="A16" s="3" t="s">
        <v>874</v>
      </c>
    </row>
    <row r="17" spans="1:4">
      <c r="A17" s="4" t="s">
        <v>878</v>
      </c>
      <c r="C17" s="5" t="n">
        <v>1059</v>
      </c>
      <c r="D17" s="5" t="n">
        <v>1543</v>
      </c>
    </row>
    <row r="18" spans="1:4">
      <c r="A18" s="4" t="s">
        <v>875</v>
      </c>
      <c r="C18" s="5" t="n">
        <v>47545</v>
      </c>
      <c r="D18" s="5" t="n">
        <v>53025</v>
      </c>
    </row>
    <row r="19" spans="1:4">
      <c r="A19" s="4" t="s">
        <v>876</v>
      </c>
      <c r="C19" s="5" t="n">
        <v>-5053</v>
      </c>
      <c r="D19" s="5" t="n">
        <v>1885</v>
      </c>
    </row>
    <row r="20" spans="1:4">
      <c r="A20" s="4" t="s">
        <v>879</v>
      </c>
    </row>
    <row r="21" spans="1:4">
      <c r="A21" s="3" t="s">
        <v>870</v>
      </c>
    </row>
    <row r="22" spans="1:4">
      <c r="A22" s="4" t="s">
        <v>871</v>
      </c>
      <c r="C22" s="5" t="n">
        <v>80074</v>
      </c>
      <c r="D22" s="5" t="n">
        <v>45042</v>
      </c>
    </row>
    <row r="23" spans="1:4">
      <c r="A23" s="3" t="s">
        <v>872</v>
      </c>
    </row>
    <row r="24" spans="1:4">
      <c r="A24" s="4" t="s">
        <v>873</v>
      </c>
      <c r="B24" s="4" t="s">
        <v>156</v>
      </c>
      <c r="C24" s="5" t="n">
        <v>7557</v>
      </c>
      <c r="D24" s="5" t="n">
        <v>0</v>
      </c>
    </row>
    <row r="25" spans="1:4">
      <c r="A25" s="3" t="s">
        <v>874</v>
      </c>
    </row>
    <row r="26" spans="1:4">
      <c r="A26" s="4" t="s">
        <v>880</v>
      </c>
      <c r="C26" s="5" t="n">
        <v>5712</v>
      </c>
      <c r="D26" s="5" t="n">
        <v>2945</v>
      </c>
    </row>
    <row r="27" spans="1:4">
      <c r="A27" s="4" t="s">
        <v>875</v>
      </c>
      <c r="C27" s="5" t="n">
        <v>93343</v>
      </c>
      <c r="D27" s="5" t="n">
        <v>47987</v>
      </c>
    </row>
    <row r="28" spans="1:4">
      <c r="A28" s="4" t="s">
        <v>876</v>
      </c>
      <c r="C28" s="6" t="n">
        <v>7557</v>
      </c>
      <c r="D28" s="6" t="n">
        <v>0</v>
      </c>
    </row>
    <row r="29" spans="1:4"/>
    <row r="30" spans="1:4">
      <c r="A30" s="4" t="s">
        <v>156</v>
      </c>
      <c r="B30" s="4" t="s">
        <v>881</v>
      </c>
    </row>
  </sheetData>
  <mergeCells count="4">
    <mergeCell ref="A1:B2"/>
    <mergeCell ref="C1:D1"/>
    <mergeCell ref="A29:C29"/>
    <mergeCell ref="B30:C3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82</v>
      </c>
      <c r="C1" s="2" t="s">
        <v>1</v>
      </c>
    </row>
    <row r="2" spans="1:5">
      <c r="C2" s="2" t="s">
        <v>2</v>
      </c>
      <c r="D2" s="2" t="s">
        <v>75</v>
      </c>
      <c r="E2" s="2" t="s">
        <v>27</v>
      </c>
    </row>
    <row r="3" spans="1:5">
      <c r="A3" s="3" t="s">
        <v>883</v>
      </c>
    </row>
    <row r="4" spans="1:5">
      <c r="A4" s="4" t="s">
        <v>65</v>
      </c>
      <c r="C4" s="6" t="n">
        <v>4654927</v>
      </c>
      <c r="E4" s="6" t="n">
        <v>2925420</v>
      </c>
    </row>
    <row r="5" spans="1:5">
      <c r="A5" s="4" t="s">
        <v>884</v>
      </c>
      <c r="C5" s="5" t="n">
        <v>0</v>
      </c>
      <c r="D5" s="6" t="n">
        <v>-309</v>
      </c>
    </row>
    <row r="6" spans="1:5">
      <c r="A6" s="4" t="s">
        <v>885</v>
      </c>
    </row>
    <row r="7" spans="1:5">
      <c r="A7" s="3" t="s">
        <v>883</v>
      </c>
    </row>
    <row r="8" spans="1:5">
      <c r="A8" s="4" t="s">
        <v>65</v>
      </c>
      <c r="C8" s="5" t="n">
        <v>1305138</v>
      </c>
    </row>
    <row r="9" spans="1:5">
      <c r="A9" s="4" t="s">
        <v>886</v>
      </c>
    </row>
    <row r="10" spans="1:5">
      <c r="A10" s="3" t="s">
        <v>883</v>
      </c>
    </row>
    <row r="11" spans="1:5">
      <c r="A11" s="4" t="s">
        <v>65</v>
      </c>
      <c r="C11" s="5" t="n">
        <v>2587208</v>
      </c>
      <c r="E11" s="5" t="n">
        <v>2106510</v>
      </c>
    </row>
    <row r="12" spans="1:5">
      <c r="A12" s="4" t="s">
        <v>887</v>
      </c>
    </row>
    <row r="13" spans="1:5">
      <c r="A13" s="3" t="s">
        <v>883</v>
      </c>
    </row>
    <row r="14" spans="1:5">
      <c r="A14" s="4" t="s">
        <v>65</v>
      </c>
      <c r="C14" s="5" t="n">
        <v>762581</v>
      </c>
      <c r="E14" s="5" t="n">
        <v>818910</v>
      </c>
    </row>
    <row r="15" spans="1:5">
      <c r="A15" s="4" t="s">
        <v>888</v>
      </c>
    </row>
    <row r="16" spans="1:5">
      <c r="A16" s="3" t="s">
        <v>883</v>
      </c>
    </row>
    <row r="17" spans="1:5">
      <c r="A17" s="4" t="s">
        <v>65</v>
      </c>
      <c r="D17" s="5" t="n">
        <v>2260</v>
      </c>
    </row>
    <row r="18" spans="1:5">
      <c r="A18" s="4" t="s">
        <v>884</v>
      </c>
      <c r="D18" s="5" t="n">
        <v>-309</v>
      </c>
    </row>
    <row r="19" spans="1:5">
      <c r="A19" s="4" t="s">
        <v>889</v>
      </c>
      <c r="B19" s="4" t="s">
        <v>156</v>
      </c>
      <c r="D19" s="5" t="n">
        <v>7251</v>
      </c>
    </row>
    <row r="20" spans="1:5">
      <c r="A20" s="4" t="s">
        <v>890</v>
      </c>
      <c r="B20" s="4" t="s">
        <v>156</v>
      </c>
      <c r="D20" s="5" t="n">
        <v>-4559</v>
      </c>
    </row>
    <row r="21" spans="1:5">
      <c r="A21" s="4" t="s">
        <v>891</v>
      </c>
      <c r="C21" s="5" t="n">
        <v>14983</v>
      </c>
      <c r="D21" s="5" t="n">
        <v>16147</v>
      </c>
    </row>
    <row r="22" spans="1:5">
      <c r="A22" s="4" t="s">
        <v>892</v>
      </c>
      <c r="C22" s="5" t="n">
        <v>-1973</v>
      </c>
      <c r="D22" s="5" t="n">
        <v>-527</v>
      </c>
    </row>
    <row r="23" spans="1:5">
      <c r="A23" s="4" t="s">
        <v>893</v>
      </c>
    </row>
    <row r="24" spans="1:5">
      <c r="A24" s="3" t="s">
        <v>883</v>
      </c>
    </row>
    <row r="25" spans="1:5">
      <c r="A25" s="4" t="s">
        <v>65</v>
      </c>
      <c r="D25" s="5" t="n">
        <v>2260</v>
      </c>
    </row>
    <row r="26" spans="1:5">
      <c r="A26" s="4" t="s">
        <v>889</v>
      </c>
      <c r="B26" s="4" t="s">
        <v>156</v>
      </c>
      <c r="D26" s="5" t="n">
        <v>7251</v>
      </c>
    </row>
    <row r="27" spans="1:5">
      <c r="A27" s="4" t="s">
        <v>891</v>
      </c>
      <c r="C27" s="6" t="n">
        <v>14983</v>
      </c>
      <c r="D27" s="6" t="n">
        <v>16147</v>
      </c>
    </row>
    <row r="28" spans="1:5">
      <c r="A28" s="4" t="s">
        <v>894</v>
      </c>
    </row>
    <row r="29" spans="1:5">
      <c r="A29" s="3" t="s">
        <v>883</v>
      </c>
    </row>
    <row r="30" spans="1:5">
      <c r="A30" s="4" t="s">
        <v>65</v>
      </c>
      <c r="E30" s="6" t="n">
        <v>4380</v>
      </c>
    </row>
    <row r="31" spans="1:5"/>
    <row r="32" spans="1:5">
      <c r="A32" s="4" t="s">
        <v>156</v>
      </c>
      <c r="B32" s="4" t="s">
        <v>895</v>
      </c>
    </row>
  </sheetData>
  <mergeCells count="4">
    <mergeCell ref="A1:B2"/>
    <mergeCell ref="C1:D1"/>
    <mergeCell ref="A31:D31"/>
    <mergeCell ref="B32:D3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96</v>
      </c>
      <c r="C1" s="2" t="s">
        <v>749</v>
      </c>
      <c r="D1" s="2" t="s">
        <v>897</v>
      </c>
      <c r="E1" s="2" t="s">
        <v>898</v>
      </c>
    </row>
    <row r="2" spans="1:5">
      <c r="A2" s="3" t="s">
        <v>899</v>
      </c>
    </row>
    <row r="3" spans="1:5">
      <c r="A3" s="4" t="s">
        <v>838</v>
      </c>
      <c r="C3" s="6" t="n">
        <v>261990000</v>
      </c>
      <c r="D3" s="6" t="n">
        <v>202727000</v>
      </c>
    </row>
    <row r="4" spans="1:5">
      <c r="A4" s="4" t="s">
        <v>65</v>
      </c>
      <c r="C4" s="5" t="n">
        <v>4654927000</v>
      </c>
      <c r="D4" s="5" t="n">
        <v>2925420000</v>
      </c>
    </row>
    <row r="5" spans="1:5">
      <c r="A5" s="4" t="s">
        <v>840</v>
      </c>
    </row>
    <row r="6" spans="1:5">
      <c r="A6" s="3" t="s">
        <v>899</v>
      </c>
    </row>
    <row r="7" spans="1:5">
      <c r="A7" s="4" t="s">
        <v>838</v>
      </c>
      <c r="C7" s="5" t="n">
        <v>32144000</v>
      </c>
      <c r="D7" s="5" t="n">
        <v>33993000</v>
      </c>
    </row>
    <row r="8" spans="1:5">
      <c r="A8" s="4" t="s">
        <v>888</v>
      </c>
    </row>
    <row r="9" spans="1:5">
      <c r="A9" s="3" t="s">
        <v>899</v>
      </c>
    </row>
    <row r="10" spans="1:5">
      <c r="A10" s="4" t="s">
        <v>65</v>
      </c>
      <c r="E10" s="6" t="n">
        <v>2260000</v>
      </c>
    </row>
    <row r="11" spans="1:5">
      <c r="A11" s="4" t="s">
        <v>900</v>
      </c>
      <c r="B11" s="4" t="s">
        <v>156</v>
      </c>
      <c r="E11" s="5" t="n">
        <v>7251000</v>
      </c>
    </row>
    <row r="12" spans="1:5">
      <c r="A12" s="4" t="s">
        <v>887</v>
      </c>
    </row>
    <row r="13" spans="1:5">
      <c r="A13" s="3" t="s">
        <v>899</v>
      </c>
    </row>
    <row r="14" spans="1:5">
      <c r="A14" s="4" t="s">
        <v>65</v>
      </c>
      <c r="C14" s="5" t="n">
        <v>762581000</v>
      </c>
      <c r="D14" s="5" t="n">
        <v>818910000</v>
      </c>
    </row>
    <row r="15" spans="1:5">
      <c r="A15" s="4" t="s">
        <v>901</v>
      </c>
    </row>
    <row r="16" spans="1:5">
      <c r="A16" s="3" t="s">
        <v>899</v>
      </c>
    </row>
    <row r="17" spans="1:5">
      <c r="A17" s="4" t="s">
        <v>838</v>
      </c>
      <c r="C17" s="5" t="n">
        <v>3158000</v>
      </c>
      <c r="D17" s="5" t="n">
        <v>2012000</v>
      </c>
    </row>
    <row r="18" spans="1:5">
      <c r="A18" s="4" t="s">
        <v>902</v>
      </c>
    </row>
    <row r="19" spans="1:5">
      <c r="A19" s="3" t="s">
        <v>899</v>
      </c>
    </row>
    <row r="20" spans="1:5">
      <c r="A20" s="4" t="s">
        <v>838</v>
      </c>
      <c r="C20" s="5" t="n">
        <v>3158000</v>
      </c>
      <c r="D20" s="5" t="n">
        <v>2012000</v>
      </c>
    </row>
    <row r="21" spans="1:5">
      <c r="A21" s="4" t="s">
        <v>903</v>
      </c>
    </row>
    <row r="22" spans="1:5">
      <c r="A22" s="3" t="s">
        <v>899</v>
      </c>
    </row>
    <row r="23" spans="1:5">
      <c r="A23" s="4" t="s">
        <v>42</v>
      </c>
      <c r="C23" s="5" t="n">
        <v>47545000</v>
      </c>
      <c r="D23" s="5" t="n">
        <v>51539000</v>
      </c>
    </row>
    <row r="24" spans="1:5">
      <c r="A24" s="4" t="s">
        <v>904</v>
      </c>
    </row>
    <row r="25" spans="1:5">
      <c r="A25" s="3" t="s">
        <v>899</v>
      </c>
    </row>
    <row r="26" spans="1:5">
      <c r="A26" s="4" t="s">
        <v>42</v>
      </c>
      <c r="C26" s="5" t="n">
        <v>93343000</v>
      </c>
      <c r="D26" s="5" t="n">
        <v>80074000</v>
      </c>
    </row>
    <row r="27" spans="1:5">
      <c r="A27" s="4" t="s">
        <v>905</v>
      </c>
    </row>
    <row r="28" spans="1:5">
      <c r="A28" s="3" t="s">
        <v>899</v>
      </c>
    </row>
    <row r="29" spans="1:5">
      <c r="A29" s="4" t="s">
        <v>65</v>
      </c>
      <c r="E29" s="5" t="n">
        <v>2260000</v>
      </c>
    </row>
    <row r="30" spans="1:5">
      <c r="A30" s="4" t="s">
        <v>900</v>
      </c>
      <c r="B30" s="4" t="s">
        <v>156</v>
      </c>
      <c r="E30" s="6" t="n">
        <v>7251000</v>
      </c>
    </row>
    <row r="31" spans="1:5">
      <c r="A31" s="4" t="s">
        <v>906</v>
      </c>
    </row>
    <row r="32" spans="1:5">
      <c r="A32" s="3" t="s">
        <v>899</v>
      </c>
    </row>
    <row r="33" spans="1:5">
      <c r="A33" s="4" t="s">
        <v>65</v>
      </c>
      <c r="D33" s="5" t="n">
        <v>4380000</v>
      </c>
    </row>
    <row r="34" spans="1:5">
      <c r="A34" s="4" t="s">
        <v>907</v>
      </c>
    </row>
    <row r="35" spans="1:5">
      <c r="A35" s="3" t="s">
        <v>899</v>
      </c>
    </row>
    <row r="36" spans="1:5">
      <c r="A36" s="4" t="s">
        <v>900</v>
      </c>
      <c r="D36" s="5" t="n">
        <v>57968000</v>
      </c>
    </row>
    <row r="37" spans="1:5">
      <c r="A37" s="4" t="s">
        <v>908</v>
      </c>
    </row>
    <row r="38" spans="1:5">
      <c r="A38" s="3" t="s">
        <v>899</v>
      </c>
    </row>
    <row r="39" spans="1:5">
      <c r="A39" s="4" t="s">
        <v>538</v>
      </c>
      <c r="C39" s="6" t="n">
        <v>14983000</v>
      </c>
      <c r="D39" s="6" t="n">
        <v>16869000</v>
      </c>
    </row>
    <row r="40" spans="1:5">
      <c r="A40" s="4" t="s">
        <v>909</v>
      </c>
    </row>
    <row r="41" spans="1:5">
      <c r="A41" s="3" t="s">
        <v>899</v>
      </c>
    </row>
    <row r="42" spans="1:5">
      <c r="A42" s="4" t="s">
        <v>910</v>
      </c>
      <c r="C42" s="10" t="n">
        <v>0.218</v>
      </c>
      <c r="D42" s="10" t="n">
        <v>0.15</v>
      </c>
    </row>
    <row r="43" spans="1:5">
      <c r="A43" s="4" t="s">
        <v>911</v>
      </c>
    </row>
    <row r="44" spans="1:5">
      <c r="A44" s="3" t="s">
        <v>899</v>
      </c>
    </row>
    <row r="45" spans="1:5">
      <c r="A45" s="4" t="s">
        <v>910</v>
      </c>
      <c r="C45" s="10" t="n">
        <v>0.999</v>
      </c>
      <c r="D45" s="10" t="n">
        <v>0.996</v>
      </c>
    </row>
    <row r="46" spans="1:5">
      <c r="A46" s="4" t="s">
        <v>912</v>
      </c>
    </row>
    <row r="47" spans="1:5">
      <c r="A47" s="3" t="s">
        <v>899</v>
      </c>
    </row>
    <row r="48" spans="1:5">
      <c r="A48" s="4" t="s">
        <v>910</v>
      </c>
      <c r="C48" s="10" t="n">
        <v>0.665</v>
      </c>
      <c r="D48" s="10" t="n">
        <v>0.615</v>
      </c>
    </row>
    <row r="49" spans="1:5">
      <c r="A49" s="4" t="s">
        <v>913</v>
      </c>
    </row>
    <row r="50" spans="1:5">
      <c r="A50" s="3" t="s">
        <v>899</v>
      </c>
    </row>
    <row r="51" spans="1:5">
      <c r="A51" s="4" t="s">
        <v>910</v>
      </c>
      <c r="C51" s="10" t="n">
        <v>0.005</v>
      </c>
      <c r="D51" s="10" t="n">
        <v>0.005</v>
      </c>
    </row>
    <row r="52" spans="1:5">
      <c r="A52" s="4" t="s">
        <v>914</v>
      </c>
    </row>
    <row r="53" spans="1:5">
      <c r="A53" s="3" t="s">
        <v>899</v>
      </c>
    </row>
    <row r="54" spans="1:5">
      <c r="A54" s="4" t="s">
        <v>910</v>
      </c>
      <c r="C54" s="10" t="n">
        <v>0.032</v>
      </c>
      <c r="D54" s="10" t="n">
        <v>0.031</v>
      </c>
    </row>
    <row r="55" spans="1:5">
      <c r="A55" s="4" t="s">
        <v>915</v>
      </c>
    </row>
    <row r="56" spans="1:5">
      <c r="A56" s="3" t="s">
        <v>899</v>
      </c>
    </row>
    <row r="57" spans="1:5">
      <c r="A57" s="4" t="s">
        <v>910</v>
      </c>
      <c r="C57" s="10" t="n">
        <v>0.011</v>
      </c>
      <c r="D57" s="10" t="n">
        <v>0.01</v>
      </c>
    </row>
    <row r="58" spans="1:5">
      <c r="A58" s="4" t="s">
        <v>916</v>
      </c>
    </row>
    <row r="59" spans="1:5">
      <c r="A59" s="3" t="s">
        <v>899</v>
      </c>
    </row>
    <row r="60" spans="1:5">
      <c r="A60" s="4" t="s">
        <v>917</v>
      </c>
      <c r="C60" s="10" t="n">
        <v>0.063</v>
      </c>
      <c r="D60" s="10" t="n">
        <v>0.063</v>
      </c>
    </row>
    <row r="61" spans="1:5">
      <c r="A61" s="4" t="s">
        <v>918</v>
      </c>
    </row>
    <row r="62" spans="1:5">
      <c r="A62" s="3" t="s">
        <v>899</v>
      </c>
    </row>
    <row r="63" spans="1:5">
      <c r="A63" s="4" t="s">
        <v>917</v>
      </c>
      <c r="C63" s="10" t="n">
        <v>0.08500000000000001</v>
      </c>
      <c r="D63" s="10" t="n">
        <v>0.08500000000000001</v>
      </c>
    </row>
    <row r="64" spans="1:5">
      <c r="A64" s="4" t="s">
        <v>919</v>
      </c>
    </row>
    <row r="65" spans="1:5">
      <c r="A65" s="3" t="s">
        <v>899</v>
      </c>
    </row>
    <row r="66" spans="1:5">
      <c r="A66" s="4" t="s">
        <v>917</v>
      </c>
      <c r="C66" s="10" t="n">
        <v>0.065</v>
      </c>
      <c r="D66" s="10" t="n">
        <v>0.065</v>
      </c>
    </row>
    <row r="67" spans="1:5">
      <c r="A67" s="4" t="s">
        <v>920</v>
      </c>
    </row>
    <row r="68" spans="1:5">
      <c r="A68" s="3" t="s">
        <v>899</v>
      </c>
    </row>
    <row r="69" spans="1:5">
      <c r="A69" s="4" t="s">
        <v>917</v>
      </c>
      <c r="C69" s="5" t="n">
        <v>0</v>
      </c>
      <c r="D69" s="5" t="n">
        <v>0</v>
      </c>
    </row>
    <row r="70" spans="1:5">
      <c r="A70" s="4" t="s">
        <v>921</v>
      </c>
    </row>
    <row r="71" spans="1:5">
      <c r="A71" s="3" t="s">
        <v>899</v>
      </c>
    </row>
    <row r="72" spans="1:5">
      <c r="A72" s="4" t="s">
        <v>917</v>
      </c>
      <c r="C72" s="10" t="n">
        <v>0.6</v>
      </c>
      <c r="D72" s="10" t="n">
        <v>0.436</v>
      </c>
    </row>
    <row r="73" spans="1:5">
      <c r="A73" s="4" t="s">
        <v>922</v>
      </c>
    </row>
    <row r="74" spans="1:5">
      <c r="A74" s="3" t="s">
        <v>899</v>
      </c>
    </row>
    <row r="75" spans="1:5">
      <c r="A75" s="4" t="s">
        <v>917</v>
      </c>
      <c r="C75" s="10" t="n">
        <v>0.105</v>
      </c>
      <c r="D75" s="10" t="n">
        <v>0.096</v>
      </c>
    </row>
    <row r="76" spans="1:5">
      <c r="A76" s="4" t="s">
        <v>923</v>
      </c>
    </row>
    <row r="77" spans="1:5">
      <c r="A77" s="3" t="s">
        <v>899</v>
      </c>
    </row>
    <row r="78" spans="1:5">
      <c r="A78" s="4" t="s">
        <v>917</v>
      </c>
      <c r="C78" s="5" t="n">
        <v>65</v>
      </c>
      <c r="D78" s="5" t="n">
        <v>65</v>
      </c>
    </row>
    <row r="79" spans="1:5">
      <c r="A79" s="4" t="s">
        <v>924</v>
      </c>
    </row>
    <row r="80" spans="1:5">
      <c r="A80" s="3" t="s">
        <v>899</v>
      </c>
    </row>
    <row r="81" spans="1:5">
      <c r="A81" s="4" t="s">
        <v>917</v>
      </c>
      <c r="C81" s="5" t="n">
        <v>4000</v>
      </c>
      <c r="D81" s="5" t="n">
        <v>4000</v>
      </c>
    </row>
    <row r="82" spans="1:5">
      <c r="A82" s="4" t="s">
        <v>925</v>
      </c>
    </row>
    <row r="83" spans="1:5">
      <c r="A83" s="3" t="s">
        <v>899</v>
      </c>
    </row>
    <row r="84" spans="1:5">
      <c r="A84" s="4" t="s">
        <v>917</v>
      </c>
      <c r="C84" s="5" t="n">
        <v>86</v>
      </c>
      <c r="D84" s="5" t="n">
        <v>84</v>
      </c>
    </row>
    <row r="85" spans="1:5">
      <c r="A85" s="4" t="s">
        <v>926</v>
      </c>
    </row>
    <row r="86" spans="1:5">
      <c r="A86" s="3" t="s">
        <v>899</v>
      </c>
    </row>
    <row r="87" spans="1:5">
      <c r="A87" s="4" t="s">
        <v>917</v>
      </c>
      <c r="C87" s="5" t="n">
        <v>0</v>
      </c>
      <c r="D87" s="5" t="n">
        <v>0</v>
      </c>
    </row>
    <row r="88" spans="1:5">
      <c r="A88" s="4" t="s">
        <v>927</v>
      </c>
    </row>
    <row r="89" spans="1:5">
      <c r="A89" s="3" t="s">
        <v>899</v>
      </c>
    </row>
    <row r="90" spans="1:5">
      <c r="A90" s="4" t="s">
        <v>928</v>
      </c>
      <c r="C90" s="4" t="s">
        <v>929</v>
      </c>
      <c r="D90" s="10" t="n">
        <v>0.08400000000000001</v>
      </c>
    </row>
    <row r="91" spans="1:5">
      <c r="A91" s="4" t="s">
        <v>930</v>
      </c>
    </row>
    <row r="92" spans="1:5">
      <c r="A92" s="3" t="s">
        <v>899</v>
      </c>
    </row>
    <row r="93" spans="1:5">
      <c r="A93" s="4" t="s">
        <v>928</v>
      </c>
      <c r="C93" s="4" t="s">
        <v>929</v>
      </c>
      <c r="D93" s="10" t="n">
        <v>0.094</v>
      </c>
    </row>
    <row r="94" spans="1:5">
      <c r="A94" s="4" t="s">
        <v>931</v>
      </c>
    </row>
    <row r="95" spans="1:5">
      <c r="A95" s="3" t="s">
        <v>899</v>
      </c>
    </row>
    <row r="96" spans="1:5">
      <c r="A96" s="4" t="s">
        <v>928</v>
      </c>
      <c r="C96" s="4" t="s">
        <v>929</v>
      </c>
      <c r="D96" s="10" t="n">
        <v>0.835</v>
      </c>
    </row>
    <row r="97" spans="1:5">
      <c r="A97" s="4" t="s">
        <v>932</v>
      </c>
    </row>
    <row r="98" spans="1:5">
      <c r="A98" s="3" t="s">
        <v>899</v>
      </c>
    </row>
    <row r="99" spans="1:5">
      <c r="A99" s="4" t="s">
        <v>933</v>
      </c>
      <c r="C99" s="4" t="s">
        <v>929</v>
      </c>
      <c r="D99" s="5" t="n">
        <v>0</v>
      </c>
    </row>
    <row r="100" spans="1:5">
      <c r="A100" s="4" t="s">
        <v>934</v>
      </c>
    </row>
    <row r="101" spans="1:5">
      <c r="A101" s="3" t="s">
        <v>899</v>
      </c>
    </row>
    <row r="102" spans="1:5">
      <c r="A102" s="4" t="s">
        <v>933</v>
      </c>
      <c r="C102" s="4" t="s">
        <v>929</v>
      </c>
      <c r="D102" s="10" t="n">
        <v>0.7</v>
      </c>
    </row>
    <row r="103" spans="1:5">
      <c r="A103" s="4" t="s">
        <v>935</v>
      </c>
    </row>
    <row r="104" spans="1:5">
      <c r="A104" s="3" t="s">
        <v>899</v>
      </c>
    </row>
    <row r="105" spans="1:5">
      <c r="A105" s="4" t="s">
        <v>933</v>
      </c>
      <c r="C105" s="4" t="s">
        <v>929</v>
      </c>
      <c r="D105" s="10" t="n">
        <v>0.146</v>
      </c>
    </row>
    <row r="106" spans="1:5">
      <c r="A106" s="4" t="s">
        <v>936</v>
      </c>
    </row>
    <row r="107" spans="1:5">
      <c r="A107" s="3" t="s">
        <v>899</v>
      </c>
    </row>
    <row r="108" spans="1:5">
      <c r="A108" s="4" t="s">
        <v>937</v>
      </c>
      <c r="B108" s="4" t="s">
        <v>418</v>
      </c>
      <c r="C108" s="10" t="n">
        <v>0.08</v>
      </c>
      <c r="D108" s="10" t="n">
        <v>0.08</v>
      </c>
    </row>
    <row r="109" spans="1:5"/>
    <row r="110" spans="1:5">
      <c r="A110" s="4" t="s">
        <v>156</v>
      </c>
      <c r="B110" s="4" t="s">
        <v>895</v>
      </c>
    </row>
    <row r="111" spans="1:5">
      <c r="A111" s="4" t="s">
        <v>418</v>
      </c>
      <c r="B111" s="4" t="s">
        <v>938</v>
      </c>
    </row>
  </sheetData>
  <mergeCells count="4">
    <mergeCell ref="A1:B1"/>
    <mergeCell ref="A109:D109"/>
    <mergeCell ref="B110:D110"/>
    <mergeCell ref="B111:D1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v>
      </c>
      <c r="C1" s="2" t="s">
        <v>27</v>
      </c>
      <c r="D1" s="2" t="s">
        <v>75</v>
      </c>
    </row>
    <row r="2" spans="1:4">
      <c r="A2" s="3" t="s">
        <v>28</v>
      </c>
    </row>
    <row r="3" spans="1:4">
      <c r="A3" s="4" t="s">
        <v>31</v>
      </c>
      <c r="B3" s="6" t="n">
        <v>6008461</v>
      </c>
      <c r="C3" s="6" t="n">
        <v>3332626</v>
      </c>
      <c r="D3" s="6" t="n">
        <v>3523332</v>
      </c>
    </row>
    <row r="4" spans="1:4">
      <c r="A4" s="4" t="s">
        <v>940</v>
      </c>
      <c r="B4" s="5" t="n">
        <v>4575041</v>
      </c>
      <c r="C4" s="5" t="n">
        <v>2885613</v>
      </c>
    </row>
    <row r="5" spans="1:4">
      <c r="A5" s="4" t="s">
        <v>941</v>
      </c>
      <c r="B5" s="5" t="n">
        <v>4654927</v>
      </c>
      <c r="C5" s="5" t="n">
        <v>2925420</v>
      </c>
    </row>
    <row r="6" spans="1:4">
      <c r="A6" s="3" t="s">
        <v>839</v>
      </c>
    </row>
    <row r="7" spans="1:4">
      <c r="A7" s="4" t="s">
        <v>682</v>
      </c>
      <c r="B7" s="5" t="n">
        <v>74380308</v>
      </c>
      <c r="C7" s="5" t="n">
        <v>72167987</v>
      </c>
    </row>
    <row r="8" spans="1:4">
      <c r="A8" s="4" t="s">
        <v>49</v>
      </c>
      <c r="B8" s="5" t="n">
        <v>188024</v>
      </c>
      <c r="C8" s="5" t="n">
        <v>102275</v>
      </c>
    </row>
    <row r="9" spans="1:4">
      <c r="A9" s="4" t="s">
        <v>942</v>
      </c>
    </row>
    <row r="10" spans="1:4">
      <c r="A10" s="3" t="s">
        <v>28</v>
      </c>
    </row>
    <row r="11" spans="1:4">
      <c r="A11" s="4" t="s">
        <v>943</v>
      </c>
      <c r="B11" s="5" t="n">
        <v>6008461</v>
      </c>
      <c r="C11" s="5" t="n">
        <v>3332626</v>
      </c>
    </row>
    <row r="12" spans="1:4">
      <c r="A12" s="4" t="s">
        <v>941</v>
      </c>
      <c r="B12" s="5" t="n">
        <v>1305138</v>
      </c>
    </row>
    <row r="13" spans="1:4">
      <c r="A13" s="4" t="s">
        <v>944</v>
      </c>
    </row>
    <row r="14" spans="1:4">
      <c r="A14" s="3" t="s">
        <v>28</v>
      </c>
    </row>
    <row r="15" spans="1:4">
      <c r="A15" s="4" t="s">
        <v>941</v>
      </c>
      <c r="B15" s="5" t="n">
        <v>2587208</v>
      </c>
      <c r="C15" s="5" t="n">
        <v>2106510</v>
      </c>
    </row>
    <row r="16" spans="1:4">
      <c r="A16" s="3" t="s">
        <v>839</v>
      </c>
    </row>
    <row r="17" spans="1:4">
      <c r="A17" s="4" t="s">
        <v>945</v>
      </c>
      <c r="B17" s="5" t="n">
        <v>74459748</v>
      </c>
      <c r="C17" s="5" t="n">
        <v>72175418</v>
      </c>
    </row>
    <row r="18" spans="1:4">
      <c r="A18" s="4" t="s">
        <v>946</v>
      </c>
      <c r="B18" s="5" t="n">
        <v>4018267</v>
      </c>
      <c r="C18" s="5" t="n">
        <v>3935945</v>
      </c>
    </row>
    <row r="19" spans="1:4">
      <c r="A19" s="4" t="s">
        <v>947</v>
      </c>
      <c r="B19" s="5" t="n">
        <v>188024</v>
      </c>
      <c r="C19" s="5" t="n">
        <v>102275</v>
      </c>
    </row>
    <row r="20" spans="1:4">
      <c r="A20" s="4" t="s">
        <v>887</v>
      </c>
    </row>
    <row r="21" spans="1:4">
      <c r="A21" s="3" t="s">
        <v>28</v>
      </c>
    </row>
    <row r="22" spans="1:4">
      <c r="A22" s="4" t="s">
        <v>941</v>
      </c>
      <c r="B22" s="5" t="n">
        <v>762581</v>
      </c>
      <c r="C22" s="5" t="n">
        <v>818910</v>
      </c>
    </row>
    <row r="23" spans="1:4">
      <c r="A23" s="4" t="s">
        <v>948</v>
      </c>
      <c r="B23" s="5" t="n">
        <v>61266387</v>
      </c>
      <c r="C23" s="5" t="n">
        <v>61186996</v>
      </c>
    </row>
    <row r="24" spans="1:4">
      <c r="A24" s="4" t="s">
        <v>949</v>
      </c>
    </row>
    <row r="25" spans="1:4">
      <c r="A25" s="3" t="s">
        <v>28</v>
      </c>
    </row>
    <row r="26" spans="1:4">
      <c r="A26" s="4" t="s">
        <v>31</v>
      </c>
      <c r="B26" s="5" t="n">
        <v>6008461</v>
      </c>
      <c r="C26" s="5" t="n">
        <v>3332626</v>
      </c>
    </row>
    <row r="27" spans="1:4">
      <c r="A27" s="4" t="s">
        <v>940</v>
      </c>
      <c r="B27" s="5" t="n">
        <v>4575041</v>
      </c>
      <c r="C27" s="5" t="n">
        <v>2885613</v>
      </c>
    </row>
    <row r="28" spans="1:4">
      <c r="A28" s="4" t="s">
        <v>950</v>
      </c>
      <c r="B28" s="5" t="n">
        <v>63988406</v>
      </c>
      <c r="C28" s="5" t="n">
        <v>64301312</v>
      </c>
    </row>
    <row r="29" spans="1:4">
      <c r="A29" s="3" t="s">
        <v>839</v>
      </c>
    </row>
    <row r="30" spans="1:4">
      <c r="A30" s="4" t="s">
        <v>682</v>
      </c>
      <c r="B30" s="5" t="n">
        <v>74380308</v>
      </c>
      <c r="C30" s="5" t="n">
        <v>72167987</v>
      </c>
    </row>
    <row r="31" spans="1:4">
      <c r="A31" s="4" t="s">
        <v>48</v>
      </c>
      <c r="B31" s="5" t="n">
        <v>4011160</v>
      </c>
      <c r="C31" s="5" t="n">
        <v>3987590</v>
      </c>
    </row>
    <row r="32" spans="1:4">
      <c r="A32" s="4" t="s">
        <v>49</v>
      </c>
      <c r="B32" s="5" t="n">
        <v>188024</v>
      </c>
      <c r="C32" s="5" t="n">
        <v>102275</v>
      </c>
    </row>
    <row r="33" spans="1:4">
      <c r="A33" s="4" t="s">
        <v>951</v>
      </c>
    </row>
    <row r="34" spans="1:4">
      <c r="A34" s="3" t="s">
        <v>28</v>
      </c>
    </row>
    <row r="35" spans="1:4">
      <c r="A35" s="4" t="s">
        <v>943</v>
      </c>
      <c r="B35" s="5" t="n">
        <v>6008461</v>
      </c>
      <c r="C35" s="5" t="n">
        <v>3332626</v>
      </c>
    </row>
    <row r="36" spans="1:4">
      <c r="A36" s="4" t="s">
        <v>941</v>
      </c>
      <c r="B36" s="5" t="n">
        <v>4654927</v>
      </c>
      <c r="C36" s="5" t="n">
        <v>2925420</v>
      </c>
    </row>
    <row r="37" spans="1:4">
      <c r="A37" s="4" t="s">
        <v>948</v>
      </c>
      <c r="B37" s="5" t="n">
        <v>61266387</v>
      </c>
      <c r="C37" s="5" t="n">
        <v>61186996</v>
      </c>
    </row>
    <row r="38" spans="1:4">
      <c r="A38" s="3" t="s">
        <v>839</v>
      </c>
    </row>
    <row r="39" spans="1:4">
      <c r="A39" s="4" t="s">
        <v>945</v>
      </c>
      <c r="B39" s="5" t="n">
        <v>74459748</v>
      </c>
      <c r="C39" s="5" t="n">
        <v>72175418</v>
      </c>
    </row>
    <row r="40" spans="1:4">
      <c r="A40" s="4" t="s">
        <v>946</v>
      </c>
      <c r="B40" s="5" t="n">
        <v>4018267</v>
      </c>
      <c r="C40" s="5" t="n">
        <v>3935945</v>
      </c>
    </row>
    <row r="41" spans="1:4">
      <c r="A41" s="4" t="s">
        <v>947</v>
      </c>
      <c r="B41" s="6" t="n">
        <v>188024</v>
      </c>
      <c r="C41" s="6" t="n">
        <v>1022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27</v>
      </c>
    </row>
    <row r="2" spans="1:3">
      <c r="A2" s="3" t="s">
        <v>833</v>
      </c>
    </row>
    <row r="3" spans="1:3">
      <c r="A3" s="4" t="s">
        <v>953</v>
      </c>
      <c r="B3" s="6" t="n">
        <v>76938</v>
      </c>
      <c r="C3" s="6" t="n">
        <v>68766</v>
      </c>
    </row>
    <row r="4" spans="1:3">
      <c r="A4" s="4" t="s">
        <v>954</v>
      </c>
      <c r="B4" s="5" t="n">
        <v>73978</v>
      </c>
      <c r="C4" s="5" t="n">
        <v>66052</v>
      </c>
    </row>
    <row r="5" spans="1:3">
      <c r="A5" s="4" t="s">
        <v>955</v>
      </c>
      <c r="B5" s="6" t="n">
        <v>2960</v>
      </c>
      <c r="C5" s="6" t="n">
        <v>27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6</v>
      </c>
      <c r="B1" s="2" t="s">
        <v>1</v>
      </c>
    </row>
    <row r="2" spans="1:3">
      <c r="B2" s="2" t="s">
        <v>2</v>
      </c>
      <c r="C2" s="2" t="s">
        <v>75</v>
      </c>
    </row>
    <row r="3" spans="1:3">
      <c r="A3" s="3" t="s">
        <v>957</v>
      </c>
    </row>
    <row r="4" spans="1:3">
      <c r="A4" s="4" t="s">
        <v>132</v>
      </c>
      <c r="B4" s="6" t="n">
        <v>0</v>
      </c>
      <c r="C4" s="6" t="n">
        <v>-262</v>
      </c>
    </row>
    <row r="5" spans="1:3">
      <c r="A5" s="4" t="s">
        <v>958</v>
      </c>
      <c r="B5" s="5" t="n">
        <v>97183</v>
      </c>
      <c r="C5" s="5" t="n">
        <v>-96713</v>
      </c>
    </row>
    <row r="6" spans="1:3">
      <c r="A6" s="3" t="s">
        <v>959</v>
      </c>
    </row>
    <row r="7" spans="1:3">
      <c r="A7" s="4" t="s">
        <v>132</v>
      </c>
      <c r="B7" s="5" t="n">
        <v>-368</v>
      </c>
      <c r="C7" s="5" t="n">
        <v>-130</v>
      </c>
    </row>
    <row r="8" spans="1:3">
      <c r="A8" s="4" t="s">
        <v>958</v>
      </c>
      <c r="B8" s="5" t="n">
        <v>23034</v>
      </c>
      <c r="C8" s="5" t="n">
        <v>-22700</v>
      </c>
    </row>
    <row r="9" spans="1:3">
      <c r="A9" s="3" t="s">
        <v>960</v>
      </c>
    </row>
    <row r="10" spans="1:3">
      <c r="A10" s="4" t="s">
        <v>129</v>
      </c>
      <c r="B10" s="5" t="n">
        <v>1743</v>
      </c>
      <c r="C10" s="5" t="n">
        <v>2019</v>
      </c>
    </row>
    <row r="11" spans="1:3">
      <c r="A11" s="4" t="s">
        <v>130</v>
      </c>
      <c r="B11" s="5" t="n">
        <v>0</v>
      </c>
      <c r="C11" s="5" t="n">
        <v>-30487</v>
      </c>
    </row>
    <row r="12" spans="1:3">
      <c r="A12" s="4" t="s">
        <v>131</v>
      </c>
      <c r="B12" s="5" t="n">
        <v>0</v>
      </c>
      <c r="C12" s="5" t="n">
        <v>200</v>
      </c>
    </row>
    <row r="13" spans="1:3">
      <c r="A13" s="4" t="s">
        <v>133</v>
      </c>
      <c r="B13" s="5" t="n">
        <v>2111</v>
      </c>
      <c r="C13" s="5" t="n">
        <v>-28538</v>
      </c>
    </row>
    <row r="14" spans="1:3">
      <c r="A14" s="4" t="s">
        <v>134</v>
      </c>
      <c r="B14" s="5" t="n">
        <v>24053</v>
      </c>
      <c r="C14" s="5" t="n">
        <v>-237</v>
      </c>
    </row>
    <row r="15" spans="1:3">
      <c r="A15" s="4" t="s">
        <v>136</v>
      </c>
      <c r="B15" s="5" t="n">
        <v>74149</v>
      </c>
      <c r="C15" s="5" t="n">
        <v>-74013</v>
      </c>
    </row>
    <row r="16" spans="1:3">
      <c r="A16" s="4" t="s">
        <v>961</v>
      </c>
    </row>
    <row r="17" spans="1:3">
      <c r="A17" s="3" t="s">
        <v>960</v>
      </c>
    </row>
    <row r="18" spans="1:3">
      <c r="A18" s="4" t="s">
        <v>962</v>
      </c>
      <c r="B18" s="5" t="n">
        <v>51700</v>
      </c>
      <c r="C18" s="5" t="n">
        <v>-72346</v>
      </c>
    </row>
    <row r="19" spans="1:3">
      <c r="A19" s="4" t="s">
        <v>963</v>
      </c>
      <c r="B19" s="5" t="n">
        <v>5091</v>
      </c>
      <c r="C19" s="5" t="n">
        <v>-2019</v>
      </c>
    </row>
    <row r="20" spans="1:3">
      <c r="A20" s="4" t="s">
        <v>136</v>
      </c>
      <c r="C20" s="5" t="n">
        <v>-70327</v>
      </c>
    </row>
    <row r="21" spans="1:3">
      <c r="A21" s="4" t="s">
        <v>964</v>
      </c>
    </row>
    <row r="22" spans="1:3">
      <c r="A22" s="3" t="s">
        <v>957</v>
      </c>
    </row>
    <row r="23" spans="1:3">
      <c r="A23" s="4" t="s">
        <v>655</v>
      </c>
      <c r="B23" s="5" t="n">
        <v>31518</v>
      </c>
      <c r="C23" s="5" t="n">
        <v>-87</v>
      </c>
    </row>
    <row r="24" spans="1:3">
      <c r="A24" s="3" t="s">
        <v>959</v>
      </c>
    </row>
    <row r="25" spans="1:3">
      <c r="A25" s="4" t="s">
        <v>657</v>
      </c>
      <c r="B25" s="5" t="n">
        <v>7465</v>
      </c>
      <c r="C25" s="5" t="n">
        <v>150</v>
      </c>
    </row>
    <row r="26" spans="1:3">
      <c r="A26" s="3" t="s">
        <v>960</v>
      </c>
    </row>
    <row r="27" spans="1:3">
      <c r="A27" s="4" t="s">
        <v>134</v>
      </c>
      <c r="B27" s="5" t="n">
        <v>24053</v>
      </c>
      <c r="C27" s="5" t="n">
        <v>-237</v>
      </c>
    </row>
    <row r="28" spans="1:3">
      <c r="A28" s="4" t="s">
        <v>965</v>
      </c>
    </row>
    <row r="29" spans="1:3">
      <c r="A29" s="3" t="s">
        <v>957</v>
      </c>
    </row>
    <row r="30" spans="1:3">
      <c r="A30" s="4" t="s">
        <v>958</v>
      </c>
      <c r="B30" s="5" t="n">
        <v>4089</v>
      </c>
      <c r="C30" s="5" t="n">
        <v>-4425</v>
      </c>
    </row>
    <row r="31" spans="1:3">
      <c r="A31" s="3" t="s">
        <v>959</v>
      </c>
    </row>
    <row r="32" spans="1:3">
      <c r="A32" s="4" t="s">
        <v>958</v>
      </c>
      <c r="B32" s="5" t="n">
        <v>970</v>
      </c>
      <c r="C32" s="5" t="n">
        <v>-1046</v>
      </c>
    </row>
    <row r="33" spans="1:3">
      <c r="A33" s="3" t="s">
        <v>960</v>
      </c>
    </row>
    <row r="34" spans="1:3">
      <c r="A34" s="4" t="s">
        <v>962</v>
      </c>
      <c r="B34" s="5" t="n">
        <v>0</v>
      </c>
      <c r="C34" s="5" t="n">
        <v>0</v>
      </c>
    </row>
    <row r="35" spans="1:3">
      <c r="A35" s="4" t="s">
        <v>963</v>
      </c>
      <c r="B35" s="5" t="n">
        <v>-3119</v>
      </c>
      <c r="C35" s="5" t="n">
        <v>3379</v>
      </c>
    </row>
    <row r="36" spans="1:3">
      <c r="A36" s="4" t="s">
        <v>136</v>
      </c>
      <c r="B36" s="5" t="n">
        <v>3119</v>
      </c>
      <c r="C36" s="5" t="n">
        <v>-3379</v>
      </c>
    </row>
    <row r="37" spans="1:3">
      <c r="A37" s="4" t="s">
        <v>966</v>
      </c>
    </row>
    <row r="38" spans="1:3">
      <c r="A38" s="3" t="s">
        <v>957</v>
      </c>
    </row>
    <row r="39" spans="1:3">
      <c r="A39" s="4" t="s">
        <v>962</v>
      </c>
      <c r="B39" s="5" t="n">
        <v>67768</v>
      </c>
      <c r="C39" s="5" t="n">
        <v>-54845</v>
      </c>
    </row>
    <row r="40" spans="1:3">
      <c r="A40" s="4" t="s">
        <v>963</v>
      </c>
      <c r="B40" s="5" t="n">
        <v>8958</v>
      </c>
      <c r="C40" s="5" t="n">
        <v>0</v>
      </c>
    </row>
    <row r="41" spans="1:3">
      <c r="A41" s="4" t="s">
        <v>958</v>
      </c>
      <c r="B41" s="5" t="n">
        <v>58810</v>
      </c>
      <c r="C41" s="5" t="n">
        <v>-54845</v>
      </c>
    </row>
    <row r="42" spans="1:3">
      <c r="A42" s="3" t="s">
        <v>959</v>
      </c>
    </row>
    <row r="43" spans="1:3">
      <c r="A43" s="4" t="s">
        <v>962</v>
      </c>
      <c r="B43" s="5" t="n">
        <v>16068</v>
      </c>
      <c r="C43" s="5" t="n">
        <v>-12986</v>
      </c>
    </row>
    <row r="44" spans="1:3">
      <c r="A44" s="4" t="s">
        <v>963</v>
      </c>
      <c r="B44" s="5" t="n">
        <v>2124</v>
      </c>
      <c r="C44" s="5" t="n">
        <v>0</v>
      </c>
    </row>
    <row r="45" spans="1:3">
      <c r="A45" s="4" t="s">
        <v>958</v>
      </c>
      <c r="B45" s="5" t="n">
        <v>13944</v>
      </c>
      <c r="C45" s="5" t="n">
        <v>-12986</v>
      </c>
    </row>
    <row r="46" spans="1:3">
      <c r="A46" s="3" t="s">
        <v>960</v>
      </c>
    </row>
    <row r="47" spans="1:3">
      <c r="A47" s="4" t="s">
        <v>962</v>
      </c>
      <c r="B47" s="5" t="n">
        <v>51700</v>
      </c>
      <c r="C47" s="5" t="n">
        <v>-41859</v>
      </c>
    </row>
    <row r="48" spans="1:3">
      <c r="A48" s="4" t="s">
        <v>963</v>
      </c>
      <c r="B48" s="5" t="n">
        <v>6834</v>
      </c>
      <c r="C48" s="5" t="n">
        <v>0</v>
      </c>
    </row>
    <row r="49" spans="1:3">
      <c r="A49" s="4" t="s">
        <v>136</v>
      </c>
      <c r="B49" s="5" t="n">
        <v>44866</v>
      </c>
      <c r="C49" s="5" t="n">
        <v>-41859</v>
      </c>
    </row>
    <row r="50" spans="1:3">
      <c r="A50" s="4" t="s">
        <v>967</v>
      </c>
    </row>
    <row r="51" spans="1:3">
      <c r="A51" s="3" t="s">
        <v>957</v>
      </c>
    </row>
    <row r="52" spans="1:3">
      <c r="A52" s="4" t="s">
        <v>129</v>
      </c>
      <c r="B52" s="5" t="n">
        <v>2284</v>
      </c>
      <c r="C52" s="5" t="n">
        <v>2639</v>
      </c>
    </row>
    <row r="53" spans="1:3">
      <c r="A53" s="4" t="s">
        <v>130</v>
      </c>
      <c r="B53" s="5" t="n">
        <v>0</v>
      </c>
      <c r="C53" s="5" t="n">
        <v>-39904</v>
      </c>
    </row>
    <row r="54" spans="1:3">
      <c r="A54" s="4" t="s">
        <v>131</v>
      </c>
      <c r="B54" s="5" t="n">
        <v>0</v>
      </c>
      <c r="C54" s="5" t="n">
        <v>262</v>
      </c>
    </row>
    <row r="55" spans="1:3">
      <c r="A55" s="4" t="s">
        <v>132</v>
      </c>
      <c r="B55" s="5" t="n">
        <v>482</v>
      </c>
      <c r="C55" s="5" t="n">
        <v>171</v>
      </c>
    </row>
    <row r="56" spans="1:3">
      <c r="A56" s="4" t="s">
        <v>133</v>
      </c>
      <c r="B56" s="5" t="n">
        <v>2766</v>
      </c>
      <c r="C56" s="5" t="n">
        <v>-37356</v>
      </c>
    </row>
    <row r="57" spans="1:3">
      <c r="A57" s="3" t="s">
        <v>959</v>
      </c>
    </row>
    <row r="58" spans="1:3">
      <c r="A58" s="4" t="s">
        <v>129</v>
      </c>
      <c r="B58" s="5" t="n">
        <v>541</v>
      </c>
      <c r="C58" s="5" t="n">
        <v>620</v>
      </c>
    </row>
    <row r="59" spans="1:3">
      <c r="A59" s="4" t="s">
        <v>130</v>
      </c>
      <c r="B59" s="5" t="n">
        <v>0</v>
      </c>
      <c r="C59" s="5" t="n">
        <v>-9417</v>
      </c>
    </row>
    <row r="60" spans="1:3">
      <c r="A60" s="4" t="s">
        <v>131</v>
      </c>
      <c r="B60" s="5" t="n">
        <v>0</v>
      </c>
      <c r="C60" s="5" t="n">
        <v>62</v>
      </c>
    </row>
    <row r="61" spans="1:3">
      <c r="A61" s="4" t="s">
        <v>132</v>
      </c>
      <c r="B61" s="5" t="n">
        <v>114</v>
      </c>
      <c r="C61" s="5" t="n">
        <v>41</v>
      </c>
    </row>
    <row r="62" spans="1:3">
      <c r="A62" s="4" t="s">
        <v>133</v>
      </c>
      <c r="B62" s="5" t="n">
        <v>655</v>
      </c>
      <c r="C62" s="5" t="n">
        <v>-8818</v>
      </c>
    </row>
    <row r="63" spans="1:3">
      <c r="A63" s="3" t="s">
        <v>960</v>
      </c>
    </row>
    <row r="64" spans="1:3">
      <c r="A64" s="4" t="s">
        <v>129</v>
      </c>
      <c r="B64" s="5" t="n">
        <v>1743</v>
      </c>
      <c r="C64" s="5" t="n">
        <v>2019</v>
      </c>
    </row>
    <row r="65" spans="1:3">
      <c r="A65" s="4" t="s">
        <v>130</v>
      </c>
      <c r="B65" s="5" t="n">
        <v>0</v>
      </c>
      <c r="C65" s="5" t="n">
        <v>-30487</v>
      </c>
    </row>
    <row r="66" spans="1:3">
      <c r="A66" s="4" t="s">
        <v>131</v>
      </c>
      <c r="B66" s="5" t="n">
        <v>0</v>
      </c>
      <c r="C66" s="5" t="n">
        <v>200</v>
      </c>
    </row>
    <row r="67" spans="1:3">
      <c r="A67" s="4" t="s">
        <v>132</v>
      </c>
      <c r="B67" s="5" t="n">
        <v>368</v>
      </c>
      <c r="C67" s="5" t="n">
        <v>130</v>
      </c>
    </row>
    <row r="68" spans="1:3">
      <c r="A68" s="4" t="s">
        <v>133</v>
      </c>
      <c r="B68" s="6" t="n">
        <v>2111</v>
      </c>
      <c r="C68" s="6" t="n">
        <v>-285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68</v>
      </c>
      <c r="B1" s="2" t="s">
        <v>1</v>
      </c>
    </row>
    <row r="2" spans="1:5">
      <c r="B2" s="2" t="s">
        <v>2</v>
      </c>
      <c r="C2" s="2" t="s">
        <v>75</v>
      </c>
      <c r="D2" s="2" t="s">
        <v>27</v>
      </c>
      <c r="E2" s="2" t="s">
        <v>448</v>
      </c>
    </row>
    <row r="3" spans="1:5">
      <c r="A3" s="3" t="s">
        <v>969</v>
      </c>
    </row>
    <row r="4" spans="1:5">
      <c r="A4" s="4" t="s">
        <v>970</v>
      </c>
      <c r="B4" s="6" t="n">
        <v>13512529</v>
      </c>
      <c r="C4" s="6" t="n">
        <v>13013310</v>
      </c>
    </row>
    <row r="5" spans="1:5">
      <c r="A5" s="4" t="s">
        <v>150</v>
      </c>
      <c r="D5" s="6" t="n">
        <v>13515989</v>
      </c>
      <c r="E5" s="6" t="n">
        <v>13013310</v>
      </c>
    </row>
    <row r="6" spans="1:5">
      <c r="A6" s="4" t="s">
        <v>136</v>
      </c>
      <c r="B6" s="5" t="n">
        <v>74149</v>
      </c>
      <c r="C6" s="5" t="n">
        <v>-74013</v>
      </c>
    </row>
    <row r="7" spans="1:5">
      <c r="A7" s="4" t="s">
        <v>971</v>
      </c>
      <c r="B7" s="5" t="n">
        <v>13727537</v>
      </c>
      <c r="C7" s="5" t="n">
        <v>13144139</v>
      </c>
    </row>
    <row r="8" spans="1:5">
      <c r="A8" s="4" t="s">
        <v>961</v>
      </c>
    </row>
    <row r="9" spans="1:5">
      <c r="A9" s="3" t="s">
        <v>969</v>
      </c>
    </row>
    <row r="10" spans="1:5">
      <c r="A10" s="4" t="s">
        <v>970</v>
      </c>
      <c r="B10" s="5" t="n">
        <v>-158433</v>
      </c>
      <c r="C10" s="5" t="n">
        <v>-132821</v>
      </c>
    </row>
    <row r="11" spans="1:5">
      <c r="A11" s="4" t="s">
        <v>148</v>
      </c>
      <c r="D11" s="5" t="n">
        <v>-25844</v>
      </c>
      <c r="E11" s="5" t="n">
        <v>-13</v>
      </c>
    </row>
    <row r="12" spans="1:5">
      <c r="A12" s="4" t="s">
        <v>150</v>
      </c>
      <c r="D12" s="5" t="n">
        <v>-184277</v>
      </c>
      <c r="E12" s="5" t="n">
        <v>-132834</v>
      </c>
    </row>
    <row r="13" spans="1:5">
      <c r="A13" s="4" t="s">
        <v>972</v>
      </c>
      <c r="B13" s="5" t="n">
        <v>51700</v>
      </c>
      <c r="C13" s="5" t="n">
        <v>-72346</v>
      </c>
    </row>
    <row r="14" spans="1:5">
      <c r="A14" s="4" t="s">
        <v>973</v>
      </c>
      <c r="B14" s="5" t="n">
        <v>-5091</v>
      </c>
      <c r="C14" s="5" t="n">
        <v>2019</v>
      </c>
    </row>
    <row r="15" spans="1:5">
      <c r="A15" s="4" t="s">
        <v>136</v>
      </c>
      <c r="C15" s="5" t="n">
        <v>-70327</v>
      </c>
    </row>
    <row r="16" spans="1:5">
      <c r="A16" s="4" t="s">
        <v>974</v>
      </c>
      <c r="B16" s="5" t="n">
        <v>46609</v>
      </c>
    </row>
    <row r="17" spans="1:5">
      <c r="A17" s="4" t="s">
        <v>971</v>
      </c>
      <c r="B17" s="5" t="n">
        <v>-137668</v>
      </c>
      <c r="C17" s="5" t="n">
        <v>-203161</v>
      </c>
    </row>
    <row r="18" spans="1:5">
      <c r="A18" s="4" t="s">
        <v>964</v>
      </c>
    </row>
    <row r="19" spans="1:5">
      <c r="A19" s="3" t="s">
        <v>969</v>
      </c>
    </row>
    <row r="20" spans="1:5">
      <c r="A20" s="4" t="s">
        <v>970</v>
      </c>
      <c r="B20" s="5" t="n">
        <v>6175</v>
      </c>
      <c r="C20" s="5" t="n">
        <v>-24765</v>
      </c>
    </row>
    <row r="21" spans="1:5">
      <c r="A21" s="4" t="s">
        <v>148</v>
      </c>
      <c r="D21" s="5" t="n">
        <v>-1040</v>
      </c>
    </row>
    <row r="22" spans="1:5">
      <c r="A22" s="4" t="s">
        <v>150</v>
      </c>
      <c r="D22" s="5" t="n">
        <v>5135</v>
      </c>
      <c r="E22" s="5" t="n">
        <v>-24765</v>
      </c>
    </row>
    <row r="23" spans="1:5">
      <c r="A23" s="4" t="s">
        <v>972</v>
      </c>
      <c r="B23" s="5" t="n">
        <v>23001</v>
      </c>
      <c r="C23" s="5" t="n">
        <v>-7407</v>
      </c>
    </row>
    <row r="24" spans="1:5">
      <c r="A24" s="4" t="s">
        <v>973</v>
      </c>
      <c r="B24" s="5" t="n">
        <v>1052</v>
      </c>
      <c r="C24" s="5" t="n">
        <v>7170</v>
      </c>
    </row>
    <row r="25" spans="1:5">
      <c r="A25" s="4" t="s">
        <v>136</v>
      </c>
      <c r="C25" s="5" t="n">
        <v>-237</v>
      </c>
    </row>
    <row r="26" spans="1:5">
      <c r="A26" s="4" t="s">
        <v>974</v>
      </c>
      <c r="B26" s="5" t="n">
        <v>24053</v>
      </c>
    </row>
    <row r="27" spans="1:5">
      <c r="A27" s="4" t="s">
        <v>971</v>
      </c>
      <c r="B27" s="5" t="n">
        <v>29188</v>
      </c>
      <c r="C27" s="5" t="n">
        <v>-25002</v>
      </c>
    </row>
    <row r="28" spans="1:5">
      <c r="A28" s="4" t="s">
        <v>965</v>
      </c>
    </row>
    <row r="29" spans="1:5">
      <c r="A29" s="3" t="s">
        <v>969</v>
      </c>
    </row>
    <row r="30" spans="1:5">
      <c r="A30" s="4" t="s">
        <v>970</v>
      </c>
      <c r="B30" s="5" t="n">
        <v>-29495</v>
      </c>
      <c r="C30" s="5" t="n">
        <v>-34228</v>
      </c>
    </row>
    <row r="31" spans="1:5">
      <c r="A31" s="4" t="s">
        <v>148</v>
      </c>
      <c r="D31" s="5" t="n">
        <v>-7351</v>
      </c>
    </row>
    <row r="32" spans="1:5">
      <c r="A32" s="4" t="s">
        <v>150</v>
      </c>
      <c r="D32" s="5" t="n">
        <v>-36846</v>
      </c>
      <c r="E32" s="5" t="n">
        <v>-34228</v>
      </c>
    </row>
    <row r="33" spans="1:5">
      <c r="A33" s="4" t="s">
        <v>972</v>
      </c>
      <c r="B33" s="5" t="n">
        <v>0</v>
      </c>
      <c r="C33" s="5" t="n">
        <v>0</v>
      </c>
    </row>
    <row r="34" spans="1:5">
      <c r="A34" s="4" t="s">
        <v>973</v>
      </c>
      <c r="B34" s="5" t="n">
        <v>3119</v>
      </c>
      <c r="C34" s="5" t="n">
        <v>-3379</v>
      </c>
    </row>
    <row r="35" spans="1:5">
      <c r="A35" s="4" t="s">
        <v>136</v>
      </c>
      <c r="B35" s="5" t="n">
        <v>3119</v>
      </c>
      <c r="C35" s="5" t="n">
        <v>-3379</v>
      </c>
    </row>
    <row r="36" spans="1:5">
      <c r="A36" s="4" t="s">
        <v>974</v>
      </c>
      <c r="B36" s="5" t="n">
        <v>3119</v>
      </c>
    </row>
    <row r="37" spans="1:5">
      <c r="A37" s="4" t="s">
        <v>971</v>
      </c>
      <c r="B37" s="5" t="n">
        <v>-33727</v>
      </c>
      <c r="C37" s="5" t="n">
        <v>-37607</v>
      </c>
    </row>
    <row r="38" spans="1:5">
      <c r="A38" s="4" t="s">
        <v>975</v>
      </c>
    </row>
    <row r="39" spans="1:5">
      <c r="A39" s="3" t="s">
        <v>969</v>
      </c>
    </row>
    <row r="40" spans="1:5">
      <c r="A40" s="4" t="s">
        <v>970</v>
      </c>
      <c r="B40" s="5" t="n">
        <v>-5095</v>
      </c>
      <c r="C40" s="5" t="n">
        <v>-5591</v>
      </c>
    </row>
    <row r="41" spans="1:5">
      <c r="A41" s="4" t="s">
        <v>148</v>
      </c>
      <c r="D41" s="5" t="n">
        <v>-1201</v>
      </c>
    </row>
    <row r="42" spans="1:5">
      <c r="A42" s="4" t="s">
        <v>150</v>
      </c>
      <c r="D42" s="5" t="n">
        <v>-6296</v>
      </c>
      <c r="E42" s="5" t="n">
        <v>-5591</v>
      </c>
    </row>
    <row r="43" spans="1:5">
      <c r="A43" s="4" t="s">
        <v>972</v>
      </c>
      <c r="B43" s="5" t="n">
        <v>0</v>
      </c>
      <c r="C43" s="5" t="n">
        <v>-200</v>
      </c>
    </row>
    <row r="44" spans="1:5">
      <c r="A44" s="4" t="s">
        <v>973</v>
      </c>
      <c r="B44" s="5" t="n">
        <v>368</v>
      </c>
      <c r="C44" s="5" t="n">
        <v>130</v>
      </c>
    </row>
    <row r="45" spans="1:5">
      <c r="A45" s="4" t="s">
        <v>136</v>
      </c>
      <c r="C45" s="5" t="n">
        <v>-70</v>
      </c>
    </row>
    <row r="46" spans="1:5">
      <c r="A46" s="4" t="s">
        <v>974</v>
      </c>
      <c r="B46" s="5" t="n">
        <v>368</v>
      </c>
    </row>
    <row r="47" spans="1:5">
      <c r="A47" s="4" t="s">
        <v>971</v>
      </c>
      <c r="B47" s="5" t="n">
        <v>-5928</v>
      </c>
      <c r="C47" s="5" t="n">
        <v>-5661</v>
      </c>
    </row>
    <row r="48" spans="1:5">
      <c r="A48" s="4" t="s">
        <v>145</v>
      </c>
    </row>
    <row r="49" spans="1:5">
      <c r="A49" s="3" t="s">
        <v>969</v>
      </c>
    </row>
    <row r="50" spans="1:5">
      <c r="A50" s="4" t="s">
        <v>970</v>
      </c>
      <c r="B50" s="5" t="n">
        <v>-186848</v>
      </c>
      <c r="C50" s="5" t="n">
        <v>-197405</v>
      </c>
    </row>
    <row r="51" spans="1:5">
      <c r="A51" s="4" t="s">
        <v>148</v>
      </c>
      <c r="D51" s="5" t="n">
        <v>-35436</v>
      </c>
      <c r="E51" s="5" t="n">
        <v>-13</v>
      </c>
    </row>
    <row r="52" spans="1:5">
      <c r="A52" s="4" t="s">
        <v>150</v>
      </c>
      <c r="D52" s="6" t="n">
        <v>-222284</v>
      </c>
      <c r="E52" s="6" t="n">
        <v>-197418</v>
      </c>
    </row>
    <row r="53" spans="1:5">
      <c r="A53" s="4" t="s">
        <v>972</v>
      </c>
      <c r="B53" s="5" t="n">
        <v>74701</v>
      </c>
      <c r="C53" s="5" t="n">
        <v>-79953</v>
      </c>
    </row>
    <row r="54" spans="1:5">
      <c r="A54" s="4" t="s">
        <v>973</v>
      </c>
      <c r="B54" s="5" t="n">
        <v>-552</v>
      </c>
      <c r="C54" s="5" t="n">
        <v>5940</v>
      </c>
    </row>
    <row r="55" spans="1:5">
      <c r="A55" s="4" t="s">
        <v>136</v>
      </c>
      <c r="B55" s="5" t="n">
        <v>74149</v>
      </c>
      <c r="C55" s="5" t="n">
        <v>-74013</v>
      </c>
    </row>
    <row r="56" spans="1:5">
      <c r="A56" s="4" t="s">
        <v>974</v>
      </c>
      <c r="B56" s="5" t="n">
        <v>74149</v>
      </c>
    </row>
    <row r="57" spans="1:5">
      <c r="A57" s="4" t="s">
        <v>971</v>
      </c>
      <c r="B57" s="6" t="n">
        <v>-148135</v>
      </c>
      <c r="C57" s="6" t="n">
        <v>-2714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6</v>
      </c>
      <c r="C1" s="2" t="s">
        <v>1</v>
      </c>
    </row>
    <row r="2" spans="1:4">
      <c r="C2" s="2" t="s">
        <v>2</v>
      </c>
      <c r="D2" s="2" t="s">
        <v>75</v>
      </c>
    </row>
    <row r="3" spans="1:4">
      <c r="A3" s="3" t="s">
        <v>977</v>
      </c>
    </row>
    <row r="4" spans="1:4">
      <c r="A4" s="4" t="s">
        <v>79</v>
      </c>
      <c r="C4" s="6" t="n">
        <v>29495</v>
      </c>
      <c r="D4" s="6" t="n">
        <v>12426</v>
      </c>
    </row>
    <row r="5" spans="1:4">
      <c r="A5" s="4" t="s">
        <v>77</v>
      </c>
      <c r="C5" s="5" t="n">
        <v>800488</v>
      </c>
      <c r="D5" s="5" t="n">
        <v>663935</v>
      </c>
    </row>
    <row r="6" spans="1:4">
      <c r="A6" s="4" t="s">
        <v>85</v>
      </c>
      <c r="C6" s="5" t="n">
        <v>-37626</v>
      </c>
      <c r="D6" s="5" t="n">
        <v>-24756</v>
      </c>
    </row>
    <row r="7" spans="1:4">
      <c r="A7" s="4" t="s">
        <v>110</v>
      </c>
      <c r="C7" s="5" t="n">
        <v>176584</v>
      </c>
      <c r="D7" s="5" t="n">
        <v>260488</v>
      </c>
    </row>
    <row r="8" spans="1:4">
      <c r="A8" s="4" t="s">
        <v>978</v>
      </c>
      <c r="C8" s="5" t="n">
        <v>-35603</v>
      </c>
      <c r="D8" s="5" t="n">
        <v>-51798</v>
      </c>
    </row>
    <row r="9" spans="1:4">
      <c r="A9" s="4" t="s">
        <v>112</v>
      </c>
      <c r="C9" s="5" t="n">
        <v>140981</v>
      </c>
      <c r="D9" s="5" t="n">
        <v>208690</v>
      </c>
    </row>
    <row r="10" spans="1:4">
      <c r="A10" s="4" t="s">
        <v>979</v>
      </c>
    </row>
    <row r="11" spans="1:4">
      <c r="A11" s="3" t="s">
        <v>977</v>
      </c>
    </row>
    <row r="12" spans="1:4">
      <c r="A12" s="4" t="s">
        <v>96</v>
      </c>
      <c r="B12" s="4" t="s">
        <v>156</v>
      </c>
      <c r="C12" s="5" t="n">
        <v>8958</v>
      </c>
      <c r="D12" s="5" t="n">
        <v>0</v>
      </c>
    </row>
    <row r="13" spans="1:4">
      <c r="A13" s="4" t="s">
        <v>79</v>
      </c>
      <c r="B13" s="4" t="s">
        <v>156</v>
      </c>
      <c r="C13" s="5" t="n">
        <v>-2284</v>
      </c>
      <c r="D13" s="5" t="n">
        <v>-2639</v>
      </c>
    </row>
    <row r="14" spans="1:4">
      <c r="A14" s="4" t="s">
        <v>110</v>
      </c>
      <c r="B14" s="4" t="s">
        <v>156</v>
      </c>
      <c r="C14" s="5" t="n">
        <v>6674</v>
      </c>
      <c r="D14" s="5" t="n">
        <v>-2639</v>
      </c>
    </row>
    <row r="15" spans="1:4">
      <c r="A15" s="4" t="s">
        <v>978</v>
      </c>
      <c r="B15" s="4" t="s">
        <v>156</v>
      </c>
      <c r="C15" s="5" t="n">
        <v>-1583</v>
      </c>
      <c r="D15" s="5" t="n">
        <v>620</v>
      </c>
    </row>
    <row r="16" spans="1:4">
      <c r="A16" s="4" t="s">
        <v>112</v>
      </c>
      <c r="B16" s="4" t="s">
        <v>156</v>
      </c>
      <c r="C16" s="5" t="n">
        <v>5091</v>
      </c>
      <c r="D16" s="5" t="n">
        <v>-2019</v>
      </c>
    </row>
    <row r="17" spans="1:4">
      <c r="A17" s="4" t="s">
        <v>980</v>
      </c>
    </row>
    <row r="18" spans="1:4">
      <c r="A18" s="3" t="s">
        <v>977</v>
      </c>
    </row>
    <row r="19" spans="1:4">
      <c r="A19" s="4" t="s">
        <v>77</v>
      </c>
      <c r="B19" s="4" t="s">
        <v>156</v>
      </c>
      <c r="C19" s="5" t="n">
        <v>-1210</v>
      </c>
      <c r="D19" s="5" t="n">
        <v>-8890</v>
      </c>
    </row>
    <row r="20" spans="1:4">
      <c r="A20" s="4" t="s">
        <v>85</v>
      </c>
      <c r="B20" s="4" t="s">
        <v>156</v>
      </c>
      <c r="C20" s="5" t="n">
        <v>-169</v>
      </c>
      <c r="D20" s="5" t="n">
        <v>-495</v>
      </c>
    </row>
    <row r="21" spans="1:4">
      <c r="A21" s="4" t="s">
        <v>110</v>
      </c>
      <c r="B21" s="4" t="s">
        <v>156</v>
      </c>
      <c r="C21" s="5" t="n">
        <v>-1379</v>
      </c>
      <c r="D21" s="5" t="n">
        <v>-9385</v>
      </c>
    </row>
    <row r="22" spans="1:4">
      <c r="A22" s="4" t="s">
        <v>978</v>
      </c>
      <c r="B22" s="4" t="s">
        <v>156</v>
      </c>
      <c r="C22" s="5" t="n">
        <v>327</v>
      </c>
      <c r="D22" s="5" t="n">
        <v>2215</v>
      </c>
    </row>
    <row r="23" spans="1:4">
      <c r="A23" s="4" t="s">
        <v>112</v>
      </c>
      <c r="B23" s="4" t="s">
        <v>156</v>
      </c>
      <c r="C23" s="5" t="n">
        <v>-1052</v>
      </c>
      <c r="D23" s="5" t="n">
        <v>-7170</v>
      </c>
    </row>
    <row r="24" spans="1:4">
      <c r="A24" s="4" t="s">
        <v>981</v>
      </c>
    </row>
    <row r="25" spans="1:4">
      <c r="A25" s="3" t="s">
        <v>977</v>
      </c>
    </row>
    <row r="26" spans="1:4">
      <c r="A26" s="4" t="s">
        <v>982</v>
      </c>
      <c r="B26" s="4" t="s">
        <v>658</v>
      </c>
      <c r="C26" s="5" t="n">
        <v>-4089</v>
      </c>
      <c r="D26" s="5" t="n">
        <v>4425</v>
      </c>
    </row>
    <row r="27" spans="1:4">
      <c r="A27" s="4" t="s">
        <v>978</v>
      </c>
      <c r="B27" s="4" t="s">
        <v>156</v>
      </c>
      <c r="C27" s="5" t="n">
        <v>970</v>
      </c>
      <c r="D27" s="5" t="n">
        <v>-1046</v>
      </c>
    </row>
    <row r="28" spans="1:4">
      <c r="A28" s="4" t="s">
        <v>112</v>
      </c>
      <c r="B28" s="4" t="s">
        <v>156</v>
      </c>
      <c r="C28" s="5" t="n">
        <v>-3119</v>
      </c>
      <c r="D28" s="5" t="n">
        <v>3379</v>
      </c>
    </row>
    <row r="29" spans="1:4">
      <c r="A29" s="4" t="s">
        <v>983</v>
      </c>
    </row>
    <row r="30" spans="1:4">
      <c r="A30" s="3" t="s">
        <v>977</v>
      </c>
    </row>
    <row r="31" spans="1:4">
      <c r="A31" s="4" t="s">
        <v>79</v>
      </c>
      <c r="B31" s="4" t="s">
        <v>156</v>
      </c>
      <c r="C31" s="5" t="n">
        <v>-482</v>
      </c>
      <c r="D31" s="5" t="n">
        <v>-171</v>
      </c>
    </row>
    <row r="32" spans="1:4">
      <c r="A32" s="4" t="s">
        <v>978</v>
      </c>
      <c r="B32" s="4" t="s">
        <v>156</v>
      </c>
      <c r="C32" s="5" t="n">
        <v>114</v>
      </c>
      <c r="D32" s="5" t="n">
        <v>41</v>
      </c>
    </row>
    <row r="33" spans="1:4">
      <c r="A33" s="4" t="s">
        <v>112</v>
      </c>
      <c r="B33" s="4" t="s">
        <v>156</v>
      </c>
      <c r="C33" s="6" t="n">
        <v>-368</v>
      </c>
      <c r="D33" s="6" t="n">
        <v>-130</v>
      </c>
    </row>
    <row r="34" spans="1:4"/>
    <row r="35" spans="1:4">
      <c r="A35" s="4" t="s">
        <v>156</v>
      </c>
      <c r="B35" s="4" t="s">
        <v>984</v>
      </c>
    </row>
    <row r="36" spans="1:4">
      <c r="A36" s="4" t="s">
        <v>418</v>
      </c>
      <c r="B36" s="4" t="s">
        <v>985</v>
      </c>
    </row>
  </sheetData>
  <mergeCells count="5">
    <mergeCell ref="A1:B2"/>
    <mergeCell ref="C1:D1"/>
    <mergeCell ref="A34:C34"/>
    <mergeCell ref="B35:C35"/>
    <mergeCell ref="B36:C3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86</v>
      </c>
      <c r="B1" s="2" t="s">
        <v>1</v>
      </c>
    </row>
    <row r="2" spans="1:5">
      <c r="B2" s="2" t="s">
        <v>2</v>
      </c>
      <c r="C2" s="2" t="s">
        <v>75</v>
      </c>
      <c r="D2" s="2" t="s">
        <v>27</v>
      </c>
      <c r="E2" s="2" t="s">
        <v>448</v>
      </c>
    </row>
    <row r="3" spans="1:5">
      <c r="A3" s="3" t="s">
        <v>987</v>
      </c>
    </row>
    <row r="4" spans="1:5">
      <c r="A4" s="4" t="s">
        <v>988</v>
      </c>
      <c r="B4" s="6" t="n">
        <v>194297</v>
      </c>
      <c r="C4" s="6" t="n">
        <v>96332</v>
      </c>
    </row>
    <row r="5" spans="1:5">
      <c r="A5" s="4" t="s">
        <v>989</v>
      </c>
      <c r="B5" s="5" t="n">
        <v>320</v>
      </c>
      <c r="C5" s="5" t="n">
        <v>-569</v>
      </c>
    </row>
    <row r="6" spans="1:5">
      <c r="A6" s="3" t="s">
        <v>990</v>
      </c>
    </row>
    <row r="7" spans="1:5">
      <c r="A7" s="4" t="s">
        <v>991</v>
      </c>
      <c r="B7" s="5" t="n">
        <v>6534</v>
      </c>
      <c r="C7" s="5" t="n">
        <v>4736</v>
      </c>
    </row>
    <row r="8" spans="1:5">
      <c r="A8" s="4" t="s">
        <v>992</v>
      </c>
      <c r="B8" s="5" t="n">
        <v>0</v>
      </c>
      <c r="C8" s="5" t="n">
        <v>1017275</v>
      </c>
    </row>
    <row r="9" spans="1:5">
      <c r="A9" s="4" t="s">
        <v>548</v>
      </c>
      <c r="B9" s="5" t="n">
        <v>1196883</v>
      </c>
      <c r="C9" s="5" t="n">
        <v>0</v>
      </c>
    </row>
    <row r="10" spans="1:5">
      <c r="A10" s="4" t="s">
        <v>31</v>
      </c>
      <c r="B10" s="5" t="n">
        <v>6008461</v>
      </c>
      <c r="C10" s="5" t="n">
        <v>3523332</v>
      </c>
      <c r="D10" s="6" t="n">
        <v>3332626</v>
      </c>
    </row>
    <row r="11" spans="1:5">
      <c r="A11" s="4" t="s">
        <v>993</v>
      </c>
      <c r="B11" s="5" t="n">
        <v>131378</v>
      </c>
      <c r="C11" s="5" t="n">
        <v>171562</v>
      </c>
    </row>
    <row r="12" spans="1:5">
      <c r="A12" s="4" t="s">
        <v>994</v>
      </c>
      <c r="B12" s="6" t="n">
        <v>6139839</v>
      </c>
      <c r="C12" s="6" t="n">
        <v>3694894</v>
      </c>
      <c r="D12" s="6" t="n">
        <v>3501380</v>
      </c>
      <c r="E12" s="6" t="n">
        <v>427095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995</v>
      </c>
      <c r="B1" s="2" t="s">
        <v>1</v>
      </c>
    </row>
    <row r="2" spans="1:3">
      <c r="B2" s="2" t="s">
        <v>2</v>
      </c>
      <c r="C2" s="2" t="s">
        <v>75</v>
      </c>
    </row>
    <row r="3" spans="1:3">
      <c r="A3" s="3" t="s">
        <v>996</v>
      </c>
    </row>
    <row r="4" spans="1:3">
      <c r="A4" s="4" t="s">
        <v>997</v>
      </c>
      <c r="B4" s="6" t="n">
        <v>683089</v>
      </c>
      <c r="C4" s="6" t="n">
        <v>622605</v>
      </c>
    </row>
    <row r="5" spans="1:3">
      <c r="A5" s="4" t="s">
        <v>90</v>
      </c>
      <c r="B5" s="5" t="n">
        <v>182292</v>
      </c>
      <c r="C5" s="5" t="n">
        <v>57029</v>
      </c>
    </row>
    <row r="6" spans="1:3">
      <c r="A6" s="4" t="s">
        <v>93</v>
      </c>
      <c r="B6" s="5" t="n">
        <v>257760</v>
      </c>
      <c r="C6" s="5" t="n">
        <v>257825</v>
      </c>
    </row>
    <row r="7" spans="1:3">
      <c r="A7" s="4" t="s">
        <v>998</v>
      </c>
      <c r="B7" s="5" t="n">
        <v>581973</v>
      </c>
      <c r="C7" s="5" t="n">
        <v>562913</v>
      </c>
    </row>
    <row r="8" spans="1:3">
      <c r="A8" s="4" t="s">
        <v>110</v>
      </c>
      <c r="B8" s="5" t="n">
        <v>176584</v>
      </c>
      <c r="C8" s="5" t="n">
        <v>260488</v>
      </c>
    </row>
    <row r="9" spans="1:3">
      <c r="A9" s="4" t="s">
        <v>999</v>
      </c>
      <c r="B9" s="5" t="n">
        <v>35603</v>
      </c>
      <c r="C9" s="5" t="n">
        <v>51798</v>
      </c>
    </row>
    <row r="10" spans="1:3">
      <c r="A10" s="4" t="s">
        <v>112</v>
      </c>
      <c r="B10" s="5" t="n">
        <v>140981</v>
      </c>
      <c r="C10" s="5" t="n">
        <v>208690</v>
      </c>
    </row>
    <row r="11" spans="1:3">
      <c r="A11" s="4" t="s">
        <v>113</v>
      </c>
      <c r="B11" s="5" t="n">
        <v>556</v>
      </c>
      <c r="C11" s="5" t="n">
        <v>461</v>
      </c>
    </row>
    <row r="12" spans="1:3">
      <c r="A12" s="4" t="s">
        <v>114</v>
      </c>
      <c r="B12" s="5" t="n">
        <v>140425</v>
      </c>
      <c r="C12" s="5" t="n">
        <v>208229</v>
      </c>
    </row>
    <row r="13" spans="1:3">
      <c r="A13" s="4" t="s">
        <v>1000</v>
      </c>
      <c r="B13" s="5" t="n">
        <v>92985876</v>
      </c>
      <c r="C13" s="5" t="n">
        <v>87770909</v>
      </c>
    </row>
    <row r="14" spans="1:3">
      <c r="A14" s="4" t="s">
        <v>1001</v>
      </c>
    </row>
    <row r="15" spans="1:3">
      <c r="A15" s="3" t="s">
        <v>996</v>
      </c>
    </row>
    <row r="16" spans="1:3">
      <c r="A16" s="4" t="s">
        <v>93</v>
      </c>
      <c r="B16" s="5" t="n">
        <v>60985</v>
      </c>
      <c r="C16" s="5" t="n">
        <v>61238</v>
      </c>
    </row>
    <row r="17" spans="1:3">
      <c r="A17" s="4" t="s">
        <v>1002</v>
      </c>
    </row>
    <row r="18" spans="1:3">
      <c r="A18" s="3" t="s">
        <v>996</v>
      </c>
    </row>
    <row r="19" spans="1:3">
      <c r="A19" s="4" t="s">
        <v>93</v>
      </c>
      <c r="B19" s="5" t="n">
        <v>112135</v>
      </c>
      <c r="C19" s="5" t="n">
        <v>108752</v>
      </c>
    </row>
    <row r="20" spans="1:3">
      <c r="A20" s="4" t="s">
        <v>1003</v>
      </c>
    </row>
    <row r="21" spans="1:3">
      <c r="A21" s="3" t="s">
        <v>996</v>
      </c>
    </row>
    <row r="22" spans="1:3">
      <c r="A22" s="4" t="s">
        <v>93</v>
      </c>
      <c r="B22" s="5" t="n">
        <v>36517</v>
      </c>
      <c r="C22" s="5" t="n">
        <v>41792</v>
      </c>
    </row>
    <row r="23" spans="1:3">
      <c r="A23" s="4" t="s">
        <v>1004</v>
      </c>
    </row>
    <row r="24" spans="1:3">
      <c r="A24" s="3" t="s">
        <v>996</v>
      </c>
    </row>
    <row r="25" spans="1:3">
      <c r="A25" s="4" t="s">
        <v>997</v>
      </c>
      <c r="B25" s="5" t="n">
        <v>339608</v>
      </c>
      <c r="C25" s="5" t="n">
        <v>322872</v>
      </c>
    </row>
    <row r="26" spans="1:3">
      <c r="A26" s="4" t="s">
        <v>90</v>
      </c>
      <c r="B26" s="5" t="n">
        <v>57440</v>
      </c>
      <c r="C26" s="5" t="n">
        <v>20407</v>
      </c>
    </row>
    <row r="27" spans="1:3">
      <c r="A27" s="4" t="s">
        <v>93</v>
      </c>
      <c r="B27" s="5" t="n">
        <v>60985</v>
      </c>
      <c r="C27" s="5" t="n">
        <v>61238</v>
      </c>
    </row>
    <row r="28" spans="1:3">
      <c r="A28" s="4" t="s">
        <v>998</v>
      </c>
      <c r="B28" s="5" t="n">
        <v>181561</v>
      </c>
      <c r="C28" s="5" t="n">
        <v>168104</v>
      </c>
    </row>
    <row r="29" spans="1:3">
      <c r="A29" s="4" t="s">
        <v>110</v>
      </c>
      <c r="B29" s="5" t="n">
        <v>161592</v>
      </c>
      <c r="C29" s="5" t="n">
        <v>195599</v>
      </c>
    </row>
    <row r="30" spans="1:3">
      <c r="A30" s="4" t="s">
        <v>999</v>
      </c>
      <c r="B30" s="5" t="n">
        <v>33935</v>
      </c>
      <c r="C30" s="5" t="n">
        <v>41076</v>
      </c>
    </row>
    <row r="31" spans="1:3">
      <c r="A31" s="4" t="s">
        <v>112</v>
      </c>
      <c r="B31" s="5" t="n">
        <v>127657</v>
      </c>
      <c r="C31" s="5" t="n">
        <v>154523</v>
      </c>
    </row>
    <row r="32" spans="1:3">
      <c r="A32" s="4" t="s">
        <v>113</v>
      </c>
      <c r="B32" s="5" t="n">
        <v>96</v>
      </c>
      <c r="C32" s="5" t="n">
        <v>35</v>
      </c>
    </row>
    <row r="33" spans="1:3">
      <c r="A33" s="4" t="s">
        <v>114</v>
      </c>
      <c r="B33" s="5" t="n">
        <v>127561</v>
      </c>
      <c r="C33" s="5" t="n">
        <v>154488</v>
      </c>
    </row>
    <row r="34" spans="1:3">
      <c r="A34" s="4" t="s">
        <v>1000</v>
      </c>
      <c r="B34" s="5" t="n">
        <v>40168306</v>
      </c>
      <c r="C34" s="5" t="n">
        <v>37667960</v>
      </c>
    </row>
    <row r="35" spans="1:3">
      <c r="A35" s="4" t="s">
        <v>1005</v>
      </c>
    </row>
    <row r="36" spans="1:3">
      <c r="A36" s="3" t="s">
        <v>996</v>
      </c>
    </row>
    <row r="37" spans="1:3">
      <c r="A37" s="4" t="s">
        <v>997</v>
      </c>
      <c r="B37" s="5" t="n">
        <v>383820</v>
      </c>
      <c r="C37" s="5" t="n">
        <v>341378</v>
      </c>
    </row>
    <row r="38" spans="1:3">
      <c r="A38" s="4" t="s">
        <v>90</v>
      </c>
      <c r="B38" s="5" t="n">
        <v>103405</v>
      </c>
      <c r="C38" s="5" t="n">
        <v>29057</v>
      </c>
    </row>
    <row r="39" spans="1:3">
      <c r="A39" s="4" t="s">
        <v>93</v>
      </c>
      <c r="B39" s="5" t="n">
        <v>112135</v>
      </c>
      <c r="C39" s="5" t="n">
        <v>108752</v>
      </c>
    </row>
    <row r="40" spans="1:3">
      <c r="A40" s="4" t="s">
        <v>998</v>
      </c>
      <c r="B40" s="5" t="n">
        <v>298594</v>
      </c>
      <c r="C40" s="5" t="n">
        <v>286826</v>
      </c>
    </row>
    <row r="41" spans="1:3">
      <c r="A41" s="4" t="s">
        <v>110</v>
      </c>
      <c r="B41" s="5" t="n">
        <v>93956</v>
      </c>
      <c r="C41" s="5" t="n">
        <v>134247</v>
      </c>
    </row>
    <row r="42" spans="1:3">
      <c r="A42" s="4" t="s">
        <v>999</v>
      </c>
      <c r="B42" s="5" t="n">
        <v>19731</v>
      </c>
      <c r="C42" s="5" t="n">
        <v>28192</v>
      </c>
    </row>
    <row r="43" spans="1:3">
      <c r="A43" s="4" t="s">
        <v>112</v>
      </c>
      <c r="B43" s="5" t="n">
        <v>74225</v>
      </c>
      <c r="C43" s="5" t="n">
        <v>106055</v>
      </c>
    </row>
    <row r="44" spans="1:3">
      <c r="A44" s="4" t="s">
        <v>113</v>
      </c>
      <c r="B44" s="5" t="n">
        <v>0</v>
      </c>
      <c r="C44" s="5" t="n">
        <v>0</v>
      </c>
    </row>
    <row r="45" spans="1:3">
      <c r="A45" s="4" t="s">
        <v>114</v>
      </c>
      <c r="B45" s="5" t="n">
        <v>74225</v>
      </c>
      <c r="C45" s="5" t="n">
        <v>106055</v>
      </c>
    </row>
    <row r="46" spans="1:3">
      <c r="A46" s="4" t="s">
        <v>1000</v>
      </c>
      <c r="B46" s="5" t="n">
        <v>19191981</v>
      </c>
      <c r="C46" s="5" t="n">
        <v>18258376</v>
      </c>
    </row>
    <row r="47" spans="1:3">
      <c r="A47" s="4" t="s">
        <v>1006</v>
      </c>
    </row>
    <row r="48" spans="1:3">
      <c r="A48" s="3" t="s">
        <v>996</v>
      </c>
    </row>
    <row r="49" spans="1:3">
      <c r="A49" s="4" t="s">
        <v>997</v>
      </c>
      <c r="B49" s="5" t="n">
        <v>37814</v>
      </c>
      <c r="C49" s="5" t="n">
        <v>46396</v>
      </c>
    </row>
    <row r="50" spans="1:3">
      <c r="A50" s="4" t="s">
        <v>90</v>
      </c>
      <c r="B50" s="5" t="n">
        <v>25930</v>
      </c>
      <c r="C50" s="5" t="n">
        <v>-18209</v>
      </c>
    </row>
    <row r="51" spans="1:3">
      <c r="A51" s="4" t="s">
        <v>93</v>
      </c>
      <c r="B51" s="5" t="n">
        <v>36517</v>
      </c>
      <c r="C51" s="5" t="n">
        <v>41792</v>
      </c>
    </row>
    <row r="52" spans="1:3">
      <c r="A52" s="4" t="s">
        <v>998</v>
      </c>
      <c r="B52" s="5" t="n">
        <v>39879</v>
      </c>
      <c r="C52" s="5" t="n">
        <v>39610</v>
      </c>
    </row>
    <row r="53" spans="1:3">
      <c r="A53" s="4" t="s">
        <v>110</v>
      </c>
      <c r="B53" s="5" t="n">
        <v>8522</v>
      </c>
      <c r="C53" s="5" t="n">
        <v>66787</v>
      </c>
    </row>
    <row r="54" spans="1:3">
      <c r="A54" s="4" t="s">
        <v>999</v>
      </c>
      <c r="B54" s="5" t="n">
        <v>1790</v>
      </c>
      <c r="C54" s="5" t="n">
        <v>14025</v>
      </c>
    </row>
    <row r="55" spans="1:3">
      <c r="A55" s="4" t="s">
        <v>112</v>
      </c>
      <c r="B55" s="5" t="n">
        <v>6732</v>
      </c>
      <c r="C55" s="5" t="n">
        <v>52762</v>
      </c>
    </row>
    <row r="56" spans="1:3">
      <c r="A56" s="4" t="s">
        <v>113</v>
      </c>
      <c r="B56" s="5" t="n">
        <v>0</v>
      </c>
      <c r="C56" s="5" t="n">
        <v>0</v>
      </c>
    </row>
    <row r="57" spans="1:3">
      <c r="A57" s="4" t="s">
        <v>114</v>
      </c>
      <c r="B57" s="5" t="n">
        <v>6732</v>
      </c>
      <c r="C57" s="5" t="n">
        <v>52762</v>
      </c>
    </row>
    <row r="58" spans="1:3">
      <c r="A58" s="4" t="s">
        <v>1000</v>
      </c>
      <c r="B58" s="5" t="n">
        <v>8214217</v>
      </c>
      <c r="C58" s="5" t="n">
        <v>8280917</v>
      </c>
    </row>
    <row r="59" spans="1:3">
      <c r="A59" s="4" t="s">
        <v>1007</v>
      </c>
    </row>
    <row r="60" spans="1:3">
      <c r="A60" s="3" t="s">
        <v>996</v>
      </c>
    </row>
    <row r="61" spans="1:3">
      <c r="A61" s="4" t="s">
        <v>997</v>
      </c>
      <c r="B61" s="5" t="n">
        <v>-20477</v>
      </c>
      <c r="C61" s="5" t="n">
        <v>-4273</v>
      </c>
    </row>
    <row r="62" spans="1:3">
      <c r="A62" s="4" t="s">
        <v>90</v>
      </c>
      <c r="B62" s="5" t="n">
        <v>373</v>
      </c>
      <c r="C62" s="5" t="n">
        <v>-121</v>
      </c>
    </row>
    <row r="63" spans="1:3">
      <c r="A63" s="4" t="s">
        <v>93</v>
      </c>
      <c r="B63" s="5" t="n">
        <v>12486</v>
      </c>
      <c r="C63" s="5" t="n">
        <v>6725</v>
      </c>
    </row>
    <row r="64" spans="1:3">
      <c r="A64" s="4" t="s">
        <v>998</v>
      </c>
      <c r="B64" s="5" t="n">
        <v>5589</v>
      </c>
      <c r="C64" s="5" t="n">
        <v>5589</v>
      </c>
    </row>
    <row r="65" spans="1:3">
      <c r="A65" s="4" t="s">
        <v>110</v>
      </c>
      <c r="B65" s="5" t="n">
        <v>-13953</v>
      </c>
      <c r="C65" s="5" t="n">
        <v>-3016</v>
      </c>
    </row>
    <row r="66" spans="1:3">
      <c r="A66" s="4" t="s">
        <v>999</v>
      </c>
      <c r="B66" s="5" t="n">
        <v>-2930</v>
      </c>
      <c r="C66" s="5" t="n">
        <v>-633</v>
      </c>
    </row>
    <row r="67" spans="1:3">
      <c r="A67" s="4" t="s">
        <v>112</v>
      </c>
      <c r="B67" s="5" t="n">
        <v>-11023</v>
      </c>
      <c r="C67" s="5" t="n">
        <v>-2383</v>
      </c>
    </row>
    <row r="68" spans="1:3">
      <c r="A68" s="4" t="s">
        <v>113</v>
      </c>
      <c r="B68" s="5" t="n">
        <v>405</v>
      </c>
      <c r="C68" s="5" t="n">
        <v>409</v>
      </c>
    </row>
    <row r="69" spans="1:3">
      <c r="A69" s="4" t="s">
        <v>114</v>
      </c>
      <c r="B69" s="5" t="n">
        <v>-11428</v>
      </c>
      <c r="C69" s="5" t="n">
        <v>-2792</v>
      </c>
    </row>
    <row r="70" spans="1:3">
      <c r="A70" s="4" t="s">
        <v>1000</v>
      </c>
      <c r="B70" s="5" t="n">
        <v>17214202</v>
      </c>
      <c r="C70" s="5" t="n">
        <v>15898805</v>
      </c>
    </row>
    <row r="71" spans="1:3">
      <c r="A71" s="4" t="s">
        <v>1008</v>
      </c>
    </row>
    <row r="72" spans="1:3">
      <c r="A72" s="3" t="s">
        <v>996</v>
      </c>
    </row>
    <row r="73" spans="1:3">
      <c r="A73" s="4" t="s">
        <v>997</v>
      </c>
      <c r="B73" s="5" t="n">
        <v>-57676</v>
      </c>
      <c r="C73" s="5" t="n">
        <v>-83768</v>
      </c>
    </row>
    <row r="74" spans="1:3">
      <c r="A74" s="4" t="s">
        <v>90</v>
      </c>
      <c r="B74" s="5" t="n">
        <v>-4856</v>
      </c>
      <c r="C74" s="5" t="n">
        <v>25895</v>
      </c>
    </row>
    <row r="75" spans="1:3">
      <c r="A75" s="4" t="s">
        <v>93</v>
      </c>
      <c r="B75" s="5" t="n">
        <v>35637</v>
      </c>
      <c r="C75" s="5" t="n">
        <v>39318</v>
      </c>
    </row>
    <row r="76" spans="1:3">
      <c r="A76" s="4" t="s">
        <v>998</v>
      </c>
      <c r="B76" s="5" t="n">
        <v>56350</v>
      </c>
      <c r="C76" s="5" t="n">
        <v>62784</v>
      </c>
    </row>
    <row r="77" spans="1:3">
      <c r="A77" s="4" t="s">
        <v>110</v>
      </c>
      <c r="B77" s="5" t="n">
        <v>-73533</v>
      </c>
      <c r="C77" s="5" t="n">
        <v>-133129</v>
      </c>
    </row>
    <row r="78" spans="1:3">
      <c r="A78" s="4" t="s">
        <v>999</v>
      </c>
      <c r="B78" s="5" t="n">
        <v>-16923</v>
      </c>
      <c r="C78" s="5" t="n">
        <v>-30862</v>
      </c>
    </row>
    <row r="79" spans="1:3">
      <c r="A79" s="4" t="s">
        <v>112</v>
      </c>
      <c r="B79" s="5" t="n">
        <v>-56610</v>
      </c>
      <c r="C79" s="5" t="n">
        <v>-102267</v>
      </c>
    </row>
    <row r="80" spans="1:3">
      <c r="A80" s="4" t="s">
        <v>113</v>
      </c>
      <c r="B80" s="5" t="n">
        <v>55</v>
      </c>
      <c r="C80" s="5" t="n">
        <v>17</v>
      </c>
    </row>
    <row r="81" spans="1:3">
      <c r="A81" s="4" t="s">
        <v>114</v>
      </c>
      <c r="B81" s="5" t="n">
        <v>-56665</v>
      </c>
      <c r="C81" s="5" t="n">
        <v>-102284</v>
      </c>
    </row>
    <row r="82" spans="1:3">
      <c r="A82" s="4" t="s">
        <v>1000</v>
      </c>
      <c r="B82" s="6" t="n">
        <v>8197170</v>
      </c>
      <c r="C82" s="6" t="n">
        <v>76648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09</v>
      </c>
      <c r="C1" s="2" t="s">
        <v>1</v>
      </c>
    </row>
    <row r="2" spans="1:4">
      <c r="C2" s="2" t="s">
        <v>2</v>
      </c>
      <c r="D2" s="2" t="s">
        <v>75</v>
      </c>
    </row>
    <row r="3" spans="1:4">
      <c r="A3" s="3" t="s">
        <v>1010</v>
      </c>
    </row>
    <row r="4" spans="1:4">
      <c r="A4" s="4" t="s">
        <v>1011</v>
      </c>
      <c r="C4" s="6" t="n">
        <v>183211</v>
      </c>
      <c r="D4" s="6" t="n">
        <v>181301</v>
      </c>
    </row>
    <row r="5" spans="1:4">
      <c r="A5" s="4" t="s">
        <v>1012</v>
      </c>
      <c r="B5" s="4" t="s">
        <v>156</v>
      </c>
      <c r="C5" s="5" t="n">
        <v>74549</v>
      </c>
      <c r="D5" s="5" t="n">
        <v>76524</v>
      </c>
    </row>
    <row r="6" spans="1:4">
      <c r="A6" s="4" t="s">
        <v>98</v>
      </c>
      <c r="C6" s="5" t="n">
        <v>257760</v>
      </c>
      <c r="D6" s="5" t="n">
        <v>257825</v>
      </c>
    </row>
    <row r="7" spans="1:4">
      <c r="A7" s="4" t="s">
        <v>1001</v>
      </c>
    </row>
    <row r="8" spans="1:4">
      <c r="A8" s="3" t="s">
        <v>1010</v>
      </c>
    </row>
    <row r="9" spans="1:4">
      <c r="A9" s="4" t="s">
        <v>1011</v>
      </c>
      <c r="C9" s="5" t="n">
        <v>58090</v>
      </c>
      <c r="D9" s="5" t="n">
        <v>58788</v>
      </c>
    </row>
    <row r="10" spans="1:4">
      <c r="A10" s="4" t="s">
        <v>1012</v>
      </c>
      <c r="B10" s="4" t="s">
        <v>156</v>
      </c>
      <c r="C10" s="5" t="n">
        <v>2895</v>
      </c>
      <c r="D10" s="5" t="n">
        <v>2450</v>
      </c>
    </row>
    <row r="11" spans="1:4">
      <c r="A11" s="4" t="s">
        <v>98</v>
      </c>
      <c r="C11" s="5" t="n">
        <v>60985</v>
      </c>
      <c r="D11" s="5" t="n">
        <v>61238</v>
      </c>
    </row>
    <row r="12" spans="1:4">
      <c r="A12" s="4" t="s">
        <v>1002</v>
      </c>
    </row>
    <row r="13" spans="1:4">
      <c r="A13" s="3" t="s">
        <v>1010</v>
      </c>
    </row>
    <row r="14" spans="1:4">
      <c r="A14" s="4" t="s">
        <v>1011</v>
      </c>
      <c r="C14" s="5" t="n">
        <v>79097</v>
      </c>
      <c r="D14" s="5" t="n">
        <v>73293</v>
      </c>
    </row>
    <row r="15" spans="1:4">
      <c r="A15" s="4" t="s">
        <v>1012</v>
      </c>
      <c r="B15" s="4" t="s">
        <v>156</v>
      </c>
      <c r="C15" s="5" t="n">
        <v>33038</v>
      </c>
      <c r="D15" s="5" t="n">
        <v>35459</v>
      </c>
    </row>
    <row r="16" spans="1:4">
      <c r="A16" s="4" t="s">
        <v>98</v>
      </c>
      <c r="C16" s="5" t="n">
        <v>112135</v>
      </c>
      <c r="D16" s="5" t="n">
        <v>108752</v>
      </c>
    </row>
    <row r="17" spans="1:4">
      <c r="A17" s="4" t="s">
        <v>1003</v>
      </c>
    </row>
    <row r="18" spans="1:4">
      <c r="A18" s="3" t="s">
        <v>1010</v>
      </c>
    </row>
    <row r="19" spans="1:4">
      <c r="A19" s="4" t="s">
        <v>1011</v>
      </c>
      <c r="C19" s="5" t="n">
        <v>20508</v>
      </c>
      <c r="D19" s="5" t="n">
        <v>25511</v>
      </c>
    </row>
    <row r="20" spans="1:4">
      <c r="A20" s="4" t="s">
        <v>1012</v>
      </c>
      <c r="B20" s="4" t="s">
        <v>156</v>
      </c>
      <c r="C20" s="5" t="n">
        <v>16009</v>
      </c>
      <c r="D20" s="5" t="n">
        <v>16281</v>
      </c>
    </row>
    <row r="21" spans="1:4">
      <c r="A21" s="4" t="s">
        <v>98</v>
      </c>
      <c r="C21" s="5" t="n">
        <v>36517</v>
      </c>
      <c r="D21" s="5" t="n">
        <v>41792</v>
      </c>
    </row>
    <row r="22" spans="1:4">
      <c r="A22" s="4" t="s">
        <v>1013</v>
      </c>
    </row>
    <row r="23" spans="1:4">
      <c r="A23" s="3" t="s">
        <v>1010</v>
      </c>
    </row>
    <row r="24" spans="1:4">
      <c r="A24" s="4" t="s">
        <v>1011</v>
      </c>
      <c r="C24" s="5" t="n">
        <v>25516</v>
      </c>
      <c r="D24" s="5" t="n">
        <v>23709</v>
      </c>
    </row>
    <row r="25" spans="1:4">
      <c r="A25" s="4" t="s">
        <v>1012</v>
      </c>
      <c r="B25" s="4" t="s">
        <v>156</v>
      </c>
      <c r="C25" s="5" t="n">
        <v>22607</v>
      </c>
      <c r="D25" s="5" t="n">
        <v>22334</v>
      </c>
    </row>
    <row r="26" spans="1:4">
      <c r="A26" s="4" t="s">
        <v>98</v>
      </c>
      <c r="C26" s="5" t="n">
        <v>48123</v>
      </c>
      <c r="D26" s="5" t="n">
        <v>46043</v>
      </c>
    </row>
    <row r="27" spans="1:4">
      <c r="A27" s="4" t="s">
        <v>117</v>
      </c>
    </row>
    <row r="28" spans="1:4">
      <c r="A28" s="3" t="s">
        <v>1010</v>
      </c>
    </row>
    <row r="29" spans="1:4">
      <c r="A29" s="4" t="s">
        <v>1011</v>
      </c>
      <c r="C29" s="5" t="n">
        <v>58908</v>
      </c>
      <c r="D29" s="5" t="n">
        <v>56161</v>
      </c>
    </row>
    <row r="30" spans="1:4">
      <c r="A30" s="4" t="s">
        <v>1014</v>
      </c>
    </row>
    <row r="31" spans="1:4">
      <c r="A31" s="3" t="s">
        <v>1010</v>
      </c>
    </row>
    <row r="32" spans="1:4">
      <c r="A32" s="4" t="s">
        <v>1011</v>
      </c>
      <c r="C32" s="5" t="n">
        <v>12340</v>
      </c>
      <c r="D32" s="5" t="n">
        <v>11206</v>
      </c>
    </row>
    <row r="33" spans="1:4">
      <c r="A33" s="4" t="s">
        <v>1015</v>
      </c>
    </row>
    <row r="34" spans="1:4">
      <c r="A34" s="3" t="s">
        <v>1010</v>
      </c>
    </row>
    <row r="35" spans="1:4">
      <c r="A35" s="4" t="s">
        <v>1011</v>
      </c>
      <c r="C35" s="5" t="n">
        <v>44917</v>
      </c>
      <c r="D35" s="5" t="n">
        <v>43340</v>
      </c>
    </row>
    <row r="36" spans="1:4">
      <c r="A36" s="4" t="s">
        <v>1016</v>
      </c>
    </row>
    <row r="37" spans="1:4">
      <c r="A37" s="3" t="s">
        <v>1010</v>
      </c>
    </row>
    <row r="38" spans="1:4">
      <c r="A38" s="4" t="s">
        <v>1011</v>
      </c>
      <c r="C38" s="5" t="n">
        <v>1651</v>
      </c>
      <c r="D38" s="5" t="n">
        <v>1615</v>
      </c>
    </row>
    <row r="39" spans="1:4">
      <c r="A39" s="4" t="s">
        <v>1017</v>
      </c>
    </row>
    <row r="40" spans="1:4">
      <c r="A40" s="3" t="s">
        <v>1010</v>
      </c>
    </row>
    <row r="41" spans="1:4">
      <c r="A41" s="4" t="s">
        <v>1011</v>
      </c>
      <c r="C41" s="5" t="n">
        <v>0</v>
      </c>
      <c r="D41" s="5" t="n">
        <v>0</v>
      </c>
    </row>
    <row r="42" spans="1:4">
      <c r="A42" s="4" t="s">
        <v>118</v>
      </c>
    </row>
    <row r="43" spans="1:4">
      <c r="A43" s="3" t="s">
        <v>1010</v>
      </c>
    </row>
    <row r="44" spans="1:4">
      <c r="A44" s="4" t="s">
        <v>1011</v>
      </c>
      <c r="C44" s="5" t="n">
        <v>46002</v>
      </c>
      <c r="D44" s="5" t="n">
        <v>39678</v>
      </c>
    </row>
    <row r="45" spans="1:4">
      <c r="A45" s="4" t="s">
        <v>1018</v>
      </c>
    </row>
    <row r="46" spans="1:4">
      <c r="A46" s="3" t="s">
        <v>1010</v>
      </c>
    </row>
    <row r="47" spans="1:4">
      <c r="A47" s="4" t="s">
        <v>1011</v>
      </c>
      <c r="C47" s="5" t="n">
        <v>8287</v>
      </c>
      <c r="D47" s="5" t="n">
        <v>6704</v>
      </c>
    </row>
    <row r="48" spans="1:4">
      <c r="A48" s="4" t="s">
        <v>1019</v>
      </c>
    </row>
    <row r="49" spans="1:4">
      <c r="A49" s="3" t="s">
        <v>1010</v>
      </c>
    </row>
    <row r="50" spans="1:4">
      <c r="A50" s="4" t="s">
        <v>1011</v>
      </c>
      <c r="C50" s="5" t="n">
        <v>34180</v>
      </c>
      <c r="D50" s="5" t="n">
        <v>29953</v>
      </c>
    </row>
    <row r="51" spans="1:4">
      <c r="A51" s="4" t="s">
        <v>1020</v>
      </c>
    </row>
    <row r="52" spans="1:4">
      <c r="A52" s="3" t="s">
        <v>1010</v>
      </c>
    </row>
    <row r="53" spans="1:4">
      <c r="A53" s="4" t="s">
        <v>1011</v>
      </c>
      <c r="C53" s="5" t="n">
        <v>0</v>
      </c>
      <c r="D53" s="5" t="n">
        <v>0</v>
      </c>
    </row>
    <row r="54" spans="1:4">
      <c r="A54" s="4" t="s">
        <v>1021</v>
      </c>
    </row>
    <row r="55" spans="1:4">
      <c r="A55" s="3" t="s">
        <v>1010</v>
      </c>
    </row>
    <row r="56" spans="1:4">
      <c r="A56" s="4" t="s">
        <v>1011</v>
      </c>
      <c r="C56" s="5" t="n">
        <v>3535</v>
      </c>
      <c r="D56" s="5" t="n">
        <v>3021</v>
      </c>
    </row>
    <row r="57" spans="1:4">
      <c r="A57" s="4" t="s">
        <v>1022</v>
      </c>
    </row>
    <row r="58" spans="1:4">
      <c r="A58" s="3" t="s">
        <v>1010</v>
      </c>
    </row>
    <row r="59" spans="1:4">
      <c r="A59" s="4" t="s">
        <v>1011</v>
      </c>
      <c r="C59" s="5" t="n">
        <v>26696</v>
      </c>
      <c r="D59" s="5" t="n">
        <v>30108</v>
      </c>
    </row>
    <row r="60" spans="1:4">
      <c r="A60" s="4" t="s">
        <v>1023</v>
      </c>
    </row>
    <row r="61" spans="1:4">
      <c r="A61" s="3" t="s">
        <v>1010</v>
      </c>
    </row>
    <row r="62" spans="1:4">
      <c r="A62" s="4" t="s">
        <v>1011</v>
      </c>
      <c r="C62" s="5" t="n">
        <v>26696</v>
      </c>
      <c r="D62" s="5" t="n">
        <v>30108</v>
      </c>
    </row>
    <row r="63" spans="1:4">
      <c r="A63" s="4" t="s">
        <v>1024</v>
      </c>
    </row>
    <row r="64" spans="1:4">
      <c r="A64" s="3" t="s">
        <v>1010</v>
      </c>
    </row>
    <row r="65" spans="1:4">
      <c r="A65" s="4" t="s">
        <v>1011</v>
      </c>
      <c r="C65" s="5" t="n">
        <v>0</v>
      </c>
      <c r="D65" s="5" t="n">
        <v>0</v>
      </c>
    </row>
    <row r="66" spans="1:4">
      <c r="A66" s="4" t="s">
        <v>1025</v>
      </c>
    </row>
    <row r="67" spans="1:4">
      <c r="A67" s="3" t="s">
        <v>1010</v>
      </c>
    </row>
    <row r="68" spans="1:4">
      <c r="A68" s="4" t="s">
        <v>1011</v>
      </c>
      <c r="C68" s="5" t="n">
        <v>0</v>
      </c>
      <c r="D68" s="5" t="n">
        <v>0</v>
      </c>
    </row>
    <row r="69" spans="1:4">
      <c r="A69" s="4" t="s">
        <v>1026</v>
      </c>
    </row>
    <row r="70" spans="1:4">
      <c r="A70" s="3" t="s">
        <v>1010</v>
      </c>
    </row>
    <row r="71" spans="1:4">
      <c r="A71" s="4" t="s">
        <v>1011</v>
      </c>
      <c r="C71" s="5" t="n">
        <v>0</v>
      </c>
      <c r="D71" s="5" t="n">
        <v>0</v>
      </c>
    </row>
    <row r="72" spans="1:4">
      <c r="A72" s="4" t="s">
        <v>120</v>
      </c>
    </row>
    <row r="73" spans="1:4">
      <c r="A73" s="3" t="s">
        <v>1010</v>
      </c>
    </row>
    <row r="74" spans="1:4">
      <c r="A74" s="4" t="s">
        <v>1011</v>
      </c>
      <c r="C74" s="5" t="n">
        <v>21981</v>
      </c>
      <c r="D74" s="5" t="n">
        <v>20688</v>
      </c>
    </row>
    <row r="75" spans="1:4">
      <c r="A75" s="4" t="s">
        <v>1027</v>
      </c>
    </row>
    <row r="76" spans="1:4">
      <c r="A76" s="3" t="s">
        <v>1010</v>
      </c>
    </row>
    <row r="77" spans="1:4">
      <c r="A77" s="4" t="s">
        <v>1011</v>
      </c>
      <c r="C77" s="5" t="n">
        <v>0</v>
      </c>
      <c r="D77" s="5" t="n">
        <v>0</v>
      </c>
    </row>
    <row r="78" spans="1:4">
      <c r="A78" s="4" t="s">
        <v>1028</v>
      </c>
    </row>
    <row r="79" spans="1:4">
      <c r="A79" s="3" t="s">
        <v>1010</v>
      </c>
    </row>
    <row r="80" spans="1:4">
      <c r="A80" s="4" t="s">
        <v>1011</v>
      </c>
      <c r="C80" s="5" t="n">
        <v>0</v>
      </c>
      <c r="D80" s="5" t="n">
        <v>0</v>
      </c>
    </row>
    <row r="81" spans="1:4">
      <c r="A81" s="4" t="s">
        <v>1029</v>
      </c>
    </row>
    <row r="82" spans="1:4">
      <c r="A82" s="3" t="s">
        <v>1010</v>
      </c>
    </row>
    <row r="83" spans="1:4">
      <c r="A83" s="4" t="s">
        <v>1011</v>
      </c>
      <c r="C83" s="5" t="n">
        <v>0</v>
      </c>
      <c r="D83" s="5" t="n">
        <v>0</v>
      </c>
    </row>
    <row r="84" spans="1:4">
      <c r="A84" s="4" t="s">
        <v>1030</v>
      </c>
    </row>
    <row r="85" spans="1:4">
      <c r="A85" s="3" t="s">
        <v>1010</v>
      </c>
    </row>
    <row r="86" spans="1:4">
      <c r="A86" s="4" t="s">
        <v>1011</v>
      </c>
      <c r="C86" s="5" t="n">
        <v>21981</v>
      </c>
      <c r="D86" s="5" t="n">
        <v>20688</v>
      </c>
    </row>
    <row r="87" spans="1:4">
      <c r="A87" s="4" t="s">
        <v>121</v>
      </c>
    </row>
    <row r="88" spans="1:4">
      <c r="A88" s="3" t="s">
        <v>1010</v>
      </c>
    </row>
    <row r="89" spans="1:4">
      <c r="A89" s="4" t="s">
        <v>1011</v>
      </c>
      <c r="C89" s="5" t="n">
        <v>18857</v>
      </c>
      <c r="D89" s="5" t="n">
        <v>23896</v>
      </c>
    </row>
    <row r="90" spans="1:4">
      <c r="A90" s="4" t="s">
        <v>1031</v>
      </c>
    </row>
    <row r="91" spans="1:4">
      <c r="A91" s="3" t="s">
        <v>1010</v>
      </c>
    </row>
    <row r="92" spans="1:4">
      <c r="A92" s="4" t="s">
        <v>1011</v>
      </c>
      <c r="C92" s="5" t="n">
        <v>0</v>
      </c>
      <c r="D92" s="5" t="n">
        <v>0</v>
      </c>
    </row>
    <row r="93" spans="1:4">
      <c r="A93" s="4" t="s">
        <v>1032</v>
      </c>
    </row>
    <row r="94" spans="1:4">
      <c r="A94" s="3" t="s">
        <v>1010</v>
      </c>
    </row>
    <row r="95" spans="1:4">
      <c r="A95" s="4" t="s">
        <v>1011</v>
      </c>
      <c r="C95" s="5" t="n">
        <v>0</v>
      </c>
      <c r="D95" s="5" t="n">
        <v>0</v>
      </c>
    </row>
    <row r="96" spans="1:4">
      <c r="A96" s="4" t="s">
        <v>1033</v>
      </c>
    </row>
    <row r="97" spans="1:4">
      <c r="A97" s="3" t="s">
        <v>1010</v>
      </c>
    </row>
    <row r="98" spans="1:4">
      <c r="A98" s="4" t="s">
        <v>1011</v>
      </c>
      <c r="C98" s="5" t="n">
        <v>18857</v>
      </c>
      <c r="D98" s="5" t="n">
        <v>23896</v>
      </c>
    </row>
    <row r="99" spans="1:4">
      <c r="A99" s="4" t="s">
        <v>1034</v>
      </c>
    </row>
    <row r="100" spans="1:4">
      <c r="A100" s="3" t="s">
        <v>1010</v>
      </c>
    </row>
    <row r="101" spans="1:4">
      <c r="A101" s="4" t="s">
        <v>1011</v>
      </c>
      <c r="C101" s="5" t="n">
        <v>0</v>
      </c>
      <c r="D101" s="5" t="n">
        <v>0</v>
      </c>
    </row>
    <row r="102" spans="1:4">
      <c r="A102" s="4" t="s">
        <v>122</v>
      </c>
    </row>
    <row r="103" spans="1:4">
      <c r="A103" s="3" t="s">
        <v>1010</v>
      </c>
    </row>
    <row r="104" spans="1:4">
      <c r="A104" s="4" t="s">
        <v>1011</v>
      </c>
      <c r="C104" s="5" t="n">
        <v>10767</v>
      </c>
      <c r="D104" s="5" t="n">
        <v>10770</v>
      </c>
    </row>
    <row r="105" spans="1:4">
      <c r="A105" s="4" t="s">
        <v>1035</v>
      </c>
    </row>
    <row r="106" spans="1:4">
      <c r="A106" s="3" t="s">
        <v>1010</v>
      </c>
    </row>
    <row r="107" spans="1:4">
      <c r="A107" s="4" t="s">
        <v>1011</v>
      </c>
      <c r="C107" s="5" t="n">
        <v>10767</v>
      </c>
      <c r="D107" s="5" t="n">
        <v>10770</v>
      </c>
    </row>
    <row r="108" spans="1:4">
      <c r="A108" s="4" t="s">
        <v>1036</v>
      </c>
    </row>
    <row r="109" spans="1:4">
      <c r="A109" s="3" t="s">
        <v>1010</v>
      </c>
    </row>
    <row r="110" spans="1:4">
      <c r="A110" s="4" t="s">
        <v>1011</v>
      </c>
      <c r="C110" s="5" t="n">
        <v>0</v>
      </c>
      <c r="D110" s="5" t="n">
        <v>0</v>
      </c>
    </row>
    <row r="111" spans="1:4">
      <c r="A111" s="4" t="s">
        <v>1037</v>
      </c>
    </row>
    <row r="112" spans="1:4">
      <c r="A112" s="3" t="s">
        <v>1010</v>
      </c>
    </row>
    <row r="113" spans="1:4">
      <c r="A113" s="4" t="s">
        <v>1011</v>
      </c>
      <c r="C113" s="5" t="n">
        <v>0</v>
      </c>
      <c r="D113" s="5" t="n">
        <v>0</v>
      </c>
    </row>
    <row r="114" spans="1:4">
      <c r="A114" s="4" t="s">
        <v>1038</v>
      </c>
    </row>
    <row r="115" spans="1:4">
      <c r="A115" s="3" t="s">
        <v>1010</v>
      </c>
    </row>
    <row r="116" spans="1:4">
      <c r="A116" s="4" t="s">
        <v>1011</v>
      </c>
      <c r="C116" s="6" t="n">
        <v>0</v>
      </c>
      <c r="D116" s="6" t="n">
        <v>0</v>
      </c>
    </row>
    <row r="117" spans="1:4"/>
    <row r="118" spans="1:4">
      <c r="A118" s="4" t="s">
        <v>156</v>
      </c>
      <c r="B118" s="4" t="s">
        <v>1039</v>
      </c>
    </row>
  </sheetData>
  <mergeCells count="4">
    <mergeCell ref="A1:B2"/>
    <mergeCell ref="C1:D1"/>
    <mergeCell ref="A117:C117"/>
    <mergeCell ref="B118:C1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40</v>
      </c>
      <c r="B1" s="2" t="s">
        <v>1</v>
      </c>
    </row>
    <row r="2" spans="1:6">
      <c r="B2" s="2" t="s">
        <v>2</v>
      </c>
      <c r="C2" s="2" t="s">
        <v>75</v>
      </c>
      <c r="D2" s="2" t="s">
        <v>27</v>
      </c>
      <c r="E2" s="2" t="s">
        <v>1041</v>
      </c>
      <c r="F2" s="2" t="s">
        <v>1042</v>
      </c>
    </row>
    <row r="3" spans="1:6">
      <c r="A3" s="3" t="s">
        <v>1043</v>
      </c>
    </row>
    <row r="4" spans="1:6">
      <c r="A4" s="4" t="s">
        <v>719</v>
      </c>
      <c r="B4" s="6" t="n">
        <v>187447000</v>
      </c>
      <c r="D4" s="6" t="n">
        <v>109947000</v>
      </c>
    </row>
    <row r="5" spans="1:6">
      <c r="A5" s="4" t="s">
        <v>725</v>
      </c>
      <c r="B5" s="5" t="n">
        <v>182964000</v>
      </c>
      <c r="D5" s="5" t="n">
        <v>102275000</v>
      </c>
    </row>
    <row r="6" spans="1:6">
      <c r="A6" s="4" t="s">
        <v>1044</v>
      </c>
      <c r="B6" s="5" t="n">
        <v>229475000</v>
      </c>
      <c r="D6" s="5" t="n">
        <v>229475000</v>
      </c>
    </row>
    <row r="7" spans="1:6">
      <c r="A7" s="4" t="s">
        <v>152</v>
      </c>
      <c r="B7" s="5" t="n">
        <v>4485000</v>
      </c>
      <c r="C7" s="6" t="n">
        <v>3864000</v>
      </c>
    </row>
    <row r="8" spans="1:6">
      <c r="A8" s="4" t="s">
        <v>548</v>
      </c>
      <c r="B8" s="5" t="n">
        <v>1196883000</v>
      </c>
      <c r="C8" s="5" t="n">
        <v>0</v>
      </c>
    </row>
    <row r="9" spans="1:6">
      <c r="A9" s="4" t="s">
        <v>1045</v>
      </c>
    </row>
    <row r="10" spans="1:6">
      <c r="A10" s="3" t="s">
        <v>1043</v>
      </c>
    </row>
    <row r="11" spans="1:6">
      <c r="A11" s="4" t="s">
        <v>719</v>
      </c>
      <c r="B11" s="5" t="n">
        <v>187447000</v>
      </c>
      <c r="D11" s="5" t="n">
        <v>109947000</v>
      </c>
    </row>
    <row r="12" spans="1:6">
      <c r="A12" s="4" t="s">
        <v>725</v>
      </c>
      <c r="B12" s="5" t="n">
        <v>29095000</v>
      </c>
      <c r="D12" s="5" t="n">
        <v>0</v>
      </c>
    </row>
    <row r="13" spans="1:6">
      <c r="A13" s="4" t="s">
        <v>1046</v>
      </c>
    </row>
    <row r="14" spans="1:6">
      <c r="A14" s="3" t="s">
        <v>1043</v>
      </c>
    </row>
    <row r="15" spans="1:6">
      <c r="A15" s="4" t="s">
        <v>1047</v>
      </c>
      <c r="B15" s="5" t="n">
        <v>4100000</v>
      </c>
      <c r="C15" s="5" t="n">
        <v>12100000</v>
      </c>
    </row>
    <row r="16" spans="1:6">
      <c r="A16" s="4" t="s">
        <v>1048</v>
      </c>
      <c r="B16" s="5" t="n">
        <v>8500000</v>
      </c>
      <c r="C16" s="5" t="n">
        <v>7300000</v>
      </c>
    </row>
    <row r="17" spans="1:6">
      <c r="A17" s="4" t="s">
        <v>1049</v>
      </c>
    </row>
    <row r="18" spans="1:6">
      <c r="A18" s="3" t="s">
        <v>1043</v>
      </c>
    </row>
    <row r="19" spans="1:6">
      <c r="A19" s="4" t="s">
        <v>604</v>
      </c>
      <c r="B19" s="5" t="n">
        <v>4100000000</v>
      </c>
      <c r="D19" s="5" t="n">
        <v>4100000000</v>
      </c>
    </row>
    <row r="20" spans="1:6">
      <c r="A20" s="4" t="s">
        <v>1050</v>
      </c>
    </row>
    <row r="21" spans="1:6">
      <c r="A21" s="3" t="s">
        <v>1043</v>
      </c>
    </row>
    <row r="22" spans="1:6">
      <c r="A22" s="4" t="s">
        <v>1051</v>
      </c>
      <c r="B22" s="5" t="n">
        <v>14259000</v>
      </c>
      <c r="D22" s="5" t="n">
        <v>23378000</v>
      </c>
    </row>
    <row r="23" spans="1:6">
      <c r="A23" s="4" t="s">
        <v>1052</v>
      </c>
    </row>
    <row r="24" spans="1:6">
      <c r="A24" s="3" t="s">
        <v>1043</v>
      </c>
    </row>
    <row r="25" spans="1:6">
      <c r="A25" s="4" t="s">
        <v>1044</v>
      </c>
      <c r="B25" s="5" t="n">
        <v>229000000</v>
      </c>
      <c r="D25" s="5" t="n">
        <v>229000000</v>
      </c>
    </row>
    <row r="26" spans="1:6">
      <c r="A26" s="4" t="s">
        <v>152</v>
      </c>
      <c r="B26" s="5" t="n">
        <v>4500000</v>
      </c>
      <c r="C26" s="5" t="n">
        <v>3900000</v>
      </c>
    </row>
    <row r="27" spans="1:6">
      <c r="A27" s="4" t="s">
        <v>1053</v>
      </c>
    </row>
    <row r="28" spans="1:6">
      <c r="A28" s="3" t="s">
        <v>1043</v>
      </c>
    </row>
    <row r="29" spans="1:6">
      <c r="A29" s="4" t="s">
        <v>1051</v>
      </c>
      <c r="B29" s="5" t="n">
        <v>215000</v>
      </c>
      <c r="D29" s="5" t="n">
        <v>174000</v>
      </c>
    </row>
    <row r="30" spans="1:6">
      <c r="A30" s="4" t="s">
        <v>1054</v>
      </c>
    </row>
    <row r="31" spans="1:6">
      <c r="A31" s="3" t="s">
        <v>1043</v>
      </c>
    </row>
    <row r="32" spans="1:6">
      <c r="A32" s="4" t="s">
        <v>1051</v>
      </c>
      <c r="B32" s="5" t="n">
        <v>-13132000</v>
      </c>
      <c r="D32" s="5" t="n">
        <v>-24839000</v>
      </c>
    </row>
    <row r="33" spans="1:6">
      <c r="A33" s="4" t="s">
        <v>1055</v>
      </c>
    </row>
    <row r="34" spans="1:6">
      <c r="A34" s="3" t="s">
        <v>1043</v>
      </c>
    </row>
    <row r="35" spans="1:6">
      <c r="A35" s="4" t="s">
        <v>1056</v>
      </c>
      <c r="B35" s="5" t="n">
        <v>0</v>
      </c>
      <c r="D35" s="6" t="n">
        <v>0</v>
      </c>
      <c r="E35" s="6" t="n">
        <v>450000000</v>
      </c>
      <c r="F35" s="6" t="n">
        <v>420000000</v>
      </c>
    </row>
    <row r="36" spans="1:6">
      <c r="A36" s="4" t="s">
        <v>1057</v>
      </c>
    </row>
    <row r="37" spans="1:6">
      <c r="A37" s="3" t="s">
        <v>1043</v>
      </c>
    </row>
    <row r="38" spans="1:6">
      <c r="A38" s="4" t="s">
        <v>1056</v>
      </c>
      <c r="E38" s="6" t="n">
        <v>1000000000</v>
      </c>
    </row>
    <row r="39" spans="1:6">
      <c r="A39" s="4" t="s">
        <v>1058</v>
      </c>
    </row>
    <row r="40" spans="1:6">
      <c r="A40" s="3" t="s">
        <v>1043</v>
      </c>
    </row>
    <row r="41" spans="1:6">
      <c r="A41" s="4" t="s">
        <v>1059</v>
      </c>
      <c r="B41" s="5" t="n">
        <v>25000</v>
      </c>
      <c r="C41" s="6" t="n">
        <v>120000</v>
      </c>
    </row>
    <row r="42" spans="1:6">
      <c r="A42" s="4" t="s">
        <v>549</v>
      </c>
    </row>
    <row r="43" spans="1:6">
      <c r="A43" s="3" t="s">
        <v>1043</v>
      </c>
    </row>
    <row r="44" spans="1:6">
      <c r="A44" s="4" t="s">
        <v>548</v>
      </c>
      <c r="B44" s="6" t="n">
        <v>119688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0:10:11Z</dcterms:created>
  <dcterms:modified xmlns:dcterms="http://purl.org/dc/terms/" xmlns:xsi="http://www.w3.org/2001/XMLSchema-instance" xsi:type="dcterms:W3CDTF">2019-05-08T10:10:11Z</dcterms:modified>
</cp:coreProperties>
</file>